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Annual Fund Operating Expenses" sheetId="2" state="visible" r:id="rId2"/>
    <sheet xmlns:r="http://schemas.openxmlformats.org/officeDocument/2006/relationships" name="Expense Example" sheetId="3" state="visible" r:id="rId3"/>
    <sheet xmlns:r="http://schemas.openxmlformats.org/officeDocument/2006/relationships" name="Expense Example, No Redemption" sheetId="4" state="visible" r:id="rId4"/>
    <sheet xmlns:r="http://schemas.openxmlformats.org/officeDocument/2006/relationships" name="Average Annual Total Returns"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1" fillId="0" borderId="0" applyAlignment="1" pivotButton="0" quotePrefix="0" xfId="0">
      <alignment horizontal="right" vertical="top"/>
    </xf>
    <xf numFmtId="164" fontId="1"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4"/>
  <sheetViews>
    <sheetView workbookViewId="0">
      <selection activeCell="A1" sqref="A1"/>
    </sheetView>
  </sheetViews>
  <sheetFormatPr baseColWidth="8" defaultRowHeight="15"/>
  <cols>
    <col width="80" customWidth="1" min="1" max="1"/>
  </cols>
  <sheetData>
    <row r="1">
      <c r="A1" s="1" t="inlineStr">
        <is>
          <t>Mar. 25, 2021</t>
        </is>
      </c>
    </row>
    <row r="2">
      <c r="A2" s="2" t="inlineStr">
        <is>
          <t>(Emerging Markets Fund) | (Emerging Markets Fund - Classes A, C, I and R6)</t>
        </is>
      </c>
    </row>
    <row r="3">
      <c r="A3" s="2" t="inlineStr">
        <is>
          <t>Annual
    fund operating expenses (%) (expenses that you pay each year as a percentage of the value of your investment)</t>
        </is>
      </c>
    </row>
    <row r="4">
      <c r="A4" s="2" t="inlineStr">
        <is>
          <t>Sold</t>
        </is>
      </c>
    </row>
    <row r="5">
      <c r="A5" s="2" t="inlineStr">
        <is>
          <t>Not Sold</t>
        </is>
      </c>
    </row>
    <row r="6">
      <c r="A6" s="2" t="inlineStr">
        <is>
          <t>(Emerging Markets Fund) | (Emerging Markets Fund - Classes R4 and R5)</t>
        </is>
      </c>
    </row>
    <row r="7">
      <c r="A7" s="2" t="inlineStr">
        <is>
          <t>Annual
    fund operating expenses (%) (expenses that you pay each year as a percentage of the value of your investment)</t>
        </is>
      </c>
    </row>
    <row r="8">
      <c r="A8" s="2" t="inlineStr">
        <is>
          <t>(Emerging Markets Fund) | (Emerging Markets Fund -- Class NAV)</t>
        </is>
      </c>
    </row>
    <row r="9">
      <c r="A9" s="2" t="inlineStr">
        <is>
          <t>Annual
    fund operating expenses (%) (expenses that you pay each year as a percentage of the value of your investment)</t>
        </is>
      </c>
    </row>
    <row r="10">
      <c r="A10" s="2" t="inlineStr">
        <is>
          <t>(International Small Company Fund) | (International Small Company Fund - Classes A, C, I and R6)</t>
        </is>
      </c>
    </row>
    <row r="11">
      <c r="A11" s="2" t="inlineStr">
        <is>
          <t>Annual fund operating expenses (%) (expenses that you pay each year as a percentage of the value of your investment)</t>
        </is>
      </c>
    </row>
    <row r="12">
      <c r="A12" s="2" t="inlineStr">
        <is>
          <t>Sold</t>
        </is>
      </c>
    </row>
    <row r="13">
      <c r="A13" s="2" t="inlineStr">
        <is>
          <t>Not Sold</t>
        </is>
      </c>
    </row>
    <row r="14">
      <c r="A14" s="2" t="inlineStr">
        <is>
          <t>(International Small Company Fund) | (International Small Company Fund - Classes R2, R4 and R5)</t>
        </is>
      </c>
    </row>
    <row r="15">
      <c r="A15" s="2" t="inlineStr">
        <is>
          <t>Annual fund operating expenses (%) (expenses that you pay each year as a percentage of the value of your investment)</t>
        </is>
      </c>
    </row>
    <row r="16">
      <c r="A16" s="2" t="inlineStr">
        <is>
          <t>(International Small Company Fund) | (International Small Company Fund - Class NAV)</t>
        </is>
      </c>
    </row>
    <row r="17">
      <c r="A17" s="2" t="inlineStr">
        <is>
          <t>Annual fund operating expenses (%) (expenses that you pay each year as a percentage of the value of your investment)</t>
        </is>
      </c>
    </row>
    <row r="18">
      <c r="A18" s="2" t="inlineStr">
        <is>
          <t>(Multi-Index Lifestyle Aggressive Portfolio) | (Multi-Index Lifestyle Aggressive Portfolio - Classes A, I, R2, R4 and R5)</t>
        </is>
      </c>
    </row>
    <row r="19">
      <c r="A19"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Monday to Thursday, 8:00 A.M. -7:00 P.M., and Friday, 8:00 A.M. - 6:00 P.M., Eastern time, or 888-972-8696 (Class I, Class
R2, Class R4, and Class R5) between 8:30 A.M. and 5:00 P.M., Eastern time, on most business days.</t>
        </is>
      </c>
    </row>
    <row r="20">
      <c r="A20" s="2" t="inlineStr">
        <is>
          <t>Average annual total returns (%)—as of 12/31/19</t>
        </is>
      </c>
    </row>
    <row r="21">
      <c r="A21" s="2" t="inlineStr">
        <is>
          <t>(Multi-Index Lifestyle Aggressive Portfolio) | (Multi-Index Lifestyle Aggressive Portfolio - Class R6)</t>
        </is>
      </c>
    </row>
    <row r="22">
      <c r="A22"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23">
      <c r="A23" s="2" t="inlineStr">
        <is>
          <t>Average annual total returns (%)—as of 12/31/19</t>
        </is>
      </c>
    </row>
    <row r="24">
      <c r="A24" s="2" t="inlineStr">
        <is>
          <t>(Multi-Index Lifestyle Aggressive Portfolio) | (Multi-Index Lifestyle Aggressive Portfolio - Class 1)</t>
        </is>
      </c>
    </row>
    <row r="25">
      <c r="A25"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26">
      <c r="A26" s="2" t="inlineStr">
        <is>
          <t>Average annual total returns (%)—as of 12/31/19</t>
        </is>
      </c>
    </row>
    <row r="27">
      <c r="A27" s="2" t="inlineStr">
        <is>
          <t>(Multi-Index Lifestyle Aggressive Portfolio) | (Multi-Index Lifestyle Aggressive Portfolio)</t>
        </is>
      </c>
    </row>
    <row r="28">
      <c r="A28" s="2" t="inlineStr">
        <is>
          <t>The fund operates as a fund of funds
and, except as otherwise described below, normally invests approximately 95% of its assets in underlying funds that invest primarily
in equity securities and 5% of its assets in underlying funds that invest primarily in fixed-income securities. Underlying funds
may be affiliated or unaffiliated and may include exchange-traded funds (ETFs). Variations in the target percentage
allocation between underlying funds that invest primarily in equity securities are permitted to increase up to 5% and decrease
up to 10% and underlying funds that invest primarily in fixed-income securities are permitted to increase up to 10% and decrease
up to 5%. Thus, based on its target percentage allocation of approximately 95% of assets in equity underlying funds and 5% of its
assets in fixed-income underlying funds, the fund may have an equity/fixed-income underlying fund allocation ranging between 100%/0
and 85%/15%. Although variations beyond the 10% range are generally not permitted, the manager may determine, in light of market
or economic conditions, that the normal percentage limitations should be exceeded to protect the fund or to achieve its goal. There
is no limit on the range of maturities and credit quality of securities in which the fund and underlying funds may invest.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invest in various passively
managed underlying funds (commonly known as index funds) that, as a group, hold a wide range of equity-type securities. The fund may also invest in various
actively managed underlying funds. The fund is not designed to track an index or group of indexes. Equity-type securities include
small-, mid-, and large-capitalization stocks, domestic and foreign securities (including emerging-market securities), and sector
holdings. Each of the underlying funds has its own investment strategy that, for example, may focus on growth stocks, value stocks,
or a combination of growth and income stocks. Underlying funds may invest in derivatives such as options on securities and futures
contracts. The fund may also invest in derivatives
such as credit default swaps, options on equity index futures, interest-rate swaps, and foreign currency forward contracts, as
well as in exchange-traded notes (ETNs). The fund may also purchase futures contracts for cash management purposes and to gain
investment exposure pending investments.). The fund is also authorized to use various other investment strategies such as investing
directly in fixed-income and equity securities, including U.S. government securities, mortgage-backed and asset-backed securities,
closed-end funds, and partnerships. The fund may also short-sell securities. The investment performance of each fund will reflect both its managers’
allocation decisions with respect to the underlying funds and the investment decisions made by the underlying funds’ managers.</t>
        </is>
      </c>
    </row>
    <row r="29">
      <c r="A29" s="2" t="inlineStr">
        <is>
          <t>(Multi-Index Lifestyle Growth Portfolio) | (Multi-Index Lifestyle Growth Portfolio - Classes A, I, R2, R4 and R5)</t>
        </is>
      </c>
    </row>
    <row r="30">
      <c r="A30"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Monday to Thursday, 8:00 A.M. -7:00 P.M., and Friday, 8:00 A.M. - 6:00 P.M., Eastern time, or 888-972-8696
(Class I, Class R2, Class R4, and Class R5) between 8:30 A.M. and 5:00 P.M., Eastern time, on most business days.</t>
        </is>
      </c>
    </row>
    <row r="31">
      <c r="A31" s="2" t="inlineStr">
        <is>
          <t>Average annual total returns (%)—as of 12/31/19</t>
        </is>
      </c>
    </row>
    <row r="32">
      <c r="A32" s="2" t="inlineStr">
        <is>
          <t>(Multi-Index Lifestyle Growth Portfolio) | (Multi-Index Lifestyle Growth Portfolio - Class R6)</t>
        </is>
      </c>
    </row>
    <row r="33">
      <c r="A33"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t>
        </is>
      </c>
    </row>
    <row r="34">
      <c r="A34" s="2" t="inlineStr">
        <is>
          <t>Average annual total returns (%)—as of 12/31/19</t>
        </is>
      </c>
    </row>
    <row r="35">
      <c r="A35" s="2" t="inlineStr">
        <is>
          <t>(Multi-Index Lifestyle Growth Portfolio) | (Multi-Index Lifestyle Growth Portfolio - Class 1)</t>
        </is>
      </c>
    </row>
    <row r="36">
      <c r="A36"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t>
        </is>
      </c>
    </row>
    <row r="37">
      <c r="A37" s="2" t="inlineStr">
        <is>
          <t>Average annual total returns (%)—as of 12/31/19</t>
        </is>
      </c>
    </row>
    <row r="38">
      <c r="A38" s="2" t="inlineStr">
        <is>
          <t>(Multi-Index Lifestyle Balanced Portfolio) | (Multi-Index Lifestyle Balanced Portfolio - Classes A, I, R2, R4 and R5)</t>
        </is>
      </c>
    </row>
    <row r="39">
      <c r="A39"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Monday to Thursday, 8:00 A.M. -7:00 P.M., and Friday, 8:00 A.M. - 6:00 P.M., Eastern time, or 888-972-8696 (Class I, Class
R2, Class R4, and Class R5) between 8:30 A.M. and 5:00 P.M., Eastern time, on most business days.</t>
        </is>
      </c>
    </row>
    <row r="40">
      <c r="A40" s="2" t="inlineStr">
        <is>
          <t>Average annual total returns (%)—as of 12/31/19</t>
        </is>
      </c>
    </row>
    <row r="41">
      <c r="A41" s="2" t="inlineStr">
        <is>
          <t>(Multi-Index Lifestyle Balanced Portfolio) | (Multi-Index Lifestyle Balanced Portfolio - Class R6)</t>
        </is>
      </c>
    </row>
    <row r="42">
      <c r="A42"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43">
      <c r="A43" s="2" t="inlineStr">
        <is>
          <t>Average annual total returns (%)—as of 12/31/19</t>
        </is>
      </c>
    </row>
    <row r="44">
      <c r="A44" s="2" t="inlineStr">
        <is>
          <t>(Multi-Index Lifestyle Balanced Portfolio) | (Multi-Index Lifestyle Balanced Portfolio - Class 1)</t>
        </is>
      </c>
    </row>
    <row r="45">
      <c r="A45"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46">
      <c r="A46" s="2" t="inlineStr">
        <is>
          <t>Average annual total returns (%)—as of 12/31/19</t>
        </is>
      </c>
    </row>
    <row r="47">
      <c r="A47" s="2" t="inlineStr">
        <is>
          <t>(Multi-Index Lifestyle Moderate Portfolio) | (Multi-Index Lifestyle Moderate Portfolio - Classes A, I, R2, R4 and R5)</t>
        </is>
      </c>
    </row>
    <row r="48">
      <c r="A48"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Monday to Thursday, 8:00 A.M. -7:00 P.M., and Friday, 8:00 A.M. - 6:00 P.M., Eastern time, or 888-972-8696
(Class I, Class R2, Class R4, and Class R5) between 8:30 A.M. and 5:00 P.M., Eastern time, on most business days.</t>
        </is>
      </c>
    </row>
    <row r="49">
      <c r="A49" s="2" t="inlineStr">
        <is>
          <t>Average annual total returns (%)—as of 12/31/19</t>
        </is>
      </c>
    </row>
    <row r="50">
      <c r="A50" s="2" t="inlineStr">
        <is>
          <t>(Multi-Index Lifestyle Moderate Portfolio) | (Multi-Index Lifestyle Moderate Portfolio - Class R6)</t>
        </is>
      </c>
    </row>
    <row r="51">
      <c r="A51"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52">
      <c r="A52" s="2" t="inlineStr">
        <is>
          <t>Average annual total returns (%)—as of 12/31/19</t>
        </is>
      </c>
    </row>
    <row r="53">
      <c r="A53" s="2" t="inlineStr">
        <is>
          <t>(Multi-Index Lifestyle Moderate Portfolio) | (Multi-Index Lifestyle Moderate Portfolio - Class 1)</t>
        </is>
      </c>
    </row>
    <row r="54">
      <c r="A54"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55">
      <c r="A55" s="2" t="inlineStr">
        <is>
          <t>Average annual total returns (%)—as of 12/31/19</t>
        </is>
      </c>
    </row>
    <row r="56">
      <c r="A56" s="2" t="inlineStr">
        <is>
          <t>(Multi-Index Lifestyle Conservative Portfolio) | (Multi-Index Lifestyle Conservative Portfolio - Classes A, I, R2, R4 and R5)</t>
        </is>
      </c>
    </row>
    <row r="57">
      <c r="A57"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Monday to Thursday, 8:00 A.M. - 7:00 P.M., and Friday, 8:00 A.M.
- 6:00 P.M., Eastern time, or 888-972-8696 (Class I, Class R2, Class R4, and Class R5) between 8:30 A.M. and 5:00 P.M., Eastern
time, on most business days.</t>
        </is>
      </c>
    </row>
    <row r="58">
      <c r="A58" s="2" t="inlineStr">
        <is>
          <t>Average annual total returns (%)—as of 12/31/19</t>
        </is>
      </c>
    </row>
    <row r="59">
      <c r="A59" s="2" t="inlineStr">
        <is>
          <t>(Multi-Index Lifestyle Conservative Portfolio) | (Multi-Index Lifestyle Conservative Portfolio - Class R6)</t>
        </is>
      </c>
    </row>
    <row r="60">
      <c r="A60"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61">
      <c r="A61" s="2" t="inlineStr">
        <is>
          <t>Average annual total returns (%)—as of 12/31/19</t>
        </is>
      </c>
    </row>
    <row r="62">
      <c r="A62" s="2" t="inlineStr">
        <is>
          <t>(Multi-Index Lifestyle Conservative Portfolio) | (Multi-Index Lifestyle Conservative Portfolio - Class 1)</t>
        </is>
      </c>
    </row>
    <row r="63">
      <c r="A63"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64">
      <c r="A64" s="2" t="inlineStr">
        <is>
          <t>Average annual total returns (%)—as of 12/31/1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80" customWidth="1" min="2" max="2"/>
    <col width="13" customWidth="1" min="3" max="3"/>
  </cols>
  <sheetData>
    <row r="1">
      <c r="A1" s="3" t="inlineStr">
        <is>
          <t>Annual Fund Operating Expenses</t>
        </is>
      </c>
      <c r="B1" s="1" t="inlineStr">
        <is>
          <t>Mar. 25, 2021</t>
        </is>
      </c>
    </row>
    <row r="2">
      <c r="A2" s="2" t="inlineStr">
        <is>
          <t>(Emerging Markets Fund) | Class A | (Emerging Markets Fund - Classes A, C, I and R6)</t>
        </is>
      </c>
    </row>
    <row r="3">
      <c r="A3" s="4" t="inlineStr">
        <is>
          <t>Entity Listings [Line Items]</t>
        </is>
      </c>
    </row>
    <row r="4">
      <c r="A4" s="2" t="inlineStr">
        <is>
          <t>Management fee</t>
        </is>
      </c>
      <c r="B4" s="2" t="inlineStr">
        <is>
          <t>0.76%</t>
        </is>
      </c>
      <c r="C4" s="2" t="inlineStr">
        <is>
          <t>[1]</t>
        </is>
      </c>
    </row>
    <row r="5">
      <c r="A5" s="2" t="inlineStr">
        <is>
          <t>Distribution and service (Rule 12b-1) fees</t>
        </is>
      </c>
      <c r="B5" s="2" t="inlineStr">
        <is>
          <t>0.30%</t>
        </is>
      </c>
    </row>
    <row r="6">
      <c r="A6" s="2" t="inlineStr">
        <is>
          <t>Other expenses</t>
        </is>
      </c>
      <c r="B6" s="2" t="inlineStr">
        <is>
          <t>0.34%</t>
        </is>
      </c>
    </row>
    <row r="7">
      <c r="A7" s="2" t="inlineStr">
        <is>
          <t>Total annual fund operating expenses</t>
        </is>
      </c>
      <c r="B7" s="2" t="inlineStr">
        <is>
          <t>1.40%</t>
        </is>
      </c>
    </row>
    <row r="8">
      <c r="A8" s="2" t="inlineStr">
        <is>
          <t>Contractual expense reimbursement</t>
        </is>
      </c>
      <c r="B8" s="2" t="inlineStr">
        <is>
          <t>(0.01%)</t>
        </is>
      </c>
      <c r="C8" s="2" t="inlineStr">
        <is>
          <t>[2]</t>
        </is>
      </c>
    </row>
    <row r="9">
      <c r="A9" s="2" t="inlineStr">
        <is>
          <t>Total annual fund operating expenses after expense reimbursements</t>
        </is>
      </c>
      <c r="B9" s="2" t="inlineStr">
        <is>
          <t>1.39%</t>
        </is>
      </c>
    </row>
    <row r="10">
      <c r="A10" s="2" t="inlineStr">
        <is>
          <t>(Emerging Markets Fund) | Class C | (Emerging Markets Fund - Classes A, C, I and R6)</t>
        </is>
      </c>
    </row>
    <row r="11">
      <c r="A11" s="4" t="inlineStr">
        <is>
          <t>Entity Listings [Line Items]</t>
        </is>
      </c>
    </row>
    <row r="12">
      <c r="A12" s="2" t="inlineStr">
        <is>
          <t>Management fee</t>
        </is>
      </c>
      <c r="B12" s="2" t="inlineStr">
        <is>
          <t>0.76%</t>
        </is>
      </c>
      <c r="C12" s="2" t="inlineStr">
        <is>
          <t>[1]</t>
        </is>
      </c>
    </row>
    <row r="13">
      <c r="A13" s="2" t="inlineStr">
        <is>
          <t>Distribution and service (Rule 12b-1) fees</t>
        </is>
      </c>
      <c r="B13" s="2" t="inlineStr">
        <is>
          <t>1.00%</t>
        </is>
      </c>
    </row>
    <row r="14">
      <c r="A14" s="2" t="inlineStr">
        <is>
          <t>Other expenses</t>
        </is>
      </c>
      <c r="B14" s="2" t="inlineStr">
        <is>
          <t>0.34%</t>
        </is>
      </c>
    </row>
    <row r="15">
      <c r="A15" s="2" t="inlineStr">
        <is>
          <t>Total annual fund operating expenses</t>
        </is>
      </c>
      <c r="B15" s="2" t="inlineStr">
        <is>
          <t>2.10%</t>
        </is>
      </c>
    </row>
    <row r="16">
      <c r="A16" s="2" t="inlineStr">
        <is>
          <t>Contractual expense reimbursement</t>
        </is>
      </c>
      <c r="B16" s="2" t="inlineStr">
        <is>
          <t>(0.01%)</t>
        </is>
      </c>
      <c r="C16" s="2" t="inlineStr">
        <is>
          <t>[2]</t>
        </is>
      </c>
    </row>
    <row r="17">
      <c r="A17" s="2" t="inlineStr">
        <is>
          <t>Total annual fund operating expenses after expense reimbursements</t>
        </is>
      </c>
      <c r="B17" s="2" t="inlineStr">
        <is>
          <t>2.09%</t>
        </is>
      </c>
    </row>
    <row r="18">
      <c r="A18" s="2" t="inlineStr">
        <is>
          <t>(Emerging Markets Fund) | Class I | (Emerging Markets Fund - Classes A, C, I and R6)</t>
        </is>
      </c>
    </row>
    <row r="19">
      <c r="A19" s="4" t="inlineStr">
        <is>
          <t>Entity Listings [Line Items]</t>
        </is>
      </c>
    </row>
    <row r="20">
      <c r="A20" s="2" t="inlineStr">
        <is>
          <t>Management fee</t>
        </is>
      </c>
      <c r="B20" s="2" t="inlineStr">
        <is>
          <t>0.76%</t>
        </is>
      </c>
      <c r="C20" s="2" t="inlineStr">
        <is>
          <t>[1]</t>
        </is>
      </c>
    </row>
    <row r="21">
      <c r="A21" s="2" t="inlineStr">
        <is>
          <t>Distribution and service (Rule 12b-1) fees</t>
        </is>
      </c>
      <c r="B21" s="2" t="inlineStr">
        <is>
          <t xml:space="preserve">none
				</t>
        </is>
      </c>
    </row>
    <row r="22">
      <c r="A22" s="2" t="inlineStr">
        <is>
          <t>Other expenses</t>
        </is>
      </c>
      <c r="B22" s="2" t="inlineStr">
        <is>
          <t>0.34%</t>
        </is>
      </c>
    </row>
    <row r="23">
      <c r="A23" s="2" t="inlineStr">
        <is>
          <t>Total annual fund operating expenses</t>
        </is>
      </c>
      <c r="B23" s="2" t="inlineStr">
        <is>
          <t>1.10%</t>
        </is>
      </c>
    </row>
    <row r="24">
      <c r="A24" s="2" t="inlineStr">
        <is>
          <t>Contractual expense reimbursement</t>
        </is>
      </c>
      <c r="B24" s="2" t="inlineStr">
        <is>
          <t>(0.01%)</t>
        </is>
      </c>
      <c r="C24" s="2" t="inlineStr">
        <is>
          <t>[2]</t>
        </is>
      </c>
    </row>
    <row r="25">
      <c r="A25" s="2" t="inlineStr">
        <is>
          <t>Total annual fund operating expenses after expense reimbursements</t>
        </is>
      </c>
      <c r="B25" s="2" t="inlineStr">
        <is>
          <t>1.09%</t>
        </is>
      </c>
    </row>
    <row r="26">
      <c r="A26" s="2" t="inlineStr">
        <is>
          <t>(Emerging Markets Fund) | Class R6 | (Emerging Markets Fund - Classes A, C, I and R6)</t>
        </is>
      </c>
    </row>
    <row r="27">
      <c r="A27" s="4" t="inlineStr">
        <is>
          <t>Entity Listings [Line Items]</t>
        </is>
      </c>
    </row>
    <row r="28">
      <c r="A28" s="2" t="inlineStr">
        <is>
          <t>Management fee</t>
        </is>
      </c>
      <c r="B28" s="2" t="inlineStr">
        <is>
          <t>0.76%</t>
        </is>
      </c>
      <c r="C28" s="2" t="inlineStr">
        <is>
          <t>[1]</t>
        </is>
      </c>
    </row>
    <row r="29">
      <c r="A29" s="2" t="inlineStr">
        <is>
          <t>Distribution and service (Rule 12b-1) fees</t>
        </is>
      </c>
      <c r="B29" s="2" t="inlineStr">
        <is>
          <t xml:space="preserve">none
				</t>
        </is>
      </c>
    </row>
    <row r="30">
      <c r="A30" s="2" t="inlineStr">
        <is>
          <t>Other expenses</t>
        </is>
      </c>
      <c r="B30" s="2" t="inlineStr">
        <is>
          <t>0.23%</t>
        </is>
      </c>
    </row>
    <row r="31">
      <c r="A31" s="2" t="inlineStr">
        <is>
          <t>Total annual fund operating expenses</t>
        </is>
      </c>
      <c r="B31" s="2" t="inlineStr">
        <is>
          <t>0.99%</t>
        </is>
      </c>
    </row>
    <row r="32">
      <c r="A32" s="2" t="inlineStr">
        <is>
          <t>Contractual expense reimbursement</t>
        </is>
      </c>
      <c r="B32" s="2" t="inlineStr">
        <is>
          <t>(0.01%)</t>
        </is>
      </c>
      <c r="C32" s="2" t="inlineStr">
        <is>
          <t>[2]</t>
        </is>
      </c>
    </row>
    <row r="33">
      <c r="A33" s="2" t="inlineStr">
        <is>
          <t>Total annual fund operating expenses after expense reimbursements</t>
        </is>
      </c>
      <c r="B33" s="2" t="inlineStr">
        <is>
          <t>0.98%</t>
        </is>
      </c>
    </row>
    <row r="34">
      <c r="A34" s="2" t="inlineStr">
        <is>
          <t>(Emerging Markets Fund) | Class R4 | (Emerging Markets Fund - Classes R4 and R5)</t>
        </is>
      </c>
    </row>
    <row r="35">
      <c r="A35" s="4" t="inlineStr">
        <is>
          <t>Entity Listings [Line Items]</t>
        </is>
      </c>
    </row>
    <row r="36">
      <c r="A36" s="2" t="inlineStr">
        <is>
          <t>Management fee</t>
        </is>
      </c>
      <c r="B36" s="2" t="inlineStr">
        <is>
          <t>0.76%</t>
        </is>
      </c>
      <c r="C36" s="2" t="inlineStr">
        <is>
          <t>[3]</t>
        </is>
      </c>
    </row>
    <row r="37">
      <c r="A37" s="2" t="inlineStr">
        <is>
          <t>Distribution and service (Rule 12b-1) fees</t>
        </is>
      </c>
      <c r="B37" s="2" t="inlineStr">
        <is>
          <t>0.25%</t>
        </is>
      </c>
    </row>
    <row r="38">
      <c r="A38" s="2" t="inlineStr">
        <is>
          <t>Service plan fee</t>
        </is>
      </c>
      <c r="B38" s="2" t="inlineStr">
        <is>
          <t>0.10%</t>
        </is>
      </c>
    </row>
    <row r="39">
      <c r="A39" s="2" t="inlineStr">
        <is>
          <t>Additional other expenses</t>
        </is>
      </c>
      <c r="B39" s="2" t="inlineStr">
        <is>
          <t>0.23%</t>
        </is>
      </c>
    </row>
    <row r="40">
      <c r="A40" s="2" t="inlineStr">
        <is>
          <t>Other expenses</t>
        </is>
      </c>
      <c r="B40" s="2" t="inlineStr">
        <is>
          <t>0.33%</t>
        </is>
      </c>
      <c r="C40" s="2" t="inlineStr">
        <is>
          <t>[4]</t>
        </is>
      </c>
    </row>
    <row r="41">
      <c r="A41" s="2" t="inlineStr">
        <is>
          <t>Total annual fund operating expenses</t>
        </is>
      </c>
      <c r="B41" s="2" t="inlineStr">
        <is>
          <t>1.34%</t>
        </is>
      </c>
    </row>
    <row r="42">
      <c r="A42" s="2" t="inlineStr">
        <is>
          <t>Contractual expense reimbursement</t>
        </is>
      </c>
      <c r="B42" s="2" t="inlineStr">
        <is>
          <t>(0.01%)</t>
        </is>
      </c>
      <c r="C42" s="2" t="inlineStr">
        <is>
          <t>[5]</t>
        </is>
      </c>
    </row>
    <row r="43">
      <c r="A43" s="2" t="inlineStr">
        <is>
          <t>Total annual fund operating expenses after expense reimbursements</t>
        </is>
      </c>
      <c r="B43" s="2" t="inlineStr">
        <is>
          <t>1.33%</t>
        </is>
      </c>
    </row>
    <row r="44">
      <c r="A44" s="2" t="inlineStr">
        <is>
          <t>(Emerging Markets Fund) | Class R5 | (Emerging Markets Fund - Classes R4 and R5)</t>
        </is>
      </c>
    </row>
    <row r="45">
      <c r="A45" s="4" t="inlineStr">
        <is>
          <t>Entity Listings [Line Items]</t>
        </is>
      </c>
    </row>
    <row r="46">
      <c r="A46" s="2" t="inlineStr">
        <is>
          <t>Management fee</t>
        </is>
      </c>
      <c r="B46" s="2" t="inlineStr">
        <is>
          <t>0.76%</t>
        </is>
      </c>
      <c r="C46" s="2" t="inlineStr">
        <is>
          <t>[3]</t>
        </is>
      </c>
    </row>
    <row r="47">
      <c r="A47" s="2" t="inlineStr">
        <is>
          <t>Distribution and service (Rule 12b-1) fees</t>
        </is>
      </c>
      <c r="B47" s="2" t="inlineStr">
        <is>
          <t xml:space="preserve">none
				</t>
        </is>
      </c>
    </row>
    <row r="48">
      <c r="A48" s="2" t="inlineStr">
        <is>
          <t>Service plan fee</t>
        </is>
      </c>
      <c r="B48" s="2" t="inlineStr">
        <is>
          <t>0.05%</t>
        </is>
      </c>
    </row>
    <row r="49">
      <c r="A49" s="2" t="inlineStr">
        <is>
          <t>Additional other expenses</t>
        </is>
      </c>
      <c r="B49" s="2" t="inlineStr">
        <is>
          <t>0.23%</t>
        </is>
      </c>
    </row>
    <row r="50">
      <c r="A50" s="2" t="inlineStr">
        <is>
          <t>Other expenses</t>
        </is>
      </c>
      <c r="B50" s="2" t="inlineStr">
        <is>
          <t>0.28%</t>
        </is>
      </c>
      <c r="C50" s="2" t="inlineStr">
        <is>
          <t>[4]</t>
        </is>
      </c>
    </row>
    <row r="51">
      <c r="A51" s="2" t="inlineStr">
        <is>
          <t>Total annual fund operating expenses</t>
        </is>
      </c>
      <c r="B51" s="2" t="inlineStr">
        <is>
          <t>1.04%</t>
        </is>
      </c>
    </row>
    <row r="52">
      <c r="A52" s="2" t="inlineStr">
        <is>
          <t>Contractual expense reimbursement</t>
        </is>
      </c>
      <c r="B52" s="2" t="inlineStr">
        <is>
          <t>(0.01%)</t>
        </is>
      </c>
      <c r="C52" s="2" t="inlineStr">
        <is>
          <t>[5]</t>
        </is>
      </c>
    </row>
    <row r="53">
      <c r="A53" s="2" t="inlineStr">
        <is>
          <t>Total annual fund operating expenses after expense reimbursements</t>
        </is>
      </c>
      <c r="B53" s="2" t="inlineStr">
        <is>
          <t>1.03%</t>
        </is>
      </c>
    </row>
    <row r="54">
      <c r="A54" s="2" t="inlineStr">
        <is>
          <t>(Emerging Markets Fund) | Class NAV | (Emerging Markets Fund -- Class NAV)</t>
        </is>
      </c>
    </row>
    <row r="55">
      <c r="A55" s="4" t="inlineStr">
        <is>
          <t>Entity Listings [Line Items]</t>
        </is>
      </c>
    </row>
    <row r="56">
      <c r="A56" s="2" t="inlineStr">
        <is>
          <t>Management fee</t>
        </is>
      </c>
      <c r="B56" s="2" t="inlineStr">
        <is>
          <t>0.76%</t>
        </is>
      </c>
      <c r="C56" s="2" t="inlineStr">
        <is>
          <t>[6]</t>
        </is>
      </c>
    </row>
    <row r="57">
      <c r="A57" s="2" t="inlineStr">
        <is>
          <t>Other expenses</t>
        </is>
      </c>
      <c r="B57" s="2" t="inlineStr">
        <is>
          <t>0.21%</t>
        </is>
      </c>
    </row>
    <row r="58">
      <c r="A58" s="2" t="inlineStr">
        <is>
          <t>Total annual fund operating expenses</t>
        </is>
      </c>
      <c r="B58" s="2" t="inlineStr">
        <is>
          <t>0.97%</t>
        </is>
      </c>
    </row>
    <row r="59">
      <c r="A59" s="2" t="inlineStr">
        <is>
          <t>Contractual expense reimbursement</t>
        </is>
      </c>
      <c r="B59" s="2" t="inlineStr">
        <is>
          <t>(0.01%)</t>
        </is>
      </c>
      <c r="C59" s="2" t="inlineStr">
        <is>
          <t>[7]</t>
        </is>
      </c>
    </row>
    <row r="60">
      <c r="A60" s="2" t="inlineStr">
        <is>
          <t>Total annual fund operating expenses after expense reimbursements</t>
        </is>
      </c>
      <c r="B60" s="2" t="inlineStr">
        <is>
          <t>0.96%</t>
        </is>
      </c>
    </row>
    <row r="61">
      <c r="A61" s="2" t="inlineStr">
        <is>
          <t>(International Small Company Fund) | Class A | (International Small Company Fund - Classes A, C, I and R6)</t>
        </is>
      </c>
    </row>
    <row r="62">
      <c r="A62" s="4" t="inlineStr">
        <is>
          <t>Entity Listings [Line Items]</t>
        </is>
      </c>
    </row>
    <row r="63">
      <c r="A63" s="2" t="inlineStr">
        <is>
          <t>Management fee</t>
        </is>
      </c>
      <c r="B63" s="2" t="inlineStr">
        <is>
          <t>0.85%</t>
        </is>
      </c>
      <c r="C63" s="2" t="inlineStr">
        <is>
          <t>[8]</t>
        </is>
      </c>
    </row>
    <row r="64">
      <c r="A64" s="2" t="inlineStr">
        <is>
          <t>Distribution and service (Rule 12b-1) fees</t>
        </is>
      </c>
      <c r="B64" s="2" t="inlineStr">
        <is>
          <t>0.30%</t>
        </is>
      </c>
    </row>
    <row r="65">
      <c r="A65" s="2" t="inlineStr">
        <is>
          <t>Other expenses</t>
        </is>
      </c>
      <c r="B65" s="2" t="inlineStr">
        <is>
          <t>0.23%</t>
        </is>
      </c>
    </row>
    <row r="66">
      <c r="A66" s="2" t="inlineStr">
        <is>
          <t>Total annual fund operating expenses</t>
        </is>
      </c>
      <c r="B66" s="2" t="inlineStr">
        <is>
          <t>1.38%</t>
        </is>
      </c>
    </row>
    <row r="67">
      <c r="A67" s="2" t="inlineStr">
        <is>
          <t>Contractual expense reimbursement</t>
        </is>
      </c>
      <c r="B67" s="2" t="inlineStr">
        <is>
          <t>(0.01%)</t>
        </is>
      </c>
      <c r="C67" s="2" t="inlineStr">
        <is>
          <t>[9]</t>
        </is>
      </c>
    </row>
    <row r="68">
      <c r="A68" s="2" t="inlineStr">
        <is>
          <t>Total annual fund operating expenses after expense reimbursements</t>
        </is>
      </c>
      <c r="B68" s="2" t="inlineStr">
        <is>
          <t>1.37%</t>
        </is>
      </c>
    </row>
    <row r="69">
      <c r="A69" s="2" t="inlineStr">
        <is>
          <t>(International Small Company Fund) | Class C | (International Small Company Fund - Classes A, C, I and R6)</t>
        </is>
      </c>
    </row>
    <row r="70">
      <c r="A70" s="4" t="inlineStr">
        <is>
          <t>Entity Listings [Line Items]</t>
        </is>
      </c>
    </row>
    <row r="71">
      <c r="A71" s="2" t="inlineStr">
        <is>
          <t>Management fee</t>
        </is>
      </c>
      <c r="B71" s="2" t="inlineStr">
        <is>
          <t>0.85%</t>
        </is>
      </c>
      <c r="C71" s="2" t="inlineStr">
        <is>
          <t>[8]</t>
        </is>
      </c>
    </row>
    <row r="72">
      <c r="A72" s="2" t="inlineStr">
        <is>
          <t>Distribution and service (Rule 12b-1) fees</t>
        </is>
      </c>
      <c r="B72" s="2" t="inlineStr">
        <is>
          <t>1.00%</t>
        </is>
      </c>
    </row>
    <row r="73">
      <c r="A73" s="2" t="inlineStr">
        <is>
          <t>Other expenses</t>
        </is>
      </c>
      <c r="B73" s="2" t="inlineStr">
        <is>
          <t>0.23%</t>
        </is>
      </c>
    </row>
    <row r="74">
      <c r="A74" s="2" t="inlineStr">
        <is>
          <t>Total annual fund operating expenses</t>
        </is>
      </c>
      <c r="B74" s="2" t="inlineStr">
        <is>
          <t>2.08%</t>
        </is>
      </c>
    </row>
    <row r="75">
      <c r="A75" s="2" t="inlineStr">
        <is>
          <t>Contractual expense reimbursement</t>
        </is>
      </c>
      <c r="B75" s="2" t="inlineStr">
        <is>
          <t>(0.01%)</t>
        </is>
      </c>
      <c r="C75" s="2" t="inlineStr">
        <is>
          <t>[9]</t>
        </is>
      </c>
    </row>
    <row r="76">
      <c r="A76" s="2" t="inlineStr">
        <is>
          <t>Total annual fund operating expenses after expense reimbursements</t>
        </is>
      </c>
      <c r="B76" s="2" t="inlineStr">
        <is>
          <t>2.07%</t>
        </is>
      </c>
    </row>
    <row r="77">
      <c r="A77" s="2" t="inlineStr">
        <is>
          <t>(International Small Company Fund) | Class I | (International Small Company Fund - Classes A, C, I and R6)</t>
        </is>
      </c>
    </row>
    <row r="78">
      <c r="A78" s="4" t="inlineStr">
        <is>
          <t>Entity Listings [Line Items]</t>
        </is>
      </c>
    </row>
    <row r="79">
      <c r="A79" s="2" t="inlineStr">
        <is>
          <t>Management fee</t>
        </is>
      </c>
      <c r="B79" s="2" t="inlineStr">
        <is>
          <t>0.85%</t>
        </is>
      </c>
      <c r="C79" s="2" t="inlineStr">
        <is>
          <t>[8]</t>
        </is>
      </c>
    </row>
    <row r="80">
      <c r="A80" s="2" t="inlineStr">
        <is>
          <t>Distribution and service (Rule 12b-1) fees</t>
        </is>
      </c>
      <c r="B80" s="2" t="inlineStr">
        <is>
          <t xml:space="preserve">none
				</t>
        </is>
      </c>
    </row>
    <row r="81">
      <c r="A81" s="2" t="inlineStr">
        <is>
          <t>Other expenses</t>
        </is>
      </c>
      <c r="B81" s="2" t="inlineStr">
        <is>
          <t>0.23%</t>
        </is>
      </c>
    </row>
    <row r="82">
      <c r="A82" s="2" t="inlineStr">
        <is>
          <t>Total annual fund operating expenses</t>
        </is>
      </c>
      <c r="B82" s="2" t="inlineStr">
        <is>
          <t>1.08%</t>
        </is>
      </c>
    </row>
    <row r="83">
      <c r="A83" s="2" t="inlineStr">
        <is>
          <t>Contractual expense reimbursement</t>
        </is>
      </c>
      <c r="B83" s="2" t="inlineStr">
        <is>
          <t>(0.01%)</t>
        </is>
      </c>
      <c r="C83" s="2" t="inlineStr">
        <is>
          <t>[9]</t>
        </is>
      </c>
    </row>
    <row r="84">
      <c r="A84" s="2" t="inlineStr">
        <is>
          <t>Total annual fund operating expenses after expense reimbursements</t>
        </is>
      </c>
      <c r="B84" s="2" t="inlineStr">
        <is>
          <t>1.07%</t>
        </is>
      </c>
    </row>
    <row r="85">
      <c r="A85" s="2" t="inlineStr">
        <is>
          <t>(International Small Company Fund) | Class R6 | (International Small Company Fund - Classes A, C, I and R6)</t>
        </is>
      </c>
    </row>
    <row r="86">
      <c r="A86" s="4" t="inlineStr">
        <is>
          <t>Entity Listings [Line Items]</t>
        </is>
      </c>
    </row>
    <row r="87">
      <c r="A87" s="2" t="inlineStr">
        <is>
          <t>Management fee</t>
        </is>
      </c>
      <c r="B87" s="2" t="inlineStr">
        <is>
          <t>0.85%</t>
        </is>
      </c>
      <c r="C87" s="2" t="inlineStr">
        <is>
          <t>[8]</t>
        </is>
      </c>
    </row>
    <row r="88">
      <c r="A88" s="2" t="inlineStr">
        <is>
          <t>Distribution and service (Rule 12b-1) fees</t>
        </is>
      </c>
      <c r="B88" s="2" t="inlineStr">
        <is>
          <t xml:space="preserve">none
				</t>
        </is>
      </c>
    </row>
    <row r="89">
      <c r="A89" s="2" t="inlineStr">
        <is>
          <t>Other expenses</t>
        </is>
      </c>
      <c r="B89" s="2" t="inlineStr">
        <is>
          <t>0.12%</t>
        </is>
      </c>
    </row>
    <row r="90">
      <c r="A90" s="2" t="inlineStr">
        <is>
          <t>Total annual fund operating expenses</t>
        </is>
      </c>
      <c r="B90" s="2" t="inlineStr">
        <is>
          <t>0.97%</t>
        </is>
      </c>
    </row>
    <row r="91">
      <c r="A91" s="2" t="inlineStr">
        <is>
          <t>Contractual expense reimbursement</t>
        </is>
      </c>
      <c r="B91" s="2" t="inlineStr">
        <is>
          <t>(0.01%)</t>
        </is>
      </c>
      <c r="C91" s="2" t="inlineStr">
        <is>
          <t>[9]</t>
        </is>
      </c>
    </row>
    <row r="92">
      <c r="A92" s="2" t="inlineStr">
        <is>
          <t>Total annual fund operating expenses after expense reimbursements</t>
        </is>
      </c>
      <c r="B92" s="2" t="inlineStr">
        <is>
          <t>0.96%</t>
        </is>
      </c>
    </row>
    <row r="93">
      <c r="A93" s="2" t="inlineStr">
        <is>
          <t>(International Small Company Fund) | Class R2 | (International Small Company Fund - Classes R2, R4 and R5)</t>
        </is>
      </c>
    </row>
    <row r="94">
      <c r="A94" s="4" t="inlineStr">
        <is>
          <t>Entity Listings [Line Items]</t>
        </is>
      </c>
    </row>
    <row r="95">
      <c r="A95" s="2" t="inlineStr">
        <is>
          <t>Management fee</t>
        </is>
      </c>
      <c r="B95" s="2" t="inlineStr">
        <is>
          <t>0.85%</t>
        </is>
      </c>
      <c r="C95" s="2" t="inlineStr">
        <is>
          <t>[10]</t>
        </is>
      </c>
    </row>
    <row r="96">
      <c r="A96" s="2" t="inlineStr">
        <is>
          <t>Distribution and service (Rule 12b-1) fees</t>
        </is>
      </c>
      <c r="B96" s="2" t="inlineStr">
        <is>
          <t>0.25%</t>
        </is>
      </c>
    </row>
    <row r="97">
      <c r="A97" s="2" t="inlineStr">
        <is>
          <t>Service plan fee</t>
        </is>
      </c>
      <c r="B97" s="2" t="inlineStr">
        <is>
          <t>0.25%</t>
        </is>
      </c>
    </row>
    <row r="98">
      <c r="A98" s="2" t="inlineStr">
        <is>
          <t>Additional other expenses</t>
        </is>
      </c>
      <c r="B98" s="2" t="inlineStr">
        <is>
          <t>0.12%</t>
        </is>
      </c>
    </row>
    <row r="99">
      <c r="A99" s="2" t="inlineStr">
        <is>
          <t>Other expenses</t>
        </is>
      </c>
      <c r="B99" s="2" t="inlineStr">
        <is>
          <t>0.37%</t>
        </is>
      </c>
      <c r="C99" s="2" t="inlineStr">
        <is>
          <t>[11]</t>
        </is>
      </c>
    </row>
    <row r="100">
      <c r="A100" s="2" t="inlineStr">
        <is>
          <t>Total annual fund operating expenses</t>
        </is>
      </c>
      <c r="B100" s="2" t="inlineStr">
        <is>
          <t>1.47%</t>
        </is>
      </c>
    </row>
    <row r="101">
      <c r="A101" s="2" t="inlineStr">
        <is>
          <t>Contractual expense reimbursement</t>
        </is>
      </c>
      <c r="B101" s="2" t="inlineStr">
        <is>
          <t>(0.01%)</t>
        </is>
      </c>
      <c r="C101" s="2" t="inlineStr">
        <is>
          <t>[12]</t>
        </is>
      </c>
    </row>
    <row r="102">
      <c r="A102" s="2" t="inlineStr">
        <is>
          <t>Total annual fund operating expenses after expense reimbursements</t>
        </is>
      </c>
      <c r="B102" s="2" t="inlineStr">
        <is>
          <t>1.46%</t>
        </is>
      </c>
    </row>
    <row r="103">
      <c r="A103" s="2" t="inlineStr">
        <is>
          <t>(International Small Company Fund) | Class R4 | (International Small Company Fund - Classes R2, R4 and R5)</t>
        </is>
      </c>
    </row>
    <row r="104">
      <c r="A104" s="4" t="inlineStr">
        <is>
          <t>Entity Listings [Line Items]</t>
        </is>
      </c>
    </row>
    <row r="105">
      <c r="A105" s="2" t="inlineStr">
        <is>
          <t>Management fee</t>
        </is>
      </c>
      <c r="B105" s="2" t="inlineStr">
        <is>
          <t>0.85%</t>
        </is>
      </c>
      <c r="C105" s="2" t="inlineStr">
        <is>
          <t>[10]</t>
        </is>
      </c>
    </row>
    <row r="106">
      <c r="A106" s="2" t="inlineStr">
        <is>
          <t>Distribution and service (Rule 12b-1) fees</t>
        </is>
      </c>
      <c r="B106" s="2" t="inlineStr">
        <is>
          <t>0.25%</t>
        </is>
      </c>
    </row>
    <row r="107">
      <c r="A107" s="2" t="inlineStr">
        <is>
          <t>Service plan fee</t>
        </is>
      </c>
      <c r="B107" s="2" t="inlineStr">
        <is>
          <t>0.10%</t>
        </is>
      </c>
    </row>
    <row r="108">
      <c r="A108" s="2" t="inlineStr">
        <is>
          <t>Additional other expenses</t>
        </is>
      </c>
      <c r="B108" s="2" t="inlineStr">
        <is>
          <t>0.12%</t>
        </is>
      </c>
    </row>
    <row r="109">
      <c r="A109" s="2" t="inlineStr">
        <is>
          <t>Other expenses</t>
        </is>
      </c>
      <c r="B109" s="2" t="inlineStr">
        <is>
          <t>0.22%</t>
        </is>
      </c>
      <c r="C109" s="2" t="inlineStr">
        <is>
          <t>[11]</t>
        </is>
      </c>
    </row>
    <row r="110">
      <c r="A110" s="2" t="inlineStr">
        <is>
          <t>Total annual fund operating expenses</t>
        </is>
      </c>
      <c r="B110" s="2" t="inlineStr">
        <is>
          <t>1.32%</t>
        </is>
      </c>
    </row>
    <row r="111">
      <c r="A111" s="2" t="inlineStr">
        <is>
          <t>Contractual expense reimbursement</t>
        </is>
      </c>
      <c r="B111" s="2" t="inlineStr">
        <is>
          <t>(0.01%)</t>
        </is>
      </c>
      <c r="C111" s="2" t="inlineStr">
        <is>
          <t>[12]</t>
        </is>
      </c>
    </row>
    <row r="112">
      <c r="A112" s="2" t="inlineStr">
        <is>
          <t>Total annual fund operating expenses after expense reimbursements</t>
        </is>
      </c>
      <c r="B112" s="2" t="inlineStr">
        <is>
          <t>1.31%</t>
        </is>
      </c>
    </row>
    <row r="113">
      <c r="A113" s="2" t="inlineStr">
        <is>
          <t>(International Small Company Fund) | Class R5 | (International Small Company Fund - Classes R2, R4 and R5)</t>
        </is>
      </c>
    </row>
    <row r="114">
      <c r="A114" s="4" t="inlineStr">
        <is>
          <t>Entity Listings [Line Items]</t>
        </is>
      </c>
    </row>
    <row r="115">
      <c r="A115" s="2" t="inlineStr">
        <is>
          <t>Management fee</t>
        </is>
      </c>
      <c r="B115" s="2" t="inlineStr">
        <is>
          <t>0.85%</t>
        </is>
      </c>
      <c r="C115" s="2" t="inlineStr">
        <is>
          <t>[10]</t>
        </is>
      </c>
    </row>
    <row r="116">
      <c r="A116" s="2" t="inlineStr">
        <is>
          <t>Distribution and service (Rule 12b-1) fees</t>
        </is>
      </c>
      <c r="B116" s="2" t="inlineStr">
        <is>
          <t xml:space="preserve">none
				</t>
        </is>
      </c>
    </row>
    <row r="117">
      <c r="A117" s="2" t="inlineStr">
        <is>
          <t>Service plan fee</t>
        </is>
      </c>
      <c r="B117" s="2" t="inlineStr">
        <is>
          <t>0.05%</t>
        </is>
      </c>
    </row>
    <row r="118">
      <c r="A118" s="2" t="inlineStr">
        <is>
          <t>Additional other expenses</t>
        </is>
      </c>
      <c r="B118" s="2" t="inlineStr">
        <is>
          <t>0.12%</t>
        </is>
      </c>
    </row>
    <row r="119">
      <c r="A119" s="2" t="inlineStr">
        <is>
          <t>Other expenses</t>
        </is>
      </c>
      <c r="B119" s="2" t="inlineStr">
        <is>
          <t>0.17%</t>
        </is>
      </c>
      <c r="C119" s="2" t="inlineStr">
        <is>
          <t>[11]</t>
        </is>
      </c>
    </row>
    <row r="120">
      <c r="A120" s="2" t="inlineStr">
        <is>
          <t>Total annual fund operating expenses</t>
        </is>
      </c>
      <c r="B120" s="2" t="inlineStr">
        <is>
          <t>1.02%</t>
        </is>
      </c>
    </row>
    <row r="121">
      <c r="A121" s="2" t="inlineStr">
        <is>
          <t>Contractual expense reimbursement</t>
        </is>
      </c>
      <c r="B121" s="2" t="inlineStr">
        <is>
          <t>(0.01%)</t>
        </is>
      </c>
      <c r="C121" s="2" t="inlineStr">
        <is>
          <t>[12]</t>
        </is>
      </c>
    </row>
    <row r="122">
      <c r="A122" s="2" t="inlineStr">
        <is>
          <t>Total annual fund operating expenses after expense reimbursements</t>
        </is>
      </c>
      <c r="B122" s="2" t="inlineStr">
        <is>
          <t>1.01%</t>
        </is>
      </c>
    </row>
    <row r="123">
      <c r="A123" s="2" t="inlineStr">
        <is>
          <t>(International Small Company Fund) | Class NAV | (International Small Company Fund - Class NAV)</t>
        </is>
      </c>
    </row>
    <row r="124">
      <c r="A124" s="4" t="inlineStr">
        <is>
          <t>Entity Listings [Line Items]</t>
        </is>
      </c>
    </row>
    <row r="125">
      <c r="A125" s="2" t="inlineStr">
        <is>
          <t>Management fee</t>
        </is>
      </c>
      <c r="B125" s="2" t="inlineStr">
        <is>
          <t>0.85%</t>
        </is>
      </c>
      <c r="C125" s="2" t="inlineStr">
        <is>
          <t>[13]</t>
        </is>
      </c>
    </row>
    <row r="126">
      <c r="A126" s="2" t="inlineStr">
        <is>
          <t>Other expenses</t>
        </is>
      </c>
      <c r="B126" s="2" t="inlineStr">
        <is>
          <t>0.10%</t>
        </is>
      </c>
    </row>
    <row r="127">
      <c r="A127" s="2" t="inlineStr">
        <is>
          <t>Total annual fund operating expenses</t>
        </is>
      </c>
      <c r="B127" s="2" t="inlineStr">
        <is>
          <t>0.95%</t>
        </is>
      </c>
    </row>
    <row r="128">
      <c r="A128" s="2" t="inlineStr">
        <is>
          <t>Contractual expense reimbursement</t>
        </is>
      </c>
      <c r="B128" s="2" t="inlineStr">
        <is>
          <t>(0.01%)</t>
        </is>
      </c>
      <c r="C128" s="2" t="inlineStr">
        <is>
          <t>[14]</t>
        </is>
      </c>
    </row>
    <row r="129">
      <c r="A129" s="2" t="inlineStr">
        <is>
          <t>Total annual fund operating expenses after expense reimbursements</t>
        </is>
      </c>
      <c r="B129" s="2" t="inlineStr">
        <is>
          <t>0.94%</t>
        </is>
      </c>
    </row>
    <row r="130"/>
    <row r="131">
      <c r="A131" s="2" t="inlineStr">
        <is>
          <t>[1]</t>
        </is>
      </c>
      <c r="B131" s="2" t="inlineStr">
        <is>
          <t>“Management fee” has been restated to reflect the contractual management fee schedule effective March 1, 2021.</t>
        </is>
      </c>
    </row>
    <row r="132">
      <c r="A132" s="2" t="inlineStr">
        <is>
          <t>[2]</t>
        </is>
      </c>
      <c r="B132" s="2"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t>
        </is>
      </c>
    </row>
    <row r="133">
      <c r="A133" s="2" t="inlineStr">
        <is>
          <t>[3]</t>
        </is>
      </c>
      <c r="B133" s="2" t="inlineStr">
        <is>
          <t>"Management fee"
has been restated to reflect the contractual management fee schedule effective March
1, 2021.</t>
        </is>
      </c>
    </row>
    <row r="134">
      <c r="A134" s="2" t="inlineStr">
        <is>
          <t>[4]</t>
        </is>
      </c>
      <c r="B134" s="2" t="inlineStr">
        <is>
          <t>“Other expenses” have been estimated
    for the first year of operations of the fund’s Class R4 and Class R5 shares.</t>
        </is>
      </c>
    </row>
    <row r="135">
      <c r="A135" s="2" t="inlineStr">
        <is>
          <t>[5]</t>
        </is>
      </c>
      <c r="B135" s="2"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t>
        </is>
      </c>
    </row>
    <row r="136">
      <c r="A136" s="2" t="inlineStr">
        <is>
          <t>[6]</t>
        </is>
      </c>
      <c r="B136" s="2" t="inlineStr">
        <is>
          <t>"Management fee" has been restated to reflect the contractual management fee schedule effective March 1, 2021.</t>
        </is>
      </c>
    </row>
    <row r="137">
      <c r="A137" s="2" t="inlineStr">
        <is>
          <t>[7]</t>
        </is>
      </c>
      <c r="B137" s="2"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t>
        </is>
      </c>
    </row>
    <row r="138">
      <c r="A138" s="2" t="inlineStr">
        <is>
          <t>[8]</t>
        </is>
      </c>
      <c r="B138" s="2" t="inlineStr">
        <is>
          <t>"Management fee"
    has been restated to reflect the contractual management fee schedule effective March 1, 2021.</t>
        </is>
      </c>
    </row>
    <row r="139">
      <c r="A139" s="2" t="inlineStr">
        <is>
          <t>[9]</t>
        </is>
      </c>
      <c r="B139" s="2"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t>
        </is>
      </c>
    </row>
    <row r="140">
      <c r="A140" s="2" t="inlineStr">
        <is>
          <t>[10]</t>
        </is>
      </c>
      <c r="B140" s="2" t="inlineStr">
        <is>
          <t>"Management fee" has been restated to reflect the contractual management fee schedule effective March 1, 2021.</t>
        </is>
      </c>
    </row>
    <row r="141">
      <c r="A141" s="2" t="inlineStr">
        <is>
          <t>[11]</t>
        </is>
      </c>
      <c r="B141" s="2" t="inlineStr">
        <is>
          <t>“Other expenses” have been estimated for the first year of operations of the fund’s Class R2, Class R4 and Class R5 shares.</t>
        </is>
      </c>
    </row>
    <row r="142">
      <c r="A142" s="2" t="inlineStr">
        <is>
          <t>[12]</t>
        </is>
      </c>
      <c r="B142" s="2"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t>
        </is>
      </c>
    </row>
    <row r="143">
      <c r="A143" s="2" t="inlineStr">
        <is>
          <t>[13]</t>
        </is>
      </c>
      <c r="B143" s="2" t="inlineStr">
        <is>
          <t>"Management fee" has been restated to reflect the contractual management fee schedule effective March 1, 2021.</t>
        </is>
      </c>
    </row>
    <row r="144">
      <c r="A144" s="2" t="inlineStr">
        <is>
          <t>[14]</t>
        </is>
      </c>
      <c r="B144" s="2"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t>
        </is>
      </c>
    </row>
  </sheetData>
  <mergeCells count="16">
    <mergeCell ref="B1:C1"/>
    <mergeCell ref="A130:C130"/>
    <mergeCell ref="B131:C131"/>
    <mergeCell ref="B132:C132"/>
    <mergeCell ref="B133:C133"/>
    <mergeCell ref="B134:C134"/>
    <mergeCell ref="B135:C135"/>
    <mergeCell ref="B136:C136"/>
    <mergeCell ref="B137:C137"/>
    <mergeCell ref="B138:C138"/>
    <mergeCell ref="B139:C139"/>
    <mergeCell ref="B140:C140"/>
    <mergeCell ref="B141:C141"/>
    <mergeCell ref="B142:C142"/>
    <mergeCell ref="B143:C143"/>
    <mergeCell ref="B144:C14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I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75" customWidth="1" min="26" max="26"/>
    <col width="76" customWidth="1" min="27" max="27"/>
    <col width="76" customWidth="1" min="28" max="28"/>
    <col width="77"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 width="80" customWidth="1" min="59" max="59"/>
    <col width="80" customWidth="1" min="60" max="60"/>
    <col width="80" customWidth="1" min="61" max="61"/>
  </cols>
  <sheetData>
    <row r="1">
      <c r="A1" s="3" t="inlineStr">
        <is>
          <t>Expense Example</t>
        </is>
      </c>
      <c r="B1" s="1" t="inlineStr">
        <is>
          <t>(Emerging Markets Fund)Class A(Emerging Markets Fund - Classes A, C, I and R6)1 year</t>
        </is>
      </c>
      <c r="C1" s="1" t="inlineStr">
        <is>
          <t>(Emerging Markets Fund)Class A(Emerging Markets Fund - Classes A, C, I and R6)3 years</t>
        </is>
      </c>
      <c r="D1" s="1" t="inlineStr">
        <is>
          <t>(Emerging Markets Fund)Class A(Emerging Markets Fund - Classes A, C, I and R6)5 years</t>
        </is>
      </c>
      <c r="E1" s="1" t="inlineStr">
        <is>
          <t>(Emerging Markets Fund)Class A(Emerging Markets Fund - Classes A, C, I and R6)10 years</t>
        </is>
      </c>
      <c r="F1" s="1" t="inlineStr">
        <is>
          <t>(Emerging Markets Fund)Class C(Emerging Markets Fund - Classes A, C, I and R6)1 year</t>
        </is>
      </c>
      <c r="G1" s="1" t="inlineStr">
        <is>
          <t>(Emerging Markets Fund)Class C(Emerging Markets Fund - Classes A, C, I and R6)3 years</t>
        </is>
      </c>
      <c r="H1" s="1" t="inlineStr">
        <is>
          <t>(Emerging Markets Fund)Class C(Emerging Markets Fund - Classes A, C, I and R6)5 years</t>
        </is>
      </c>
      <c r="I1" s="1" t="inlineStr">
        <is>
          <t>(Emerging Markets Fund)Class C(Emerging Markets Fund - Classes A, C, I and R6)10 years</t>
        </is>
      </c>
      <c r="J1" s="1" t="inlineStr">
        <is>
          <t>(Emerging Markets Fund)Class I(Emerging Markets Fund - Classes A, C, I and R6)1 year</t>
        </is>
      </c>
      <c r="K1" s="1" t="inlineStr">
        <is>
          <t>(Emerging Markets Fund)Class I(Emerging Markets Fund - Classes A, C, I and R6)3 years</t>
        </is>
      </c>
      <c r="L1" s="1" t="inlineStr">
        <is>
          <t>(Emerging Markets Fund)Class I(Emerging Markets Fund - Classes A, C, I and R6)5 years</t>
        </is>
      </c>
      <c r="M1" s="1" t="inlineStr">
        <is>
          <t>(Emerging Markets Fund)Class I(Emerging Markets Fund - Classes A, C, I and R6)10 years</t>
        </is>
      </c>
      <c r="N1" s="1" t="inlineStr">
        <is>
          <t>(Emerging Markets Fund)Class R6(Emerging Markets Fund - Classes A, C, I and R6)1 year</t>
        </is>
      </c>
      <c r="O1" s="1" t="inlineStr">
        <is>
          <t>(Emerging Markets Fund)Class R6(Emerging Markets Fund - Classes A, C, I and R6)3 years</t>
        </is>
      </c>
      <c r="P1" s="1" t="inlineStr">
        <is>
          <t>(Emerging Markets Fund)Class R6(Emerging Markets Fund - Classes A, C, I and R6)5 years</t>
        </is>
      </c>
      <c r="Q1" s="1" t="inlineStr">
        <is>
          <t>(Emerging Markets Fund)Class R6(Emerging Markets Fund - Classes A, C, I and R6)10 years</t>
        </is>
      </c>
      <c r="R1" s="1" t="inlineStr">
        <is>
          <t>(Emerging Markets Fund)Class R4(Emerging Markets Fund - Classes R4 and R5)1 year</t>
        </is>
      </c>
      <c r="S1" s="1" t="inlineStr">
        <is>
          <t>(Emerging Markets Fund)Class R4(Emerging Markets Fund - Classes R4 and R5)3 years</t>
        </is>
      </c>
      <c r="T1" s="1" t="inlineStr">
        <is>
          <t>(Emerging Markets Fund)Class R4(Emerging Markets Fund - Classes R4 and R5)5 years</t>
        </is>
      </c>
      <c r="U1" s="1" t="inlineStr">
        <is>
          <t>(Emerging Markets Fund)Class R4(Emerging Markets Fund - Classes R4 and R5)10 years</t>
        </is>
      </c>
      <c r="V1" s="1" t="inlineStr">
        <is>
          <t>(Emerging Markets Fund)Class R5(Emerging Markets Fund - Classes R4 and R5)1 year</t>
        </is>
      </c>
      <c r="W1" s="1" t="inlineStr">
        <is>
          <t>(Emerging Markets Fund)Class R5(Emerging Markets Fund - Classes R4 and R5)3 years</t>
        </is>
      </c>
      <c r="X1" s="1" t="inlineStr">
        <is>
          <t>(Emerging Markets Fund)Class R5(Emerging Markets Fund - Classes R4 and R5)5 years</t>
        </is>
      </c>
      <c r="Y1" s="1" t="inlineStr">
        <is>
          <t>(Emerging Markets Fund)Class R5(Emerging Markets Fund - Classes R4 and R5)10 years</t>
        </is>
      </c>
      <c r="Z1" s="1" t="inlineStr">
        <is>
          <t>(Emerging Markets Fund)Class NAV(Emerging Markets Fund -- Class NAV)1 year</t>
        </is>
      </c>
      <c r="AA1" s="1" t="inlineStr">
        <is>
          <t>(Emerging Markets Fund)Class NAV(Emerging Markets Fund -- Class NAV)3 years</t>
        </is>
      </c>
      <c r="AB1" s="1" t="inlineStr">
        <is>
          <t>(Emerging Markets Fund)Class NAV(Emerging Markets Fund -- Class NAV)5 years</t>
        </is>
      </c>
      <c r="AC1" s="1" t="inlineStr">
        <is>
          <t>(Emerging Markets Fund)Class NAV(Emerging Markets Fund -- Class NAV)10 years</t>
        </is>
      </c>
      <c r="AD1" s="1" t="inlineStr">
        <is>
          <t>(International Small Company Fund)Class A(International Small Company Fund - Classes A, C, I and R6)1 year</t>
        </is>
      </c>
      <c r="AE1" s="1" t="inlineStr">
        <is>
          <t>(International Small Company Fund)Class A(International Small Company Fund - Classes A, C, I and R6)3 years</t>
        </is>
      </c>
      <c r="AF1" s="1" t="inlineStr">
        <is>
          <t>(International Small Company Fund)Class A(International Small Company Fund - Classes A, C, I and R6)5 years</t>
        </is>
      </c>
      <c r="AG1" s="1" t="inlineStr">
        <is>
          <t>(International Small Company Fund)Class A(International Small Company Fund - Classes A, C, I and R6)10 years</t>
        </is>
      </c>
      <c r="AH1" s="1" t="inlineStr">
        <is>
          <t>(International Small Company Fund)Class C(International Small Company Fund - Classes A, C, I and R6)1 year</t>
        </is>
      </c>
      <c r="AI1" s="1" t="inlineStr">
        <is>
          <t>(International Small Company Fund)Class C(International Small Company Fund - Classes A, C, I and R6)3 years</t>
        </is>
      </c>
      <c r="AJ1" s="1" t="inlineStr">
        <is>
          <t>(International Small Company Fund)Class C(International Small Company Fund - Classes A, C, I and R6)5 years</t>
        </is>
      </c>
      <c r="AK1" s="1" t="inlineStr">
        <is>
          <t>(International Small Company Fund)Class C(International Small Company Fund - Classes A, C, I and R6)10 years</t>
        </is>
      </c>
      <c r="AL1" s="1" t="inlineStr">
        <is>
          <t>(International Small Company Fund)Class I(International Small Company Fund - Classes A, C, I and R6)1 year</t>
        </is>
      </c>
      <c r="AM1" s="1" t="inlineStr">
        <is>
          <t>(International Small Company Fund)Class I(International Small Company Fund - Classes A, C, I and R6)3 years</t>
        </is>
      </c>
      <c r="AN1" s="1" t="inlineStr">
        <is>
          <t>(International Small Company Fund)Class I(International Small Company Fund - Classes A, C, I and R6)5 years</t>
        </is>
      </c>
      <c r="AO1" s="1" t="inlineStr">
        <is>
          <t>(International Small Company Fund)Class I(International Small Company Fund - Classes A, C, I and R6)10 years</t>
        </is>
      </c>
      <c r="AP1" s="1" t="inlineStr">
        <is>
          <t>(International Small Company Fund)Class R6(International Small Company Fund - Classes A, C, I and R6)1 year</t>
        </is>
      </c>
      <c r="AQ1" s="1" t="inlineStr">
        <is>
          <t>(International Small Company Fund)Class R6(International Small Company Fund - Classes A, C, I and R6)3 years</t>
        </is>
      </c>
      <c r="AR1" s="1" t="inlineStr">
        <is>
          <t>(International Small Company Fund)Class R6(International Small Company Fund - Classes A, C, I and R6)5 years</t>
        </is>
      </c>
      <c r="AS1" s="1" t="inlineStr">
        <is>
          <t>(International Small Company Fund)Class R6(International Small Company Fund - Classes A, C, I and R6)10 years</t>
        </is>
      </c>
      <c r="AT1" s="1" t="inlineStr">
        <is>
          <t>(International Small Company Fund)Class R2(International Small Company Fund - Classes R2, R4 and R5)1 year</t>
        </is>
      </c>
      <c r="AU1" s="1" t="inlineStr">
        <is>
          <t>(International Small Company Fund)Class R2(International Small Company Fund - Classes R2, R4 and R5)3 years</t>
        </is>
      </c>
      <c r="AV1" s="1" t="inlineStr">
        <is>
          <t>(International Small Company Fund)Class R2(International Small Company Fund - Classes R2, R4 and R5)5 years</t>
        </is>
      </c>
      <c r="AW1" s="1" t="inlineStr">
        <is>
          <t>(International Small Company Fund)Class R2(International Small Company Fund - Classes R2, R4 and R5)10 years</t>
        </is>
      </c>
      <c r="AX1" s="1" t="inlineStr">
        <is>
          <t>(International Small Company Fund)Class R4(International Small Company Fund - Classes R2, R4 and R5)1 year</t>
        </is>
      </c>
      <c r="AY1" s="1" t="inlineStr">
        <is>
          <t>(International Small Company Fund)Class R4(International Small Company Fund - Classes R2, R4 and R5)3 years</t>
        </is>
      </c>
      <c r="AZ1" s="1" t="inlineStr">
        <is>
          <t>(International Small Company Fund)Class R4(International Small Company Fund - Classes R2, R4 and R5)5 years</t>
        </is>
      </c>
      <c r="BA1" s="1" t="inlineStr">
        <is>
          <t>(International Small Company Fund)Class R4(International Small Company Fund - Classes R2, R4 and R5)10 years</t>
        </is>
      </c>
      <c r="BB1" s="1" t="inlineStr">
        <is>
          <t>(International Small Company Fund)Class R5(International Small Company Fund - Classes R2, R4 and R5)1 year</t>
        </is>
      </c>
      <c r="BC1" s="1" t="inlineStr">
        <is>
          <t>(International Small Company Fund)Class R5(International Small Company Fund - Classes R2, R4 and R5)3 years</t>
        </is>
      </c>
      <c r="BD1" s="1" t="inlineStr">
        <is>
          <t>(International Small Company Fund)Class R5(International Small Company Fund - Classes R2, R4 and R5)5 years</t>
        </is>
      </c>
      <c r="BE1" s="1" t="inlineStr">
        <is>
          <t>(International Small Company Fund)Class R5(International Small Company Fund - Classes R2, R4 and R5)10 years</t>
        </is>
      </c>
      <c r="BF1" s="1" t="inlineStr">
        <is>
          <t>(International Small Company Fund)Class NAV(International Small Company Fund - Class NAV)1 year</t>
        </is>
      </c>
      <c r="BG1" s="1" t="inlineStr">
        <is>
          <t>(International Small Company Fund)Class NAV(International Small Company Fund - Class NAV)3 years</t>
        </is>
      </c>
      <c r="BH1" s="1" t="inlineStr">
        <is>
          <t>(International Small Company Fund)Class NAV(International Small Company Fund - Class NAV)5 years</t>
        </is>
      </c>
      <c r="BI1" s="1" t="inlineStr">
        <is>
          <t>(International Small Company Fund)Class NAV(International Small Company Fund - Class NAV)10 years</t>
        </is>
      </c>
    </row>
    <row r="2">
      <c r="A2" s="2" t="inlineStr">
        <is>
          <t>USD ($)</t>
        </is>
      </c>
      <c r="B2" s="5" t="n">
        <v>634</v>
      </c>
      <c r="C2" s="5" t="n">
        <v>920</v>
      </c>
      <c r="D2" s="5" t="n">
        <v>1227</v>
      </c>
      <c r="E2" s="5" t="n">
        <v>2095</v>
      </c>
      <c r="F2" s="5" t="n">
        <v>312</v>
      </c>
      <c r="G2" s="5" t="n">
        <v>657</v>
      </c>
      <c r="H2" s="5" t="n">
        <v>1128</v>
      </c>
      <c r="I2" s="5" t="n">
        <v>2252</v>
      </c>
      <c r="J2" s="5" t="n">
        <v>111</v>
      </c>
      <c r="K2" s="5" t="n">
        <v>349</v>
      </c>
      <c r="L2" s="5" t="n">
        <v>605</v>
      </c>
      <c r="M2" s="5" t="n">
        <v>1339</v>
      </c>
      <c r="N2" s="5" t="n">
        <v>100</v>
      </c>
      <c r="O2" s="5" t="n">
        <v>314</v>
      </c>
      <c r="P2" s="5" t="n">
        <v>546</v>
      </c>
      <c r="Q2" s="5" t="n">
        <v>1212</v>
      </c>
      <c r="R2" s="5" t="n">
        <v>135</v>
      </c>
      <c r="S2" s="5" t="n">
        <v>424</v>
      </c>
      <c r="T2" s="5" t="n">
        <v>733</v>
      </c>
      <c r="U2" s="5" t="n">
        <v>1612</v>
      </c>
      <c r="V2" s="5" t="n">
        <v>105</v>
      </c>
      <c r="W2" s="5" t="n">
        <v>330</v>
      </c>
      <c r="X2" s="5" t="n">
        <v>573</v>
      </c>
      <c r="Y2" s="5" t="n">
        <v>1270</v>
      </c>
      <c r="Z2" s="5" t="n">
        <v>98</v>
      </c>
      <c r="AA2" s="5" t="n">
        <v>308</v>
      </c>
      <c r="AB2" s="5" t="n">
        <v>535</v>
      </c>
      <c r="AC2" s="5" t="n">
        <v>1189</v>
      </c>
      <c r="AD2" s="5" t="n">
        <v>633</v>
      </c>
      <c r="AE2" s="5" t="n">
        <v>914</v>
      </c>
      <c r="AF2" s="5" t="n">
        <v>1217</v>
      </c>
      <c r="AG2" s="5" t="n">
        <v>2074</v>
      </c>
      <c r="AH2" s="5" t="n">
        <v>310</v>
      </c>
      <c r="AI2" s="5" t="n">
        <v>651</v>
      </c>
      <c r="AJ2" s="5" t="n">
        <v>1118</v>
      </c>
      <c r="AK2" s="5" t="n">
        <v>2231</v>
      </c>
      <c r="AL2" s="5" t="n">
        <v>109</v>
      </c>
      <c r="AM2" s="5" t="n">
        <v>342</v>
      </c>
      <c r="AN2" s="5" t="n">
        <v>595</v>
      </c>
      <c r="AO2" s="5" t="n">
        <v>1316</v>
      </c>
      <c r="AP2" s="5" t="n">
        <v>98</v>
      </c>
      <c r="AQ2" s="5" t="n">
        <v>308</v>
      </c>
      <c r="AR2" s="5" t="n">
        <v>535</v>
      </c>
      <c r="AS2" s="5" t="n">
        <v>1189</v>
      </c>
      <c r="AT2" s="5" t="n">
        <v>149</v>
      </c>
      <c r="AU2" s="5" t="n">
        <v>464</v>
      </c>
      <c r="AV2" s="5" t="n">
        <v>802</v>
      </c>
      <c r="AW2" s="5" t="n">
        <v>1757</v>
      </c>
      <c r="AX2" s="5" t="n">
        <v>133</v>
      </c>
      <c r="AY2" s="5" t="n">
        <v>417</v>
      </c>
      <c r="AZ2" s="5" t="n">
        <v>723</v>
      </c>
      <c r="BA2" s="5" t="n">
        <v>1589</v>
      </c>
      <c r="BB2" s="5" t="n">
        <v>103</v>
      </c>
      <c r="BC2" s="5" t="n">
        <v>324</v>
      </c>
      <c r="BD2" s="5" t="n">
        <v>562</v>
      </c>
      <c r="BE2" s="5" t="n">
        <v>1247</v>
      </c>
      <c r="BF2" s="5" t="n">
        <v>96</v>
      </c>
      <c r="BG2" s="5" t="n">
        <v>302</v>
      </c>
      <c r="BH2" s="5" t="n">
        <v>525</v>
      </c>
      <c r="BI2" s="5" t="n">
        <v>11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39" customWidth="1" min="2" max="2"/>
    <col width="40" customWidth="1" min="3" max="3"/>
    <col width="40" customWidth="1" min="4" max="4"/>
    <col width="41" customWidth="1" min="5" max="5"/>
  </cols>
  <sheetData>
    <row r="1">
      <c r="A1" s="3" t="inlineStr">
        <is>
          <t>Expense Example, No Redemption - (International Small Company Fund) - Class C - (International Small Company Fund - Classes A, C, I and R6)</t>
        </is>
      </c>
      <c r="B1" s="1" t="inlineStr">
        <is>
          <t>Expense Example, No Redemption, 1 Year</t>
        </is>
      </c>
      <c r="C1" s="1" t="inlineStr">
        <is>
          <t>Expense Example, No Redemption, 3 Years</t>
        </is>
      </c>
      <c r="D1" s="1" t="inlineStr">
        <is>
          <t>Expense Example, No Redemption, 5 Years</t>
        </is>
      </c>
      <c r="E1" s="1" t="inlineStr">
        <is>
          <t>Expense Example, No Redemption, 10 Years</t>
        </is>
      </c>
    </row>
    <row r="2">
      <c r="A2" s="2" t="inlineStr">
        <is>
          <t>USD ($)</t>
        </is>
      </c>
      <c r="B2" s="5" t="n">
        <v>210</v>
      </c>
      <c r="C2" s="5" t="n">
        <v>651</v>
      </c>
      <c r="D2" s="5" t="n">
        <v>1118</v>
      </c>
      <c r="E2" s="5" t="n">
        <v>22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W33"/>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13" customWidth="1" min="42" max="42"/>
    <col width="80" customWidth="1" min="43" max="43"/>
    <col width="13" customWidth="1" min="44" max="44"/>
    <col width="80" customWidth="1" min="45" max="45"/>
    <col width="13" customWidth="1" min="46" max="46"/>
    <col width="80" customWidth="1" min="47" max="47"/>
    <col width="13" customWidth="1" min="48" max="48"/>
    <col width="80" customWidth="1" min="49" max="49"/>
    <col width="13" customWidth="1" min="50" max="50"/>
    <col width="80" customWidth="1" min="51" max="51"/>
    <col width="13" customWidth="1" min="52" max="52"/>
    <col width="80" customWidth="1" min="53" max="53"/>
    <col width="13" customWidth="1" min="54" max="54"/>
    <col width="80" customWidth="1" min="55" max="55"/>
    <col width="13" customWidth="1" min="56" max="56"/>
    <col width="80" customWidth="1" min="57" max="57"/>
    <col width="13" customWidth="1" min="58" max="58"/>
    <col width="80" customWidth="1" min="59" max="59"/>
    <col width="80" customWidth="1" min="60" max="60"/>
    <col width="80" customWidth="1" min="61" max="61"/>
    <col width="80" customWidth="1" min="62" max="62"/>
    <col width="13" customWidth="1" min="63" max="63"/>
    <col width="80" customWidth="1" min="64" max="64"/>
    <col width="13" customWidth="1" min="65" max="65"/>
    <col width="80" customWidth="1" min="66" max="66"/>
    <col width="13" customWidth="1" min="67" max="67"/>
    <col width="80" customWidth="1" min="68" max="68"/>
    <col width="13" customWidth="1" min="69" max="69"/>
    <col width="80" customWidth="1" min="70" max="70"/>
    <col width="13" customWidth="1" min="71" max="71"/>
    <col width="80" customWidth="1" min="72" max="72"/>
    <col width="13" customWidth="1" min="73" max="73"/>
    <col width="80" customWidth="1" min="74" max="74"/>
    <col width="13" customWidth="1" min="75" max="75"/>
    <col width="80" customWidth="1" min="76" max="76"/>
    <col width="13" customWidth="1" min="77" max="77"/>
    <col width="80" customWidth="1" min="78" max="78"/>
    <col width="13" customWidth="1" min="79" max="79"/>
    <col width="80" customWidth="1" min="80" max="80"/>
    <col width="80" customWidth="1" min="81" max="81"/>
    <col width="80" customWidth="1" min="82" max="82"/>
    <col width="80" customWidth="1" min="83" max="83"/>
    <col width="13" customWidth="1" min="84" max="84"/>
    <col width="80" customWidth="1" min="85" max="85"/>
    <col width="13" customWidth="1" min="86" max="86"/>
    <col width="80" customWidth="1" min="87" max="87"/>
    <col width="13" customWidth="1" min="88" max="88"/>
    <col width="80" customWidth="1" min="89" max="89"/>
    <col width="13" customWidth="1" min="90" max="90"/>
    <col width="80" customWidth="1" min="91" max="91"/>
    <col width="13" customWidth="1" min="92" max="92"/>
    <col width="80" customWidth="1" min="93" max="93"/>
    <col width="13" customWidth="1" min="94" max="94"/>
    <col width="80" customWidth="1" min="95" max="95"/>
    <col width="13" customWidth="1" min="96" max="96"/>
    <col width="80" customWidth="1" min="97" max="97"/>
    <col width="13" customWidth="1" min="98" max="98"/>
    <col width="80" customWidth="1" min="99" max="99"/>
    <col width="13" customWidth="1" min="100" max="100"/>
    <col width="80" customWidth="1" min="101" max="101"/>
    <col width="13" customWidth="1" min="102" max="102"/>
    <col width="80" customWidth="1" min="103" max="103"/>
    <col width="13" customWidth="1" min="104" max="104"/>
    <col width="80" customWidth="1" min="105" max="105"/>
    <col width="13" customWidth="1" min="106" max="106"/>
    <col width="80" customWidth="1" min="107" max="107"/>
    <col width="80" customWidth="1" min="108" max="108"/>
    <col width="80" customWidth="1" min="109" max="109"/>
    <col width="80" customWidth="1" min="110" max="110"/>
    <col width="13" customWidth="1" min="111" max="111"/>
    <col width="80" customWidth="1" min="112" max="112"/>
    <col width="13" customWidth="1" min="113" max="113"/>
    <col width="80" customWidth="1" min="114" max="114"/>
    <col width="13" customWidth="1" min="115" max="115"/>
    <col width="80" customWidth="1" min="116" max="116"/>
    <col width="80" customWidth="1" min="117" max="117"/>
    <col width="80" customWidth="1" min="118" max="118"/>
    <col width="80" customWidth="1" min="119" max="119"/>
    <col width="80" customWidth="1" min="120" max="120"/>
    <col width="80" customWidth="1" min="121" max="121"/>
    <col width="80" customWidth="1" min="122" max="122"/>
    <col width="80" customWidth="1" min="123" max="123"/>
    <col width="80" customWidth="1" min="124" max="124"/>
    <col width="80" customWidth="1" min="125" max="125"/>
    <col width="80" customWidth="1" min="126" max="126"/>
    <col width="80" customWidth="1" min="127" max="127"/>
    <col width="80" customWidth="1" min="128" max="128"/>
    <col width="80" customWidth="1" min="129" max="129"/>
    <col width="80" customWidth="1" min="130" max="130"/>
    <col width="80" customWidth="1" min="131" max="131"/>
    <col width="80" customWidth="1" min="132" max="132"/>
    <col width="80" customWidth="1" min="133" max="133"/>
    <col width="80" customWidth="1" min="134" max="134"/>
    <col width="80" customWidth="1" min="135" max="135"/>
    <col width="80" customWidth="1" min="136" max="136"/>
    <col width="80" customWidth="1" min="137" max="137"/>
    <col width="80" customWidth="1" min="138" max="138"/>
    <col width="80" customWidth="1" min="139" max="139"/>
    <col width="80" customWidth="1" min="140" max="140"/>
    <col width="80" customWidth="1" min="141" max="141"/>
    <col width="80" customWidth="1" min="142" max="142"/>
    <col width="80" customWidth="1" min="143" max="143"/>
    <col width="80" customWidth="1" min="144" max="144"/>
    <col width="80" customWidth="1" min="145" max="145"/>
    <col width="80" customWidth="1" min="146" max="146"/>
    <col width="80" customWidth="1" min="147" max="147"/>
    <col width="80" customWidth="1" min="148" max="148"/>
    <col width="80" customWidth="1" min="149" max="149"/>
    <col width="80" customWidth="1" min="150" max="150"/>
    <col width="80" customWidth="1" min="151" max="151"/>
    <col width="80" customWidth="1" min="152" max="152"/>
    <col width="80" customWidth="1" min="153" max="153"/>
    <col width="80" customWidth="1" min="154" max="154"/>
    <col width="80" customWidth="1" min="155" max="155"/>
    <col width="13" customWidth="1" min="156" max="156"/>
    <col width="80" customWidth="1" min="157" max="157"/>
    <col width="13" customWidth="1" min="158" max="158"/>
    <col width="80" customWidth="1" min="159" max="159"/>
    <col width="13" customWidth="1" min="160" max="160"/>
    <col width="80" customWidth="1" min="161" max="161"/>
    <col width="13" customWidth="1" min="162" max="162"/>
    <col width="80" customWidth="1" min="163" max="163"/>
    <col width="13" customWidth="1" min="164" max="164"/>
    <col width="80" customWidth="1" min="165" max="165"/>
    <col width="13" customWidth="1" min="166" max="166"/>
    <col width="80" customWidth="1" min="167" max="167"/>
    <col width="80" customWidth="1" min="168" max="168"/>
    <col width="80" customWidth="1" min="169" max="169"/>
    <col width="80" customWidth="1" min="170" max="170"/>
    <col width="13" customWidth="1" min="171" max="171"/>
    <col width="80" customWidth="1" min="172" max="172"/>
    <col width="13" customWidth="1" min="173" max="173"/>
    <col width="80" customWidth="1" min="174" max="174"/>
    <col width="13" customWidth="1" min="175" max="175"/>
    <col width="80" customWidth="1" min="176" max="176"/>
    <col width="13" customWidth="1" min="177" max="177"/>
    <col width="80" customWidth="1" min="178" max="178"/>
    <col width="13" customWidth="1" min="179" max="179"/>
    <col width="80" customWidth="1" min="180" max="180"/>
    <col width="13" customWidth="1" min="181" max="181"/>
    <col width="80" customWidth="1" min="182" max="182"/>
    <col width="13" customWidth="1" min="183" max="183"/>
    <col width="80" customWidth="1" min="184" max="184"/>
    <col width="13" customWidth="1" min="185" max="185"/>
    <col width="80" customWidth="1" min="186" max="186"/>
    <col width="13" customWidth="1" min="187" max="187"/>
    <col width="80" customWidth="1" min="188" max="188"/>
    <col width="13" customWidth="1" min="189" max="189"/>
    <col width="80" customWidth="1" min="190" max="190"/>
    <col width="13" customWidth="1" min="191" max="191"/>
    <col width="80" customWidth="1" min="192" max="192"/>
    <col width="13" customWidth="1" min="193" max="193"/>
    <col width="80" customWidth="1" min="194" max="194"/>
    <col width="80" customWidth="1" min="195" max="195"/>
    <col width="80" customWidth="1" min="196" max="196"/>
    <col width="80" customWidth="1" min="197" max="197"/>
    <col width="13" customWidth="1" min="198" max="198"/>
    <col width="80" customWidth="1" min="199" max="199"/>
    <col width="13" customWidth="1" min="200" max="200"/>
    <col width="80" customWidth="1" min="201" max="201"/>
    <col width="13" customWidth="1" min="202" max="202"/>
    <col width="80" customWidth="1" min="203" max="203"/>
    <col width="13" customWidth="1" min="204" max="204"/>
    <col width="80" customWidth="1" min="205" max="205"/>
    <col width="13" customWidth="1" min="206" max="206"/>
    <col width="80" customWidth="1" min="207" max="207"/>
    <col width="13" customWidth="1" min="208" max="208"/>
    <col width="80" customWidth="1" min="209" max="209"/>
    <col width="13" customWidth="1" min="210" max="210"/>
    <col width="80" customWidth="1" min="211" max="211"/>
    <col width="13" customWidth="1" min="212" max="212"/>
    <col width="80" customWidth="1" min="213" max="213"/>
    <col width="13" customWidth="1" min="214" max="214"/>
    <col width="80" customWidth="1" min="215" max="215"/>
    <col width="13" customWidth="1" min="216" max="216"/>
    <col width="80" customWidth="1" min="217" max="217"/>
    <col width="13" customWidth="1" min="218" max="218"/>
    <col width="80" customWidth="1" min="219" max="219"/>
    <col width="13" customWidth="1" min="220" max="220"/>
    <col width="80" customWidth="1" min="221" max="221"/>
    <col width="80" customWidth="1" min="222" max="222"/>
    <col width="80" customWidth="1" min="223" max="223"/>
    <col width="80" customWidth="1" min="224" max="224"/>
    <col width="13" customWidth="1" min="225" max="225"/>
    <col width="80" customWidth="1" min="226" max="226"/>
    <col width="13" customWidth="1" min="227" max="227"/>
    <col width="80" customWidth="1" min="228" max="228"/>
    <col width="13" customWidth="1" min="229" max="229"/>
    <col width="80" customWidth="1" min="230" max="230"/>
    <col width="13" customWidth="1" min="231" max="231"/>
    <col width="80" customWidth="1" min="232" max="232"/>
    <col width="13" customWidth="1" min="233" max="233"/>
    <col width="80" customWidth="1" min="234" max="234"/>
    <col width="13" customWidth="1" min="235" max="235"/>
    <col width="80" customWidth="1" min="236" max="236"/>
    <col width="80" customWidth="1" min="237" max="237"/>
    <col width="80" customWidth="1" min="238" max="238"/>
    <col width="80" customWidth="1" min="239" max="239"/>
    <col width="80" customWidth="1" min="240" max="240"/>
    <col width="80" customWidth="1" min="241" max="241"/>
    <col width="80" customWidth="1" min="242" max="242"/>
    <col width="80" customWidth="1" min="243" max="243"/>
    <col width="80" customWidth="1" min="244" max="244"/>
    <col width="80" customWidth="1" min="245" max="245"/>
    <col width="80" customWidth="1" min="246" max="246"/>
    <col width="80" customWidth="1" min="247" max="247"/>
    <col width="80" customWidth="1" min="248" max="248"/>
    <col width="80" customWidth="1" min="249" max="249"/>
    <col width="80" customWidth="1" min="250" max="250"/>
    <col width="80" customWidth="1" min="251" max="251"/>
    <col width="80" customWidth="1" min="252" max="252"/>
    <col width="80" customWidth="1" min="253" max="253"/>
    <col width="80" customWidth="1" min="254" max="254"/>
    <col width="80" customWidth="1" min="255" max="255"/>
    <col width="80" customWidth="1" min="256" max="256"/>
    <col width="80" customWidth="1" min="257" max="257"/>
    <col width="80" customWidth="1" min="258" max="258"/>
    <col width="80" customWidth="1" min="259" max="259"/>
    <col width="80" customWidth="1" min="260" max="260"/>
    <col width="80" customWidth="1" min="261" max="261"/>
    <col width="80" customWidth="1" min="262" max="262"/>
    <col width="80" customWidth="1" min="263" max="263"/>
    <col width="80" customWidth="1" min="264" max="264"/>
    <col width="80" customWidth="1" min="265" max="265"/>
    <col width="80" customWidth="1" min="266" max="266"/>
    <col width="80" customWidth="1" min="267" max="267"/>
    <col width="80" customWidth="1" min="268" max="268"/>
    <col width="80" customWidth="1" min="269" max="269"/>
    <col width="80" customWidth="1" min="270" max="270"/>
    <col width="80" customWidth="1" min="271" max="271"/>
    <col width="80" customWidth="1" min="272" max="272"/>
    <col width="80" customWidth="1" min="273" max="273"/>
    <col width="80" customWidth="1" min="274" max="274"/>
    <col width="80" customWidth="1" min="275" max="275"/>
    <col width="13" customWidth="1" min="276" max="276"/>
    <col width="80" customWidth="1" min="277" max="277"/>
    <col width="13" customWidth="1" min="278" max="278"/>
    <col width="80" customWidth="1" min="279" max="279"/>
    <col width="13" customWidth="1" min="280" max="280"/>
    <col width="80" customWidth="1" min="281" max="281"/>
    <col width="13" customWidth="1" min="282" max="282"/>
    <col width="80" customWidth="1" min="283" max="283"/>
    <col width="13" customWidth="1" min="284" max="284"/>
    <col width="80" customWidth="1" min="285" max="285"/>
    <col width="13" customWidth="1" min="286" max="286"/>
    <col width="80" customWidth="1" min="287" max="287"/>
    <col width="13" customWidth="1" min="288" max="288"/>
    <col width="80" customWidth="1" min="289" max="289"/>
    <col width="13" customWidth="1" min="290" max="290"/>
    <col width="80" customWidth="1" min="291" max="291"/>
    <col width="13" customWidth="1" min="292" max="292"/>
    <col width="80" customWidth="1" min="293" max="293"/>
    <col width="80" customWidth="1" min="294" max="294"/>
    <col width="80" customWidth="1" min="295" max="295"/>
    <col width="80" customWidth="1" min="296" max="296"/>
    <col width="13" customWidth="1" min="297" max="297"/>
    <col width="80" customWidth="1" min="298" max="298"/>
    <col width="13" customWidth="1" min="299" max="299"/>
    <col width="80" customWidth="1" min="300" max="300"/>
    <col width="13" customWidth="1" min="301" max="301"/>
    <col width="80" customWidth="1" min="302" max="302"/>
    <col width="13" customWidth="1" min="303" max="303"/>
    <col width="80" customWidth="1" min="304" max="304"/>
    <col width="13" customWidth="1" min="305" max="305"/>
    <col width="80" customWidth="1" min="306" max="306"/>
    <col width="13" customWidth="1" min="307" max="307"/>
    <col width="80" customWidth="1" min="308" max="308"/>
    <col width="13" customWidth="1" min="309" max="309"/>
    <col width="80" customWidth="1" min="310" max="310"/>
    <col width="13" customWidth="1" min="311" max="311"/>
    <col width="80" customWidth="1" min="312" max="312"/>
    <col width="13" customWidth="1" min="313" max="313"/>
    <col width="80" customWidth="1" min="314" max="314"/>
    <col width="13" customWidth="1" min="315" max="315"/>
    <col width="80" customWidth="1" min="316" max="316"/>
    <col width="13" customWidth="1" min="317" max="317"/>
    <col width="80" customWidth="1" min="318" max="318"/>
    <col width="13" customWidth="1" min="319" max="319"/>
    <col width="80" customWidth="1" min="320" max="320"/>
    <col width="80" customWidth="1" min="321" max="321"/>
    <col width="80" customWidth="1" min="322" max="322"/>
    <col width="80" customWidth="1" min="323" max="323"/>
    <col width="13" customWidth="1" min="324" max="324"/>
    <col width="80" customWidth="1" min="325" max="325"/>
    <col width="13" customWidth="1" min="326" max="326"/>
    <col width="80" customWidth="1" min="327" max="327"/>
    <col width="13" customWidth="1" min="328" max="328"/>
    <col width="80" customWidth="1" min="329" max="329"/>
    <col width="13" customWidth="1" min="330" max="330"/>
    <col width="80" customWidth="1" min="331" max="331"/>
    <col width="13" customWidth="1" min="332" max="332"/>
    <col width="80" customWidth="1" min="333" max="333"/>
    <col width="13" customWidth="1" min="334" max="334"/>
    <col width="80" customWidth="1" min="335" max="335"/>
    <col width="13" customWidth="1" min="336" max="336"/>
    <col width="80" customWidth="1" min="337" max="337"/>
    <col width="13" customWidth="1" min="338" max="338"/>
    <col width="80" customWidth="1" min="339" max="339"/>
    <col width="13" customWidth="1" min="340" max="340"/>
    <col width="80" customWidth="1" min="341" max="341"/>
    <col width="13" customWidth="1" min="342" max="342"/>
    <col width="80" customWidth="1" min="343" max="343"/>
    <col width="13" customWidth="1" min="344" max="344"/>
    <col width="80" customWidth="1" min="345" max="345"/>
    <col width="13" customWidth="1" min="346" max="346"/>
    <col width="80" customWidth="1" min="347" max="347"/>
    <col width="80" customWidth="1" min="348" max="348"/>
    <col width="80" customWidth="1" min="349" max="349"/>
    <col width="80" customWidth="1" min="350" max="350"/>
    <col width="13" customWidth="1" min="351" max="351"/>
    <col width="80" customWidth="1" min="352" max="352"/>
    <col width="13" customWidth="1" min="353" max="353"/>
    <col width="80" customWidth="1" min="354" max="354"/>
    <col width="13" customWidth="1" min="355" max="355"/>
    <col width="80" customWidth="1" min="356" max="356"/>
    <col width="80" customWidth="1" min="357" max="357"/>
    <col width="80" customWidth="1" min="358" max="358"/>
    <col width="80" customWidth="1" min="359" max="359"/>
    <col width="80" customWidth="1" min="360" max="360"/>
    <col width="80" customWidth="1" min="361" max="361"/>
    <col width="80" customWidth="1" min="362" max="362"/>
    <col width="80" customWidth="1" min="363" max="363"/>
    <col width="80" customWidth="1" min="364" max="364"/>
    <col width="80" customWidth="1" min="365" max="365"/>
    <col width="80" customWidth="1" min="366" max="366"/>
    <col width="80" customWidth="1" min="367" max="367"/>
    <col width="80" customWidth="1" min="368" max="368"/>
    <col width="80" customWidth="1" min="369" max="369"/>
    <col width="80" customWidth="1" min="370" max="370"/>
    <col width="80" customWidth="1" min="371" max="371"/>
    <col width="80" customWidth="1" min="372" max="372"/>
    <col width="80" customWidth="1" min="373" max="373"/>
    <col width="80" customWidth="1" min="374" max="374"/>
    <col width="80" customWidth="1" min="375" max="375"/>
    <col width="80" customWidth="1" min="376" max="376"/>
    <col width="80" customWidth="1" min="377" max="377"/>
    <col width="80" customWidth="1" min="378" max="378"/>
    <col width="80" customWidth="1" min="379" max="379"/>
    <col width="80" customWidth="1" min="380" max="380"/>
    <col width="80" customWidth="1" min="381" max="381"/>
    <col width="80" customWidth="1" min="382" max="382"/>
    <col width="80" customWidth="1" min="383" max="383"/>
    <col width="80" customWidth="1" min="384" max="384"/>
    <col width="80" customWidth="1" min="385" max="385"/>
    <col width="80" customWidth="1" min="386" max="386"/>
    <col width="80" customWidth="1" min="387" max="387"/>
    <col width="80" customWidth="1" min="388" max="388"/>
    <col width="80" customWidth="1" min="389" max="389"/>
    <col width="80" customWidth="1" min="390" max="390"/>
    <col width="80" customWidth="1" min="391" max="391"/>
    <col width="80" customWidth="1" min="392" max="392"/>
    <col width="80" customWidth="1" min="393" max="393"/>
    <col width="80" customWidth="1" min="394" max="394"/>
    <col width="80" customWidth="1" min="395" max="395"/>
    <col width="13" customWidth="1" min="396" max="396"/>
    <col width="80" customWidth="1" min="397" max="397"/>
    <col width="13" customWidth="1" min="398" max="398"/>
    <col width="80" customWidth="1" min="399" max="399"/>
    <col width="13" customWidth="1" min="400" max="400"/>
    <col width="80" customWidth="1" min="401" max="401"/>
    <col width="80" customWidth="1" min="402" max="402"/>
    <col width="80" customWidth="1" min="403" max="403"/>
    <col width="80" customWidth="1" min="404" max="404"/>
    <col width="13" customWidth="1" min="405" max="405"/>
    <col width="80" customWidth="1" min="406" max="406"/>
    <col width="13" customWidth="1" min="407" max="407"/>
    <col width="80" customWidth="1" min="408" max="408"/>
    <col width="13" customWidth="1" min="409" max="409"/>
    <col width="80" customWidth="1" min="410" max="410"/>
    <col width="13" customWidth="1" min="411" max="411"/>
    <col width="80" customWidth="1" min="412" max="412"/>
    <col width="13" customWidth="1" min="413" max="413"/>
    <col width="80" customWidth="1" min="414" max="414"/>
    <col width="13" customWidth="1" min="415" max="415"/>
    <col width="80" customWidth="1" min="416" max="416"/>
    <col width="13" customWidth="1" min="417" max="417"/>
    <col width="80" customWidth="1" min="418" max="418"/>
    <col width="13" customWidth="1" min="419" max="419"/>
    <col width="80" customWidth="1" min="420" max="420"/>
    <col width="13" customWidth="1" min="421" max="421"/>
    <col width="80" customWidth="1" min="422" max="422"/>
    <col width="13" customWidth="1" min="423" max="423"/>
    <col width="80" customWidth="1" min="424" max="424"/>
    <col width="13" customWidth="1" min="425" max="425"/>
    <col width="80" customWidth="1" min="426" max="426"/>
    <col width="13" customWidth="1" min="427" max="427"/>
    <col width="80" customWidth="1" min="428" max="428"/>
    <col width="13" customWidth="1" min="429" max="429"/>
    <col width="80" customWidth="1" min="430" max="430"/>
    <col width="13" customWidth="1" min="431" max="431"/>
    <col width="80" customWidth="1" min="432" max="432"/>
    <col width="13" customWidth="1" min="433" max="433"/>
    <col width="80" customWidth="1" min="434" max="434"/>
    <col width="13" customWidth="1" min="435" max="435"/>
    <col width="80" customWidth="1" min="436" max="436"/>
    <col width="13" customWidth="1" min="437" max="437"/>
    <col width="80" customWidth="1" min="438" max="438"/>
    <col width="13" customWidth="1" min="439" max="439"/>
    <col width="80" customWidth="1" min="440" max="440"/>
    <col width="80" customWidth="1" min="441" max="441"/>
    <col width="80" customWidth="1" min="442" max="442"/>
    <col width="80" customWidth="1" min="443" max="443"/>
    <col width="13" customWidth="1" min="444" max="444"/>
    <col width="80" customWidth="1" min="445" max="445"/>
    <col width="13" customWidth="1" min="446" max="446"/>
    <col width="80" customWidth="1" min="447" max="447"/>
    <col width="13" customWidth="1" min="448" max="448"/>
    <col width="80" customWidth="1" min="449" max="449"/>
    <col width="13" customWidth="1" min="450" max="450"/>
    <col width="80" customWidth="1" min="451" max="451"/>
    <col width="13" customWidth="1" min="452" max="452"/>
    <col width="80" customWidth="1" min="453" max="453"/>
    <col width="13" customWidth="1" min="454" max="454"/>
    <col width="80" customWidth="1" min="455" max="455"/>
    <col width="80" customWidth="1" min="456" max="456"/>
    <col width="80" customWidth="1" min="457" max="457"/>
    <col width="80" customWidth="1" min="458" max="458"/>
    <col width="13" customWidth="1" min="459" max="459"/>
    <col width="80" customWidth="1" min="460" max="460"/>
    <col width="13" customWidth="1" min="461" max="461"/>
    <col width="80" customWidth="1" min="462" max="462"/>
    <col width="13" customWidth="1" min="463" max="463"/>
    <col width="80" customWidth="1" min="464" max="464"/>
    <col width="13" customWidth="1" min="465" max="465"/>
    <col width="80" customWidth="1" min="466" max="466"/>
    <col width="13" customWidth="1" min="467" max="467"/>
    <col width="80" customWidth="1" min="468" max="468"/>
    <col width="13" customWidth="1" min="469" max="469"/>
    <col width="80" customWidth="1" min="470" max="470"/>
    <col width="13" customWidth="1" min="471" max="471"/>
    <col width="80" customWidth="1" min="472" max="472"/>
    <col width="13" customWidth="1" min="473" max="473"/>
    <col width="80" customWidth="1" min="474" max="474"/>
    <col width="13" customWidth="1" min="475" max="475"/>
    <col width="80" customWidth="1" min="476" max="476"/>
    <col width="80" customWidth="1" min="477" max="477"/>
    <col width="80" customWidth="1" min="478" max="478"/>
    <col width="80" customWidth="1" min="479" max="479"/>
    <col width="80" customWidth="1" min="480" max="480"/>
    <col width="80" customWidth="1" min="481" max="481"/>
    <col width="80" customWidth="1" min="482" max="482"/>
    <col width="80" customWidth="1" min="483" max="483"/>
    <col width="80" customWidth="1" min="484" max="484"/>
    <col width="80" customWidth="1" min="485" max="485"/>
    <col width="80" customWidth="1" min="486" max="486"/>
    <col width="80" customWidth="1" min="487" max="487"/>
    <col width="80" customWidth="1" min="488" max="488"/>
    <col width="80" customWidth="1" min="489" max="489"/>
    <col width="80" customWidth="1" min="490" max="490"/>
    <col width="80" customWidth="1" min="491" max="491"/>
    <col width="80" customWidth="1" min="492" max="492"/>
    <col width="80" customWidth="1" min="493" max="493"/>
    <col width="80" customWidth="1" min="494" max="494"/>
    <col width="80" customWidth="1" min="495" max="495"/>
    <col width="80" customWidth="1" min="496" max="496"/>
    <col width="80" customWidth="1" min="497" max="497"/>
    <col width="80" customWidth="1" min="498" max="498"/>
    <col width="80" customWidth="1" min="499" max="499"/>
    <col width="80" customWidth="1" min="500" max="500"/>
    <col width="80" customWidth="1" min="501" max="501"/>
    <col width="80" customWidth="1" min="502" max="502"/>
    <col width="80" customWidth="1" min="503" max="503"/>
    <col width="80" customWidth="1" min="504" max="504"/>
    <col width="80" customWidth="1" min="505" max="505"/>
    <col width="80" customWidth="1" min="506" max="506"/>
    <col width="80" customWidth="1" min="507" max="507"/>
    <col width="80" customWidth="1" min="508" max="508"/>
    <col width="80" customWidth="1" min="509" max="509"/>
    <col width="80" customWidth="1" min="510" max="510"/>
    <col width="80" customWidth="1" min="511" max="511"/>
    <col width="80" customWidth="1" min="512" max="512"/>
    <col width="80" customWidth="1" min="513" max="513"/>
    <col width="80" customWidth="1" min="514" max="514"/>
    <col width="80" customWidth="1" min="515" max="515"/>
    <col width="13" customWidth="1" min="516" max="516"/>
    <col width="80" customWidth="1" min="517" max="517"/>
    <col width="13" customWidth="1" min="518" max="518"/>
    <col width="80" customWidth="1" min="519" max="519"/>
    <col width="13" customWidth="1" min="520" max="520"/>
    <col width="80" customWidth="1" min="521" max="521"/>
    <col width="13" customWidth="1" min="522" max="522"/>
    <col width="80" customWidth="1" min="523" max="523"/>
    <col width="13" customWidth="1" min="524" max="524"/>
    <col width="80" customWidth="1" min="525" max="525"/>
    <col width="13" customWidth="1" min="526" max="526"/>
    <col width="80" customWidth="1" min="527" max="527"/>
    <col width="13" customWidth="1" min="528" max="528"/>
    <col width="80" customWidth="1" min="529" max="529"/>
    <col width="13" customWidth="1" min="530" max="530"/>
    <col width="80" customWidth="1" min="531" max="531"/>
    <col width="13" customWidth="1" min="532" max="532"/>
    <col width="80" customWidth="1" min="533" max="533"/>
    <col width="80" customWidth="1" min="534" max="534"/>
    <col width="80" customWidth="1" min="535" max="535"/>
    <col width="80" customWidth="1" min="536" max="536"/>
    <col width="13" customWidth="1" min="537" max="537"/>
    <col width="80" customWidth="1" min="538" max="538"/>
    <col width="13" customWidth="1" min="539" max="539"/>
    <col width="80" customWidth="1" min="540" max="540"/>
    <col width="13" customWidth="1" min="541" max="541"/>
    <col width="80" customWidth="1" min="542" max="542"/>
    <col width="13" customWidth="1" min="543" max="543"/>
    <col width="80" customWidth="1" min="544" max="544"/>
    <col width="13" customWidth="1" min="545" max="545"/>
    <col width="80" customWidth="1" min="546" max="546"/>
    <col width="13" customWidth="1" min="547" max="547"/>
    <col width="80" customWidth="1" min="548" max="548"/>
    <col width="13" customWidth="1" min="549" max="549"/>
    <col width="80" customWidth="1" min="550" max="550"/>
    <col width="13" customWidth="1" min="551" max="551"/>
    <col width="80" customWidth="1" min="552" max="552"/>
    <col width="13" customWidth="1" min="553" max="553"/>
    <col width="80" customWidth="1" min="554" max="554"/>
    <col width="13" customWidth="1" min="555" max="555"/>
    <col width="80" customWidth="1" min="556" max="556"/>
    <col width="13" customWidth="1" min="557" max="557"/>
    <col width="80" customWidth="1" min="558" max="558"/>
    <col width="13" customWidth="1" min="559" max="559"/>
    <col width="80" customWidth="1" min="560" max="560"/>
    <col width="80" customWidth="1" min="561" max="561"/>
    <col width="80" customWidth="1" min="562" max="562"/>
    <col width="80" customWidth="1" min="563" max="563"/>
    <col width="13" customWidth="1" min="564" max="564"/>
    <col width="80" customWidth="1" min="565" max="565"/>
    <col width="13" customWidth="1" min="566" max="566"/>
    <col width="80" customWidth="1" min="567" max="567"/>
    <col width="13" customWidth="1" min="568" max="568"/>
    <col width="80" customWidth="1" min="569" max="569"/>
    <col width="13" customWidth="1" min="570" max="570"/>
    <col width="80" customWidth="1" min="571" max="571"/>
    <col width="13" customWidth="1" min="572" max="572"/>
    <col width="80" customWidth="1" min="573" max="573"/>
    <col width="13" customWidth="1" min="574" max="574"/>
    <col width="80" customWidth="1" min="575" max="575"/>
    <col width="80" customWidth="1" min="576" max="576"/>
    <col width="80" customWidth="1" min="577" max="577"/>
    <col width="80" customWidth="1" min="578" max="578"/>
    <col width="13" customWidth="1" min="579" max="579"/>
    <col width="80" customWidth="1" min="580" max="580"/>
    <col width="13" customWidth="1" min="581" max="581"/>
    <col width="80" customWidth="1" min="582" max="582"/>
    <col width="13" customWidth="1" min="583" max="583"/>
    <col width="80" customWidth="1" min="584" max="584"/>
    <col width="13" customWidth="1" min="585" max="585"/>
    <col width="80" customWidth="1" min="586" max="586"/>
    <col width="13" customWidth="1" min="587" max="587"/>
    <col width="80" customWidth="1" min="588" max="588"/>
    <col width="13" customWidth="1" min="589" max="589"/>
    <col width="80" customWidth="1" min="590" max="590"/>
    <col width="13" customWidth="1" min="591" max="591"/>
    <col width="80" customWidth="1" min="592" max="592"/>
    <col width="13" customWidth="1" min="593" max="593"/>
    <col width="80" customWidth="1" min="594" max="594"/>
    <col width="13" customWidth="1" min="595" max="595"/>
  </cols>
  <sheetData>
    <row r="1">
      <c r="A1" s="3" t="inlineStr">
        <is>
          <t>Average Annual Total Returns</t>
        </is>
      </c>
      <c r="B1" s="1" t="inlineStr">
        <is>
          <t>(Multi-Index Lifestyle Aggressive Portfolio)Class A(Multi-Index Lifestyle Aggressive Portfolio - Classes A, I, R2, R4 and R5)1 Year</t>
        </is>
      </c>
      <c r="C1" s="1" t="inlineStr">
        <is>
          <t>(Multi-Index Lifestyle Aggressive Portfolio)Class A(Multi-Index Lifestyle Aggressive Portfolio - Classes A, I, R2, R4 and R5)5 Years</t>
        </is>
      </c>
      <c r="D1" s="1" t="inlineStr">
        <is>
          <t>(Multi-Index Lifestyle Aggressive Portfolio)Class A(Multi-Index Lifestyle Aggressive Portfolio - Classes A, I, R2, R4 and R5)Since Inception</t>
        </is>
      </c>
      <c r="E1" s="1" t="inlineStr">
        <is>
          <t>(Multi-Index Lifestyle Aggressive Portfolio)Class A(Multi-Index Lifestyle Aggressive Portfolio - Classes A, I, R2, R4 and R5)after tax on distributions1 Year</t>
        </is>
      </c>
      <c r="F1" s="1" t="inlineStr">
        <is>
          <t>(Multi-Index Lifestyle Aggressive Portfolio)Class A(Multi-Index Lifestyle Aggressive Portfolio - Classes A, I, R2, R4 and R5)after tax on distributions5 Years</t>
        </is>
      </c>
      <c r="G1" s="1" t="inlineStr">
        <is>
          <t>(Multi-Index Lifestyle Aggressive Portfolio)Class A(Multi-Index Lifestyle Aggressive Portfolio - Classes A, I, R2, R4 and R5)after tax on distributionsSince Inception</t>
        </is>
      </c>
      <c r="H1" s="1" t="inlineStr">
        <is>
          <t>(Multi-Index Lifestyle Aggressive Portfolio)Class A(Multi-Index Lifestyle Aggressive Portfolio - Classes A, I, R2, R4 and R5)after tax on distributions, with sale1 Year</t>
        </is>
      </c>
      <c r="I1" s="1" t="inlineStr">
        <is>
          <t>(Multi-Index Lifestyle Aggressive Portfolio)Class A(Multi-Index Lifestyle Aggressive Portfolio - Classes A, I, R2, R4 and R5)after tax on distributions, with sale5 Years</t>
        </is>
      </c>
      <c r="J1" s="1" t="inlineStr">
        <is>
          <t>(Multi-Index Lifestyle Aggressive Portfolio)Class A(Multi-Index Lifestyle Aggressive Portfolio - Classes A, I, R2, R4 and R5)after tax on distributions, with saleSince Inception</t>
        </is>
      </c>
      <c r="K1" s="1" t="inlineStr">
        <is>
          <t>(Multi-Index Lifestyle Aggressive Portfolio)Class I(Multi-Index Lifestyle Aggressive Portfolio - Classes A, I, R2, R4 and R5)1 Year</t>
        </is>
      </c>
      <c r="L1" s="1" t="inlineStr">
        <is>
          <t>(Multi-Index Lifestyle Aggressive Portfolio)Class I(Multi-Index Lifestyle Aggressive Portfolio - Classes A, I, R2, R4 and R5)5 Years</t>
        </is>
      </c>
      <c r="M1" s="1" t="inlineStr">
        <is>
          <t>(Multi-Index Lifestyle Aggressive Portfolio)Class I(Multi-Index Lifestyle Aggressive Portfolio - Classes A, I, R2, R4 and R5)Since Inception</t>
        </is>
      </c>
      <c r="N1" s="1" t="inlineStr">
        <is>
          <t>(Multi-Index Lifestyle Aggressive Portfolio)Class R2(Multi-Index Lifestyle Aggressive Portfolio - Classes A, I, R2, R4 and R5)1 Year</t>
        </is>
      </c>
      <c r="O1" s="1" t="inlineStr">
        <is>
          <t>(Multi-Index Lifestyle Aggressive Portfolio)Class R2(Multi-Index Lifestyle Aggressive Portfolio - Classes A, I, R2, R4 and R5)5 Years</t>
        </is>
      </c>
      <c r="P1" s="1" t="inlineStr">
        <is>
          <t>(Multi-Index Lifestyle Aggressive Portfolio)Class R2(Multi-Index Lifestyle Aggressive Portfolio - Classes A, I, R2, R4 and R5)Since Inception</t>
        </is>
      </c>
      <c r="Q1" s="1" t="inlineStr">
        <is>
          <t>(Multi-Index Lifestyle Aggressive Portfolio)Class R4(Multi-Index Lifestyle Aggressive Portfolio - Classes A, I, R2, R4 and R5)1 Year</t>
        </is>
      </c>
      <c r="R1" s="1" t="inlineStr">
        <is>
          <t>(Multi-Index Lifestyle Aggressive Portfolio)Class R4(Multi-Index Lifestyle Aggressive Portfolio - Classes A, I, R2, R4 and R5)5 Years</t>
        </is>
      </c>
      <c r="S1" s="1" t="inlineStr">
        <is>
          <t>(Multi-Index Lifestyle Aggressive Portfolio)Class R4(Multi-Index Lifestyle Aggressive Portfolio - Classes A, I, R2, R4 and R5)Since Inception</t>
        </is>
      </c>
      <c r="T1" s="1" t="inlineStr">
        <is>
          <t>(Multi-Index Lifestyle Aggressive Portfolio)Class R5(Multi-Index Lifestyle Aggressive Portfolio - Classes A, I, R2, R4 and R5)1 Year</t>
        </is>
      </c>
      <c r="U1" s="1" t="inlineStr">
        <is>
          <t>(Multi-Index Lifestyle Aggressive Portfolio)Class R5(Multi-Index Lifestyle Aggressive Portfolio - Classes A, I, R2, R4 and R5)5 Years</t>
        </is>
      </c>
      <c r="V1" s="1" t="inlineStr">
        <is>
          <t>(Multi-Index Lifestyle Aggressive Portfolio)Class R5(Multi-Index Lifestyle Aggressive Portfolio - Classes A, I, R2, R4 and R5)Since Inception</t>
        </is>
      </c>
      <c r="W1" s="1" t="inlineStr">
        <is>
          <t>(Multi-Index Lifestyle Aggressive Portfolio)Class R6(Multi-Index Lifestyle Aggressive Portfolio - Class R6)1 Year</t>
        </is>
      </c>
      <c r="X1" s="1" t="inlineStr">
        <is>
          <t>(Multi-Index Lifestyle Aggressive Portfolio)Class R6(Multi-Index Lifestyle Aggressive Portfolio - Class R6)5 Years</t>
        </is>
      </c>
      <c r="Y1" s="1" t="inlineStr">
        <is>
          <t>(Multi-Index Lifestyle Aggressive Portfolio)Class R6(Multi-Index Lifestyle Aggressive Portfolio - Class R6)Since Inception</t>
        </is>
      </c>
      <c r="Z1" s="1" t="inlineStr">
        <is>
          <t>(Multi-Index Lifestyle Aggressive Portfolio)Class R6(Multi-Index Lifestyle Aggressive Portfolio - Class R6)after tax on distributions1 Year</t>
        </is>
      </c>
      <c r="AA1" s="1" t="inlineStr">
        <is>
          <t>(Multi-Index Lifestyle Aggressive Portfolio)Class R6(Multi-Index Lifestyle Aggressive Portfolio - Class R6)after tax on distributions5 Years</t>
        </is>
      </c>
      <c r="AB1" s="1" t="inlineStr">
        <is>
          <t>(Multi-Index Lifestyle Aggressive Portfolio)Class R6(Multi-Index Lifestyle Aggressive Portfolio - Class R6)after tax on distributionsSince Inception</t>
        </is>
      </c>
      <c r="AC1" s="1" t="inlineStr">
        <is>
          <t>(Multi-Index Lifestyle Aggressive Portfolio)Class R6(Multi-Index Lifestyle Aggressive Portfolio - Class R6)after tax on distributions, with sale1 Year</t>
        </is>
      </c>
      <c r="AD1" s="1" t="inlineStr">
        <is>
          <t>(Multi-Index Lifestyle Aggressive Portfolio)Class R6(Multi-Index Lifestyle Aggressive Portfolio - Class R6)after tax on distributions, with sale5 Years</t>
        </is>
      </c>
      <c r="AE1" s="1" t="inlineStr">
        <is>
          <t>(Multi-Index Lifestyle Aggressive Portfolio)Class R6(Multi-Index Lifestyle Aggressive Portfolio - Class R6)after tax on distributions, with saleSince Inception</t>
        </is>
      </c>
      <c r="AF1" s="1" t="inlineStr">
        <is>
          <t>(Multi-Index Lifestyle Aggressive Portfolio)Class 1(Multi-Index Lifestyle Aggressive Portfolio - Class 1)1 Year</t>
        </is>
      </c>
      <c r="AG1" s="1" t="inlineStr">
        <is>
          <t>(Multi-Index Lifestyle Aggressive Portfolio)Class 1(Multi-Index Lifestyle Aggressive Portfolio - Class 1)5 Years</t>
        </is>
      </c>
      <c r="AH1" s="1" t="inlineStr">
        <is>
          <t>(Multi-Index Lifestyle Aggressive Portfolio)Class 1(Multi-Index Lifestyle Aggressive Portfolio - Class 1)Since Inception</t>
        </is>
      </c>
      <c r="AI1" s="1" t="inlineStr">
        <is>
          <t>(Multi-Index Lifestyle Aggressive Portfolio)Class 1(Multi-Index Lifestyle Aggressive Portfolio - Class 1)after tax on distributions1 Year</t>
        </is>
      </c>
      <c r="AJ1" s="1" t="inlineStr">
        <is>
          <t>(Multi-Index Lifestyle Aggressive Portfolio)Class 1(Multi-Index Lifestyle Aggressive Portfolio - Class 1)after tax on distributions5 Years</t>
        </is>
      </c>
      <c r="AK1" s="1" t="inlineStr">
        <is>
          <t>(Multi-Index Lifestyle Aggressive Portfolio)Class 1(Multi-Index Lifestyle Aggressive Portfolio - Class 1)after tax on distributionsSince Inception</t>
        </is>
      </c>
      <c r="AL1" s="1" t="inlineStr">
        <is>
          <t>(Multi-Index Lifestyle Aggressive Portfolio)Class 1(Multi-Index Lifestyle Aggressive Portfolio - Class 1)after tax on distributions, with sale1 Year</t>
        </is>
      </c>
      <c r="AM1" s="1" t="inlineStr">
        <is>
          <t>(Multi-Index Lifestyle Aggressive Portfolio)Class 1(Multi-Index Lifestyle Aggressive Portfolio - Class 1)after tax on distributions, with sale5 Years</t>
        </is>
      </c>
      <c r="AN1" s="1" t="inlineStr">
        <is>
          <t>(Multi-Index Lifestyle Aggressive Portfolio)Class 1(Multi-Index Lifestyle Aggressive Portfolio - Class 1)after tax on distributions, with saleSince Inception</t>
        </is>
      </c>
      <c r="AO1" s="1" t="inlineStr">
        <is>
          <t>(Multi-Index Lifestyle Aggressive Portfolio)(Multi-Index Lifestyle Aggressive Portfolio - Classes A, I, R2, R4 and R5)Morningstar U.S. Aggressive Target Allocation Index (reflects no deduction for fees, expenses, or taxes)1 Year</t>
        </is>
      </c>
      <c r="AQ1" s="1" t="inlineStr">
        <is>
          <t>(Multi-Index Lifestyle Aggressive Portfolio)(Multi-Index Lifestyle Aggressive Portfolio - Classes A, I, R2, R4 and R5)Morningstar U.S. Aggressive Target Allocation Index (reflects no deduction for fees, expenses, or taxes)5 Years</t>
        </is>
      </c>
      <c r="AS1" s="1" t="inlineStr">
        <is>
          <t>(Multi-Index Lifestyle Aggressive Portfolio)(Multi-Index Lifestyle Aggressive Portfolio - Classes A, I, R2, R4 and R5)Morningstar U.S. Aggressive Target Allocation Index (reflects no deduction for fees, expenses, or taxes)Since Inception</t>
        </is>
      </c>
      <c r="AU1" s="1" t="inlineStr">
        <is>
          <t>(Multi-Index Lifestyle Aggressive Portfolio)(Multi-Index Lifestyle Aggressive Portfolio - Classes A, I, R2, R4 and R5)John Hancock Lifestyle Aggressive Index (reflects no deduction for fees, expenses, or taxes)1 Year</t>
        </is>
      </c>
      <c r="AW1" s="1" t="inlineStr">
        <is>
          <t>(Multi-Index Lifestyle Aggressive Portfolio)(Multi-Index Lifestyle Aggressive Portfolio - Classes A, I, R2, R4 and R5)John Hancock Lifestyle Aggressive Index (reflects no deduction for fees, expenses, or taxes)5 Years</t>
        </is>
      </c>
      <c r="AY1" s="1" t="inlineStr">
        <is>
          <t>(Multi-Index Lifestyle Aggressive Portfolio)(Multi-Index Lifestyle Aggressive Portfolio - Classes A, I, R2, R4 and R5)John Hancock Lifestyle Aggressive Index (reflects no deduction for fees, expenses, or taxes)Since Inception</t>
        </is>
      </c>
      <c r="BA1" s="1" t="inlineStr">
        <is>
          <t>(Multi-Index Lifestyle Aggressive Portfolio)(Multi-Index Lifestyle Aggressive Portfolio - Classes A, I, R2, R4 and R5)S&amp;P 500 Index (reflects no deduction for fees, expenses, or taxes)1 Year</t>
        </is>
      </c>
      <c r="BC1" s="1" t="inlineStr">
        <is>
          <t>(Multi-Index Lifestyle Aggressive Portfolio)(Multi-Index Lifestyle Aggressive Portfolio - Classes A, I, R2, R4 and R5)S&amp;P 500 Index (reflects no deduction for fees, expenses, or taxes)5 Years</t>
        </is>
      </c>
      <c r="BE1" s="1" t="inlineStr">
        <is>
          <t>(Multi-Index Lifestyle Aggressive Portfolio)(Multi-Index Lifestyle Aggressive Portfolio - Classes A, I, R2, R4 and R5)S&amp;P 500 Index (reflects no deduction for fees, expenses, or taxes)Since Inception</t>
        </is>
      </c>
      <c r="BG1" s="1" t="inlineStr">
        <is>
          <t>(Multi-Index Lifestyle Aggressive Portfolio)(Multi-Index Lifestyle Aggressive Portfolio - Classes A, I, R2, R4 and R5)MSCI EAFE Index (reflects no deduction for fees, expenses, or taxes)1 Year</t>
        </is>
      </c>
      <c r="BH1" s="1" t="inlineStr">
        <is>
          <t>(Multi-Index Lifestyle Aggressive Portfolio)(Multi-Index Lifestyle Aggressive Portfolio - Classes A, I, R2, R4 and R5)MSCI EAFE Index (reflects no deduction for fees, expenses, or taxes)5 Years</t>
        </is>
      </c>
      <c r="BI1" s="1" t="inlineStr">
        <is>
          <t>(Multi-Index Lifestyle Aggressive Portfolio)(Multi-Index Lifestyle Aggressive Portfolio - Classes A, I, R2, R4 and R5)MSCI EAFE Index (reflects no deduction for fees, expenses, or taxes)Since Inception</t>
        </is>
      </c>
      <c r="BJ1" s="1" t="inlineStr">
        <is>
          <t>(Multi-Index Lifestyle Aggressive Portfolio)(Multi-Index Lifestyle Aggressive Portfolio - Class R6)Morningstar U.S. Aggressive Target Allocation Index (reflects no deduction for fees, expenses, or taxes)1 Year</t>
        </is>
      </c>
      <c r="BL1" s="1" t="inlineStr">
        <is>
          <t>(Multi-Index Lifestyle Aggressive Portfolio)(Multi-Index Lifestyle Aggressive Portfolio - Class R6)Morningstar U.S. Aggressive Target Allocation Index (reflects no deduction for fees, expenses, or taxes)5 Years</t>
        </is>
      </c>
      <c r="BN1" s="1" t="inlineStr">
        <is>
          <t>(Multi-Index Lifestyle Aggressive Portfolio)(Multi-Index Lifestyle Aggressive Portfolio - Class R6)Morningstar U.S. Aggressive Target Allocation Index (reflects no deduction for fees, expenses, or taxes)Since Inception</t>
        </is>
      </c>
      <c r="BP1" s="1" t="inlineStr">
        <is>
          <t>(Multi-Index Lifestyle Aggressive Portfolio)(Multi-Index Lifestyle Aggressive Portfolio - Class R6)John Hancock Lifestyle Aggressive Index (reflects no deduction for fees, expenses, or taxes)1 Year</t>
        </is>
      </c>
      <c r="BR1" s="1" t="inlineStr">
        <is>
          <t>(Multi-Index Lifestyle Aggressive Portfolio)(Multi-Index Lifestyle Aggressive Portfolio - Class R6)John Hancock Lifestyle Aggressive Index (reflects no deduction for fees, expenses, or taxes)5 Years</t>
        </is>
      </c>
      <c r="BT1" s="1" t="inlineStr">
        <is>
          <t>(Multi-Index Lifestyle Aggressive Portfolio)(Multi-Index Lifestyle Aggressive Portfolio - Class R6)John Hancock Lifestyle Aggressive Index (reflects no deduction for fees, expenses, or taxes)Since Inception</t>
        </is>
      </c>
      <c r="BV1" s="1" t="inlineStr">
        <is>
          <t>(Multi-Index Lifestyle Aggressive Portfolio)(Multi-Index Lifestyle Aggressive Portfolio - Class R6)S&amp;P 500 Index (reflects no deduction for fees, expenses, or taxes)1 Year</t>
        </is>
      </c>
      <c r="BX1" s="1" t="inlineStr">
        <is>
          <t>(Multi-Index Lifestyle Aggressive Portfolio)(Multi-Index Lifestyle Aggressive Portfolio - Class R6)S&amp;P 500 Index (reflects no deduction for fees, expenses, or taxes)5 Years</t>
        </is>
      </c>
      <c r="BZ1" s="1" t="inlineStr">
        <is>
          <t>(Multi-Index Lifestyle Aggressive Portfolio)(Multi-Index Lifestyle Aggressive Portfolio - Class R6)S&amp;P 500 Index (reflects no deduction for fees, expenses, or taxes)Since Inception</t>
        </is>
      </c>
      <c r="CB1" s="1" t="inlineStr">
        <is>
          <t>(Multi-Index Lifestyle Aggressive Portfolio)(Multi-Index Lifestyle Aggressive Portfolio - Class R6)MSCI EAFE Index (reflects no deduction for fees, expenses, or taxes)1 Year</t>
        </is>
      </c>
      <c r="CC1" s="1" t="inlineStr">
        <is>
          <t>(Multi-Index Lifestyle Aggressive Portfolio)(Multi-Index Lifestyle Aggressive Portfolio - Class R6)MSCI EAFE Index (reflects no deduction for fees, expenses, or taxes)5 Years</t>
        </is>
      </c>
      <c r="CD1" s="1" t="inlineStr">
        <is>
          <t>(Multi-Index Lifestyle Aggressive Portfolio)(Multi-Index Lifestyle Aggressive Portfolio - Class R6)MSCI EAFE Index (reflects no deduction for fees, expenses, or taxes)Since Inception</t>
        </is>
      </c>
      <c r="CE1" s="1" t="inlineStr">
        <is>
          <t>(Multi-Index Lifestyle Aggressive Portfolio)(Multi-Index Lifestyle Aggressive Portfolio - Class R6)Russell 3000 Index/MSCI ACWI ex-USA Index (reflects no deduction for fees, expenses, or taxes)1 Year</t>
        </is>
      </c>
      <c r="CG1" s="1" t="inlineStr">
        <is>
          <t>(Multi-Index Lifestyle Aggressive Portfolio)(Multi-Index Lifestyle Aggressive Portfolio - Class R6)Russell 3000 Index/MSCI ACWI ex-USA Index (reflects no deduction for fees, expenses, or taxes)5 Years</t>
        </is>
      </c>
      <c r="CI1" s="1" t="inlineStr">
        <is>
          <t>(Multi-Index Lifestyle Aggressive Portfolio)(Multi-Index Lifestyle Aggressive Portfolio - Class R6)Russell 3000 Index/MSCI ACWI ex-USA Index (reflects no deduction for fees, expenses, or taxes)Since Inception</t>
        </is>
      </c>
      <c r="CK1" s="1" t="inlineStr">
        <is>
          <t>(Multi-Index Lifestyle Aggressive Portfolio)(Multi-Index Lifestyle Aggressive Portfolio - Class 1)Morningstar U.S. Aggressive Target Allocation Index (reflects no deduction for fees, expenses, or taxes)1 Year</t>
        </is>
      </c>
      <c r="CM1" s="1" t="inlineStr">
        <is>
          <t>(Multi-Index Lifestyle Aggressive Portfolio)(Multi-Index Lifestyle Aggressive Portfolio - Class 1)Morningstar U.S. Aggressive Target Allocation Index (reflects no deduction for fees, expenses, or taxes)5 Years</t>
        </is>
      </c>
      <c r="CO1" s="1" t="inlineStr">
        <is>
          <t>(Multi-Index Lifestyle Aggressive Portfolio)(Multi-Index Lifestyle Aggressive Portfolio - Class 1)Morningstar U.S. Aggressive Target Allocation Index (reflects no deduction for fees, expenses, or taxes)Since Inception</t>
        </is>
      </c>
      <c r="CQ1" s="1" t="inlineStr">
        <is>
          <t>(Multi-Index Lifestyle Aggressive Portfolio)(Multi-Index Lifestyle Aggressive Portfolio - Class 1)John Hancock Lifestyle Aggressive Index (reflects no deduction for fees, expenses, or taxes)1 Year</t>
        </is>
      </c>
      <c r="CS1" s="1" t="inlineStr">
        <is>
          <t>(Multi-Index Lifestyle Aggressive Portfolio)(Multi-Index Lifestyle Aggressive Portfolio - Class 1)John Hancock Lifestyle Aggressive Index (reflects no deduction for fees, expenses, or taxes)5 Years</t>
        </is>
      </c>
      <c r="CU1" s="1" t="inlineStr">
        <is>
          <t>(Multi-Index Lifestyle Aggressive Portfolio)(Multi-Index Lifestyle Aggressive Portfolio - Class 1)John Hancock Lifestyle Aggressive Index (reflects no deduction for fees, expenses, or taxes)Since Inception</t>
        </is>
      </c>
      <c r="CW1" s="1" t="inlineStr">
        <is>
          <t>(Multi-Index Lifestyle Aggressive Portfolio)(Multi-Index Lifestyle Aggressive Portfolio - Class 1)S&amp;P 500 Index (reflects no deduction for fees, expenses, or taxes)1 Year</t>
        </is>
      </c>
      <c r="CY1" s="1" t="inlineStr">
        <is>
          <t>(Multi-Index Lifestyle Aggressive Portfolio)(Multi-Index Lifestyle Aggressive Portfolio - Class 1)S&amp;P 500 Index (reflects no deduction for fees, expenses, or taxes)5 Years</t>
        </is>
      </c>
      <c r="DA1" s="1" t="inlineStr">
        <is>
          <t>(Multi-Index Lifestyle Aggressive Portfolio)(Multi-Index Lifestyle Aggressive Portfolio - Class 1)S&amp;P 500 Index (reflects no deduction for fees, expenses, or taxes)Since Inception</t>
        </is>
      </c>
      <c r="DC1" s="1" t="inlineStr">
        <is>
          <t>(Multi-Index Lifestyle Aggressive Portfolio)(Multi-Index Lifestyle Aggressive Portfolio - Class 1)MSCI EAFE Index (reflects no deduction for fees, expenses, or taxes)1 Year</t>
        </is>
      </c>
      <c r="DD1" s="1" t="inlineStr">
        <is>
          <t>(Multi-Index Lifestyle Aggressive Portfolio)(Multi-Index Lifestyle Aggressive Portfolio - Class 1)MSCI EAFE Index (reflects no deduction for fees, expenses, or taxes)5 Years</t>
        </is>
      </c>
      <c r="DE1" s="1" t="inlineStr">
        <is>
          <t>(Multi-Index Lifestyle Aggressive Portfolio)(Multi-Index Lifestyle Aggressive Portfolio - Class 1)MSCI EAFE Index (reflects no deduction for fees, expenses, or taxes)Since Inception</t>
        </is>
      </c>
      <c r="DF1" s="1" t="inlineStr">
        <is>
          <t>(Multi-Index Lifestyle Aggressive Portfolio)(Multi-Index Lifestyle Aggressive Portfolio - Class 1)Russell 3000 Index/MSCI ACWI ex-USA Index (reflects no deduction for fees, expenses, or taxes)1 Year</t>
        </is>
      </c>
      <c r="DH1" s="1" t="inlineStr">
        <is>
          <t>(Multi-Index Lifestyle Aggressive Portfolio)(Multi-Index Lifestyle Aggressive Portfolio - Class 1)Russell 3000 Index/MSCI ACWI ex-USA Index (reflects no deduction for fees, expenses, or taxes)5 Years</t>
        </is>
      </c>
      <c r="DJ1" s="1" t="inlineStr">
        <is>
          <t>(Multi-Index Lifestyle Aggressive Portfolio)(Multi-Index Lifestyle Aggressive Portfolio - Class 1)Russell 3000 Index/MSCI ACWI ex-USA Index (reflects no deduction for fees, expenses, or taxes)Since Inception</t>
        </is>
      </c>
      <c r="DL1" s="1" t="inlineStr">
        <is>
          <t>(Multi-Index Lifestyle Growth Portfolio)Class A(Multi-Index Lifestyle Growth Portfolio - Classes A, I, R2, R4 and R5)1 Year</t>
        </is>
      </c>
      <c r="DM1" s="1" t="inlineStr">
        <is>
          <t>(Multi-Index Lifestyle Growth Portfolio)Class A(Multi-Index Lifestyle Growth Portfolio - Classes A, I, R2, R4 and R5)5 Years</t>
        </is>
      </c>
      <c r="DN1" s="1" t="inlineStr">
        <is>
          <t>(Multi-Index Lifestyle Growth Portfolio)Class A(Multi-Index Lifestyle Growth Portfolio - Classes A, I, R2, R4 and R5)Since Inception</t>
        </is>
      </c>
      <c r="DO1" s="1" t="inlineStr">
        <is>
          <t>(Multi-Index Lifestyle Growth Portfolio)Class A(Multi-Index Lifestyle Growth Portfolio - Classes A, I, R2, R4 and R5)after tax on distributions1 Year</t>
        </is>
      </c>
      <c r="DP1" s="1" t="inlineStr">
        <is>
          <t>(Multi-Index Lifestyle Growth Portfolio)Class A(Multi-Index Lifestyle Growth Portfolio - Classes A, I, R2, R4 and R5)after tax on distributions5 Years</t>
        </is>
      </c>
      <c r="DQ1" s="1" t="inlineStr">
        <is>
          <t>(Multi-Index Lifestyle Growth Portfolio)Class A(Multi-Index Lifestyle Growth Portfolio - Classes A, I, R2, R4 and R5)after tax on distributionsSince Inception</t>
        </is>
      </c>
      <c r="DR1" s="1" t="inlineStr">
        <is>
          <t>(Multi-Index Lifestyle Growth Portfolio)Class A(Multi-Index Lifestyle Growth Portfolio - Classes A, I, R2, R4 and R5)after tax on distributions, with sale1 Year</t>
        </is>
      </c>
      <c r="DS1" s="1" t="inlineStr">
        <is>
          <t>(Multi-Index Lifestyle Growth Portfolio)Class A(Multi-Index Lifestyle Growth Portfolio - Classes A, I, R2, R4 and R5)after tax on distributions, with sale5 Years</t>
        </is>
      </c>
      <c r="DT1" s="1" t="inlineStr">
        <is>
          <t>(Multi-Index Lifestyle Growth Portfolio)Class A(Multi-Index Lifestyle Growth Portfolio - Classes A, I, R2, R4 and R5)after tax on distributions, with saleSince Inception</t>
        </is>
      </c>
      <c r="DU1" s="1" t="inlineStr">
        <is>
          <t>(Multi-Index Lifestyle Growth Portfolio)Class I(Multi-Index Lifestyle Growth Portfolio - Classes A, I, R2, R4 and R5)1 Year</t>
        </is>
      </c>
      <c r="DV1" s="1" t="inlineStr">
        <is>
          <t>(Multi-Index Lifestyle Growth Portfolio)Class I(Multi-Index Lifestyle Growth Portfolio - Classes A, I, R2, R4 and R5)5 Years</t>
        </is>
      </c>
      <c r="DW1" s="1" t="inlineStr">
        <is>
          <t>(Multi-Index Lifestyle Growth Portfolio)Class I(Multi-Index Lifestyle Growth Portfolio - Classes A, I, R2, R4 and R5)Since Inception</t>
        </is>
      </c>
      <c r="DX1" s="1" t="inlineStr">
        <is>
          <t>(Multi-Index Lifestyle Growth Portfolio)Class R2(Multi-Index Lifestyle Growth Portfolio - Classes A, I, R2, R4 and R5)1 Year</t>
        </is>
      </c>
      <c r="DY1" s="1" t="inlineStr">
        <is>
          <t>(Multi-Index Lifestyle Growth Portfolio)Class R2(Multi-Index Lifestyle Growth Portfolio - Classes A, I, R2, R4 and R5)5 Years</t>
        </is>
      </c>
      <c r="DZ1" s="1" t="inlineStr">
        <is>
          <t>(Multi-Index Lifestyle Growth Portfolio)Class R2(Multi-Index Lifestyle Growth Portfolio - Classes A, I, R2, R4 and R5)Since Inception</t>
        </is>
      </c>
      <c r="EA1" s="1" t="inlineStr">
        <is>
          <t>(Multi-Index Lifestyle Growth Portfolio)Class R4(Multi-Index Lifestyle Growth Portfolio - Classes A, I, R2, R4 and R5)1 Year</t>
        </is>
      </c>
      <c r="EB1" s="1" t="inlineStr">
        <is>
          <t>(Multi-Index Lifestyle Growth Portfolio)Class R4(Multi-Index Lifestyle Growth Portfolio - Classes A, I, R2, R4 and R5)5 Years</t>
        </is>
      </c>
      <c r="EC1" s="1" t="inlineStr">
        <is>
          <t>(Multi-Index Lifestyle Growth Portfolio)Class R4(Multi-Index Lifestyle Growth Portfolio - Classes A, I, R2, R4 and R5)Since Inception</t>
        </is>
      </c>
      <c r="ED1" s="1" t="inlineStr">
        <is>
          <t>(Multi-Index Lifestyle Growth Portfolio)Class R5(Multi-Index Lifestyle Growth Portfolio - Classes A, I, R2, R4 and R5)1 Year</t>
        </is>
      </c>
      <c r="EE1" s="1" t="inlineStr">
        <is>
          <t>(Multi-Index Lifestyle Growth Portfolio)Class R5(Multi-Index Lifestyle Growth Portfolio - Classes A, I, R2, R4 and R5)5 Years</t>
        </is>
      </c>
      <c r="EF1" s="1" t="inlineStr">
        <is>
          <t>(Multi-Index Lifestyle Growth Portfolio)Class R5(Multi-Index Lifestyle Growth Portfolio - Classes A, I, R2, R4 and R5)Since Inception</t>
        </is>
      </c>
      <c r="EG1" s="1" t="inlineStr">
        <is>
          <t>(Multi-Index Lifestyle Growth Portfolio)Class R6(Multi-Index Lifestyle Growth Portfolio - Class R6)1 Year</t>
        </is>
      </c>
      <c r="EH1" s="1" t="inlineStr">
        <is>
          <t>(Multi-Index Lifestyle Growth Portfolio)Class R6(Multi-Index Lifestyle Growth Portfolio - Class R6)5 Years</t>
        </is>
      </c>
      <c r="EI1" s="1" t="inlineStr">
        <is>
          <t>(Multi-Index Lifestyle Growth Portfolio)Class R6(Multi-Index Lifestyle Growth Portfolio - Class R6)Since Inception</t>
        </is>
      </c>
      <c r="EJ1" s="1" t="inlineStr">
        <is>
          <t>(Multi-Index Lifestyle Growth Portfolio)Class R6(Multi-Index Lifestyle Growth Portfolio - Class R6)after tax on distributions1 Year</t>
        </is>
      </c>
      <c r="EK1" s="1" t="inlineStr">
        <is>
          <t>(Multi-Index Lifestyle Growth Portfolio)Class R6(Multi-Index Lifestyle Growth Portfolio - Class R6)after tax on distributions5 Years</t>
        </is>
      </c>
      <c r="EL1" s="1" t="inlineStr">
        <is>
          <t>(Multi-Index Lifestyle Growth Portfolio)Class R6(Multi-Index Lifestyle Growth Portfolio - Class R6)after tax on distributionsSince Inception</t>
        </is>
      </c>
      <c r="EM1" s="1" t="inlineStr">
        <is>
          <t>(Multi-Index Lifestyle Growth Portfolio)Class R6(Multi-Index Lifestyle Growth Portfolio - Class R6)after tax on distributions, with sale1 Year</t>
        </is>
      </c>
      <c r="EN1" s="1" t="inlineStr">
        <is>
          <t>(Multi-Index Lifestyle Growth Portfolio)Class R6(Multi-Index Lifestyle Growth Portfolio - Class R6)after tax on distributions, with sale5 Years</t>
        </is>
      </c>
      <c r="EO1" s="1" t="inlineStr">
        <is>
          <t>(Multi-Index Lifestyle Growth Portfolio)Class R6(Multi-Index Lifestyle Growth Portfolio - Class R6)after tax on distributions, with saleSince Inception</t>
        </is>
      </c>
      <c r="EP1" s="1" t="inlineStr">
        <is>
          <t>(Multi-Index Lifestyle Growth Portfolio)Class 1(Multi-Index Lifestyle Growth Portfolio - Class 1)1 Year</t>
        </is>
      </c>
      <c r="EQ1" s="1" t="inlineStr">
        <is>
          <t>(Multi-Index Lifestyle Growth Portfolio)Class 1(Multi-Index Lifestyle Growth Portfolio - Class 1)5 Years</t>
        </is>
      </c>
      <c r="ER1" s="1" t="inlineStr">
        <is>
          <t>(Multi-Index Lifestyle Growth Portfolio)Class 1(Multi-Index Lifestyle Growth Portfolio - Class 1)Since Inception</t>
        </is>
      </c>
      <c r="ES1" s="1" t="inlineStr">
        <is>
          <t>(Multi-Index Lifestyle Growth Portfolio)Class 1(Multi-Index Lifestyle Growth Portfolio - Class 1)after tax on distributions1 Year</t>
        </is>
      </c>
      <c r="ET1" s="1" t="inlineStr">
        <is>
          <t>(Multi-Index Lifestyle Growth Portfolio)Class 1(Multi-Index Lifestyle Growth Portfolio - Class 1)after tax on distributions5 Years</t>
        </is>
      </c>
      <c r="EU1" s="1" t="inlineStr">
        <is>
          <t>(Multi-Index Lifestyle Growth Portfolio)Class 1(Multi-Index Lifestyle Growth Portfolio - Class 1)after tax on distributionsSince Inception</t>
        </is>
      </c>
      <c r="EV1" s="1" t="inlineStr">
        <is>
          <t>(Multi-Index Lifestyle Growth Portfolio)Class 1(Multi-Index Lifestyle Growth Portfolio - Class 1)after tax on distributions, with sale1 Year</t>
        </is>
      </c>
      <c r="EW1" s="1" t="inlineStr">
        <is>
          <t>(Multi-Index Lifestyle Growth Portfolio)Class 1(Multi-Index Lifestyle Growth Portfolio - Class 1)after tax on distributions, with sale5 Years</t>
        </is>
      </c>
      <c r="EX1" s="1" t="inlineStr">
        <is>
          <t>(Multi-Index Lifestyle Growth Portfolio)Class 1(Multi-Index Lifestyle Growth Portfolio - Class 1)after tax on distributions, with saleSince Inception</t>
        </is>
      </c>
      <c r="EY1" s="1" t="inlineStr">
        <is>
          <t>(Multi-Index Lifestyle Growth Portfolio)(Multi-Index Lifestyle Growth Portfolio - Classes A, I, R2, R4 and R5)John Hancock Lifestyle Growth Index (reflects no deduction for fees, expenses, or taxes)1 Year</t>
        </is>
      </c>
      <c r="FA1" s="1" t="inlineStr">
        <is>
          <t>(Multi-Index Lifestyle Growth Portfolio)(Multi-Index Lifestyle Growth Portfolio - Classes A, I, R2, R4 and R5)John Hancock Lifestyle Growth Index (reflects no deduction for fees, expenses, or taxes)5 Years</t>
        </is>
      </c>
      <c r="FC1" s="1" t="inlineStr">
        <is>
          <t>(Multi-Index Lifestyle Growth Portfolio)(Multi-Index Lifestyle Growth Portfolio - Classes A, I, R2, R4 and R5)John Hancock Lifestyle Growth Index (reflects no deduction for fees, expenses, or taxes)Since Inception</t>
        </is>
      </c>
      <c r="FE1" s="1" t="inlineStr">
        <is>
          <t>(Multi-Index Lifestyle Growth Portfolio)(Multi-Index Lifestyle Growth Portfolio - Classes A, I, R2, R4 and R5)Bloomberg Barclays U.S. Aggregate Bond Index (reflects no deduction for fees, expenses, or taxes)1 Year</t>
        </is>
      </c>
      <c r="FG1" s="1" t="inlineStr">
        <is>
          <t>(Multi-Index Lifestyle Growth Portfolio)(Multi-Index Lifestyle Growth Portfolio - Classes A, I, R2, R4 and R5)Bloomberg Barclays U.S. Aggregate Bond Index (reflects no deduction for fees, expenses, or taxes)5 Years</t>
        </is>
      </c>
      <c r="FI1" s="1" t="inlineStr">
        <is>
          <t>(Multi-Index Lifestyle Growth Portfolio)(Multi-Index Lifestyle Growth Portfolio - Classes A, I, R2, R4 and R5)Bloomberg Barclays U.S. Aggregate Bond Index (reflects no deduction for fees, expenses, or taxes)Since Inception</t>
        </is>
      </c>
      <c r="FK1" s="1" t="inlineStr">
        <is>
          <t>(Multi-Index Lifestyle Growth Portfolio)(Multi-Index Lifestyle Growth Portfolio - Classes A, I, R2, R4 and R5)S&amp;P 500 Index (reflects no deduction for fees, expenses, or taxes)1 Year</t>
        </is>
      </c>
      <c r="FL1" s="1" t="inlineStr">
        <is>
          <t>(Multi-Index Lifestyle Growth Portfolio)(Multi-Index Lifestyle Growth Portfolio - Classes A, I, R2, R4 and R5)S&amp;P 500 Index (reflects no deduction for fees, expenses, or taxes)5 Years</t>
        </is>
      </c>
      <c r="FM1" s="1" t="inlineStr">
        <is>
          <t>(Multi-Index Lifestyle Growth Portfolio)(Multi-Index Lifestyle Growth Portfolio - Classes A, I, R2, R4 and R5)S&amp;P 500 Index (reflects no deduction for fees, expenses, or taxes)Since Inception</t>
        </is>
      </c>
      <c r="FN1" s="1" t="inlineStr">
        <is>
          <t>(Multi-Index Lifestyle Growth Portfolio)(Multi-Index Lifestyle Growth Portfolio - Classes A, I, R2, R4 and R5)Russell 3000 Index/MSCI ACWI ex-USA Index/Bloomberg Barclays U.S. Aggregate Bond Index/ICE BofA U.S. High Yield Index (reflects no deduction for fees, expenses, or taxes)1 Year</t>
        </is>
      </c>
      <c r="FP1" s="1" t="inlineStr">
        <is>
          <t>(Multi-Index Lifestyle Growth Portfolio)(Multi-Index Lifestyle Growth Portfolio - Classes A, I, R2, R4 and R5)Russell 3000 Index/MSCI ACWI ex-USA Index/Bloomberg Barclays U.S. Aggregate Bond Index/ICE BofA U.S. High Yield Index (reflects no deduction for fees, expenses, or taxes)5 Years</t>
        </is>
      </c>
      <c r="FR1" s="1" t="inlineStr">
        <is>
          <t>(Multi-Index Lifestyle Growth Portfolio)(Multi-Index Lifestyle Growth Portfolio - Classes A, I, R2, R4 and R5)Russell 3000 Index/MSCI ACWI ex-USA Index/Bloomberg Barclays U.S. Aggregate Bond Index/ICE BofA U.S. High Yield Index (reflects no deduction for fees, expenses, or taxes)Since Inception</t>
        </is>
      </c>
      <c r="FT1" s="1" t="inlineStr">
        <is>
          <t>(Multi-Index Lifestyle Growth Portfolio)(Multi-Index Lifestyle Growth Portfolio - Classes A, I, R2, R4 and R5)Morningstar U.S. Moderately Aggressive Target Allocation Index (reflects no deduction for fees, expenses, or taxes)1 Year</t>
        </is>
      </c>
      <c r="FV1" s="1" t="inlineStr">
        <is>
          <t>(Multi-Index Lifestyle Growth Portfolio)(Multi-Index Lifestyle Growth Portfolio - Classes A, I, R2, R4 and R5)Morningstar U.S. Moderately Aggressive Target Allocation Index (reflects no deduction for fees, expenses, or taxes)5 Years</t>
        </is>
      </c>
      <c r="FX1" s="1" t="inlineStr">
        <is>
          <t>(Multi-Index Lifestyle Growth Portfolio)(Multi-Index Lifestyle Growth Portfolio - Classes A, I, R2, R4 and R5)Morningstar U.S. Moderately Aggressive Target Allocation Index (reflects no deduction for fees, expenses, or taxes)Since Inception</t>
        </is>
      </c>
      <c r="FZ1" s="1" t="inlineStr">
        <is>
          <t>(Multi-Index Lifestyle Growth Portfolio)(Multi-Index Lifestyle Growth Portfolio - Class R6)John Hancock Lifestyle Growth Index (reflects no deduction for fees, expenses, or taxes)1 Year</t>
        </is>
      </c>
      <c r="GB1" s="1" t="inlineStr">
        <is>
          <t>(Multi-Index Lifestyle Growth Portfolio)(Multi-Index Lifestyle Growth Portfolio - Class R6)John Hancock Lifestyle Growth Index (reflects no deduction for fees, expenses, or taxes)5 Years</t>
        </is>
      </c>
      <c r="GD1" s="1" t="inlineStr">
        <is>
          <t>(Multi-Index Lifestyle Growth Portfolio)(Multi-Index Lifestyle Growth Portfolio - Class R6)John Hancock Lifestyle Growth Index (reflects no deduction for fees, expenses, or taxes)Since Inception</t>
        </is>
      </c>
      <c r="GF1" s="1" t="inlineStr">
        <is>
          <t>(Multi-Index Lifestyle Growth Portfolio)(Multi-Index Lifestyle Growth Portfolio - Class R6)Bloomberg Barclays U.S. Aggregate Bond Index (reflects no deduction for fees, expenses, or taxes)1 Year</t>
        </is>
      </c>
      <c r="GH1" s="1" t="inlineStr">
        <is>
          <t>(Multi-Index Lifestyle Growth Portfolio)(Multi-Index Lifestyle Growth Portfolio - Class R6)Bloomberg Barclays U.S. Aggregate Bond Index (reflects no deduction for fees, expenses, or taxes)5 Years</t>
        </is>
      </c>
      <c r="GJ1" s="1" t="inlineStr">
        <is>
          <t>(Multi-Index Lifestyle Growth Portfolio)(Multi-Index Lifestyle Growth Portfolio - Class R6)Bloomberg Barclays U.S. Aggregate Bond Index (reflects no deduction for fees, expenses, or taxes)Since Inception</t>
        </is>
      </c>
      <c r="GL1" s="1" t="inlineStr">
        <is>
          <t>(Multi-Index Lifestyle Growth Portfolio)(Multi-Index Lifestyle Growth Portfolio - Class R6)S&amp;P 500 Index (reflects no deduction for fees, expenses, or taxes)1 Year</t>
        </is>
      </c>
      <c r="GM1" s="1" t="inlineStr">
        <is>
          <t>(Multi-Index Lifestyle Growth Portfolio)(Multi-Index Lifestyle Growth Portfolio - Class R6)S&amp;P 500 Index (reflects no deduction for fees, expenses, or taxes)5 Years</t>
        </is>
      </c>
      <c r="GN1" s="1" t="inlineStr">
        <is>
          <t>(Multi-Index Lifestyle Growth Portfolio)(Multi-Index Lifestyle Growth Portfolio - Class R6)S&amp;P 500 Index (reflects no deduction for fees, expenses, or taxes)Since Inception</t>
        </is>
      </c>
      <c r="GO1" s="1" t="inlineStr">
        <is>
          <t>(Multi-Index Lifestyle Growth Portfolio)(Multi-Index Lifestyle Growth Portfolio - Class R6)Morningstar U.S. Moderately Aggressive Target Allocation Index (reflects no deduction for fees, expenses, or taxes)1 Year</t>
        </is>
      </c>
      <c r="GQ1" s="1" t="inlineStr">
        <is>
          <t>(Multi-Index Lifestyle Growth Portfolio)(Multi-Index Lifestyle Growth Portfolio - Class R6)Morningstar U.S. Moderately Aggressive Target Allocation Index (reflects no deduction for fees, expenses, or taxes)5 Years</t>
        </is>
      </c>
      <c r="GS1" s="1" t="inlineStr">
        <is>
          <t>(Multi-Index Lifestyle Growth Portfolio)(Multi-Index Lifestyle Growth Portfolio - Class R6)Morningstar U.S. Moderately Aggressive Target Allocation Index (reflects no deduction for fees, expenses, or taxes)Since Inception</t>
        </is>
      </c>
      <c r="GU1" s="1" t="inlineStr">
        <is>
          <t>(Multi-Index Lifestyle Growth Portfolio)(Multi-Index Lifestyle Growth Portfolio - Class R6)Russell 3000 Index/MSCI ACWI ex-USA Index/Bloomberg Barclays U.S. Aggregate Bond Index/ICE Bank of America U.S. High Yield Index (reflects no deduction for fees, expenses, or taxes)1 Year</t>
        </is>
      </c>
      <c r="GW1" s="1" t="inlineStr">
        <is>
          <t>(Multi-Index Lifestyle Growth Portfolio)(Multi-Index Lifestyle Growth Portfolio - Class R6)Russell 3000 Index/MSCI ACWI ex-USA Index/Bloomberg Barclays U.S. Aggregate Bond Index/ICE Bank of America U.S. High Yield Index (reflects no deduction for fees, expenses, or taxes)5 Years</t>
        </is>
      </c>
      <c r="GY1" s="1" t="inlineStr">
        <is>
          <t>(Multi-Index Lifestyle Growth Portfolio)(Multi-Index Lifestyle Growth Portfolio - Class R6)Russell 3000 Index/MSCI ACWI ex-USA Index/Bloomberg Barclays U.S. Aggregate Bond Index/ICE Bank of America U.S. High Yield Index (reflects no deduction for fees, expenses, or taxes)Since Inception</t>
        </is>
      </c>
      <c r="HA1" s="1" t="inlineStr">
        <is>
          <t>(Multi-Index Lifestyle Growth Portfolio)(Multi-Index Lifestyle Growth Portfolio - Class 1)John Hancock Lifestyle Growth Index (reflects no deduction for fees, expenses, or taxes)1 Year</t>
        </is>
      </c>
      <c r="HC1" s="1" t="inlineStr">
        <is>
          <t>(Multi-Index Lifestyle Growth Portfolio)(Multi-Index Lifestyle Growth Portfolio - Class 1)John Hancock Lifestyle Growth Index (reflects no deduction for fees, expenses, or taxes)5 Years</t>
        </is>
      </c>
      <c r="HE1" s="1" t="inlineStr">
        <is>
          <t>(Multi-Index Lifestyle Growth Portfolio)(Multi-Index Lifestyle Growth Portfolio - Class 1)John Hancock Lifestyle Growth Index (reflects no deduction for fees, expenses, or taxes)Since Inception</t>
        </is>
      </c>
      <c r="HG1" s="1" t="inlineStr">
        <is>
          <t>(Multi-Index Lifestyle Growth Portfolio)(Multi-Index Lifestyle Growth Portfolio - Class 1)Bloomberg Barclays U.S. Aggregate Bond Index (reflects no deduction for fees, expenses, or taxes)1 Year</t>
        </is>
      </c>
      <c r="HI1" s="1" t="inlineStr">
        <is>
          <t>(Multi-Index Lifestyle Growth Portfolio)(Multi-Index Lifestyle Growth Portfolio - Class 1)Bloomberg Barclays U.S. Aggregate Bond Index (reflects no deduction for fees, expenses, or taxes)5 Years</t>
        </is>
      </c>
      <c r="HK1" s="1" t="inlineStr">
        <is>
          <t>(Multi-Index Lifestyle Growth Portfolio)(Multi-Index Lifestyle Growth Portfolio - Class 1)Bloomberg Barclays U.S. Aggregate Bond Index (reflects no deduction for fees, expenses, or taxes)Since Inception</t>
        </is>
      </c>
      <c r="HM1" s="1" t="inlineStr">
        <is>
          <t>(Multi-Index Lifestyle Growth Portfolio)(Multi-Index Lifestyle Growth Portfolio - Class 1)S&amp;P 500 Index (reflects no deduction for fees, expenses, or taxes)1 Year</t>
        </is>
      </c>
      <c r="HN1" s="1" t="inlineStr">
        <is>
          <t>(Multi-Index Lifestyle Growth Portfolio)(Multi-Index Lifestyle Growth Portfolio - Class 1)S&amp;P 500 Index (reflects no deduction for fees, expenses, or taxes)5 Years</t>
        </is>
      </c>
      <c r="HO1" s="1" t="inlineStr">
        <is>
          <t>(Multi-Index Lifestyle Growth Portfolio)(Multi-Index Lifestyle Growth Portfolio - Class 1)S&amp;P 500 Index (reflects no deduction for fees, expenses, or taxes)Since Inception</t>
        </is>
      </c>
      <c r="HP1" s="1" t="inlineStr">
        <is>
          <t>(Multi-Index Lifestyle Growth Portfolio)(Multi-Index Lifestyle Growth Portfolio - Class 1)Morningstar U.S. Moderately Aggressive Target Allocation Index (reflects no deduction for fees, expenses, or taxes)1 Year</t>
        </is>
      </c>
      <c r="HR1" s="1" t="inlineStr">
        <is>
          <t>(Multi-Index Lifestyle Growth Portfolio)(Multi-Index Lifestyle Growth Portfolio - Class 1)Morningstar U.S. Moderately Aggressive Target Allocation Index (reflects no deduction for fees, expenses, or taxes)5 Years</t>
        </is>
      </c>
      <c r="HT1" s="1" t="inlineStr">
        <is>
          <t>(Multi-Index Lifestyle Growth Portfolio)(Multi-Index Lifestyle Growth Portfolio - Class 1)Morningstar U.S. Moderately Aggressive Target Allocation Index (reflects no deduction for fees, expenses, or taxes)Since Inception</t>
        </is>
      </c>
      <c r="HV1" s="1" t="inlineStr">
        <is>
          <t>(Multi-Index Lifestyle Growth Portfolio)(Multi-Index Lifestyle Growth Portfolio - Class 1)Russell 3000 Index/MSCI ACWI ex-USA Index/Bloomberg Barclays U.S. Aggregate Bond Index/ICE Bank of America U.S. High Yield Index (reflects no deduction for fees, expenses, or taxes)1 Year</t>
        </is>
      </c>
      <c r="HX1" s="1" t="inlineStr">
        <is>
          <t>(Multi-Index Lifestyle Growth Portfolio)(Multi-Index Lifestyle Growth Portfolio - Class 1)Russell 3000 Index/MSCI ACWI ex-USA Index/Bloomberg Barclays U.S. Aggregate Bond Index/ICE Bank of America U.S. High Yield Index (reflects no deduction for fees, expenses, or taxes)5 Years</t>
        </is>
      </c>
      <c r="HZ1" s="1" t="inlineStr">
        <is>
          <t>(Multi-Index Lifestyle Growth Portfolio)(Multi-Index Lifestyle Growth Portfolio - Class 1)Russell 3000 Index/MSCI ACWI ex-USA Index/Bloomberg Barclays U.S. Aggregate Bond Index/ICE Bank of America U.S. High Yield Index (reflects no deduction for fees, expenses, or taxes)Since Inception</t>
        </is>
      </c>
      <c r="IB1" s="1" t="inlineStr">
        <is>
          <t>(Multi-Index Lifestyle Balanced Portfolio)Class A(Multi-Index Lifestyle Balanced Portfolio - Classes A, I, R2, R4 and R5)1 Year</t>
        </is>
      </c>
      <c r="IC1" s="1" t="inlineStr">
        <is>
          <t>(Multi-Index Lifestyle Balanced Portfolio)Class A(Multi-Index Lifestyle Balanced Portfolio - Classes A, I, R2, R4 and R5)5 Years</t>
        </is>
      </c>
      <c r="ID1" s="1" t="inlineStr">
        <is>
          <t>(Multi-Index Lifestyle Balanced Portfolio)Class A(Multi-Index Lifestyle Balanced Portfolio - Classes A, I, R2, R4 and R5)Since Inception</t>
        </is>
      </c>
      <c r="IE1" s="1" t="inlineStr">
        <is>
          <t>(Multi-Index Lifestyle Balanced Portfolio)Class A(Multi-Index Lifestyle Balanced Portfolio - Classes A, I, R2, R4 and R5)after tax on distributions1 Year</t>
        </is>
      </c>
      <c r="IF1" s="1" t="inlineStr">
        <is>
          <t>(Multi-Index Lifestyle Balanced Portfolio)Class A(Multi-Index Lifestyle Balanced Portfolio - Classes A, I, R2, R4 and R5)after tax on distributions5 Years</t>
        </is>
      </c>
      <c r="IG1" s="1" t="inlineStr">
        <is>
          <t>(Multi-Index Lifestyle Balanced Portfolio)Class A(Multi-Index Lifestyle Balanced Portfolio - Classes A, I, R2, R4 and R5)after tax on distributionsSince Inception</t>
        </is>
      </c>
      <c r="IH1" s="1" t="inlineStr">
        <is>
          <t>(Multi-Index Lifestyle Balanced Portfolio)Class A(Multi-Index Lifestyle Balanced Portfolio - Classes A, I, R2, R4 and R5)after tax on distributions, with sale1 Year</t>
        </is>
      </c>
      <c r="II1" s="1" t="inlineStr">
        <is>
          <t>(Multi-Index Lifestyle Balanced Portfolio)Class A(Multi-Index Lifestyle Balanced Portfolio - Classes A, I, R2, R4 and R5)after tax on distributions, with sale5 Years</t>
        </is>
      </c>
      <c r="IJ1" s="1" t="inlineStr">
        <is>
          <t>(Multi-Index Lifestyle Balanced Portfolio)Class A(Multi-Index Lifestyle Balanced Portfolio - Classes A, I, R2, R4 and R5)after tax on distributions, with saleSince Inception</t>
        </is>
      </c>
      <c r="IK1" s="1" t="inlineStr">
        <is>
          <t>(Multi-Index Lifestyle Balanced Portfolio)Class I(Multi-Index Lifestyle Balanced Portfolio - Classes A, I, R2, R4 and R5)1 Year</t>
        </is>
      </c>
      <c r="IL1" s="1" t="inlineStr">
        <is>
          <t>(Multi-Index Lifestyle Balanced Portfolio)Class I(Multi-Index Lifestyle Balanced Portfolio - Classes A, I, R2, R4 and R5)5 Years</t>
        </is>
      </c>
      <c r="IM1" s="1" t="inlineStr">
        <is>
          <t>(Multi-Index Lifestyle Balanced Portfolio)Class I(Multi-Index Lifestyle Balanced Portfolio - Classes A, I, R2, R4 and R5)Since Inception</t>
        </is>
      </c>
      <c r="IN1" s="1" t="inlineStr">
        <is>
          <t>(Multi-Index Lifestyle Balanced Portfolio)Class R2(Multi-Index Lifestyle Balanced Portfolio - Classes A, I, R2, R4 and R5)1 Year</t>
        </is>
      </c>
      <c r="IO1" s="1" t="inlineStr">
        <is>
          <t>(Multi-Index Lifestyle Balanced Portfolio)Class R2(Multi-Index Lifestyle Balanced Portfolio - Classes A, I, R2, R4 and R5)5 Years</t>
        </is>
      </c>
      <c r="IP1" s="1" t="inlineStr">
        <is>
          <t>(Multi-Index Lifestyle Balanced Portfolio)Class R2(Multi-Index Lifestyle Balanced Portfolio - Classes A, I, R2, R4 and R5)Since Inception</t>
        </is>
      </c>
      <c r="IQ1" s="1" t="inlineStr">
        <is>
          <t>(Multi-Index Lifestyle Balanced Portfolio)Class R4(Multi-Index Lifestyle Balanced Portfolio - Classes A, I, R2, R4 and R5)1 Year</t>
        </is>
      </c>
      <c r="IR1" s="1" t="inlineStr">
        <is>
          <t>(Multi-Index Lifestyle Balanced Portfolio)Class R4(Multi-Index Lifestyle Balanced Portfolio - Classes A, I, R2, R4 and R5)5 Years</t>
        </is>
      </c>
      <c r="IS1" s="1" t="inlineStr">
        <is>
          <t>(Multi-Index Lifestyle Balanced Portfolio)Class R4(Multi-Index Lifestyle Balanced Portfolio - Classes A, I, R2, R4 and R5)Since Inception</t>
        </is>
      </c>
      <c r="IT1" s="1" t="inlineStr">
        <is>
          <t>(Multi-Index Lifestyle Balanced Portfolio)Class R5(Multi-Index Lifestyle Balanced Portfolio - Classes A, I, R2, R4 and R5)1 Year</t>
        </is>
      </c>
      <c r="IU1" s="1" t="inlineStr">
        <is>
          <t>(Multi-Index Lifestyle Balanced Portfolio)Class R5(Multi-Index Lifestyle Balanced Portfolio - Classes A, I, R2, R4 and R5)5 Years</t>
        </is>
      </c>
      <c r="IV1" s="1" t="inlineStr">
        <is>
          <t>(Multi-Index Lifestyle Balanced Portfolio)Class R5(Multi-Index Lifestyle Balanced Portfolio - Classes A, I, R2, R4 and R5)Since Inception</t>
        </is>
      </c>
      <c r="IW1" s="1" t="inlineStr">
        <is>
          <t>(Multi-Index Lifestyle Balanced Portfolio)Class R6(Multi-Index Lifestyle Balanced Portfolio - Class R6)1 Year</t>
        </is>
      </c>
      <c r="IX1" s="1" t="inlineStr">
        <is>
          <t>(Multi-Index Lifestyle Balanced Portfolio)Class R6(Multi-Index Lifestyle Balanced Portfolio - Class R6)5 Years</t>
        </is>
      </c>
      <c r="IY1" s="1" t="inlineStr">
        <is>
          <t>(Multi-Index Lifestyle Balanced Portfolio)Class R6(Multi-Index Lifestyle Balanced Portfolio - Class R6)Since Inception</t>
        </is>
      </c>
      <c r="IZ1" s="1" t="inlineStr">
        <is>
          <t>(Multi-Index Lifestyle Balanced Portfolio)Class R6(Multi-Index Lifestyle Balanced Portfolio - Class R6)after tax on distributions1 Year</t>
        </is>
      </c>
      <c r="JA1" s="1" t="inlineStr">
        <is>
          <t>(Multi-Index Lifestyle Balanced Portfolio)Class R6(Multi-Index Lifestyle Balanced Portfolio - Class R6)after tax on distributions5 Years</t>
        </is>
      </c>
      <c r="JB1" s="1" t="inlineStr">
        <is>
          <t>(Multi-Index Lifestyle Balanced Portfolio)Class R6(Multi-Index Lifestyle Balanced Portfolio - Class R6)after tax on distributionsSince Inception</t>
        </is>
      </c>
      <c r="JC1" s="1" t="inlineStr">
        <is>
          <t>(Multi-Index Lifestyle Balanced Portfolio)Class R6(Multi-Index Lifestyle Balanced Portfolio - Class R6)after tax on distributions, with sale1 Year</t>
        </is>
      </c>
      <c r="JD1" s="1" t="inlineStr">
        <is>
          <t>(Multi-Index Lifestyle Balanced Portfolio)Class R6(Multi-Index Lifestyle Balanced Portfolio - Class R6)after tax on distributions, with sale5 Years</t>
        </is>
      </c>
      <c r="JE1" s="1" t="inlineStr">
        <is>
          <t>(Multi-Index Lifestyle Balanced Portfolio)Class R6(Multi-Index Lifestyle Balanced Portfolio - Class R6)after tax on distributions, with saleSince Inception</t>
        </is>
      </c>
      <c r="JF1" s="1" t="inlineStr">
        <is>
          <t>(Multi-Index Lifestyle Balanced Portfolio)Class 1(Multi-Index Lifestyle Balanced Portfolio - Class 1)1 Year</t>
        </is>
      </c>
      <c r="JG1" s="1" t="inlineStr">
        <is>
          <t>(Multi-Index Lifestyle Balanced Portfolio)Class 1(Multi-Index Lifestyle Balanced Portfolio - Class 1)5 Years</t>
        </is>
      </c>
      <c r="JH1" s="1" t="inlineStr">
        <is>
          <t>(Multi-Index Lifestyle Balanced Portfolio)Class 1(Multi-Index Lifestyle Balanced Portfolio - Class 1)Since Inception</t>
        </is>
      </c>
      <c r="JI1" s="1" t="inlineStr">
        <is>
          <t>(Multi-Index Lifestyle Balanced Portfolio)Class 1(Multi-Index Lifestyle Balanced Portfolio - Class 1)after tax on distributions1 Year</t>
        </is>
      </c>
      <c r="JJ1" s="1" t="inlineStr">
        <is>
          <t>(Multi-Index Lifestyle Balanced Portfolio)Class 1(Multi-Index Lifestyle Balanced Portfolio - Class 1)after tax on distributions5 Years</t>
        </is>
      </c>
      <c r="JK1" s="1" t="inlineStr">
        <is>
          <t>(Multi-Index Lifestyle Balanced Portfolio)Class 1(Multi-Index Lifestyle Balanced Portfolio - Class 1)after tax on distributionsSince Inception</t>
        </is>
      </c>
      <c r="JL1" s="1" t="inlineStr">
        <is>
          <t>(Multi-Index Lifestyle Balanced Portfolio)Class 1(Multi-Index Lifestyle Balanced Portfolio - Class 1)after tax on distributions, with sale1 Year</t>
        </is>
      </c>
      <c r="JM1" s="1" t="inlineStr">
        <is>
          <t>(Multi-Index Lifestyle Balanced Portfolio)Class 1(Multi-Index Lifestyle Balanced Portfolio - Class 1)after tax on distributions, with sale5 Years</t>
        </is>
      </c>
      <c r="JN1" s="1" t="inlineStr">
        <is>
          <t>(Multi-Index Lifestyle Balanced Portfolio)Class 1(Multi-Index Lifestyle Balanced Portfolio - Class 1)after tax on distributions, with saleSince Inception</t>
        </is>
      </c>
      <c r="JO1" s="1" t="inlineStr">
        <is>
          <t>(Multi-Index Lifestyle Balanced Portfolio)(Multi-Index Lifestyle Balanced Portfolio - Classes A, I, R2, R4 and R5)Morningstar U.S. Moderate Target Allocation Index (reflects no deduction for fees, expenses, or taxes)1 Year</t>
        </is>
      </c>
      <c r="JQ1" s="1" t="inlineStr">
        <is>
          <t>(Multi-Index Lifestyle Balanced Portfolio)(Multi-Index Lifestyle Balanced Portfolio - Classes A, I, R2, R4 and R5)Morningstar U.S. Moderate Target Allocation Index (reflects no deduction for fees, expenses, or taxes)5 Years</t>
        </is>
      </c>
      <c r="JS1" s="1" t="inlineStr">
        <is>
          <t>(Multi-Index Lifestyle Balanced Portfolio)(Multi-Index Lifestyle Balanced Portfolio - Classes A, I, R2, R4 and R5)Morningstar U.S. Moderate Target Allocation Index (reflects no deduction for fees, expenses, or taxes)Since Inception</t>
        </is>
      </c>
      <c r="JU1" s="1" t="inlineStr">
        <is>
          <t>(Multi-Index Lifestyle Balanced Portfolio)(Multi-Index Lifestyle Balanced Portfolio - Classes A, I, R2, R4 and R5)John Hancock Lifestyle Balanced Index (reflects no deduction for fees, expenses, or taxes)1 Year</t>
        </is>
      </c>
      <c r="JW1" s="1" t="inlineStr">
        <is>
          <t>(Multi-Index Lifestyle Balanced Portfolio)(Multi-Index Lifestyle Balanced Portfolio - Classes A, I, R2, R4 and R5)John Hancock Lifestyle Balanced Index (reflects no deduction for fees, expenses, or taxes)5 Years</t>
        </is>
      </c>
      <c r="JY1" s="1" t="inlineStr">
        <is>
          <t>(Multi-Index Lifestyle Balanced Portfolio)(Multi-Index Lifestyle Balanced Portfolio - Classes A, I, R2, R4 and R5)John Hancock Lifestyle Balanced Index (reflects no deduction for fees, expenses, or taxes)Since Inception</t>
        </is>
      </c>
      <c r="KA1" s="1" t="inlineStr">
        <is>
          <t>(Multi-Index Lifestyle Balanced Portfolio)(Multi-Index Lifestyle Balanced Portfolio - Classes A, I, R2, R4 and R5)Bloomberg Barclays U.S. Aggregate Bond Index (reflects no deduction for fees, expenses, or taxes)1 Year</t>
        </is>
      </c>
      <c r="KC1" s="1" t="inlineStr">
        <is>
          <t>(Multi-Index Lifestyle Balanced Portfolio)(Multi-Index Lifestyle Balanced Portfolio - Classes A, I, R2, R4 and R5)Bloomberg Barclays U.S. Aggregate Bond Index (reflects no deduction for fees, expenses, or taxes)5 Years</t>
        </is>
      </c>
      <c r="KE1" s="1" t="inlineStr">
        <is>
          <t>(Multi-Index Lifestyle Balanced Portfolio)(Multi-Index Lifestyle Balanced Portfolio - Classes A, I, R2, R4 and R5)Bloomberg Barclays U.S. Aggregate Bond Index (reflects no deduction for fees, expenses, or taxes)Since Inception</t>
        </is>
      </c>
      <c r="KG1" s="1" t="inlineStr">
        <is>
          <t>(Multi-Index Lifestyle Balanced Portfolio)(Multi-Index Lifestyle Balanced Portfolio - Classes A, I, R2, R4 and R5)S&amp;P 500 Index (reflects no deduction for fees, expenses, or taxes)1 Year</t>
        </is>
      </c>
      <c r="KH1" s="1" t="inlineStr">
        <is>
          <t>(Multi-Index Lifestyle Balanced Portfolio)(Multi-Index Lifestyle Balanced Portfolio - Classes A, I, R2, R4 and R5)S&amp;P 500 Index (reflects no deduction for fees, expenses, or taxes)5 Years</t>
        </is>
      </c>
      <c r="KI1" s="1" t="inlineStr">
        <is>
          <t>(Multi-Index Lifestyle Balanced Portfolio)(Multi-Index Lifestyle Balanced Portfolio - Classes A, I, R2, R4 and R5)S&amp;P 500 Index (reflects no deduction for fees, expenses, or taxes)Since Inception</t>
        </is>
      </c>
      <c r="KJ1" s="1" t="inlineStr">
        <is>
          <t>(Multi-Index Lifestyle Balanced Portfolio)(Multi-Index Lifestyle Balanced Portfolio - Classes A, I, R2, R4 and R5)Russell 3000 Index/MSCI ACWI ex-USA Index/Bloomberg Barclays U.S. Aggregate Bond Index/ICE BofA U.S. High Yield Index (reflects no deduction for fees, expenses, or taxes)1 Year</t>
        </is>
      </c>
      <c r="KL1" s="1" t="inlineStr">
        <is>
          <t>(Multi-Index Lifestyle Balanced Portfolio)(Multi-Index Lifestyle Balanced Portfolio - Classes A, I, R2, R4 and R5)Russell 3000 Index/MSCI ACWI ex-USA Index/Bloomberg Barclays U.S. Aggregate Bond Index/ICE BofA U.S. High Yield Index (reflects no deduction for fees, expenses, or taxes)5 Years</t>
        </is>
      </c>
      <c r="KN1" s="1" t="inlineStr">
        <is>
          <t>(Multi-Index Lifestyle Balanced Portfolio)(Multi-Index Lifestyle Balanced Portfolio - Classes A, I, R2, R4 and R5)Russell 3000 Index/MSCI ACWI ex-USA Index/Bloomberg Barclays U.S. Aggregate Bond Index/ICE BofA U.S. High Yield Index (reflects no deduction for fees, expenses, or taxes)Since Inception</t>
        </is>
      </c>
      <c r="KP1" s="1" t="inlineStr">
        <is>
          <t>(Multi-Index Lifestyle Balanced Portfolio)(Multi-Index Lifestyle Balanced Portfolio - Class R6)Morningstar U.S. Moderate Target Allocation Index (reflects no deduction for fees, expenses, or taxes)1 Year</t>
        </is>
      </c>
      <c r="KR1" s="1" t="inlineStr">
        <is>
          <t>(Multi-Index Lifestyle Balanced Portfolio)(Multi-Index Lifestyle Balanced Portfolio - Class R6)Morningstar U.S. Moderate Target Allocation Index (reflects no deduction for fees, expenses, or taxes)5 Years</t>
        </is>
      </c>
      <c r="KT1" s="1" t="inlineStr">
        <is>
          <t>(Multi-Index Lifestyle Balanced Portfolio)(Multi-Index Lifestyle Balanced Portfolio - Class R6)Morningstar U.S. Moderate Target Allocation Index (reflects no deduction for fees, expenses, or taxes)Since Inception</t>
        </is>
      </c>
      <c r="KV1" s="1" t="inlineStr">
        <is>
          <t>(Multi-Index Lifestyle Balanced Portfolio)(Multi-Index Lifestyle Balanced Portfolio - Class R6)John Hancock Lifestyle Balanced Index (reflects no deduction for fees, expenses, or taxes)1 Year</t>
        </is>
      </c>
      <c r="KX1" s="1" t="inlineStr">
        <is>
          <t>(Multi-Index Lifestyle Balanced Portfolio)(Multi-Index Lifestyle Balanced Portfolio - Class R6)John Hancock Lifestyle Balanced Index (reflects no deduction for fees, expenses, or taxes)5 Years</t>
        </is>
      </c>
      <c r="KZ1" s="1" t="inlineStr">
        <is>
          <t>(Multi-Index Lifestyle Balanced Portfolio)(Multi-Index Lifestyle Balanced Portfolio - Class R6)John Hancock Lifestyle Balanced Index (reflects no deduction for fees, expenses, or taxes)Since Inception</t>
        </is>
      </c>
      <c r="LB1" s="1" t="inlineStr">
        <is>
          <t>(Multi-Index Lifestyle Balanced Portfolio)(Multi-Index Lifestyle Balanced Portfolio - Class R6)Bloomberg Barclays U.S. Aggregate Bond Index (reflects no deduction for fees, expenses, or taxes)1 Year</t>
        </is>
      </c>
      <c r="LD1" s="1" t="inlineStr">
        <is>
          <t>(Multi-Index Lifestyle Balanced Portfolio)(Multi-Index Lifestyle Balanced Portfolio - Class R6)Bloomberg Barclays U.S. Aggregate Bond Index (reflects no deduction for fees, expenses, or taxes)5 Years</t>
        </is>
      </c>
      <c r="LF1" s="1" t="inlineStr">
        <is>
          <t>(Multi-Index Lifestyle Balanced Portfolio)(Multi-Index Lifestyle Balanced Portfolio - Class R6)Bloomberg Barclays U.S. Aggregate Bond Index (reflects no deduction for fees, expenses, or taxes)Since Inception</t>
        </is>
      </c>
      <c r="LH1" s="1" t="inlineStr">
        <is>
          <t>(Multi-Index Lifestyle Balanced Portfolio)(Multi-Index Lifestyle Balanced Portfolio - Class R6)S&amp;P 500 Index (reflects no deduction for fees, expenses, or taxes)1 Year</t>
        </is>
      </c>
      <c r="LI1" s="1" t="inlineStr">
        <is>
          <t>(Multi-Index Lifestyle Balanced Portfolio)(Multi-Index Lifestyle Balanced Portfolio - Class R6)S&amp;P 500 Index (reflects no deduction for fees, expenses, or taxes)5 Years</t>
        </is>
      </c>
      <c r="LJ1" s="1" t="inlineStr">
        <is>
          <t>(Multi-Index Lifestyle Balanced Portfolio)(Multi-Index Lifestyle Balanced Portfolio - Class R6)S&amp;P 500 Index (reflects no deduction for fees, expenses, or taxes)Since Inception</t>
        </is>
      </c>
      <c r="LK1" s="1" t="inlineStr">
        <is>
          <t>(Multi-Index Lifestyle Balanced Portfolio)(Multi-Index Lifestyle Balanced Portfolio - Class R6)Russell 3000 Index/MSCI ACWI ex-USA Index/Bloomberg Barclays U.S. Aggregate Bond Index/ICE Bank of America U.S. High Yield Index (reflects no deduction for fees, expenses, or taxes)1 Year</t>
        </is>
      </c>
      <c r="LM1" s="1" t="inlineStr">
        <is>
          <t>(Multi-Index Lifestyle Balanced Portfolio)(Multi-Index Lifestyle Balanced Portfolio - Class R6)Russell 3000 Index/MSCI ACWI ex-USA Index/Bloomberg Barclays U.S. Aggregate Bond Index/ICE Bank of America U.S. High Yield Index (reflects no deduction for fees, expenses, or taxes)5 Years</t>
        </is>
      </c>
      <c r="LO1" s="1" t="inlineStr">
        <is>
          <t>(Multi-Index Lifestyle Balanced Portfolio)(Multi-Index Lifestyle Balanced Portfolio - Class R6)Russell 3000 Index/MSCI ACWI ex-USA Index/Bloomberg Barclays U.S. Aggregate Bond Index/ICE Bank of America U.S. High Yield Index (reflects no deduction for fees, expenses, or taxes)Since Inception</t>
        </is>
      </c>
      <c r="LQ1" s="1" t="inlineStr">
        <is>
          <t>(Multi-Index Lifestyle Balanced Portfolio)(Multi-Index Lifestyle Balanced Portfolio - Class 1)Morningstar U.S. Moderate Target Allocation Index (reflects no deduction for fees, expenses, or taxes)1 Year</t>
        </is>
      </c>
      <c r="LS1" s="1" t="inlineStr">
        <is>
          <t>(Multi-Index Lifestyle Balanced Portfolio)(Multi-Index Lifestyle Balanced Portfolio - Class 1)Morningstar U.S. Moderate Target Allocation Index (reflects no deduction for fees, expenses, or taxes)5 Years</t>
        </is>
      </c>
      <c r="LU1" s="1" t="inlineStr">
        <is>
          <t>(Multi-Index Lifestyle Balanced Portfolio)(Multi-Index Lifestyle Balanced Portfolio - Class 1)Morningstar U.S. Moderate Target Allocation Index (reflects no deduction for fees, expenses, or taxes)Since Inception</t>
        </is>
      </c>
      <c r="LW1" s="1" t="inlineStr">
        <is>
          <t>(Multi-Index Lifestyle Balanced Portfolio)(Multi-Index Lifestyle Balanced Portfolio - Class 1)John Hancock Lifestyle Balanced Index (reflects no deduction for fees, expenses, or taxes)1 Year</t>
        </is>
      </c>
      <c r="LY1" s="1" t="inlineStr">
        <is>
          <t>(Multi-Index Lifestyle Balanced Portfolio)(Multi-Index Lifestyle Balanced Portfolio - Class 1)John Hancock Lifestyle Balanced Index (reflects no deduction for fees, expenses, or taxes)5 Years</t>
        </is>
      </c>
      <c r="MA1" s="1" t="inlineStr">
        <is>
          <t>(Multi-Index Lifestyle Balanced Portfolio)(Multi-Index Lifestyle Balanced Portfolio - Class 1)John Hancock Lifestyle Balanced Index (reflects no deduction for fees, expenses, or taxes)Since Inception</t>
        </is>
      </c>
      <c r="MC1" s="1" t="inlineStr">
        <is>
          <t>(Multi-Index Lifestyle Balanced Portfolio)(Multi-Index Lifestyle Balanced Portfolio - Class 1)Bloomberg Barclays U.S. Aggregate Bond Index (reflects no deduction for fees, expenses, or taxes)1 Year</t>
        </is>
      </c>
      <c r="ME1" s="1" t="inlineStr">
        <is>
          <t>(Multi-Index Lifestyle Balanced Portfolio)(Multi-Index Lifestyle Balanced Portfolio - Class 1)Bloomberg Barclays U.S. Aggregate Bond Index (reflects no deduction for fees, expenses, or taxes)5 Years</t>
        </is>
      </c>
      <c r="MG1" s="1" t="inlineStr">
        <is>
          <t>(Multi-Index Lifestyle Balanced Portfolio)(Multi-Index Lifestyle Balanced Portfolio - Class 1)Bloomberg Barclays U.S. Aggregate Bond Index (reflects no deduction for fees, expenses, or taxes)Since Inception</t>
        </is>
      </c>
      <c r="MI1" s="1" t="inlineStr">
        <is>
          <t>(Multi-Index Lifestyle Balanced Portfolio)(Multi-Index Lifestyle Balanced Portfolio - Class 1)S&amp;P 500 Index (reflects no deduction for fees, expenses, or taxes)1 Year</t>
        </is>
      </c>
      <c r="MJ1" s="1" t="inlineStr">
        <is>
          <t>(Multi-Index Lifestyle Balanced Portfolio)(Multi-Index Lifestyle Balanced Portfolio - Class 1)S&amp;P 500 Index (reflects no deduction for fees, expenses, or taxes)5 Years</t>
        </is>
      </c>
      <c r="MK1" s="1" t="inlineStr">
        <is>
          <t>(Multi-Index Lifestyle Balanced Portfolio)(Multi-Index Lifestyle Balanced Portfolio - Class 1)S&amp;P 500 Index (reflects no deduction for fees, expenses, or taxes)Since Inception</t>
        </is>
      </c>
      <c r="ML1" s="1" t="inlineStr">
        <is>
          <t>(Multi-Index Lifestyle Balanced Portfolio)(Multi-Index Lifestyle Balanced Portfolio - Class 1)Russell 3000 Index/MSCI ACWI ex-USA Index/Bloomberg Barclays U.S. Aggregate Bond Index/ICE Bank of America U.S. High Yield Index (reflects no deduction for fees, expenses, or taxes)1 Year</t>
        </is>
      </c>
      <c r="MN1" s="1" t="inlineStr">
        <is>
          <t>(Multi-Index Lifestyle Balanced Portfolio)(Multi-Index Lifestyle Balanced Portfolio - Class 1)Russell 3000 Index/MSCI ACWI ex-USA Index/Bloomberg Barclays U.S. Aggregate Bond Index/ICE Bank of America U.S. High Yield Index (reflects no deduction for fees, expenses, or taxes)5 Years</t>
        </is>
      </c>
      <c r="MP1" s="1" t="inlineStr">
        <is>
          <t>(Multi-Index Lifestyle Balanced Portfolio)(Multi-Index Lifestyle Balanced Portfolio - Class 1)Russell 3000 Index/MSCI ACWI ex-USA Index/Bloomberg Barclays U.S. Aggregate Bond Index/ICE Bank of America U.S. High Yield Index (reflects no deduction for fees, expenses, or taxes)Since Inception</t>
        </is>
      </c>
      <c r="MR1" s="1" t="inlineStr">
        <is>
          <t>(Multi-Index Lifestyle Moderate Portfolio)Class A(Multi-Index Lifestyle Moderate Portfolio - Classes A, I, R2, R4 and R5)1 Year</t>
        </is>
      </c>
      <c r="MS1" s="1" t="inlineStr">
        <is>
          <t>(Multi-Index Lifestyle Moderate Portfolio)Class A(Multi-Index Lifestyle Moderate Portfolio - Classes A, I, R2, R4 and R5)5 Years</t>
        </is>
      </c>
      <c r="MT1" s="1" t="inlineStr">
        <is>
          <t>(Multi-Index Lifestyle Moderate Portfolio)Class A(Multi-Index Lifestyle Moderate Portfolio - Classes A, I, R2, R4 and R5)Since Inception</t>
        </is>
      </c>
      <c r="MU1" s="1" t="inlineStr">
        <is>
          <t>(Multi-Index Lifestyle Moderate Portfolio)Class A(Multi-Index Lifestyle Moderate Portfolio - Classes A, I, R2, R4 and R5)after tax on distributions1 Year</t>
        </is>
      </c>
      <c r="MV1" s="1" t="inlineStr">
        <is>
          <t>(Multi-Index Lifestyle Moderate Portfolio)Class A(Multi-Index Lifestyle Moderate Portfolio - Classes A, I, R2, R4 and R5)after tax on distributions5 Years</t>
        </is>
      </c>
      <c r="MW1" s="1" t="inlineStr">
        <is>
          <t>(Multi-Index Lifestyle Moderate Portfolio)Class A(Multi-Index Lifestyle Moderate Portfolio - Classes A, I, R2, R4 and R5)after tax on distributionsSince Inception</t>
        </is>
      </c>
      <c r="MX1" s="1" t="inlineStr">
        <is>
          <t>(Multi-Index Lifestyle Moderate Portfolio)Class A(Multi-Index Lifestyle Moderate Portfolio - Classes A, I, R2, R4 and R5)after tax on distributions, with sale1 Year</t>
        </is>
      </c>
      <c r="MY1" s="1" t="inlineStr">
        <is>
          <t>(Multi-Index Lifestyle Moderate Portfolio)Class A(Multi-Index Lifestyle Moderate Portfolio - Classes A, I, R2, R4 and R5)after tax on distributions, with sale5 Years</t>
        </is>
      </c>
      <c r="MZ1" s="1" t="inlineStr">
        <is>
          <t>(Multi-Index Lifestyle Moderate Portfolio)Class A(Multi-Index Lifestyle Moderate Portfolio - Classes A, I, R2, R4 and R5)after tax on distributions, with saleSince Inception</t>
        </is>
      </c>
      <c r="NA1" s="1" t="inlineStr">
        <is>
          <t>(Multi-Index Lifestyle Moderate Portfolio)Class I(Multi-Index Lifestyle Moderate Portfolio - Classes A, I, R2, R4 and R5)1 Year</t>
        </is>
      </c>
      <c r="NB1" s="1" t="inlineStr">
        <is>
          <t>(Multi-Index Lifestyle Moderate Portfolio)Class I(Multi-Index Lifestyle Moderate Portfolio - Classes A, I, R2, R4 and R5)5 Years</t>
        </is>
      </c>
      <c r="NC1" s="1" t="inlineStr">
        <is>
          <t>(Multi-Index Lifestyle Moderate Portfolio)Class I(Multi-Index Lifestyle Moderate Portfolio - Classes A, I, R2, R4 and R5)Since Inception</t>
        </is>
      </c>
      <c r="ND1" s="1" t="inlineStr">
        <is>
          <t>(Multi-Index Lifestyle Moderate Portfolio)Class R4(Multi-Index Lifestyle Moderate Portfolio - Classes A, I, R2, R4 and R5)1 Year</t>
        </is>
      </c>
      <c r="NE1" s="1" t="inlineStr">
        <is>
          <t>(Multi-Index Lifestyle Moderate Portfolio)Class R4(Multi-Index Lifestyle Moderate Portfolio - Classes A, I, R2, R4 and R5)5 Years</t>
        </is>
      </c>
      <c r="NF1" s="1" t="inlineStr">
        <is>
          <t>(Multi-Index Lifestyle Moderate Portfolio)Class R4(Multi-Index Lifestyle Moderate Portfolio - Classes A, I, R2, R4 and R5)Since Inception</t>
        </is>
      </c>
      <c r="NG1" s="1" t="inlineStr">
        <is>
          <t>(Multi-Index Lifestyle Moderate Portfolio)Class R5(Multi-Index Lifestyle Moderate Portfolio - Classes A, I, R2, R4 and R5)1 Year</t>
        </is>
      </c>
      <c r="NH1" s="1" t="inlineStr">
        <is>
          <t>(Multi-Index Lifestyle Moderate Portfolio)Class R5(Multi-Index Lifestyle Moderate Portfolio - Classes A, I, R2, R4 and R5)5 Years</t>
        </is>
      </c>
      <c r="NI1" s="1" t="inlineStr">
        <is>
          <t>(Multi-Index Lifestyle Moderate Portfolio)Class R5(Multi-Index Lifestyle Moderate Portfolio - Classes A, I, R2, R4 and R5)Since Inception</t>
        </is>
      </c>
      <c r="NJ1" s="1" t="inlineStr">
        <is>
          <t>(Multi-Index Lifestyle Moderate Portfolio)Class R6(Multi-Index Lifestyle Moderate Portfolio - Class R6)1 Year</t>
        </is>
      </c>
      <c r="NK1" s="1" t="inlineStr">
        <is>
          <t>(Multi-Index Lifestyle Moderate Portfolio)Class R6(Multi-Index Lifestyle Moderate Portfolio - Class R6)5 Years</t>
        </is>
      </c>
      <c r="NL1" s="1" t="inlineStr">
        <is>
          <t>(Multi-Index Lifestyle Moderate Portfolio)Class R6(Multi-Index Lifestyle Moderate Portfolio - Class R6)Since Inception</t>
        </is>
      </c>
      <c r="NM1" s="1" t="inlineStr">
        <is>
          <t>(Multi-Index Lifestyle Moderate Portfolio)Class R6(Multi-Index Lifestyle Moderate Portfolio - Class R6)after tax on distributions1 Year</t>
        </is>
      </c>
      <c r="NN1" s="1" t="inlineStr">
        <is>
          <t>(Multi-Index Lifestyle Moderate Portfolio)Class R6(Multi-Index Lifestyle Moderate Portfolio - Class R6)after tax on distributions5 Years</t>
        </is>
      </c>
      <c r="NO1" s="1" t="inlineStr">
        <is>
          <t>(Multi-Index Lifestyle Moderate Portfolio)Class R6(Multi-Index Lifestyle Moderate Portfolio - Class R6)after tax on distributionsSince Inception</t>
        </is>
      </c>
      <c r="NP1" s="1" t="inlineStr">
        <is>
          <t>(Multi-Index Lifestyle Moderate Portfolio)Class R6(Multi-Index Lifestyle Moderate Portfolio - Class R6)after tax on distributions, with sale1 Year</t>
        </is>
      </c>
      <c r="NQ1" s="1" t="inlineStr">
        <is>
          <t>(Multi-Index Lifestyle Moderate Portfolio)Class R6(Multi-Index Lifestyle Moderate Portfolio - Class R6)after tax on distributions, with sale5 Years</t>
        </is>
      </c>
      <c r="NR1" s="1" t="inlineStr">
        <is>
          <t>(Multi-Index Lifestyle Moderate Portfolio)Class R6(Multi-Index Lifestyle Moderate Portfolio - Class R6)after tax on distributions, with saleSince Inception</t>
        </is>
      </c>
      <c r="NS1" s="1" t="inlineStr">
        <is>
          <t>(Multi-Index Lifestyle Moderate Portfolio)Class 1(Multi-Index Lifestyle Moderate Portfolio - Class 1)1 Year</t>
        </is>
      </c>
      <c r="NT1" s="1" t="inlineStr">
        <is>
          <t>(Multi-Index Lifestyle Moderate Portfolio)Class 1(Multi-Index Lifestyle Moderate Portfolio - Class 1)5 Years</t>
        </is>
      </c>
      <c r="NU1" s="1" t="inlineStr">
        <is>
          <t>(Multi-Index Lifestyle Moderate Portfolio)Class 1(Multi-Index Lifestyle Moderate Portfolio - Class 1)Since Inception</t>
        </is>
      </c>
      <c r="NV1" s="1" t="inlineStr">
        <is>
          <t>(Multi-Index Lifestyle Moderate Portfolio)Class 1(Multi-Index Lifestyle Moderate Portfolio - Class 1)after tax on distributions1 Year</t>
        </is>
      </c>
      <c r="NW1" s="1" t="inlineStr">
        <is>
          <t>(Multi-Index Lifestyle Moderate Portfolio)Class 1(Multi-Index Lifestyle Moderate Portfolio - Class 1)after tax on distributions5 Years</t>
        </is>
      </c>
      <c r="NX1" s="1" t="inlineStr">
        <is>
          <t>(Multi-Index Lifestyle Moderate Portfolio)Class 1(Multi-Index Lifestyle Moderate Portfolio - Class 1)after tax on distributionsSince Inception</t>
        </is>
      </c>
      <c r="NY1" s="1" t="inlineStr">
        <is>
          <t>(Multi-Index Lifestyle Moderate Portfolio)Class 1(Multi-Index Lifestyle Moderate Portfolio - Class 1)after tax on distributions, with sale1 Year</t>
        </is>
      </c>
      <c r="NZ1" s="1" t="inlineStr">
        <is>
          <t>(Multi-Index Lifestyle Moderate Portfolio)Class 1(Multi-Index Lifestyle Moderate Portfolio - Class 1)after tax on distributions, with sale5 Years</t>
        </is>
      </c>
      <c r="OA1" s="1" t="inlineStr">
        <is>
          <t>(Multi-Index Lifestyle Moderate Portfolio)Class 1(Multi-Index Lifestyle Moderate Portfolio - Class 1)after tax on distributions, with saleSince Inception</t>
        </is>
      </c>
      <c r="OB1" s="1" t="inlineStr">
        <is>
          <t>(Multi-Index Lifestyle Moderate Portfolio)Class R2(Multi-Index Lifestyle Moderate Portfolio - Classes A, I, R2, R4 and R5)1 Year</t>
        </is>
      </c>
      <c r="OC1" s="1" t="inlineStr">
        <is>
          <t>(Multi-Index Lifestyle Moderate Portfolio)Class R2(Multi-Index Lifestyle Moderate Portfolio - Classes A, I, R2, R4 and R5)5 Years</t>
        </is>
      </c>
      <c r="OD1" s="1" t="inlineStr">
        <is>
          <t>(Multi-Index Lifestyle Moderate Portfolio)Class R2(Multi-Index Lifestyle Moderate Portfolio - Classes A, I, R2, R4 and R5)Since Inception</t>
        </is>
      </c>
      <c r="OE1" s="1" t="inlineStr">
        <is>
          <t>(Multi-Index Lifestyle Moderate Portfolio)(Multi-Index Lifestyle Moderate Portfolio - Classes A, I, R2, R4 and R5)Bloomberg Barclays U.S. Aggregate Bond Index (reflects no deduction for fees, expenses, or taxes)1 Year</t>
        </is>
      </c>
      <c r="OG1" s="1" t="inlineStr">
        <is>
          <t>(Multi-Index Lifestyle Moderate Portfolio)(Multi-Index Lifestyle Moderate Portfolio - Classes A, I, R2, R4 and R5)Bloomberg Barclays U.S. Aggregate Bond Index (reflects no deduction for fees, expenses, or taxes)5 Years</t>
        </is>
      </c>
      <c r="OI1" s="1" t="inlineStr">
        <is>
          <t>(Multi-Index Lifestyle Moderate Portfolio)(Multi-Index Lifestyle Moderate Portfolio - Classes A, I, R2, R4 and R5)Bloomberg Barclays U.S. Aggregate Bond Index (reflects no deduction for fees, expenses, or taxes)Since Inception</t>
        </is>
      </c>
      <c r="OK1" s="1" t="inlineStr">
        <is>
          <t>(Multi-Index Lifestyle Moderate Portfolio)(Multi-Index Lifestyle Moderate Portfolio - Classes A, I, R2, R4 and R5)S&amp;P 500 Index (reflects no deduction for fees, expenses, or taxes)1 Year</t>
        </is>
      </c>
      <c r="OL1" s="1" t="inlineStr">
        <is>
          <t>(Multi-Index Lifestyle Moderate Portfolio)(Multi-Index Lifestyle Moderate Portfolio - Classes A, I, R2, R4 and R5)S&amp;P 500 Index (reflects no deduction for fees, expenses, or taxes)5 Years</t>
        </is>
      </c>
      <c r="OM1" s="1" t="inlineStr">
        <is>
          <t>(Multi-Index Lifestyle Moderate Portfolio)(Multi-Index Lifestyle Moderate Portfolio - Classes A, I, R2, R4 and R5)S&amp;P 500 Index (reflects no deduction for fees, expenses, or taxes)Since Inception</t>
        </is>
      </c>
      <c r="ON1" s="1" t="inlineStr">
        <is>
          <t>(Multi-Index Lifestyle Moderate Portfolio)(Multi-Index Lifestyle Moderate Portfolio - Classes A, I, R2, R4 and R5)Russell 3000 Index/MSCI ACWI ex-USA Index/Bloomberg Barclays U.S. Aggregate Bond Index/ICE BofA U.S. High Yield Index (reflects no deduction for fees, expenses, or taxes)1 Year</t>
        </is>
      </c>
      <c r="OP1" s="1" t="inlineStr">
        <is>
          <t>(Multi-Index Lifestyle Moderate Portfolio)(Multi-Index Lifestyle Moderate Portfolio - Classes A, I, R2, R4 and R5)Russell 3000 Index/MSCI ACWI ex-USA Index/Bloomberg Barclays U.S. Aggregate Bond Index/ICE BofA U.S. High Yield Index (reflects no deduction for fees, expenses, or taxes)5 Years</t>
        </is>
      </c>
      <c r="OR1" s="1" t="inlineStr">
        <is>
          <t>(Multi-Index Lifestyle Moderate Portfolio)(Multi-Index Lifestyle Moderate Portfolio - Classes A, I, R2, R4 and R5)Russell 3000 Index/MSCI ACWI ex-USA Index/Bloomberg Barclays U.S. Aggregate Bond Index/ICE BofA U.S. High Yield Index (reflects no deduction for fees, expenses, or taxes)Since Inception</t>
        </is>
      </c>
      <c r="OT1" s="1" t="inlineStr">
        <is>
          <t>(Multi-Index Lifestyle Moderate Portfolio)(Multi-Index Lifestyle Moderate Portfolio - Classes A, I, R2, R4 and R5)Morningstar U.S. Moderately Conservative Target Allocation Index (reflects no deduction for fees, expenses, or taxes)1 Year</t>
        </is>
      </c>
      <c r="OV1" s="1" t="inlineStr">
        <is>
          <t>(Multi-Index Lifestyle Moderate Portfolio)(Multi-Index Lifestyle Moderate Portfolio - Classes A, I, R2, R4 and R5)Morningstar U.S. Moderately Conservative Target Allocation Index (reflects no deduction for fees, expenses, or taxes)5 Years</t>
        </is>
      </c>
      <c r="OX1" s="1" t="inlineStr">
        <is>
          <t>(Multi-Index Lifestyle Moderate Portfolio)(Multi-Index Lifestyle Moderate Portfolio - Classes A, I, R2, R4 and R5)Morningstar U.S. Moderately Conservative Target Allocation Index (reflects no deduction for fees, expenses, or taxes)Since Inception</t>
        </is>
      </c>
      <c r="OZ1" s="1" t="inlineStr">
        <is>
          <t>(Multi-Index Lifestyle Moderate Portfolio)(Multi-Index Lifestyle Moderate Portfolio - Classes A, I, R2, R4 and R5)John Hancock Lifestyle Moderate Index (reflects no deduction for fees, expenses, or taxes)1 Year</t>
        </is>
      </c>
      <c r="PB1" s="1" t="inlineStr">
        <is>
          <t>(Multi-Index Lifestyle Moderate Portfolio)(Multi-Index Lifestyle Moderate Portfolio - Classes A, I, R2, R4 and R5)John Hancock Lifestyle Moderate Index (reflects no deduction for fees, expenses, or taxes)5 Years</t>
        </is>
      </c>
      <c r="PD1" s="1" t="inlineStr">
        <is>
          <t>(Multi-Index Lifestyle Moderate Portfolio)(Multi-Index Lifestyle Moderate Portfolio - Classes A, I, R2, R4 and R5)John Hancock Lifestyle Moderate Index (reflects no deduction for fees, expenses, or taxes)Since Inception</t>
        </is>
      </c>
      <c r="PF1" s="1" t="inlineStr">
        <is>
          <t>(Multi-Index Lifestyle Moderate Portfolio)(Multi-Index Lifestyle Moderate Portfolio - Class R6)Morningstar U.S. Moderately Conservative Target Allocation Index (reflects no deduction for fees, expenses, or taxes)1 Year</t>
        </is>
      </c>
      <c r="PH1" s="1" t="inlineStr">
        <is>
          <t>(Multi-Index Lifestyle Moderate Portfolio)(Multi-Index Lifestyle Moderate Portfolio - Class R6)Morningstar U.S. Moderately Conservative Target Allocation Index (reflects no deduction for fees, expenses, or taxes)5 Years</t>
        </is>
      </c>
      <c r="PJ1" s="1" t="inlineStr">
        <is>
          <t>(Multi-Index Lifestyle Moderate Portfolio)(Multi-Index Lifestyle Moderate Portfolio - Class R6)Morningstar U.S. Moderately Conservative Target Allocation Index (reflects no deduction for fees, expenses, or taxes)Since Inception</t>
        </is>
      </c>
      <c r="PL1" s="1" t="inlineStr">
        <is>
          <t>(Multi-Index Lifestyle Moderate Portfolio)(Multi-Index Lifestyle Moderate Portfolio - Class R6)John Hancock Lifestyle Moderate Index (reflects no deduction for fees, expenses, or taxes)1 Year</t>
        </is>
      </c>
      <c r="PN1" s="1" t="inlineStr">
        <is>
          <t>(Multi-Index Lifestyle Moderate Portfolio)(Multi-Index Lifestyle Moderate Portfolio - Class R6)John Hancock Lifestyle Moderate Index (reflects no deduction for fees, expenses, or taxes)5 Years</t>
        </is>
      </c>
      <c r="PP1" s="1" t="inlineStr">
        <is>
          <t>(Multi-Index Lifestyle Moderate Portfolio)(Multi-Index Lifestyle Moderate Portfolio - Class R6)John Hancock Lifestyle Moderate Index (reflects no deduction for fees, expenses, or taxes)Since Inception</t>
        </is>
      </c>
      <c r="PR1" s="1" t="inlineStr">
        <is>
          <t>(Multi-Index Lifestyle Moderate Portfolio)(Multi-Index Lifestyle Moderate Portfolio - Class R6)Bloomberg Barclays U.S. Aggregate Bond Index (reflects no deduction for fees, expenses, or taxes)1 Year</t>
        </is>
      </c>
      <c r="PT1" s="1" t="inlineStr">
        <is>
          <t>(Multi-Index Lifestyle Moderate Portfolio)(Multi-Index Lifestyle Moderate Portfolio - Class R6)Bloomberg Barclays U.S. Aggregate Bond Index (reflects no deduction for fees, expenses, or taxes)5 Years</t>
        </is>
      </c>
      <c r="PV1" s="1" t="inlineStr">
        <is>
          <t>(Multi-Index Lifestyle Moderate Portfolio)(Multi-Index Lifestyle Moderate Portfolio - Class R6)Bloomberg Barclays U.S. Aggregate Bond Index (reflects no deduction for fees, expenses, or taxes)Since Inception</t>
        </is>
      </c>
      <c r="PX1" s="1" t="inlineStr">
        <is>
          <t>(Multi-Index Lifestyle Moderate Portfolio)(Multi-Index Lifestyle Moderate Portfolio - Class R6)S&amp;P 500 Index (reflects no deduction for fees, expenses, or taxes)1 Year</t>
        </is>
      </c>
      <c r="PY1" s="1" t="inlineStr">
        <is>
          <t>(Multi-Index Lifestyle Moderate Portfolio)(Multi-Index Lifestyle Moderate Portfolio - Class R6)S&amp;P 500 Index (reflects no deduction for fees, expenses, or taxes)5 Years</t>
        </is>
      </c>
      <c r="PZ1" s="1" t="inlineStr">
        <is>
          <t>(Multi-Index Lifestyle Moderate Portfolio)(Multi-Index Lifestyle Moderate Portfolio - Class R6)S&amp;P 500 Index (reflects no deduction for fees, expenses, or taxes)Since Inception</t>
        </is>
      </c>
      <c r="QA1" s="1" t="inlineStr">
        <is>
          <t>(Multi-Index Lifestyle Moderate Portfolio)(Multi-Index Lifestyle Moderate Portfolio - Class R6)Russell 3000 Index/MSCI ACWI ex-USA Index/Bloomberg Barclays U.S. Aggregate Bond Index/ICE Bank of America U.S. High Yield Index (reflects no deduction for fees, expenses, or taxes)1 Year</t>
        </is>
      </c>
      <c r="QC1" s="1" t="inlineStr">
        <is>
          <t>(Multi-Index Lifestyle Moderate Portfolio)(Multi-Index Lifestyle Moderate Portfolio - Class R6)Russell 3000 Index/MSCI ACWI ex-USA Index/Bloomberg Barclays U.S. Aggregate Bond Index/ICE Bank of America U.S. High Yield Index (reflects no deduction for fees, expenses, or taxes)5 Years</t>
        </is>
      </c>
      <c r="QE1" s="1" t="inlineStr">
        <is>
          <t>(Multi-Index Lifestyle Moderate Portfolio)(Multi-Index Lifestyle Moderate Portfolio - Class R6)Russell 3000 Index/MSCI ACWI ex-USA Index/Bloomberg Barclays U.S. Aggregate Bond Index/ICE Bank of America U.S. High Yield Index (reflects no deduction for fees, expenses, or taxes)Since Inception</t>
        </is>
      </c>
      <c r="QG1" s="1" t="inlineStr">
        <is>
          <t>(Multi-Index Lifestyle Moderate Portfolio)(Multi-Index Lifestyle Moderate Portfolio - Class 1)Bloomberg Barclays U.S. Aggregate Bond Index (reflects no deduction for fees, expenses, or taxes)1 Year</t>
        </is>
      </c>
      <c r="QI1" s="1" t="inlineStr">
        <is>
          <t>(Multi-Index Lifestyle Moderate Portfolio)(Multi-Index Lifestyle Moderate Portfolio - Class 1)Bloomberg Barclays U.S. Aggregate Bond Index (reflects no deduction for fees, expenses, or taxes)5 Years</t>
        </is>
      </c>
      <c r="QK1" s="1" t="inlineStr">
        <is>
          <t>(Multi-Index Lifestyle Moderate Portfolio)(Multi-Index Lifestyle Moderate Portfolio - Class 1)Bloomberg Barclays U.S. Aggregate Bond Index (reflects no deduction for fees, expenses, or taxes)Since Inception</t>
        </is>
      </c>
      <c r="QM1" s="1" t="inlineStr">
        <is>
          <t>(Multi-Index Lifestyle Moderate Portfolio)(Multi-Index Lifestyle Moderate Portfolio - Class 1)S&amp;P 500 Index (reflects no deduction for fees, expenses, or taxes)1 Year</t>
        </is>
      </c>
      <c r="QN1" s="1" t="inlineStr">
        <is>
          <t>(Multi-Index Lifestyle Moderate Portfolio)(Multi-Index Lifestyle Moderate Portfolio - Class 1)S&amp;P 500 Index (reflects no deduction for fees, expenses, or taxes)5 Years</t>
        </is>
      </c>
      <c r="QO1" s="1" t="inlineStr">
        <is>
          <t>(Multi-Index Lifestyle Moderate Portfolio)(Multi-Index Lifestyle Moderate Portfolio - Class 1)S&amp;P 500 Index (reflects no deduction for fees, expenses, or taxes)Since Inception</t>
        </is>
      </c>
      <c r="QP1" s="1" t="inlineStr">
        <is>
          <t>(Multi-Index Lifestyle Moderate Portfolio)(Multi-Index Lifestyle Moderate Portfolio - Class 1)Russell 3000 Index/MSCI ACWI ex-USA Index/Bloomberg Barclays U.S. Aggregate Bond Index/ICE Bank of America U.S. High Yield Index (reflects no deduction for fees, expenses, or taxes)1 Year</t>
        </is>
      </c>
      <c r="QR1" s="1" t="inlineStr">
        <is>
          <t>(Multi-Index Lifestyle Moderate Portfolio)(Multi-Index Lifestyle Moderate Portfolio - Class 1)Russell 3000 Index/MSCI ACWI ex-USA Index/Bloomberg Barclays U.S. Aggregate Bond Index/ICE Bank of America U.S. High Yield Index (reflects no deduction for fees, expenses, or taxes)5 Years</t>
        </is>
      </c>
      <c r="QT1" s="1" t="inlineStr">
        <is>
          <t>(Multi-Index Lifestyle Moderate Portfolio)(Multi-Index Lifestyle Moderate Portfolio - Class 1)Russell 3000 Index/MSCI ACWI ex-USA Index/Bloomberg Barclays U.S. Aggregate Bond Index/ICE Bank of America U.S. High Yield Index (reflects no deduction for fees, expenses, or taxes)Since Inception</t>
        </is>
      </c>
      <c r="QV1" s="1" t="inlineStr">
        <is>
          <t>(Multi-Index Lifestyle Moderate Portfolio)(Multi-Index Lifestyle Moderate Portfolio - Class 1)Morningstar U.S. Moderately Conservative Target Allocation Index (reflects no deduction for fees, expenses, or taxes)1 Year</t>
        </is>
      </c>
      <c r="QX1" s="1" t="inlineStr">
        <is>
          <t>(Multi-Index Lifestyle Moderate Portfolio)(Multi-Index Lifestyle Moderate Portfolio - Class 1)Morningstar U.S. Moderately Conservative Target Allocation Index (reflects no deduction for fees, expenses, or taxes)5 Years</t>
        </is>
      </c>
      <c r="QZ1" s="1" t="inlineStr">
        <is>
          <t>(Multi-Index Lifestyle Moderate Portfolio)(Multi-Index Lifestyle Moderate Portfolio - Class 1)Morningstar U.S. Moderately Conservative Target Allocation Index (reflects no deduction for fees, expenses, or taxes)Since Inception</t>
        </is>
      </c>
      <c r="RB1" s="1" t="inlineStr">
        <is>
          <t>(Multi-Index Lifestyle Moderate Portfolio)(Multi-Index Lifestyle Moderate Portfolio - Class 1)John Hancock Lifestyle Moderate Index (reflects no deduction for fees, expenses, or taxes)1 Year</t>
        </is>
      </c>
      <c r="RD1" s="1" t="inlineStr">
        <is>
          <t>(Multi-Index Lifestyle Moderate Portfolio)(Multi-Index Lifestyle Moderate Portfolio - Class 1)John Hancock Lifestyle Moderate Index (reflects no deduction for fees, expenses, or taxes)5 Years</t>
        </is>
      </c>
      <c r="RF1" s="1" t="inlineStr">
        <is>
          <t>(Multi-Index Lifestyle Moderate Portfolio)(Multi-Index Lifestyle Moderate Portfolio - Class 1)John Hancock Lifestyle Moderate Index (reflects no deduction for fees, expenses, or taxes)Since Inception</t>
        </is>
      </c>
      <c r="RH1" s="1" t="inlineStr">
        <is>
          <t>(Multi-Index Lifestyle Conservative Portfolio)Class A(Multi-Index Lifestyle Conservative Portfolio - Classes A, I, R2, R4 and R5)1 Year</t>
        </is>
      </c>
      <c r="RI1" s="1" t="inlineStr">
        <is>
          <t>(Multi-Index Lifestyle Conservative Portfolio)Class A(Multi-Index Lifestyle Conservative Portfolio - Classes A, I, R2, R4 and R5)5 Years</t>
        </is>
      </c>
      <c r="RJ1" s="1" t="inlineStr">
        <is>
          <t>(Multi-Index Lifestyle Conservative Portfolio)Class A(Multi-Index Lifestyle Conservative Portfolio - Classes A, I, R2, R4 and R5)Since Inception</t>
        </is>
      </c>
      <c r="RK1" s="1" t="inlineStr">
        <is>
          <t>(Multi-Index Lifestyle Conservative Portfolio)Class A(Multi-Index Lifestyle Conservative Portfolio - Classes A, I, R2, R4 and R5)after tax on distributions1 Year</t>
        </is>
      </c>
      <c r="RL1" s="1" t="inlineStr">
        <is>
          <t>(Multi-Index Lifestyle Conservative Portfolio)Class A(Multi-Index Lifestyle Conservative Portfolio - Classes A, I, R2, R4 and R5)after tax on distributions5 Years</t>
        </is>
      </c>
      <c r="RM1" s="1" t="inlineStr">
        <is>
          <t>(Multi-Index Lifestyle Conservative Portfolio)Class A(Multi-Index Lifestyle Conservative Portfolio - Classes A, I, R2, R4 and R5)after tax on distributionsSince Inception</t>
        </is>
      </c>
      <c r="RN1" s="1" t="inlineStr">
        <is>
          <t>(Multi-Index Lifestyle Conservative Portfolio)Class A(Multi-Index Lifestyle Conservative Portfolio - Classes A, I, R2, R4 and R5)after tax on distributions, with sale1 Year</t>
        </is>
      </c>
      <c r="RO1" s="1" t="inlineStr">
        <is>
          <t>(Multi-Index Lifestyle Conservative Portfolio)Class A(Multi-Index Lifestyle Conservative Portfolio - Classes A, I, R2, R4 and R5)after tax on distributions, with sale5 Years</t>
        </is>
      </c>
      <c r="RP1" s="1" t="inlineStr">
        <is>
          <t>(Multi-Index Lifestyle Conservative Portfolio)Class A(Multi-Index Lifestyle Conservative Portfolio - Classes A, I, R2, R4 and R5)after tax on distributions, with saleSince Inception</t>
        </is>
      </c>
      <c r="RQ1" s="1" t="inlineStr">
        <is>
          <t>(Multi-Index Lifestyle Conservative Portfolio)Class I(Multi-Index Lifestyle Conservative Portfolio - Classes A, I, R2, R4 and R5)1 Year</t>
        </is>
      </c>
      <c r="RR1" s="1" t="inlineStr">
        <is>
          <t>(Multi-Index Lifestyle Conservative Portfolio)Class I(Multi-Index Lifestyle Conservative Portfolio - Classes A, I, R2, R4 and R5)5 Years</t>
        </is>
      </c>
      <c r="RS1" s="1" t="inlineStr">
        <is>
          <t>(Multi-Index Lifestyle Conservative Portfolio)Class I(Multi-Index Lifestyle Conservative Portfolio - Classes A, I, R2, R4 and R5)Since Inception</t>
        </is>
      </c>
      <c r="RT1" s="1" t="inlineStr">
        <is>
          <t>(Multi-Index Lifestyle Conservative Portfolio)Class R2(Multi-Index Lifestyle Conservative Portfolio - Classes A, I, R2, R4 and R5)1 Year</t>
        </is>
      </c>
      <c r="RU1" s="1" t="inlineStr">
        <is>
          <t>(Multi-Index Lifestyle Conservative Portfolio)Class R2(Multi-Index Lifestyle Conservative Portfolio - Classes A, I, R2, R4 and R5)5 Years</t>
        </is>
      </c>
      <c r="RV1" s="1" t="inlineStr">
        <is>
          <t>(Multi-Index Lifestyle Conservative Portfolio)Class R2(Multi-Index Lifestyle Conservative Portfolio - Classes A, I, R2, R4 and R5)Since Inception</t>
        </is>
      </c>
      <c r="RW1" s="1" t="inlineStr">
        <is>
          <t>(Multi-Index Lifestyle Conservative Portfolio)Class R4(Multi-Index Lifestyle Conservative Portfolio - Classes A, I, R2, R4 and R5)1 Year</t>
        </is>
      </c>
      <c r="RX1" s="1" t="inlineStr">
        <is>
          <t>(Multi-Index Lifestyle Conservative Portfolio)Class R4(Multi-Index Lifestyle Conservative Portfolio - Classes A, I, R2, R4 and R5)5 Years</t>
        </is>
      </c>
      <c r="RY1" s="1" t="inlineStr">
        <is>
          <t>(Multi-Index Lifestyle Conservative Portfolio)Class R4(Multi-Index Lifestyle Conservative Portfolio - Classes A, I, R2, R4 and R5)Since Inception</t>
        </is>
      </c>
      <c r="RZ1" s="1" t="inlineStr">
        <is>
          <t>(Multi-Index Lifestyle Conservative Portfolio)Class R5(Multi-Index Lifestyle Conservative Portfolio - Classes A, I, R2, R4 and R5)1 Year</t>
        </is>
      </c>
      <c r="SA1" s="1" t="inlineStr">
        <is>
          <t>(Multi-Index Lifestyle Conservative Portfolio)Class R5(Multi-Index Lifestyle Conservative Portfolio - Classes A, I, R2, R4 and R5)5 Years</t>
        </is>
      </c>
      <c r="SB1" s="1" t="inlineStr">
        <is>
          <t>(Multi-Index Lifestyle Conservative Portfolio)Class R5(Multi-Index Lifestyle Conservative Portfolio - Classes A, I, R2, R4 and R5)Since Inception</t>
        </is>
      </c>
      <c r="SC1" s="1" t="inlineStr">
        <is>
          <t>(Multi-Index Lifestyle Conservative Portfolio)Class R6(Multi-Index Lifestyle Conservative Portfolio - Class R6)1 Year</t>
        </is>
      </c>
      <c r="SD1" s="1" t="inlineStr">
        <is>
          <t>(Multi-Index Lifestyle Conservative Portfolio)Class R6(Multi-Index Lifestyle Conservative Portfolio - Class R6)5 Years</t>
        </is>
      </c>
      <c r="SE1" s="1" t="inlineStr">
        <is>
          <t>(Multi-Index Lifestyle Conservative Portfolio)Class R6(Multi-Index Lifestyle Conservative Portfolio - Class R6)Since Inception</t>
        </is>
      </c>
      <c r="SF1" s="1" t="inlineStr">
        <is>
          <t>(Multi-Index Lifestyle Conservative Portfolio)Class R6(Multi-Index Lifestyle Conservative Portfolio - Class R6)after tax on distributions1 Year</t>
        </is>
      </c>
      <c r="SG1" s="1" t="inlineStr">
        <is>
          <t>(Multi-Index Lifestyle Conservative Portfolio)Class R6(Multi-Index Lifestyle Conservative Portfolio - Class R6)after tax on distributions5 Years</t>
        </is>
      </c>
      <c r="SH1" s="1" t="inlineStr">
        <is>
          <t>(Multi-Index Lifestyle Conservative Portfolio)Class R6(Multi-Index Lifestyle Conservative Portfolio - Class R6)after tax on distributionsSince Inception</t>
        </is>
      </c>
      <c r="SI1" s="1" t="inlineStr">
        <is>
          <t>(Multi-Index Lifestyle Conservative Portfolio)Class R6(Multi-Index Lifestyle Conservative Portfolio - Class R6)after tax on distributions, with sale1 Year</t>
        </is>
      </c>
      <c r="SJ1" s="1" t="inlineStr">
        <is>
          <t>(Multi-Index Lifestyle Conservative Portfolio)Class R6(Multi-Index Lifestyle Conservative Portfolio - Class R6)after tax on distributions, with sale5 Years</t>
        </is>
      </c>
      <c r="SK1" s="1" t="inlineStr">
        <is>
          <t>(Multi-Index Lifestyle Conservative Portfolio)Class R6(Multi-Index Lifestyle Conservative Portfolio - Class R6)after tax on distributions, with saleSince Inception</t>
        </is>
      </c>
      <c r="SL1" s="1" t="inlineStr">
        <is>
          <t>(Multi-Index Lifestyle Conservative Portfolio)Class 1(Multi-Index Lifestyle Conservative Portfolio - Class 1)1 Year</t>
        </is>
      </c>
      <c r="SM1" s="1" t="inlineStr">
        <is>
          <t>(Multi-Index Lifestyle Conservative Portfolio)Class 1(Multi-Index Lifestyle Conservative Portfolio - Class 1)5 Years</t>
        </is>
      </c>
      <c r="SN1" s="1" t="inlineStr">
        <is>
          <t>(Multi-Index Lifestyle Conservative Portfolio)Class 1(Multi-Index Lifestyle Conservative Portfolio - Class 1)Since Inception</t>
        </is>
      </c>
      <c r="SO1" s="1" t="inlineStr">
        <is>
          <t>(Multi-Index Lifestyle Conservative Portfolio)Class 1(Multi-Index Lifestyle Conservative Portfolio - Class 1)after tax on distributions1 Year</t>
        </is>
      </c>
      <c r="SP1" s="1" t="inlineStr">
        <is>
          <t>(Multi-Index Lifestyle Conservative Portfolio)Class 1(Multi-Index Lifestyle Conservative Portfolio - Class 1)after tax on distributions5 Years</t>
        </is>
      </c>
      <c r="SQ1" s="1" t="inlineStr">
        <is>
          <t>(Multi-Index Lifestyle Conservative Portfolio)Class 1(Multi-Index Lifestyle Conservative Portfolio - Class 1)after tax on distributionsSince Inception</t>
        </is>
      </c>
      <c r="SR1" s="1" t="inlineStr">
        <is>
          <t>(Multi-Index Lifestyle Conservative Portfolio)Class 1(Multi-Index Lifestyle Conservative Portfolio - Class 1)after tax on distributions, with sale1 Year</t>
        </is>
      </c>
      <c r="SS1" s="1" t="inlineStr">
        <is>
          <t>(Multi-Index Lifestyle Conservative Portfolio)Class 1(Multi-Index Lifestyle Conservative Portfolio - Class 1)after tax on distributions, with sale5 Years</t>
        </is>
      </c>
      <c r="ST1" s="1" t="inlineStr">
        <is>
          <t>(Multi-Index Lifestyle Conservative Portfolio)Class 1(Multi-Index Lifestyle Conservative Portfolio - Class 1)after tax on distributions, with saleSince Inception</t>
        </is>
      </c>
      <c r="SU1" s="1" t="inlineStr">
        <is>
          <t>(Multi-Index Lifestyle Conservative Portfolio)(Multi-Index Lifestyle Conservative Portfolio - Classes A, I, R2, R4 and R5)Morningstar U.S. Conservative Target Allocation Index (reflects no deduction for fees, expenses, or taxes)1 Year</t>
        </is>
      </c>
      <c r="SW1" s="1" t="inlineStr">
        <is>
          <t>(Multi-Index Lifestyle Conservative Portfolio)(Multi-Index Lifestyle Conservative Portfolio - Classes A, I, R2, R4 and R5)Morningstar U.S. Conservative Target Allocation Index (reflects no deduction for fees, expenses, or taxes)5 Years</t>
        </is>
      </c>
      <c r="SY1" s="1" t="inlineStr">
        <is>
          <t>(Multi-Index Lifestyle Conservative Portfolio)(Multi-Index Lifestyle Conservative Portfolio - Classes A, I, R2, R4 and R5)Morningstar U.S. Conservative Target Allocation Index (reflects no deduction for fees, expenses, or taxes)Since Inception</t>
        </is>
      </c>
      <c r="TA1" s="1" t="inlineStr">
        <is>
          <t>(Multi-Index Lifestyle Conservative Portfolio)(Multi-Index Lifestyle Conservative Portfolio - Classes A, I, R2, R4 and R5)John Hancock Lifestyle Conservative Index (reflects no deduction for fees, expenses, or taxes)1 Year</t>
        </is>
      </c>
      <c r="TC1" s="1" t="inlineStr">
        <is>
          <t>(Multi-Index Lifestyle Conservative Portfolio)(Multi-Index Lifestyle Conservative Portfolio - Classes A, I, R2, R4 and R5)John Hancock Lifestyle Conservative Index (reflects no deduction for fees, expenses, or taxes)5 Years</t>
        </is>
      </c>
      <c r="TE1" s="1" t="inlineStr">
        <is>
          <t>(Multi-Index Lifestyle Conservative Portfolio)(Multi-Index Lifestyle Conservative Portfolio - Classes A, I, R2, R4 and R5)John Hancock Lifestyle Conservative Index (reflects no deduction for fees, expenses, or taxes)Since Inception</t>
        </is>
      </c>
      <c r="TG1" s="1" t="inlineStr">
        <is>
          <t>(Multi-Index Lifestyle Conservative Portfolio)(Multi-Index Lifestyle Conservative Portfolio - Classes A, I, R2, R4 and R5)Bloomberg Barclays U.S. Aggregate Bond Index (reflects no deduction for fees, expenses, or taxes)1 Year</t>
        </is>
      </c>
      <c r="TI1" s="1" t="inlineStr">
        <is>
          <t>(Multi-Index Lifestyle Conservative Portfolio)(Multi-Index Lifestyle Conservative Portfolio - Classes A, I, R2, R4 and R5)Bloomberg Barclays U.S. Aggregate Bond Index (reflects no deduction for fees, expenses, or taxes)5 Years</t>
        </is>
      </c>
      <c r="TK1" s="1" t="inlineStr">
        <is>
          <t>(Multi-Index Lifestyle Conservative Portfolio)(Multi-Index Lifestyle Conservative Portfolio - Classes A, I, R2, R4 and R5)Bloomberg Barclays U.S. Aggregate Bond Index (reflects no deduction for fees, expenses, or taxes)Since Inception</t>
        </is>
      </c>
      <c r="TM1" s="1" t="inlineStr">
        <is>
          <t>(Multi-Index Lifestyle Conservative Portfolio)(Multi-Index Lifestyle Conservative Portfolio - Classes A, I, R2, R4 and R5)S&amp;P 500 Index (reflects no deduction for fees, expenses, or taxes)1 Year</t>
        </is>
      </c>
      <c r="TN1" s="1" t="inlineStr">
        <is>
          <t>(Multi-Index Lifestyle Conservative Portfolio)(Multi-Index Lifestyle Conservative Portfolio - Classes A, I, R2, R4 and R5)S&amp;P 500 Index (reflects no deduction for fees, expenses, or taxes)5 Years</t>
        </is>
      </c>
      <c r="TO1" s="1" t="inlineStr">
        <is>
          <t>(Multi-Index Lifestyle Conservative Portfolio)(Multi-Index Lifestyle Conservative Portfolio - Classes A, I, R2, R4 and R5)S&amp;P 500 Index (reflects no deduction for fees, expenses, or taxes)Since Inception</t>
        </is>
      </c>
      <c r="TP1" s="1" t="inlineStr">
        <is>
          <t>(Multi-Index Lifestyle Conservative Portfolio)(Multi-Index Lifestyle Conservative Portfolio - Classes A, I, R2, R4 and R5)Russell 3000 Index/MSCI ACWI ex-USA Index/Bloomberg Barclays U.S. Aggregate Bond Index/ICE BofA U.S. High Yield Index (reflects no deduction for fees, expenses, or taxes)1 Year</t>
        </is>
      </c>
      <c r="TR1" s="1" t="inlineStr">
        <is>
          <t>(Multi-Index Lifestyle Conservative Portfolio)(Multi-Index Lifestyle Conservative Portfolio - Classes A, I, R2, R4 and R5)Russell 3000 Index/MSCI ACWI ex-USA Index/Bloomberg Barclays U.S. Aggregate Bond Index/ICE BofA U.S. High Yield Index (reflects no deduction for fees, expenses, or taxes)5 Years</t>
        </is>
      </c>
      <c r="TT1" s="1" t="inlineStr">
        <is>
          <t>(Multi-Index Lifestyle Conservative Portfolio)(Multi-Index Lifestyle Conservative Portfolio - Classes A, I, R2, R4 and R5)Russell 3000 Index/MSCI ACWI ex-USA Index/Bloomberg Barclays U.S. Aggregate Bond Index/ICE BofA U.S. High Yield Index (reflects no deduction for fees, expenses, or taxes)Since Inception</t>
        </is>
      </c>
      <c r="TV1" s="1" t="inlineStr">
        <is>
          <t>(Multi-Index Lifestyle Conservative Portfolio)(Multi-Index Lifestyle Conservative Portfolio - Class R6)Morningstar U.S. Conservative Target Allocation Index (reflects no deduction for fees, expenses, or taxes)1 Year</t>
        </is>
      </c>
      <c r="TX1" s="1" t="inlineStr">
        <is>
          <t>(Multi-Index Lifestyle Conservative Portfolio)(Multi-Index Lifestyle Conservative Portfolio - Class R6)Morningstar U.S. Conservative Target Allocation Index (reflects no deduction for fees, expenses, or taxes)5 Years</t>
        </is>
      </c>
      <c r="TZ1" s="1" t="inlineStr">
        <is>
          <t>(Multi-Index Lifestyle Conservative Portfolio)(Multi-Index Lifestyle Conservative Portfolio - Class R6)Morningstar U.S. Conservative Target Allocation Index (reflects no deduction for fees, expenses, or taxes)Since Inception</t>
        </is>
      </c>
      <c r="UB1" s="1" t="inlineStr">
        <is>
          <t>(Multi-Index Lifestyle Conservative Portfolio)(Multi-Index Lifestyle Conservative Portfolio - Class R6)John Hancock Lifestyle Conservative Index (reflects no deduction for fees, expenses, or taxes)1 Year</t>
        </is>
      </c>
      <c r="UD1" s="1" t="inlineStr">
        <is>
          <t>(Multi-Index Lifestyle Conservative Portfolio)(Multi-Index Lifestyle Conservative Portfolio - Class R6)John Hancock Lifestyle Conservative Index (reflects no deduction for fees, expenses, or taxes)5 Years</t>
        </is>
      </c>
      <c r="UF1" s="1" t="inlineStr">
        <is>
          <t>(Multi-Index Lifestyle Conservative Portfolio)(Multi-Index Lifestyle Conservative Portfolio - Class R6)John Hancock Lifestyle Conservative Index (reflects no deduction for fees, expenses, or taxes)Since Inception</t>
        </is>
      </c>
      <c r="UH1" s="1" t="inlineStr">
        <is>
          <t>(Multi-Index Lifestyle Conservative Portfolio)(Multi-Index Lifestyle Conservative Portfolio - Class R6)Bloomberg Barclays U.S. Aggregate Bond Index (reflects no deduction for fees, expenses, or taxes)1 Year</t>
        </is>
      </c>
      <c r="UJ1" s="1" t="inlineStr">
        <is>
          <t>(Multi-Index Lifestyle Conservative Portfolio)(Multi-Index Lifestyle Conservative Portfolio - Class R6)Bloomberg Barclays U.S. Aggregate Bond Index (reflects no deduction for fees, expenses, or taxes)5 Years</t>
        </is>
      </c>
      <c r="UL1" s="1" t="inlineStr">
        <is>
          <t>(Multi-Index Lifestyle Conservative Portfolio)(Multi-Index Lifestyle Conservative Portfolio - Class R6)Bloomberg Barclays U.S. Aggregate Bond Index (reflects no deduction for fees, expenses, or taxes)Since Inception</t>
        </is>
      </c>
      <c r="UN1" s="1" t="inlineStr">
        <is>
          <t>(Multi-Index Lifestyle Conservative Portfolio)(Multi-Index Lifestyle Conservative Portfolio - Class R6)S&amp;P 500 Index (reflects no deduction for fees, expenses, or taxes)1 Year</t>
        </is>
      </c>
      <c r="UO1" s="1" t="inlineStr">
        <is>
          <t>(Multi-Index Lifestyle Conservative Portfolio)(Multi-Index Lifestyle Conservative Portfolio - Class R6)S&amp;P 500 Index (reflects no deduction for fees, expenses, or taxes)5 Years</t>
        </is>
      </c>
      <c r="UP1" s="1" t="inlineStr">
        <is>
          <t>(Multi-Index Lifestyle Conservative Portfolio)(Multi-Index Lifestyle Conservative Portfolio - Class R6)S&amp;P 500 Index (reflects no deduction for fees, expenses, or taxes)Since Inception</t>
        </is>
      </c>
      <c r="UQ1" s="1" t="inlineStr">
        <is>
          <t>(Multi-Index Lifestyle Conservative Portfolio)(Multi-Index Lifestyle Conservative Portfolio - Class R6)Russell 3000 Index/MSCI ACWI ex-USA Index/Bloomberg Barclays U.S. Aggregate Bond Index/ICE Bank of America U.S. High Yield Index (reflects no deduction for fees, expenses, or taxes)1 Year</t>
        </is>
      </c>
      <c r="US1" s="1" t="inlineStr">
        <is>
          <t>(Multi-Index Lifestyle Conservative Portfolio)(Multi-Index Lifestyle Conservative Portfolio - Class R6)Russell 3000 Index/MSCI ACWI ex-USA Index/Bloomberg Barclays U.S. Aggregate Bond Index/ICE Bank of America U.S. High Yield Index (reflects no deduction for fees, expenses, or taxes)5 Years</t>
        </is>
      </c>
      <c r="UU1" s="1" t="inlineStr">
        <is>
          <t>(Multi-Index Lifestyle Conservative Portfolio)(Multi-Index Lifestyle Conservative Portfolio - Class R6)Russell 3000 Index/MSCI ACWI ex-USA Index/Bloomberg Barclays U.S. Aggregate Bond Index/ICE Bank of America U.S. High Yield Index (reflects no deduction for fees, expenses, or taxes)Since Inception</t>
        </is>
      </c>
      <c r="UW1" s="1" t="inlineStr">
        <is>
          <t>(Multi-Index Lifestyle Conservative Portfolio)(Multi-Index Lifestyle Conservative Portfolio - Class 1)Bloomberg Barclays U.S. Aggregate Bond Index (reflects no deduction for fees, expenses, or taxes)1 Year</t>
        </is>
      </c>
      <c r="UY1" s="1" t="inlineStr">
        <is>
          <t>(Multi-Index Lifestyle Conservative Portfolio)(Multi-Index Lifestyle Conservative Portfolio - Class 1)Bloomberg Barclays U.S. Aggregate Bond Index (reflects no deduction for fees, expenses, or taxes)5 Years</t>
        </is>
      </c>
      <c r="VA1" s="1" t="inlineStr">
        <is>
          <t>(Multi-Index Lifestyle Conservative Portfolio)(Multi-Index Lifestyle Conservative Portfolio - Class 1)Bloomberg Barclays U.S. Aggregate Bond Index (reflects no deduction for fees, expenses, or taxes)Since Inception</t>
        </is>
      </c>
      <c r="VC1" s="1" t="inlineStr">
        <is>
          <t>(Multi-Index Lifestyle Conservative Portfolio)(Multi-Index Lifestyle Conservative Portfolio - Class 1)S&amp;P 500 Index (reflects no deduction for fees, expenses, or taxes)1 Year</t>
        </is>
      </c>
      <c r="VD1" s="1" t="inlineStr">
        <is>
          <t>(Multi-Index Lifestyle Conservative Portfolio)(Multi-Index Lifestyle Conservative Portfolio - Class 1)S&amp;P 500 Index (reflects no deduction for fees, expenses, or taxes)5 Years</t>
        </is>
      </c>
      <c r="VE1" s="1" t="inlineStr">
        <is>
          <t>(Multi-Index Lifestyle Conservative Portfolio)(Multi-Index Lifestyle Conservative Portfolio - Class 1)S&amp;P 500 Index (reflects no deduction for fees, expenses, or taxes)Since Inception</t>
        </is>
      </c>
      <c r="VF1" s="1" t="inlineStr">
        <is>
          <t>(Multi-Index Lifestyle Conservative Portfolio)(Multi-Index Lifestyle Conservative Portfolio - Class 1)Russell 3000 Index/MSCI ACWI ex-USA Index/Bloomberg Barclays U.S. Aggregate Bond Index/ICE Bank of America U.S. High Yield Index (reflects no deduction for fees, expenses, or taxes)1 Year</t>
        </is>
      </c>
      <c r="VH1" s="1" t="inlineStr">
        <is>
          <t>(Multi-Index Lifestyle Conservative Portfolio)(Multi-Index Lifestyle Conservative Portfolio - Class 1)Russell 3000 Index/MSCI ACWI ex-USA Index/Bloomberg Barclays U.S. Aggregate Bond Index/ICE Bank of America U.S. High Yield Index (reflects no deduction for fees, expenses, or taxes)5 Years</t>
        </is>
      </c>
      <c r="VJ1" s="1" t="inlineStr">
        <is>
          <t>(Multi-Index Lifestyle Conservative Portfolio)(Multi-Index Lifestyle Conservative Portfolio - Class 1)Russell 3000 Index/MSCI ACWI ex-USA Index/Bloomberg Barclays U.S. Aggregate Bond Index/ICE Bank of America U.S. High Yield Index (reflects no deduction for fees, expenses, or taxes)Since Inception</t>
        </is>
      </c>
      <c r="VL1" s="1" t="inlineStr">
        <is>
          <t>(Multi-Index Lifestyle Conservative Portfolio)(Multi-Index Lifestyle Conservative Portfolio - Class 1)Morningstar U.S. Conservative Target Allocation Index (reflects no deduction for fees, expenses, or taxes)1 Year</t>
        </is>
      </c>
      <c r="VN1" s="1" t="inlineStr">
        <is>
          <t>(Multi-Index Lifestyle Conservative Portfolio)(Multi-Index Lifestyle Conservative Portfolio - Class 1)Morningstar U.S. Conservative Target Allocation Index (reflects no deduction for fees, expenses, or taxes)5 Years</t>
        </is>
      </c>
      <c r="VP1" s="1" t="inlineStr">
        <is>
          <t>(Multi-Index Lifestyle Conservative Portfolio)(Multi-Index Lifestyle Conservative Portfolio - Class 1)Morningstar U.S. Conservative Target Allocation Index (reflects no deduction for fees, expenses, or taxes)Since Inception</t>
        </is>
      </c>
      <c r="VR1" s="1" t="inlineStr">
        <is>
          <t>(Multi-Index Lifestyle Conservative Portfolio)(Multi-Index Lifestyle Conservative Portfolio - Class 1)John Hancock Lifestyle Conservative Index (reflects no deduction for fees, expenses, or taxes)1 Year</t>
        </is>
      </c>
      <c r="VT1" s="1" t="inlineStr">
        <is>
          <t>(Multi-Index Lifestyle Conservative Portfolio)(Multi-Index Lifestyle Conservative Portfolio - Class 1)John Hancock Lifestyle Conservative Index (reflects no deduction for fees, expenses, or taxes)5 Years</t>
        </is>
      </c>
      <c r="VV1" s="1" t="inlineStr">
        <is>
          <t>(Multi-Index Lifestyle Conservative Portfolio)(Multi-Index Lifestyle Conservative Portfolio - Class 1)John Hancock Lifestyle Conservative Index (reflects no deduction for fees, expenses, or taxes)Since Inception</t>
        </is>
      </c>
    </row>
    <row r="2">
      <c r="A2" s="2" t="inlineStr">
        <is>
          <t>Total</t>
        </is>
      </c>
      <c r="B2" s="2" t="inlineStr">
        <is>
          <t>19.59%</t>
        </is>
      </c>
      <c r="C2" s="2" t="inlineStr">
        <is>
          <t>7.39%</t>
        </is>
      </c>
      <c r="D2" s="2" t="inlineStr">
        <is>
          <t>8.33%</t>
        </is>
      </c>
      <c r="E2" s="2" t="inlineStr">
        <is>
          <t>16.77%</t>
        </is>
      </c>
      <c r="F2" s="2" t="inlineStr">
        <is>
          <t>5.49%</t>
        </is>
      </c>
      <c r="G2" s="2" t="inlineStr">
        <is>
          <t>6.61%</t>
        </is>
      </c>
      <c r="H2" s="2" t="inlineStr">
        <is>
          <t>13.01%</t>
        </is>
      </c>
      <c r="I2" s="2" t="inlineStr">
        <is>
          <t>5.26%</t>
        </is>
      </c>
      <c r="J2" s="2" t="inlineStr">
        <is>
          <t>6.09%</t>
        </is>
      </c>
      <c r="K2" s="2" t="inlineStr">
        <is>
          <t>25.88%</t>
        </is>
      </c>
      <c r="L2" s="2" t="inlineStr">
        <is>
          <t>8.49%</t>
        </is>
      </c>
      <c r="M2" s="2" t="inlineStr">
        <is>
          <t>8.33%</t>
        </is>
      </c>
      <c r="N2" s="2" t="inlineStr">
        <is>
          <t>25.88%</t>
        </is>
      </c>
      <c r="O2" s="2" t="inlineStr">
        <is>
          <t>8.49%</t>
        </is>
      </c>
      <c r="P2" s="2" t="inlineStr">
        <is>
          <t>8.33%</t>
        </is>
      </c>
      <c r="Q2" s="2" t="inlineStr">
        <is>
          <t>25.88%</t>
        </is>
      </c>
      <c r="R2" s="2" t="inlineStr">
        <is>
          <t>8.49%</t>
        </is>
      </c>
      <c r="S2" s="2" t="inlineStr">
        <is>
          <t>8.33%</t>
        </is>
      </c>
      <c r="T2" s="2" t="inlineStr">
        <is>
          <t>25.88%</t>
        </is>
      </c>
      <c r="U2" s="2" t="inlineStr">
        <is>
          <t>8.49%</t>
        </is>
      </c>
      <c r="V2" s="2" t="inlineStr">
        <is>
          <t>8.33%</t>
        </is>
      </c>
      <c r="W2" s="2" t="inlineStr">
        <is>
          <t>25.90%</t>
        </is>
      </c>
      <c r="X2" s="2" t="inlineStr">
        <is>
          <t>8.57%</t>
        </is>
      </c>
      <c r="Y2" s="2" t="inlineStr">
        <is>
          <t>8.37%</t>
        </is>
      </c>
      <c r="Z2" s="2" t="inlineStr">
        <is>
          <t>22.92%</t>
        </is>
      </c>
      <c r="AA2" s="2" t="inlineStr">
        <is>
          <t>6.64%</t>
        </is>
      </c>
      <c r="AB2" s="2" t="inlineStr">
        <is>
          <t>6.64%</t>
        </is>
      </c>
      <c r="AC2" s="2" t="inlineStr">
        <is>
          <t>16.81%</t>
        </is>
      </c>
      <c r="AD2" s="2" t="inlineStr">
        <is>
          <t>6.21%</t>
        </is>
      </c>
      <c r="AE2" s="2" t="inlineStr">
        <is>
          <t>6.11%</t>
        </is>
      </c>
      <c r="AF2" s="2" t="inlineStr">
        <is>
          <t>25.88%</t>
        </is>
      </c>
      <c r="AG2" s="2" t="inlineStr">
        <is>
          <t>8.49%</t>
        </is>
      </c>
      <c r="AH2" s="2" t="inlineStr">
        <is>
          <t>8.33%</t>
        </is>
      </c>
      <c r="AI2" s="2" t="inlineStr">
        <is>
          <t>22.91%</t>
        </is>
      </c>
      <c r="AJ2" s="2" t="inlineStr">
        <is>
          <t>6.58%</t>
        </is>
      </c>
      <c r="AK2" s="2" t="inlineStr">
        <is>
          <t>6.61%</t>
        </is>
      </c>
      <c r="AL2" s="2" t="inlineStr">
        <is>
          <t>16.81%</t>
        </is>
      </c>
      <c r="AM2" s="2" t="inlineStr">
        <is>
          <t>6.15%</t>
        </is>
      </c>
      <c r="AN2" s="2" t="inlineStr">
        <is>
          <t>6.09%</t>
        </is>
      </c>
      <c r="AO2" s="2" t="inlineStr">
        <is>
          <t>26.89%</t>
        </is>
      </c>
      <c r="AP2" s="2" t="inlineStr">
        <is>
          <t>[1]</t>
        </is>
      </c>
      <c r="AQ2" s="2" t="inlineStr">
        <is>
          <t>9.42%</t>
        </is>
      </c>
      <c r="AR2" s="2" t="inlineStr">
        <is>
          <t>[1]</t>
        </is>
      </c>
      <c r="AS2" s="2" t="inlineStr">
        <is>
          <t>9.24%</t>
        </is>
      </c>
      <c r="AT2" s="2" t="inlineStr">
        <is>
          <t>[1]</t>
        </is>
      </c>
      <c r="AU2" s="2" t="inlineStr">
        <is>
          <t>33.96%</t>
        </is>
      </c>
      <c r="AV2" s="2" t="inlineStr">
        <is>
          <t>[2]</t>
        </is>
      </c>
      <c r="AW2" s="2" t="inlineStr">
        <is>
          <t>10.29%</t>
        </is>
      </c>
      <c r="AX2" s="2" t="inlineStr">
        <is>
          <t>[2]</t>
        </is>
      </c>
      <c r="AY2" s="2" t="inlineStr">
        <is>
          <t>10.03%</t>
        </is>
      </c>
      <c r="AZ2" s="2" t="inlineStr">
        <is>
          <t>[2]</t>
        </is>
      </c>
      <c r="BA2" s="2" t="inlineStr">
        <is>
          <t>31.49%</t>
        </is>
      </c>
      <c r="BB2" s="2" t="inlineStr">
        <is>
          <t>[1]</t>
        </is>
      </c>
      <c r="BC2" s="2" t="inlineStr">
        <is>
          <t>11.70%</t>
        </is>
      </c>
      <c r="BD2" s="2" t="inlineStr">
        <is>
          <t>[1]</t>
        </is>
      </c>
      <c r="BE2" s="2" t="inlineStr">
        <is>
          <t>12.09%</t>
        </is>
      </c>
      <c r="BF2" s="2" t="inlineStr">
        <is>
          <t>[1]</t>
        </is>
      </c>
      <c r="BG2" s="2" t="inlineStr">
        <is>
          <t>22.01%</t>
        </is>
      </c>
      <c r="BH2" s="2" t="inlineStr">
        <is>
          <t>5.67%</t>
        </is>
      </c>
      <c r="BI2" s="2" t="inlineStr">
        <is>
          <t>3.90%</t>
        </is>
      </c>
      <c r="BJ2" s="2" t="inlineStr">
        <is>
          <t>26.89%</t>
        </is>
      </c>
      <c r="BK2" s="2" t="inlineStr">
        <is>
          <t>[3]</t>
        </is>
      </c>
      <c r="BL2" s="2" t="inlineStr">
        <is>
          <t>9.42%</t>
        </is>
      </c>
      <c r="BM2" s="2" t="inlineStr">
        <is>
          <t>[3]</t>
        </is>
      </c>
      <c r="BN2" s="2" t="inlineStr">
        <is>
          <t>9.24%</t>
        </is>
      </c>
      <c r="BO2" s="2" t="inlineStr">
        <is>
          <t>[3]</t>
        </is>
      </c>
      <c r="BP2" s="2" t="inlineStr">
        <is>
          <t>33.96%</t>
        </is>
      </c>
      <c r="BQ2" s="2" t="inlineStr">
        <is>
          <t>[4]</t>
        </is>
      </c>
      <c r="BR2" s="2" t="inlineStr">
        <is>
          <t>10.29%</t>
        </is>
      </c>
      <c r="BS2" s="2" t="inlineStr">
        <is>
          <t>[4]</t>
        </is>
      </c>
      <c r="BT2" s="2" t="inlineStr">
        <is>
          <t>10.03%</t>
        </is>
      </c>
      <c r="BU2" s="2" t="inlineStr">
        <is>
          <t>[4]</t>
        </is>
      </c>
      <c r="BV2" s="2" t="inlineStr">
        <is>
          <t>31.49%</t>
        </is>
      </c>
      <c r="BW2" s="2" t="inlineStr">
        <is>
          <t>[3]</t>
        </is>
      </c>
      <c r="BX2" s="2" t="inlineStr">
        <is>
          <t>11.70%</t>
        </is>
      </c>
      <c r="BY2" s="2" t="inlineStr">
        <is>
          <t>[3]</t>
        </is>
      </c>
      <c r="BZ2" s="2" t="inlineStr">
        <is>
          <t>12.09%</t>
        </is>
      </c>
      <c r="CA2" s="2" t="inlineStr">
        <is>
          <t>[3]</t>
        </is>
      </c>
      <c r="CB2" s="2" t="inlineStr">
        <is>
          <t>22.01%</t>
        </is>
      </c>
      <c r="CC2" s="2" t="inlineStr">
        <is>
          <t>5.67%</t>
        </is>
      </c>
      <c r="CD2" s="2" t="inlineStr">
        <is>
          <t>3.90%</t>
        </is>
      </c>
      <c r="CE2" s="2" t="inlineStr">
        <is>
          <t>28.13%</t>
        </is>
      </c>
      <c r="CF2" s="2" t="inlineStr">
        <is>
          <t>[4]</t>
        </is>
      </c>
      <c r="CG2" s="2" t="inlineStr">
        <is>
          <t>9.55%</t>
        </is>
      </c>
      <c r="CH2" s="2" t="inlineStr">
        <is>
          <t>[4]</t>
        </is>
      </c>
      <c r="CI2" s="2" t="inlineStr">
        <is>
          <t>9.26%</t>
        </is>
      </c>
      <c r="CJ2" s="2" t="inlineStr">
        <is>
          <t>[4]</t>
        </is>
      </c>
      <c r="CK2" s="2" t="inlineStr">
        <is>
          <t>26.89%</t>
        </is>
      </c>
      <c r="CL2" s="2" t="inlineStr">
        <is>
          <t>[5]</t>
        </is>
      </c>
      <c r="CM2" s="2" t="inlineStr">
        <is>
          <t>9.42%</t>
        </is>
      </c>
      <c r="CN2" s="2" t="inlineStr">
        <is>
          <t>[5]</t>
        </is>
      </c>
      <c r="CO2" s="2" t="inlineStr">
        <is>
          <t>9.24%</t>
        </is>
      </c>
      <c r="CP2" s="2" t="inlineStr">
        <is>
          <t>[5]</t>
        </is>
      </c>
      <c r="CQ2" s="2" t="inlineStr">
        <is>
          <t>33.96%</t>
        </is>
      </c>
      <c r="CR2" s="2" t="inlineStr">
        <is>
          <t>[6]</t>
        </is>
      </c>
      <c r="CS2" s="2" t="inlineStr">
        <is>
          <t>10.29%</t>
        </is>
      </c>
      <c r="CT2" s="2" t="inlineStr">
        <is>
          <t>[6]</t>
        </is>
      </c>
      <c r="CU2" s="2" t="inlineStr">
        <is>
          <t>10.03%</t>
        </is>
      </c>
      <c r="CV2" s="2" t="inlineStr">
        <is>
          <t>[6]</t>
        </is>
      </c>
      <c r="CW2" s="2" t="inlineStr">
        <is>
          <t>31.49%</t>
        </is>
      </c>
      <c r="CX2" s="2" t="inlineStr">
        <is>
          <t>[5]</t>
        </is>
      </c>
      <c r="CY2" s="2" t="inlineStr">
        <is>
          <t>11.70%</t>
        </is>
      </c>
      <c r="CZ2" s="2" t="inlineStr">
        <is>
          <t>[5]</t>
        </is>
      </c>
      <c r="DA2" s="2" t="inlineStr">
        <is>
          <t>12.09%</t>
        </is>
      </c>
      <c r="DB2" s="2" t="inlineStr">
        <is>
          <t>[5]</t>
        </is>
      </c>
      <c r="DC2" s="2" t="inlineStr">
        <is>
          <t>22.01%</t>
        </is>
      </c>
      <c r="DD2" s="2" t="inlineStr">
        <is>
          <t>5.67%</t>
        </is>
      </c>
      <c r="DE2" s="2" t="inlineStr">
        <is>
          <t>3.90%</t>
        </is>
      </c>
      <c r="DF2" s="2" t="inlineStr">
        <is>
          <t>28.13%</t>
        </is>
      </c>
      <c r="DG2" s="2" t="inlineStr">
        <is>
          <t>[6]</t>
        </is>
      </c>
      <c r="DH2" s="2" t="inlineStr">
        <is>
          <t>9.55%</t>
        </is>
      </c>
      <c r="DI2" s="2" t="inlineStr">
        <is>
          <t>[6]</t>
        </is>
      </c>
      <c r="DJ2" s="2" t="inlineStr">
        <is>
          <t>9.26%</t>
        </is>
      </c>
      <c r="DK2" s="2" t="inlineStr">
        <is>
          <t>[6]</t>
        </is>
      </c>
      <c r="DL2" s="2" t="inlineStr">
        <is>
          <t>16.40%</t>
        </is>
      </c>
      <c r="DM2" s="2" t="inlineStr">
        <is>
          <t>6.38%</t>
        </is>
      </c>
      <c r="DN2" s="2" t="inlineStr">
        <is>
          <t>7.40%</t>
        </is>
      </c>
      <c r="DO2" s="2" t="inlineStr">
        <is>
          <t>13.93%</t>
        </is>
      </c>
      <c r="DP2" s="2" t="inlineStr">
        <is>
          <t>4.67%</t>
        </is>
      </c>
      <c r="DQ2" s="2" t="inlineStr">
        <is>
          <t>5.86%</t>
        </is>
      </c>
      <c r="DR2" s="2" t="inlineStr">
        <is>
          <t>10.77%</t>
        </is>
      </c>
      <c r="DS2" s="2" t="inlineStr">
        <is>
          <t>4.46%</t>
        </is>
      </c>
      <c r="DT2" s="2" t="inlineStr">
        <is>
          <t>5.35%</t>
        </is>
      </c>
      <c r="DU2" s="2" t="inlineStr">
        <is>
          <t>22.53%</t>
        </is>
      </c>
      <c r="DV2" s="2" t="inlineStr">
        <is>
          <t>7.47%</t>
        </is>
      </c>
      <c r="DW2" s="2" t="inlineStr">
        <is>
          <t>7.40%</t>
        </is>
      </c>
      <c r="DX2" s="2" t="inlineStr">
        <is>
          <t>22.53%</t>
        </is>
      </c>
      <c r="DY2" s="2" t="inlineStr">
        <is>
          <t>7.47%</t>
        </is>
      </c>
      <c r="DZ2" s="2" t="inlineStr">
        <is>
          <t>7.40%</t>
        </is>
      </c>
      <c r="EA2" s="2" t="inlineStr">
        <is>
          <t>22.53%</t>
        </is>
      </c>
      <c r="EB2" s="2" t="inlineStr">
        <is>
          <t>7.47%</t>
        </is>
      </c>
      <c r="EC2" s="2" t="inlineStr">
        <is>
          <t>7.40%</t>
        </is>
      </c>
      <c r="ED2" s="2" t="inlineStr">
        <is>
          <t>22.53%</t>
        </is>
      </c>
      <c r="EE2" s="2" t="inlineStr">
        <is>
          <t>7.47%</t>
        </is>
      </c>
      <c r="EF2" s="2" t="inlineStr">
        <is>
          <t>7.40%</t>
        </is>
      </c>
      <c r="EG2" s="2" t="inlineStr">
        <is>
          <t>22.65%</t>
        </is>
      </c>
      <c r="EH2" s="2" t="inlineStr">
        <is>
          <t>7.52%</t>
        </is>
      </c>
      <c r="EI2" s="2" t="inlineStr">
        <is>
          <t>7.44%</t>
        </is>
      </c>
      <c r="EJ2" s="2" t="inlineStr">
        <is>
          <t>20.03%</t>
        </is>
      </c>
      <c r="EK2" s="2" t="inlineStr">
        <is>
          <t>5.78%</t>
        </is>
      </c>
      <c r="EL2" s="2" t="inlineStr">
        <is>
          <t>5.89%</t>
        </is>
      </c>
      <c r="EM2" s="2" t="inlineStr">
        <is>
          <t>14.52%</t>
        </is>
      </c>
      <c r="EN2" s="2" t="inlineStr">
        <is>
          <t>5.37%</t>
        </is>
      </c>
      <c r="EO2" s="2" t="inlineStr">
        <is>
          <t>5.38%</t>
        </is>
      </c>
      <c r="EP2" s="2" t="inlineStr">
        <is>
          <t>22.53%</t>
        </is>
      </c>
      <c r="EQ2" s="2" t="inlineStr">
        <is>
          <t>7.47%</t>
        </is>
      </c>
      <c r="ER2" s="2" t="inlineStr">
        <is>
          <t>7.40%</t>
        </is>
      </c>
      <c r="ES2" s="2" t="inlineStr">
        <is>
          <t>19.93%</t>
        </is>
      </c>
      <c r="ET2" s="2" t="inlineStr">
        <is>
          <t>5.75%</t>
        </is>
      </c>
      <c r="EU2" s="2" t="inlineStr">
        <is>
          <t>5.86%</t>
        </is>
      </c>
      <c r="EV2" s="2" t="inlineStr">
        <is>
          <t>14.45%</t>
        </is>
      </c>
      <c r="EW2" s="2" t="inlineStr">
        <is>
          <t>5.34%</t>
        </is>
      </c>
      <c r="EX2" s="2" t="inlineStr">
        <is>
          <t>5.35%</t>
        </is>
      </c>
      <c r="EY2" s="2" t="inlineStr">
        <is>
          <t>30.04%</t>
        </is>
      </c>
      <c r="EZ2" s="2" t="inlineStr">
        <is>
          <t>[7]</t>
        </is>
      </c>
      <c r="FA2" s="2" t="inlineStr">
        <is>
          <t>9.32%</t>
        </is>
      </c>
      <c r="FB2" s="2" t="inlineStr">
        <is>
          <t>[7]</t>
        </is>
      </c>
      <c r="FC2" s="2" t="inlineStr">
        <is>
          <t>9.16%</t>
        </is>
      </c>
      <c r="FD2" s="2" t="inlineStr">
        <is>
          <t>[7]</t>
        </is>
      </c>
      <c r="FE2" s="2" t="inlineStr">
        <is>
          <t>8.72%</t>
        </is>
      </c>
      <c r="FF2" s="2" t="inlineStr">
        <is>
          <t>[8]</t>
        </is>
      </c>
      <c r="FG2" s="2" t="inlineStr">
        <is>
          <t>3.05%</t>
        </is>
      </c>
      <c r="FH2" s="2" t="inlineStr">
        <is>
          <t>[8]</t>
        </is>
      </c>
      <c r="FI2" s="2" t="inlineStr">
        <is>
          <t>3.54%</t>
        </is>
      </c>
      <c r="FJ2" s="2" t="inlineStr">
        <is>
          <t>[8]</t>
        </is>
      </c>
      <c r="FK2" s="2" t="inlineStr">
        <is>
          <t>31.49%</t>
        </is>
      </c>
      <c r="FL2" s="2" t="inlineStr">
        <is>
          <t>11.70%</t>
        </is>
      </c>
      <c r="FM2" s="2" t="inlineStr">
        <is>
          <t>12.09%</t>
        </is>
      </c>
      <c r="FN2" s="2" t="inlineStr">
        <is>
          <t>24.43%</t>
        </is>
      </c>
      <c r="FO2" s="2" t="inlineStr">
        <is>
          <t>[7]</t>
        </is>
      </c>
      <c r="FP2" s="2" t="inlineStr">
        <is>
          <t>8.47%</t>
        </is>
      </c>
      <c r="FQ2" s="2" t="inlineStr">
        <is>
          <t>[7]</t>
        </is>
      </c>
      <c r="FR2" s="2" t="inlineStr">
        <is>
          <t>8.29%</t>
        </is>
      </c>
      <c r="FS2" s="2" t="inlineStr">
        <is>
          <t>[7]</t>
        </is>
      </c>
      <c r="FT2" s="2" t="inlineStr">
        <is>
          <t>23.67%</t>
        </is>
      </c>
      <c r="FU2" s="2" t="inlineStr">
        <is>
          <t>[8]</t>
        </is>
      </c>
      <c r="FV2" s="2" t="inlineStr">
        <is>
          <t>8.40%</t>
        </is>
      </c>
      <c r="FW2" s="2" t="inlineStr">
        <is>
          <t>[8]</t>
        </is>
      </c>
      <c r="FX2" s="2" t="inlineStr">
        <is>
          <t>8.31%</t>
        </is>
      </c>
      <c r="FY2" s="2" t="inlineStr">
        <is>
          <t>[8]</t>
        </is>
      </c>
      <c r="FZ2" s="2" t="inlineStr">
        <is>
          <t>30.04%</t>
        </is>
      </c>
      <c r="GA2" s="2" t="inlineStr">
        <is>
          <t>[9]</t>
        </is>
      </c>
      <c r="GB2" s="2" t="inlineStr">
        <is>
          <t>9.32%</t>
        </is>
      </c>
      <c r="GC2" s="2" t="inlineStr">
        <is>
          <t>[9]</t>
        </is>
      </c>
      <c r="GD2" s="2" t="inlineStr">
        <is>
          <t>9.16%</t>
        </is>
      </c>
      <c r="GE2" s="2" t="inlineStr">
        <is>
          <t>[9]</t>
        </is>
      </c>
      <c r="GF2" s="2" t="inlineStr">
        <is>
          <t>8.72%</t>
        </is>
      </c>
      <c r="GG2" s="2" t="inlineStr">
        <is>
          <t>[10]</t>
        </is>
      </c>
      <c r="GH2" s="2" t="inlineStr">
        <is>
          <t>3.05%</t>
        </is>
      </c>
      <c r="GI2" s="2" t="inlineStr">
        <is>
          <t>[10]</t>
        </is>
      </c>
      <c r="GJ2" s="2" t="inlineStr">
        <is>
          <t>3.54%</t>
        </is>
      </c>
      <c r="GK2" s="2" t="inlineStr">
        <is>
          <t>[10]</t>
        </is>
      </c>
      <c r="GL2" s="2" t="inlineStr">
        <is>
          <t>31.49%</t>
        </is>
      </c>
      <c r="GM2" s="2" t="inlineStr">
        <is>
          <t>11.70%</t>
        </is>
      </c>
      <c r="GN2" s="2" t="inlineStr">
        <is>
          <t>12.09%</t>
        </is>
      </c>
      <c r="GO2" s="2" t="inlineStr">
        <is>
          <t>23.67%</t>
        </is>
      </c>
      <c r="GP2" s="2" t="inlineStr">
        <is>
          <t>[10]</t>
        </is>
      </c>
      <c r="GQ2" s="2" t="inlineStr">
        <is>
          <t>8.40%</t>
        </is>
      </c>
      <c r="GR2" s="2" t="inlineStr">
        <is>
          <t>[10]</t>
        </is>
      </c>
      <c r="GS2" s="2" t="inlineStr">
        <is>
          <t>8.31%</t>
        </is>
      </c>
      <c r="GT2" s="2" t="inlineStr">
        <is>
          <t>[10]</t>
        </is>
      </c>
      <c r="GU2" s="2" t="inlineStr">
        <is>
          <t>24.43%</t>
        </is>
      </c>
      <c r="GV2" s="2" t="inlineStr">
        <is>
          <t>[9]</t>
        </is>
      </c>
      <c r="GW2" s="2" t="inlineStr">
        <is>
          <t>8.47%</t>
        </is>
      </c>
      <c r="GX2" s="2" t="inlineStr">
        <is>
          <t>[9]</t>
        </is>
      </c>
      <c r="GY2" s="2" t="inlineStr">
        <is>
          <t>8.29%</t>
        </is>
      </c>
      <c r="GZ2" s="2" t="inlineStr">
        <is>
          <t>[9]</t>
        </is>
      </c>
      <c r="HA2" s="2" t="inlineStr">
        <is>
          <t>30.04%</t>
        </is>
      </c>
      <c r="HB2" s="2" t="inlineStr">
        <is>
          <t>[11]</t>
        </is>
      </c>
      <c r="HC2" s="2" t="inlineStr">
        <is>
          <t>9.32%</t>
        </is>
      </c>
      <c r="HD2" s="2" t="inlineStr">
        <is>
          <t>[11]</t>
        </is>
      </c>
      <c r="HE2" s="2" t="inlineStr">
        <is>
          <t>9.16%</t>
        </is>
      </c>
      <c r="HF2" s="2" t="inlineStr">
        <is>
          <t>[11]</t>
        </is>
      </c>
      <c r="HG2" s="2" t="inlineStr">
        <is>
          <t>8.72%</t>
        </is>
      </c>
      <c r="HH2" s="2" t="inlineStr">
        <is>
          <t>[12]</t>
        </is>
      </c>
      <c r="HI2" s="2" t="inlineStr">
        <is>
          <t>3.05%</t>
        </is>
      </c>
      <c r="HJ2" s="2" t="inlineStr">
        <is>
          <t>[12]</t>
        </is>
      </c>
      <c r="HK2" s="2" t="inlineStr">
        <is>
          <t>3.54%</t>
        </is>
      </c>
      <c r="HL2" s="2" t="inlineStr">
        <is>
          <t>[12]</t>
        </is>
      </c>
      <c r="HM2" s="2" t="inlineStr">
        <is>
          <t>31.49%</t>
        </is>
      </c>
      <c r="HN2" s="2" t="inlineStr">
        <is>
          <t>11.70%</t>
        </is>
      </c>
      <c r="HO2" s="2" t="inlineStr">
        <is>
          <t>12.09%</t>
        </is>
      </c>
      <c r="HP2" s="2" t="inlineStr">
        <is>
          <t>23.67%</t>
        </is>
      </c>
      <c r="HQ2" s="2" t="inlineStr">
        <is>
          <t>[12]</t>
        </is>
      </c>
      <c r="HR2" s="2" t="inlineStr">
        <is>
          <t>8.40%</t>
        </is>
      </c>
      <c r="HS2" s="2" t="inlineStr">
        <is>
          <t>[12]</t>
        </is>
      </c>
      <c r="HT2" s="2" t="inlineStr">
        <is>
          <t>8.31%</t>
        </is>
      </c>
      <c r="HU2" s="2" t="inlineStr">
        <is>
          <t>[12]</t>
        </is>
      </c>
      <c r="HV2" s="2" t="inlineStr">
        <is>
          <t>24.43%</t>
        </is>
      </c>
      <c r="HW2" s="2" t="inlineStr">
        <is>
          <t>[11]</t>
        </is>
      </c>
      <c r="HX2" s="2" t="inlineStr">
        <is>
          <t>8.47%</t>
        </is>
      </c>
      <c r="HY2" s="2" t="inlineStr">
        <is>
          <t>[11]</t>
        </is>
      </c>
      <c r="HZ2" s="2" t="inlineStr">
        <is>
          <t>8.29%</t>
        </is>
      </c>
      <c r="IA2" s="2" t="inlineStr">
        <is>
          <t>[11]</t>
        </is>
      </c>
      <c r="IB2" s="2" t="inlineStr">
        <is>
          <t>13.46%</t>
        </is>
      </c>
      <c r="IC2" s="2" t="inlineStr">
        <is>
          <t>5.38%</t>
        </is>
      </c>
      <c r="ID2" s="2" t="inlineStr">
        <is>
          <t>6.46%</t>
        </is>
      </c>
      <c r="IE2" s="2" t="inlineStr">
        <is>
          <t>11.31%</t>
        </is>
      </c>
      <c r="IF2" s="2" t="inlineStr">
        <is>
          <t>3.78%</t>
        </is>
      </c>
      <c r="IG2" s="2" t="inlineStr">
        <is>
          <t>4.98%</t>
        </is>
      </c>
      <c r="IH2" s="2" t="inlineStr">
        <is>
          <t>8.73%</t>
        </is>
      </c>
      <c r="II2" s="2" t="inlineStr">
        <is>
          <t>3.65%</t>
        </is>
      </c>
      <c r="IJ2" s="2" t="inlineStr">
        <is>
          <t>4.54%</t>
        </is>
      </c>
      <c r="IK2" s="2" t="inlineStr">
        <is>
          <t>19.43%</t>
        </is>
      </c>
      <c r="IL2" s="2" t="inlineStr">
        <is>
          <t>6.47%</t>
        </is>
      </c>
      <c r="IM2" s="2" t="inlineStr">
        <is>
          <t>6.46%</t>
        </is>
      </c>
      <c r="IN2" s="2" t="inlineStr">
        <is>
          <t>19.43%</t>
        </is>
      </c>
      <c r="IO2" s="2" t="inlineStr">
        <is>
          <t>6.47%</t>
        </is>
      </c>
      <c r="IP2" s="2" t="inlineStr">
        <is>
          <t>6.46%</t>
        </is>
      </c>
      <c r="IQ2" s="2" t="inlineStr">
        <is>
          <t>19.43%</t>
        </is>
      </c>
      <c r="IR2" s="2" t="inlineStr">
        <is>
          <t>6.47%</t>
        </is>
      </c>
      <c r="IS2" s="2" t="inlineStr">
        <is>
          <t>6.46%</t>
        </is>
      </c>
      <c r="IT2" s="2" t="inlineStr">
        <is>
          <t>19.43%</t>
        </is>
      </c>
      <c r="IU2" s="2" t="inlineStr">
        <is>
          <t>6.47%</t>
        </is>
      </c>
      <c r="IV2" s="2" t="inlineStr">
        <is>
          <t>6.46%</t>
        </is>
      </c>
      <c r="IW2" s="2" t="inlineStr">
        <is>
          <t>19.48%</t>
        </is>
      </c>
      <c r="IX2" s="2" t="inlineStr">
        <is>
          <t>6.51%</t>
        </is>
      </c>
      <c r="IY2" s="2" t="inlineStr">
        <is>
          <t>6.49%</t>
        </is>
      </c>
      <c r="IZ2" s="2" t="inlineStr">
        <is>
          <t>17.19%</t>
        </is>
      </c>
      <c r="JA2" s="2" t="inlineStr">
        <is>
          <t>4.87%</t>
        </is>
      </c>
      <c r="JB2" s="2" t="inlineStr">
        <is>
          <t>4.99%</t>
        </is>
      </c>
      <c r="JC2" s="2" t="inlineStr">
        <is>
          <t>12.34%</t>
        </is>
      </c>
      <c r="JD2" s="2" t="inlineStr">
        <is>
          <t>4.53%</t>
        </is>
      </c>
      <c r="JE2" s="2" t="inlineStr">
        <is>
          <t>4.56%</t>
        </is>
      </c>
      <c r="JF2" s="2" t="inlineStr">
        <is>
          <t>19.43%</t>
        </is>
      </c>
      <c r="JG2" s="2" t="inlineStr">
        <is>
          <t>6.47%</t>
        </is>
      </c>
      <c r="JH2" s="2" t="inlineStr">
        <is>
          <t>6.46%</t>
        </is>
      </c>
      <c r="JI2" s="2" t="inlineStr">
        <is>
          <t>17.16%</t>
        </is>
      </c>
      <c r="JJ2" s="2" t="inlineStr">
        <is>
          <t>4.85%</t>
        </is>
      </c>
      <c r="JK2" s="2" t="inlineStr">
        <is>
          <t>4.98%</t>
        </is>
      </c>
      <c r="JL2" s="2" t="inlineStr">
        <is>
          <t>12.31%</t>
        </is>
      </c>
      <c r="JM2" s="2" t="inlineStr">
        <is>
          <t>4.51%</t>
        </is>
      </c>
      <c r="JN2" s="2" t="inlineStr">
        <is>
          <t>4.54%</t>
        </is>
      </c>
      <c r="JO2" s="2" t="inlineStr">
        <is>
          <t>20.33%</t>
        </is>
      </c>
      <c r="JP2" s="2" t="inlineStr">
        <is>
          <t>[13]</t>
        </is>
      </c>
      <c r="JQ2" s="2" t="inlineStr">
        <is>
          <t>7.42%</t>
        </is>
      </c>
      <c r="JR2" s="2" t="inlineStr">
        <is>
          <t>[13]</t>
        </is>
      </c>
      <c r="JS2" s="2" t="inlineStr">
        <is>
          <t>7.49%</t>
        </is>
      </c>
      <c r="JT2" s="2" t="inlineStr">
        <is>
          <t>[13]</t>
        </is>
      </c>
      <c r="JU2" s="2" t="inlineStr">
        <is>
          <t>25.22%</t>
        </is>
      </c>
      <c r="JV2" s="2" t="inlineStr">
        <is>
          <t>[14]</t>
        </is>
      </c>
      <c r="JW2" s="2" t="inlineStr">
        <is>
          <t>8.05%</t>
        </is>
      </c>
      <c r="JX2" s="2" t="inlineStr">
        <is>
          <t>[14]</t>
        </is>
      </c>
      <c r="JY2" s="2" t="inlineStr">
        <is>
          <t>8.14%</t>
        </is>
      </c>
      <c r="JZ2" s="2" t="inlineStr">
        <is>
          <t>[14]</t>
        </is>
      </c>
      <c r="KA2" s="2" t="inlineStr">
        <is>
          <t>8.72%</t>
        </is>
      </c>
      <c r="KB2" s="2" t="inlineStr">
        <is>
          <t>[13]</t>
        </is>
      </c>
      <c r="KC2" s="2" t="inlineStr">
        <is>
          <t>3.05%</t>
        </is>
      </c>
      <c r="KD2" s="2" t="inlineStr">
        <is>
          <t>[13]</t>
        </is>
      </c>
      <c r="KE2" s="2" t="inlineStr">
        <is>
          <t>3.54%</t>
        </is>
      </c>
      <c r="KF2" s="2" t="inlineStr">
        <is>
          <t>[13]</t>
        </is>
      </c>
      <c r="KG2" s="2" t="inlineStr">
        <is>
          <t>31.49%</t>
        </is>
      </c>
      <c r="KH2" s="2" t="inlineStr">
        <is>
          <t>11.70%</t>
        </is>
      </c>
      <c r="KI2" s="2" t="inlineStr">
        <is>
          <t>12.09%</t>
        </is>
      </c>
      <c r="KJ2" s="2" t="inlineStr">
        <is>
          <t>20.75%</t>
        </is>
      </c>
      <c r="KK2" s="2" t="inlineStr">
        <is>
          <t>[14]</t>
        </is>
      </c>
      <c r="KL2" s="2" t="inlineStr">
        <is>
          <t>7.34%</t>
        </is>
      </c>
      <c r="KM2" s="2" t="inlineStr">
        <is>
          <t>[14]</t>
        </is>
      </c>
      <c r="KN2" s="2" t="inlineStr">
        <is>
          <t>7.27%</t>
        </is>
      </c>
      <c r="KO2" s="2" t="inlineStr">
        <is>
          <t>[14]</t>
        </is>
      </c>
      <c r="KP2" s="2" t="inlineStr">
        <is>
          <t>20.33%</t>
        </is>
      </c>
      <c r="KQ2" s="2" t="inlineStr">
        <is>
          <t>[15]</t>
        </is>
      </c>
      <c r="KR2" s="2" t="inlineStr">
        <is>
          <t>7.42%</t>
        </is>
      </c>
      <c r="KS2" s="2" t="inlineStr">
        <is>
          <t>[15]</t>
        </is>
      </c>
      <c r="KT2" s="2" t="inlineStr">
        <is>
          <t>7.49%</t>
        </is>
      </c>
      <c r="KU2" s="2" t="inlineStr">
        <is>
          <t>[15]</t>
        </is>
      </c>
      <c r="KV2" s="2" t="inlineStr">
        <is>
          <t>25.22%</t>
        </is>
      </c>
      <c r="KW2" s="2" t="inlineStr">
        <is>
          <t>[16]</t>
        </is>
      </c>
      <c r="KX2" s="2" t="inlineStr">
        <is>
          <t>8.05%</t>
        </is>
      </c>
      <c r="KY2" s="2" t="inlineStr">
        <is>
          <t>[16]</t>
        </is>
      </c>
      <c r="KZ2" s="2" t="inlineStr">
        <is>
          <t>8.14%</t>
        </is>
      </c>
      <c r="LA2" s="2" t="inlineStr">
        <is>
          <t>[16]</t>
        </is>
      </c>
      <c r="LB2" s="2" t="inlineStr">
        <is>
          <t>8.72%</t>
        </is>
      </c>
      <c r="LC2" s="2" t="inlineStr">
        <is>
          <t>[15]</t>
        </is>
      </c>
      <c r="LD2" s="2" t="inlineStr">
        <is>
          <t>3.05%</t>
        </is>
      </c>
      <c r="LE2" s="2" t="inlineStr">
        <is>
          <t>[15]</t>
        </is>
      </c>
      <c r="LF2" s="2" t="inlineStr">
        <is>
          <t>3.54%</t>
        </is>
      </c>
      <c r="LG2" s="2" t="inlineStr">
        <is>
          <t>[15]</t>
        </is>
      </c>
      <c r="LH2" s="2" t="inlineStr">
        <is>
          <t>31.49%</t>
        </is>
      </c>
      <c r="LI2" s="2" t="inlineStr">
        <is>
          <t>11.70%</t>
        </is>
      </c>
      <c r="LJ2" s="2" t="inlineStr">
        <is>
          <t>12.09%</t>
        </is>
      </c>
      <c r="LK2" s="2" t="inlineStr">
        <is>
          <t>20.75%</t>
        </is>
      </c>
      <c r="LL2" s="2" t="inlineStr">
        <is>
          <t>[16]</t>
        </is>
      </c>
      <c r="LM2" s="2" t="inlineStr">
        <is>
          <t>7.34%</t>
        </is>
      </c>
      <c r="LN2" s="2" t="inlineStr">
        <is>
          <t>[16]</t>
        </is>
      </c>
      <c r="LO2" s="2" t="inlineStr">
        <is>
          <t>7.27%</t>
        </is>
      </c>
      <c r="LP2" s="2" t="inlineStr">
        <is>
          <t>[16]</t>
        </is>
      </c>
      <c r="LQ2" s="2" t="inlineStr">
        <is>
          <t>20.33%</t>
        </is>
      </c>
      <c r="LR2" s="2" t="inlineStr">
        <is>
          <t>[17]</t>
        </is>
      </c>
      <c r="LS2" s="2" t="inlineStr">
        <is>
          <t>7.42%</t>
        </is>
      </c>
      <c r="LT2" s="2" t="inlineStr">
        <is>
          <t>[17]</t>
        </is>
      </c>
      <c r="LU2" s="2" t="inlineStr">
        <is>
          <t>7.49%</t>
        </is>
      </c>
      <c r="LV2" s="2" t="inlineStr">
        <is>
          <t>[17]</t>
        </is>
      </c>
      <c r="LW2" s="2" t="inlineStr">
        <is>
          <t>25.22%</t>
        </is>
      </c>
      <c r="LX2" s="2" t="inlineStr">
        <is>
          <t>[18]</t>
        </is>
      </c>
      <c r="LY2" s="2" t="inlineStr">
        <is>
          <t>8.05%</t>
        </is>
      </c>
      <c r="LZ2" s="2" t="inlineStr">
        <is>
          <t>[18]</t>
        </is>
      </c>
      <c r="MA2" s="2" t="inlineStr">
        <is>
          <t>8.14%</t>
        </is>
      </c>
      <c r="MB2" s="2" t="inlineStr">
        <is>
          <t>[18]</t>
        </is>
      </c>
      <c r="MC2" s="2" t="inlineStr">
        <is>
          <t>8.72%</t>
        </is>
      </c>
      <c r="MD2" s="2" t="inlineStr">
        <is>
          <t>[17]</t>
        </is>
      </c>
      <c r="ME2" s="2" t="inlineStr">
        <is>
          <t>3.05%</t>
        </is>
      </c>
      <c r="MF2" s="2" t="inlineStr">
        <is>
          <t>[17]</t>
        </is>
      </c>
      <c r="MG2" s="2" t="inlineStr">
        <is>
          <t>3.54%</t>
        </is>
      </c>
      <c r="MH2" s="2" t="inlineStr">
        <is>
          <t>[17]</t>
        </is>
      </c>
      <c r="MI2" s="2" t="inlineStr">
        <is>
          <t>31.49%</t>
        </is>
      </c>
      <c r="MJ2" s="2" t="inlineStr">
        <is>
          <t>11.70%</t>
        </is>
      </c>
      <c r="MK2" s="2" t="inlineStr">
        <is>
          <t>12.09%</t>
        </is>
      </c>
      <c r="ML2" s="2" t="inlineStr">
        <is>
          <t>20.75%</t>
        </is>
      </c>
      <c r="MM2" s="2" t="inlineStr">
        <is>
          <t>[18]</t>
        </is>
      </c>
      <c r="MN2" s="2" t="inlineStr">
        <is>
          <t>7.34%</t>
        </is>
      </c>
      <c r="MO2" s="2" t="inlineStr">
        <is>
          <t>[18]</t>
        </is>
      </c>
      <c r="MP2" s="2" t="inlineStr">
        <is>
          <t>7.27%</t>
        </is>
      </c>
      <c r="MQ2" s="2" t="inlineStr">
        <is>
          <t>[18]</t>
        </is>
      </c>
      <c r="MR2" s="2" t="inlineStr">
        <is>
          <t>10.38%</t>
        </is>
      </c>
      <c r="MS2" s="2" t="inlineStr">
        <is>
          <t>4.30%</t>
        </is>
      </c>
      <c r="MT2" s="2" t="inlineStr">
        <is>
          <t>5.41%</t>
        </is>
      </c>
      <c r="MU2" s="2" t="inlineStr">
        <is>
          <t>8.53%</t>
        </is>
      </c>
      <c r="MV2" s="2" t="inlineStr">
        <is>
          <t>2.86%</t>
        </is>
      </c>
      <c r="MW2" s="2" t="inlineStr">
        <is>
          <t>4.06%</t>
        </is>
      </c>
      <c r="MX2" s="2" t="inlineStr">
        <is>
          <t>6.66%</t>
        </is>
      </c>
      <c r="MY2" s="2" t="inlineStr">
        <is>
          <t>2.80%</t>
        </is>
      </c>
      <c r="MZ2" s="2" t="inlineStr">
        <is>
          <t>3.70%</t>
        </is>
      </c>
      <c r="NA2" s="2" t="inlineStr">
        <is>
          <t>16.19%</t>
        </is>
      </c>
      <c r="NB2" s="2" t="inlineStr">
        <is>
          <t>5.38%</t>
        </is>
      </c>
      <c r="NC2" s="2" t="inlineStr">
        <is>
          <t>5.41%</t>
        </is>
      </c>
      <c r="ND2" s="2" t="inlineStr">
        <is>
          <t>16.19%</t>
        </is>
      </c>
      <c r="NE2" s="2" t="inlineStr">
        <is>
          <t>5.38%</t>
        </is>
      </c>
      <c r="NF2" s="2" t="inlineStr">
        <is>
          <t>5.41%</t>
        </is>
      </c>
      <c r="NG2" s="2" t="inlineStr">
        <is>
          <t>16.19%</t>
        </is>
      </c>
      <c r="NH2" s="2" t="inlineStr">
        <is>
          <t>5.38%</t>
        </is>
      </c>
      <c r="NI2" s="2" t="inlineStr">
        <is>
          <t>5.41%</t>
        </is>
      </c>
      <c r="NJ2" s="2" t="inlineStr">
        <is>
          <t>16.24%</t>
        </is>
      </c>
      <c r="NK2" s="2" t="inlineStr">
        <is>
          <t>5.42%</t>
        </is>
      </c>
      <c r="NL2" s="2" t="inlineStr">
        <is>
          <t>5.43%</t>
        </is>
      </c>
      <c r="NM2" s="2" t="inlineStr">
        <is>
          <t>14.27%</t>
        </is>
      </c>
      <c r="NN2" s="2" t="inlineStr">
        <is>
          <t>3.95%</t>
        </is>
      </c>
      <c r="NO2" s="2" t="inlineStr">
        <is>
          <t>4.07%</t>
        </is>
      </c>
      <c r="NP2" s="2" t="inlineStr">
        <is>
          <t>10.15%</t>
        </is>
      </c>
      <c r="NQ2" s="2" t="inlineStr">
        <is>
          <t>3.66%</t>
        </is>
      </c>
      <c r="NR2" s="2" t="inlineStr">
        <is>
          <t>3.71%</t>
        </is>
      </c>
      <c r="NS2" s="2" t="inlineStr">
        <is>
          <t>16.19%</t>
        </is>
      </c>
      <c r="NT2" s="2" t="inlineStr">
        <is>
          <t>5.38%</t>
        </is>
      </c>
      <c r="NU2" s="2" t="inlineStr">
        <is>
          <t>5.41%</t>
        </is>
      </c>
      <c r="NV2" s="2" t="inlineStr">
        <is>
          <t>14.24%</t>
        </is>
      </c>
      <c r="NW2" s="2" t="inlineStr">
        <is>
          <t>3.92%</t>
        </is>
      </c>
      <c r="NX2" s="2" t="inlineStr">
        <is>
          <t>4.06%</t>
        </is>
      </c>
      <c r="NY2" s="2" t="inlineStr">
        <is>
          <t>10.13%</t>
        </is>
      </c>
      <c r="NZ2" s="2" t="inlineStr">
        <is>
          <t>3.64%</t>
        </is>
      </c>
      <c r="OA2" s="2" t="inlineStr">
        <is>
          <t>3.70%</t>
        </is>
      </c>
      <c r="OB2" s="2" t="inlineStr">
        <is>
          <t>16.19%</t>
        </is>
      </c>
      <c r="OC2" s="2" t="inlineStr">
        <is>
          <t>5.38%</t>
        </is>
      </c>
      <c r="OD2" s="2" t="inlineStr">
        <is>
          <t>5.41%</t>
        </is>
      </c>
      <c r="OE2" s="2" t="inlineStr">
        <is>
          <t>8.72%</t>
        </is>
      </c>
      <c r="OF2" s="2" t="inlineStr">
        <is>
          <t>[19]</t>
        </is>
      </c>
      <c r="OG2" s="2" t="inlineStr">
        <is>
          <t>3.05%</t>
        </is>
      </c>
      <c r="OH2" s="2" t="inlineStr">
        <is>
          <t>[19]</t>
        </is>
      </c>
      <c r="OI2" s="2" t="inlineStr">
        <is>
          <t>3.54%</t>
        </is>
      </c>
      <c r="OJ2" s="2" t="inlineStr">
        <is>
          <t>[19]</t>
        </is>
      </c>
      <c r="OK2" s="2" t="inlineStr">
        <is>
          <t>31.49%</t>
        </is>
      </c>
      <c r="OL2" s="2" t="inlineStr">
        <is>
          <t>11.70%</t>
        </is>
      </c>
      <c r="OM2" s="2" t="inlineStr">
        <is>
          <t>12.09%</t>
        </is>
      </c>
      <c r="ON2" s="2" t="inlineStr">
        <is>
          <t>17.10%</t>
        </is>
      </c>
      <c r="OO2" s="2" t="inlineStr">
        <is>
          <t>[20]</t>
        </is>
      </c>
      <c r="OP2" s="2" t="inlineStr">
        <is>
          <t>6.17%</t>
        </is>
      </c>
      <c r="OQ2" s="2" t="inlineStr">
        <is>
          <t>[20]</t>
        </is>
      </c>
      <c r="OR2" s="2" t="inlineStr">
        <is>
          <t>6.21%</t>
        </is>
      </c>
      <c r="OS2" s="2" t="inlineStr">
        <is>
          <t>[20]</t>
        </is>
      </c>
      <c r="OT2" s="2" t="inlineStr">
        <is>
          <t>15.89%</t>
        </is>
      </c>
      <c r="OU2" s="2" t="inlineStr">
        <is>
          <t>[19]</t>
        </is>
      </c>
      <c r="OV2" s="2" t="inlineStr">
        <is>
          <t>5.84%</t>
        </is>
      </c>
      <c r="OW2" s="2" t="inlineStr">
        <is>
          <t>[19]</t>
        </is>
      </c>
      <c r="OX2" s="2" t="inlineStr">
        <is>
          <t>5.99%</t>
        </is>
      </c>
      <c r="OY2" s="2" t="inlineStr">
        <is>
          <t>[19]</t>
        </is>
      </c>
      <c r="OZ2" s="2" t="inlineStr">
        <is>
          <t>19.75%</t>
        </is>
      </c>
      <c r="PA2" s="2" t="inlineStr">
        <is>
          <t>[20]</t>
        </is>
      </c>
      <c r="PB2" s="2" t="inlineStr">
        <is>
          <t>6.57%</t>
        </is>
      </c>
      <c r="PC2" s="2" t="inlineStr">
        <is>
          <t>[20]</t>
        </is>
      </c>
      <c r="PD2" s="2" t="inlineStr">
        <is>
          <t>6.69%</t>
        </is>
      </c>
      <c r="PE2" s="2" t="inlineStr">
        <is>
          <t>[20]</t>
        </is>
      </c>
      <c r="PF2" s="2" t="inlineStr">
        <is>
          <t>15.89%</t>
        </is>
      </c>
      <c r="PG2" s="2" t="inlineStr">
        <is>
          <t>[21]</t>
        </is>
      </c>
      <c r="PH2" s="2" t="inlineStr">
        <is>
          <t>5.84%</t>
        </is>
      </c>
      <c r="PI2" s="2" t="inlineStr">
        <is>
          <t>[21]</t>
        </is>
      </c>
      <c r="PJ2" s="2" t="inlineStr">
        <is>
          <t>5.99%</t>
        </is>
      </c>
      <c r="PK2" s="2" t="inlineStr">
        <is>
          <t>[21]</t>
        </is>
      </c>
      <c r="PL2" s="2" t="inlineStr">
        <is>
          <t>19.75%</t>
        </is>
      </c>
      <c r="PM2" s="2" t="inlineStr">
        <is>
          <t>[22]</t>
        </is>
      </c>
      <c r="PN2" s="2" t="inlineStr">
        <is>
          <t>6.57%</t>
        </is>
      </c>
      <c r="PO2" s="2" t="inlineStr">
        <is>
          <t>[22]</t>
        </is>
      </c>
      <c r="PP2" s="2" t="inlineStr">
        <is>
          <t>6.69%</t>
        </is>
      </c>
      <c r="PQ2" s="2" t="inlineStr">
        <is>
          <t>[22]</t>
        </is>
      </c>
      <c r="PR2" s="2" t="inlineStr">
        <is>
          <t>8.72%</t>
        </is>
      </c>
      <c r="PS2" s="2" t="inlineStr">
        <is>
          <t>[21]</t>
        </is>
      </c>
      <c r="PT2" s="2" t="inlineStr">
        <is>
          <t>3.05%</t>
        </is>
      </c>
      <c r="PU2" s="2" t="inlineStr">
        <is>
          <t>[21]</t>
        </is>
      </c>
      <c r="PV2" s="2" t="inlineStr">
        <is>
          <t>3.54%</t>
        </is>
      </c>
      <c r="PW2" s="2" t="inlineStr">
        <is>
          <t>[21]</t>
        </is>
      </c>
      <c r="PX2" s="2" t="inlineStr">
        <is>
          <t>31.49%</t>
        </is>
      </c>
      <c r="PY2" s="2" t="inlineStr">
        <is>
          <t>11.70%</t>
        </is>
      </c>
      <c r="PZ2" s="2" t="inlineStr">
        <is>
          <t>12.09%</t>
        </is>
      </c>
      <c r="QA2" s="2" t="inlineStr">
        <is>
          <t>17.10%</t>
        </is>
      </c>
      <c r="QB2" s="2" t="inlineStr">
        <is>
          <t>[22]</t>
        </is>
      </c>
      <c r="QC2" s="2" t="inlineStr">
        <is>
          <t>6.17%</t>
        </is>
      </c>
      <c r="QD2" s="2" t="inlineStr">
        <is>
          <t>[22]</t>
        </is>
      </c>
      <c r="QE2" s="2" t="inlineStr">
        <is>
          <t>6.21%</t>
        </is>
      </c>
      <c r="QF2" s="2" t="inlineStr">
        <is>
          <t>[22]</t>
        </is>
      </c>
      <c r="QG2" s="2" t="inlineStr">
        <is>
          <t>8.72%</t>
        </is>
      </c>
      <c r="QH2" s="2" t="inlineStr">
        <is>
          <t>[23]</t>
        </is>
      </c>
      <c r="QI2" s="2" t="inlineStr">
        <is>
          <t>3.05%</t>
        </is>
      </c>
      <c r="QJ2" s="2" t="inlineStr">
        <is>
          <t>[23]</t>
        </is>
      </c>
      <c r="QK2" s="2" t="inlineStr">
        <is>
          <t>3.54%</t>
        </is>
      </c>
      <c r="QL2" s="2" t="inlineStr">
        <is>
          <t>[23]</t>
        </is>
      </c>
      <c r="QM2" s="2" t="inlineStr">
        <is>
          <t>31.49%</t>
        </is>
      </c>
      <c r="QN2" s="2" t="inlineStr">
        <is>
          <t>11.70%</t>
        </is>
      </c>
      <c r="QO2" s="2" t="inlineStr">
        <is>
          <t>12.09%</t>
        </is>
      </c>
      <c r="QP2" s="2" t="inlineStr">
        <is>
          <t>17.10%</t>
        </is>
      </c>
      <c r="QQ2" s="2" t="inlineStr">
        <is>
          <t>[24]</t>
        </is>
      </c>
      <c r="QR2" s="2" t="inlineStr">
        <is>
          <t>6.17%</t>
        </is>
      </c>
      <c r="QS2" s="2" t="inlineStr">
        <is>
          <t>[24]</t>
        </is>
      </c>
      <c r="QT2" s="2" t="inlineStr">
        <is>
          <t>6.21%</t>
        </is>
      </c>
      <c r="QU2" s="2" t="inlineStr">
        <is>
          <t>[24]</t>
        </is>
      </c>
      <c r="QV2" s="2" t="inlineStr">
        <is>
          <t>15.89%</t>
        </is>
      </c>
      <c r="QW2" s="2" t="inlineStr">
        <is>
          <t>[23]</t>
        </is>
      </c>
      <c r="QX2" s="2" t="inlineStr">
        <is>
          <t>5.84%</t>
        </is>
      </c>
      <c r="QY2" s="2" t="inlineStr">
        <is>
          <t>[23]</t>
        </is>
      </c>
      <c r="QZ2" s="2" t="inlineStr">
        <is>
          <t>5.99%</t>
        </is>
      </c>
      <c r="RA2" s="2" t="inlineStr">
        <is>
          <t>[23]</t>
        </is>
      </c>
      <c r="RB2" s="2" t="inlineStr">
        <is>
          <t>19.75%</t>
        </is>
      </c>
      <c r="RC2" s="2" t="inlineStr">
        <is>
          <t>[24]</t>
        </is>
      </c>
      <c r="RD2" s="2" t="inlineStr">
        <is>
          <t>6.57%</t>
        </is>
      </c>
      <c r="RE2" s="2" t="inlineStr">
        <is>
          <t>[24]</t>
        </is>
      </c>
      <c r="RF2" s="2" t="inlineStr">
        <is>
          <t>6.69%</t>
        </is>
      </c>
      <c r="RG2" s="2" t="inlineStr">
        <is>
          <t>[24]</t>
        </is>
      </c>
      <c r="RH2" s="2" t="inlineStr">
        <is>
          <t>7.19%</t>
        </is>
      </c>
      <c r="RI2" s="2" t="inlineStr">
        <is>
          <t>3.16%</t>
        </is>
      </c>
      <c r="RJ2" s="2" t="inlineStr">
        <is>
          <t>4.38%</t>
        </is>
      </c>
      <c r="RK2" s="2" t="inlineStr">
        <is>
          <t>5.72%</t>
        </is>
      </c>
      <c r="RL2" s="2" t="inlineStr">
        <is>
          <t>1.90%</t>
        </is>
      </c>
      <c r="RM2" s="2" t="inlineStr">
        <is>
          <t>3.17%</t>
        </is>
      </c>
      <c r="RN2" s="2" t="inlineStr">
        <is>
          <t>4.48%</t>
        </is>
      </c>
      <c r="RO2" s="2" t="inlineStr">
        <is>
          <t>1.92%</t>
        </is>
      </c>
      <c r="RP2" s="2" t="inlineStr">
        <is>
          <t>2.90%</t>
        </is>
      </c>
      <c r="RQ2" s="2" t="inlineStr">
        <is>
          <t>12.83%</t>
        </is>
      </c>
      <c r="RR2" s="2" t="inlineStr">
        <is>
          <t>4.22%</t>
        </is>
      </c>
      <c r="RS2" s="2" t="inlineStr">
        <is>
          <t>4.38%</t>
        </is>
      </c>
      <c r="RT2" s="2" t="inlineStr">
        <is>
          <t>12.83%</t>
        </is>
      </c>
      <c r="RU2" s="2" t="inlineStr">
        <is>
          <t>4.22%</t>
        </is>
      </c>
      <c r="RV2" s="2" t="inlineStr">
        <is>
          <t>4.38%</t>
        </is>
      </c>
      <c r="RW2" s="2" t="inlineStr">
        <is>
          <t>12.83%</t>
        </is>
      </c>
      <c r="RX2" s="2" t="inlineStr">
        <is>
          <t>4.22%</t>
        </is>
      </c>
      <c r="RY2" s="2" t="inlineStr">
        <is>
          <t>4.38%</t>
        </is>
      </c>
      <c r="RZ2" s="2" t="inlineStr">
        <is>
          <t>12.83%</t>
        </is>
      </c>
      <c r="SA2" s="2" t="inlineStr">
        <is>
          <t>4.22%</t>
        </is>
      </c>
      <c r="SB2" s="2" t="inlineStr">
        <is>
          <t>4.38%</t>
        </is>
      </c>
      <c r="SC2" s="2" t="inlineStr">
        <is>
          <t>12.76%</t>
        </is>
      </c>
      <c r="SD2" s="2" t="inlineStr">
        <is>
          <t>4.26%</t>
        </is>
      </c>
      <c r="SE2" s="2" t="inlineStr">
        <is>
          <t>4.40%</t>
        </is>
      </c>
      <c r="SF2" s="2" t="inlineStr">
        <is>
          <t>11.20%</t>
        </is>
      </c>
      <c r="SG2" s="2" t="inlineStr">
        <is>
          <t>2.97%</t>
        </is>
      </c>
      <c r="SH2" s="2" t="inlineStr">
        <is>
          <t>3.18%</t>
        </is>
      </c>
      <c r="SI2" s="2" t="inlineStr">
        <is>
          <t>7.79%</t>
        </is>
      </c>
      <c r="SJ2" s="2" t="inlineStr">
        <is>
          <t>2.77%</t>
        </is>
      </c>
      <c r="SK2" s="2" t="inlineStr">
        <is>
          <t>2.91%</t>
        </is>
      </c>
      <c r="SL2" s="2" t="inlineStr">
        <is>
          <t>12.83%</t>
        </is>
      </c>
      <c r="SM2" s="2" t="inlineStr">
        <is>
          <t>4.22%</t>
        </is>
      </c>
      <c r="SN2" s="2" t="inlineStr">
        <is>
          <t>4.38%</t>
        </is>
      </c>
      <c r="SO2" s="2" t="inlineStr">
        <is>
          <t>11.29%</t>
        </is>
      </c>
      <c r="SP2" s="2" t="inlineStr">
        <is>
          <t>2.95%</t>
        </is>
      </c>
      <c r="SQ2" s="2" t="inlineStr">
        <is>
          <t>3.17%</t>
        </is>
      </c>
      <c r="SR2" s="2" t="inlineStr">
        <is>
          <t>7.83%</t>
        </is>
      </c>
      <c r="SS2" s="2" t="inlineStr">
        <is>
          <t>2.75%</t>
        </is>
      </c>
      <c r="ST2" s="2" t="inlineStr">
        <is>
          <t>2.90%</t>
        </is>
      </c>
      <c r="SU2" s="2" t="inlineStr">
        <is>
          <t>12.43%</t>
        </is>
      </c>
      <c r="SV2" s="2" t="inlineStr">
        <is>
          <t>[25]</t>
        </is>
      </c>
      <c r="SW2" s="2" t="inlineStr">
        <is>
          <t>4.65%</t>
        </is>
      </c>
      <c r="SX2" s="2" t="inlineStr">
        <is>
          <t>[25]</t>
        </is>
      </c>
      <c r="SY2" s="2" t="inlineStr">
        <is>
          <t>4.87%</t>
        </is>
      </c>
      <c r="SZ2" s="2" t="inlineStr">
        <is>
          <t>[25]</t>
        </is>
      </c>
      <c r="TA2" s="2" t="inlineStr">
        <is>
          <t>14.14%</t>
        </is>
      </c>
      <c r="TB2" s="2" t="inlineStr">
        <is>
          <t>[26]</t>
        </is>
      </c>
      <c r="TC2" s="2" t="inlineStr">
        <is>
          <t>5.00%</t>
        </is>
      </c>
      <c r="TD2" s="2" t="inlineStr">
        <is>
          <t>[26]</t>
        </is>
      </c>
      <c r="TE2" s="2" t="inlineStr">
        <is>
          <t>5.03%</t>
        </is>
      </c>
      <c r="TF2" s="2" t="inlineStr">
        <is>
          <t>[26]</t>
        </is>
      </c>
      <c r="TG2" s="2" t="inlineStr">
        <is>
          <t>8.72%</t>
        </is>
      </c>
      <c r="TH2" s="2" t="inlineStr">
        <is>
          <t>[25]</t>
        </is>
      </c>
      <c r="TI2" s="2" t="inlineStr">
        <is>
          <t>3.05%</t>
        </is>
      </c>
      <c r="TJ2" s="2" t="inlineStr">
        <is>
          <t>[25]</t>
        </is>
      </c>
      <c r="TK2" s="2" t="inlineStr">
        <is>
          <t>3.54%</t>
        </is>
      </c>
      <c r="TL2" s="2" t="inlineStr">
        <is>
          <t>[25]</t>
        </is>
      </c>
      <c r="TM2" s="2" t="inlineStr">
        <is>
          <t>31.49%</t>
        </is>
      </c>
      <c r="TN2" s="2" t="inlineStr">
        <is>
          <t>11.70%</t>
        </is>
      </c>
      <c r="TO2" s="2" t="inlineStr">
        <is>
          <t>12.09%</t>
        </is>
      </c>
      <c r="TP2" s="2" t="inlineStr">
        <is>
          <t>13.47%</t>
        </is>
      </c>
      <c r="TQ2" s="2" t="inlineStr">
        <is>
          <t>[26]</t>
        </is>
      </c>
      <c r="TR2" s="2" t="inlineStr">
        <is>
          <t>4.95%</t>
        </is>
      </c>
      <c r="TS2" s="2" t="inlineStr">
        <is>
          <t>[26]</t>
        </is>
      </c>
      <c r="TT2" s="2" t="inlineStr">
        <is>
          <t>5.11%</t>
        </is>
      </c>
      <c r="TU2" s="2" t="inlineStr">
        <is>
          <t>[26]</t>
        </is>
      </c>
      <c r="TV2" s="2" t="inlineStr">
        <is>
          <t>12.43%</t>
        </is>
      </c>
      <c r="TW2" s="2" t="inlineStr">
        <is>
          <t>[27]</t>
        </is>
      </c>
      <c r="TX2" s="2" t="inlineStr">
        <is>
          <t>4.65%</t>
        </is>
      </c>
      <c r="TY2" s="2" t="inlineStr">
        <is>
          <t>[27]</t>
        </is>
      </c>
      <c r="TZ2" s="2" t="inlineStr">
        <is>
          <t>4.87%</t>
        </is>
      </c>
      <c r="UA2" s="2" t="inlineStr">
        <is>
          <t>[27]</t>
        </is>
      </c>
      <c r="UB2" s="2" t="inlineStr">
        <is>
          <t>14.14%</t>
        </is>
      </c>
      <c r="UC2" s="2" t="inlineStr">
        <is>
          <t>[28]</t>
        </is>
      </c>
      <c r="UD2" s="2" t="inlineStr">
        <is>
          <t>5.00%</t>
        </is>
      </c>
      <c r="UE2" s="2" t="inlineStr">
        <is>
          <t>[28]</t>
        </is>
      </c>
      <c r="UF2" s="2" t="inlineStr">
        <is>
          <t>5.03%</t>
        </is>
      </c>
      <c r="UG2" s="2" t="inlineStr">
        <is>
          <t>[28]</t>
        </is>
      </c>
      <c r="UH2" s="2" t="inlineStr">
        <is>
          <t>8.72%</t>
        </is>
      </c>
      <c r="UI2" s="2" t="inlineStr">
        <is>
          <t>[27]</t>
        </is>
      </c>
      <c r="UJ2" s="2" t="inlineStr">
        <is>
          <t>3.05%</t>
        </is>
      </c>
      <c r="UK2" s="2" t="inlineStr">
        <is>
          <t>[27]</t>
        </is>
      </c>
      <c r="UL2" s="2" t="inlineStr">
        <is>
          <t>3.54%</t>
        </is>
      </c>
      <c r="UM2" s="2" t="inlineStr">
        <is>
          <t>[27]</t>
        </is>
      </c>
      <c r="UN2" s="2" t="inlineStr">
        <is>
          <t>31.49%</t>
        </is>
      </c>
      <c r="UO2" s="2" t="inlineStr">
        <is>
          <t>11.70%</t>
        </is>
      </c>
      <c r="UP2" s="2" t="inlineStr">
        <is>
          <t>12.09%</t>
        </is>
      </c>
      <c r="UQ2" s="2" t="inlineStr">
        <is>
          <t>13.47%</t>
        </is>
      </c>
      <c r="UR2" s="2" t="inlineStr">
        <is>
          <t>[28]</t>
        </is>
      </c>
      <c r="US2" s="2" t="inlineStr">
        <is>
          <t>4.95%</t>
        </is>
      </c>
      <c r="UT2" s="2" t="inlineStr">
        <is>
          <t>[28]</t>
        </is>
      </c>
      <c r="UU2" s="2" t="inlineStr">
        <is>
          <t>5.11%</t>
        </is>
      </c>
      <c r="UV2" s="2" t="inlineStr">
        <is>
          <t>[28]</t>
        </is>
      </c>
      <c r="UW2" s="2" t="inlineStr">
        <is>
          <t>8.72%</t>
        </is>
      </c>
      <c r="UX2" s="2" t="inlineStr">
        <is>
          <t>[29]</t>
        </is>
      </c>
      <c r="UY2" s="2" t="inlineStr">
        <is>
          <t>3.05%</t>
        </is>
      </c>
      <c r="UZ2" s="2" t="inlineStr">
        <is>
          <t>[29]</t>
        </is>
      </c>
      <c r="VA2" s="2" t="inlineStr">
        <is>
          <t>3.54%</t>
        </is>
      </c>
      <c r="VB2" s="2" t="inlineStr">
        <is>
          <t>[29]</t>
        </is>
      </c>
      <c r="VC2" s="2" t="inlineStr">
        <is>
          <t>31.49%</t>
        </is>
      </c>
      <c r="VD2" s="2" t="inlineStr">
        <is>
          <t>11.70%</t>
        </is>
      </c>
      <c r="VE2" s="2" t="inlineStr">
        <is>
          <t>12.09%</t>
        </is>
      </c>
      <c r="VF2" s="2" t="inlineStr">
        <is>
          <t>13.47%</t>
        </is>
      </c>
      <c r="VG2" s="2" t="inlineStr">
        <is>
          <t>[30]</t>
        </is>
      </c>
      <c r="VH2" s="2" t="inlineStr">
        <is>
          <t>4.95%</t>
        </is>
      </c>
      <c r="VI2" s="2" t="inlineStr">
        <is>
          <t>[30]</t>
        </is>
      </c>
      <c r="VJ2" s="2" t="inlineStr">
        <is>
          <t>5.11%</t>
        </is>
      </c>
      <c r="VK2" s="2" t="inlineStr">
        <is>
          <t>[30]</t>
        </is>
      </c>
      <c r="VL2" s="2" t="inlineStr">
        <is>
          <t>12.43%</t>
        </is>
      </c>
      <c r="VM2" s="2" t="inlineStr">
        <is>
          <t>[29]</t>
        </is>
      </c>
      <c r="VN2" s="2" t="inlineStr">
        <is>
          <t>4.65%</t>
        </is>
      </c>
      <c r="VO2" s="2" t="inlineStr">
        <is>
          <t>[29]</t>
        </is>
      </c>
      <c r="VP2" s="2" t="inlineStr">
        <is>
          <t>4.87%</t>
        </is>
      </c>
      <c r="VQ2" s="2" t="inlineStr">
        <is>
          <t>[29]</t>
        </is>
      </c>
      <c r="VR2" s="2" t="inlineStr">
        <is>
          <t>14.14%</t>
        </is>
      </c>
      <c r="VS2" s="2" t="inlineStr">
        <is>
          <t>[30]</t>
        </is>
      </c>
      <c r="VT2" s="2" t="inlineStr">
        <is>
          <t>5.00%</t>
        </is>
      </c>
      <c r="VU2" s="2" t="inlineStr">
        <is>
          <t>[30]</t>
        </is>
      </c>
      <c r="VV2" s="2" t="inlineStr">
        <is>
          <t>5.03%</t>
        </is>
      </c>
      <c r="VW2" s="2" t="inlineStr">
        <is>
          <t>[30]</t>
        </is>
      </c>
    </row>
    <row r="3"/>
    <row r="4">
      <c r="A4" s="2" t="inlineStr">
        <is>
          <t>[1]</t>
        </is>
      </c>
      <c r="B4" s="2" t="inlineStr">
        <is>
          <t>Prior to May 1, 2021, the fund’s primary benchmark was the S&amp;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5">
      <c r="A5" s="2" t="inlineStr">
        <is>
          <t>[2]</t>
        </is>
      </c>
      <c r="B5" s="2" t="inlineStr">
        <is>
          <t>Prior to May 1, 2021, the fund’s custom blended benchmark comprised 70% of the
Russell 3000 Index and 30% of the MSCI ACWI ex –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6">
      <c r="A6" s="2" t="inlineStr">
        <is>
          <t>[3]</t>
        </is>
      </c>
      <c r="B6" s="2" t="inlineStr">
        <is>
          <t>Prior to May 1, 2021, the fund’s primary benchmark was the S&amp;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7">
      <c r="A7" s="2" t="inlineStr">
        <is>
          <t>[4]</t>
        </is>
      </c>
      <c r="B7" s="2" t="inlineStr">
        <is>
          <t>Prior to May 1, 2021, the fund’s custom blended benchmark comprised 70% of the Russell 3000 Index and 30% of the MSCI ACWI ex –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8">
      <c r="A8" s="2" t="inlineStr">
        <is>
          <t>[5]</t>
        </is>
      </c>
      <c r="B8" s="2" t="inlineStr">
        <is>
          <t>Prior to May 1, 2021, the fund’s primary benchmark was the S&amp;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9">
      <c r="A9" s="2" t="inlineStr">
        <is>
          <t>[6]</t>
        </is>
      </c>
      <c r="B9" s="2" t="inlineStr">
        <is>
          <t>Prior to May 1, 2021, the fund’s custom blended benchmark comprised 70% of the
Russell 3000 Index and 30% of the MSCI ACWI ex –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10">
      <c r="A10" s="2" t="inlineStr">
        <is>
          <t>[7]</t>
        </is>
      </c>
      <c r="B10" s="2" t="inlineStr">
        <is>
          <t>Prior to May 1, 2021, the fund’s custom blended benchmark comprised 56% of the
Russell 3000 Index, 24% of the MSCI ACWI ex—USA Index, 16% of the Bloomberg Barclays U.S. Aggregate Bond Index, and 4%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11">
      <c r="A11" s="2" t="inlineStr">
        <is>
          <t>[8]</t>
        </is>
      </c>
      <c r="B11" s="2" t="inlineStr">
        <is>
          <t>Prior to May 1, 2021, the fund’s primary benchmark was the Bloomberg Barclays
U.S. Aggregate Bond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12">
      <c r="A12" s="2" t="inlineStr">
        <is>
          <t>[9]</t>
        </is>
      </c>
      <c r="B12" s="2" t="inlineStr">
        <is>
          <t>Prior to May 1, 2021, the fund’s custom blended benchmark comprised 56% of the Russell 3000 Index, 24% of the MSCI ACWI ex—USA Index, 16% of the Bloomberg Barclays U.S. Aggregate Bond Index, and 4%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13">
      <c r="A13" s="2" t="inlineStr">
        <is>
          <t>[10]</t>
        </is>
      </c>
      <c r="B13" s="2" t="inlineStr">
        <is>
          <t>Prior to May 1, 2021, the fund’s primary benchmark was the Bloomberg Barclays U.S. Aggregate Bond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14">
      <c r="A14" s="2" t="inlineStr">
        <is>
          <t>[11]</t>
        </is>
      </c>
      <c r="B14" s="2" t="inlineStr">
        <is>
          <t>Prior to May 1, 2021, the fund’s custom blended benchmark comprised 56% of the
Russell 3000 Index, 24% of the MSCI ACWI ex—USA Index, 16% of the Bloomberg Barclays U.S. Aggregate Bond Index, and 4%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15">
      <c r="A15" s="2" t="inlineStr">
        <is>
          <t>[12]</t>
        </is>
      </c>
      <c r="B15" s="2" t="inlineStr">
        <is>
          <t>Prior to May 1, 2021, the fund’s primary benchmark was the Bloomberg Barclays
U.S. Aggregate Bond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16">
      <c r="A16" s="2" t="inlineStr">
        <is>
          <t>[13]</t>
        </is>
      </c>
      <c r="B16" s="2" t="inlineStr">
        <is>
          <t>Prior to May 1, 2021, the fund’s primary benchmark was the Bloomberg Barclays
U.S. Aggregate Bond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17">
      <c r="A17" s="2" t="inlineStr">
        <is>
          <t>[14]</t>
        </is>
      </c>
      <c r="B17"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18">
      <c r="A18" s="2" t="inlineStr">
        <is>
          <t>[15]</t>
        </is>
      </c>
      <c r="B18" s="2" t="inlineStr">
        <is>
          <t>Prior to May 1, 2021, the fund’s primary benchmark was the Bloomberg Barclays U.S. Aggregate Bond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19">
      <c r="A19" s="2" t="inlineStr">
        <is>
          <t>[16]</t>
        </is>
      </c>
      <c r="B19"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20">
      <c r="A20" s="2" t="inlineStr">
        <is>
          <t>[17]</t>
        </is>
      </c>
      <c r="B20" s="2" t="inlineStr">
        <is>
          <t>Prior to May 1, 2021, the fund’s primary benchmark was the Bloomberg Barclays
U.S. Aggregate Bond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21">
      <c r="A21" s="2" t="inlineStr">
        <is>
          <t>[18]</t>
        </is>
      </c>
      <c r="B21"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22">
      <c r="A22" s="2" t="inlineStr">
        <is>
          <t>[19]</t>
        </is>
      </c>
      <c r="B22"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23">
      <c r="A23" s="2" t="inlineStr">
        <is>
          <t>[20]</t>
        </is>
      </c>
      <c r="B23"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24">
      <c r="A24" s="2" t="inlineStr">
        <is>
          <t>[21]</t>
        </is>
      </c>
      <c r="B24"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25">
      <c r="A25" s="2" t="inlineStr">
        <is>
          <t>[22]</t>
        </is>
      </c>
      <c r="B25"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26">
      <c r="A26" s="2" t="inlineStr">
        <is>
          <t>[23]</t>
        </is>
      </c>
      <c r="B26"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27">
      <c r="A27" s="2" t="inlineStr">
        <is>
          <t>[24]</t>
        </is>
      </c>
      <c r="B27"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28">
      <c r="A28" s="2" t="inlineStr">
        <is>
          <t>[25]</t>
        </is>
      </c>
      <c r="B28" s="2" t="inlineStr">
        <is>
          <t>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29">
      <c r="A29" s="2" t="inlineStr">
        <is>
          <t>[26]</t>
        </is>
      </c>
      <c r="B29" s="2" t="inlineStr">
        <is>
          <t>Prior to May 1, 2021, the fund’s custom blended benchmark comprised 14% of the
Russell 3000 Index, 6% of the MSCI ACWI ex—USA Index, 64% of the Bloomberg Barclays U.S. Aggregate Bond Index, and 16% of
the ICE Bof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row r="30">
      <c r="A30" s="2" t="inlineStr">
        <is>
          <t>[27]</t>
        </is>
      </c>
      <c r="B30" s="2" t="inlineStr">
        <is>
          <t>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31">
      <c r="A31" s="2" t="inlineStr">
        <is>
          <t>[28]</t>
        </is>
      </c>
      <c r="B31" s="2" t="inlineStr">
        <is>
          <t>Prior to May 1, 2021, the fund’s custom blended benchmark comprised 14% of the Russell 3000 Index, 6% of the MSCI ACWI ex—USA Index, 64% of the Bloomberg Barclays U.S. Aggregate Bond Index, and 16% of the ICE Bof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row r="32">
      <c r="A32" s="2" t="inlineStr">
        <is>
          <t>[29]</t>
        </is>
      </c>
      <c r="B32" s="2" t="inlineStr">
        <is>
          <t>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33">
      <c r="A33" s="2" t="inlineStr">
        <is>
          <t>[30]</t>
        </is>
      </c>
      <c r="B33" s="2" t="inlineStr">
        <is>
          <t>Prior to May 1, 2021, the fund’s custom blended benchmark comprised 14% of the
Russell 3000 Index, 6% of the MSCI ACWI ex—USA Index, 64% of the Bloomberg Barclays U.S. Aggregate Bond Index, and 16% of
the ICE Bof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sheetData>
  <mergeCells count="208">
    <mergeCell ref="AO1:AP1"/>
    <mergeCell ref="AQ1:AR1"/>
    <mergeCell ref="AS1:AT1"/>
    <mergeCell ref="AU1:AV1"/>
    <mergeCell ref="AW1:AX1"/>
    <mergeCell ref="AY1:AZ1"/>
    <mergeCell ref="BA1:BB1"/>
    <mergeCell ref="BC1:BD1"/>
    <mergeCell ref="BE1:BF1"/>
    <mergeCell ref="BJ1:BK1"/>
    <mergeCell ref="BL1:BM1"/>
    <mergeCell ref="BN1:BO1"/>
    <mergeCell ref="BP1:BQ1"/>
    <mergeCell ref="BR1:BS1"/>
    <mergeCell ref="BT1:BU1"/>
    <mergeCell ref="BV1:BW1"/>
    <mergeCell ref="BX1:BY1"/>
    <mergeCell ref="BZ1:CA1"/>
    <mergeCell ref="CE1:CF1"/>
    <mergeCell ref="CG1:CH1"/>
    <mergeCell ref="CI1:CJ1"/>
    <mergeCell ref="CK1:CL1"/>
    <mergeCell ref="CM1:CN1"/>
    <mergeCell ref="CO1:CP1"/>
    <mergeCell ref="CQ1:CR1"/>
    <mergeCell ref="CS1:CT1"/>
    <mergeCell ref="CU1:CV1"/>
    <mergeCell ref="CW1:CX1"/>
    <mergeCell ref="CY1:CZ1"/>
    <mergeCell ref="DA1:DB1"/>
    <mergeCell ref="DF1:DG1"/>
    <mergeCell ref="DH1:DI1"/>
    <mergeCell ref="DJ1:DK1"/>
    <mergeCell ref="EY1:EZ1"/>
    <mergeCell ref="FA1:FB1"/>
    <mergeCell ref="FC1:FD1"/>
    <mergeCell ref="FE1:FF1"/>
    <mergeCell ref="FG1:FH1"/>
    <mergeCell ref="FI1:FJ1"/>
    <mergeCell ref="FN1:FO1"/>
    <mergeCell ref="FP1:FQ1"/>
    <mergeCell ref="FR1:FS1"/>
    <mergeCell ref="FT1:FU1"/>
    <mergeCell ref="FV1:FW1"/>
    <mergeCell ref="FX1:FY1"/>
    <mergeCell ref="FZ1:GA1"/>
    <mergeCell ref="GB1:GC1"/>
    <mergeCell ref="GD1:GE1"/>
    <mergeCell ref="GF1:GG1"/>
    <mergeCell ref="GH1:GI1"/>
    <mergeCell ref="GJ1:GK1"/>
    <mergeCell ref="GO1:GP1"/>
    <mergeCell ref="GQ1:GR1"/>
    <mergeCell ref="GS1:GT1"/>
    <mergeCell ref="GU1:GV1"/>
    <mergeCell ref="GW1:GX1"/>
    <mergeCell ref="GY1:GZ1"/>
    <mergeCell ref="HA1:HB1"/>
    <mergeCell ref="HC1:HD1"/>
    <mergeCell ref="HE1:HF1"/>
    <mergeCell ref="HG1:HH1"/>
    <mergeCell ref="HI1:HJ1"/>
    <mergeCell ref="HK1:HL1"/>
    <mergeCell ref="HP1:HQ1"/>
    <mergeCell ref="HR1:HS1"/>
    <mergeCell ref="HT1:HU1"/>
    <mergeCell ref="HV1:HW1"/>
    <mergeCell ref="HX1:HY1"/>
    <mergeCell ref="HZ1:IA1"/>
    <mergeCell ref="JO1:JP1"/>
    <mergeCell ref="JQ1:JR1"/>
    <mergeCell ref="JS1:JT1"/>
    <mergeCell ref="JU1:JV1"/>
    <mergeCell ref="JW1:JX1"/>
    <mergeCell ref="JY1:JZ1"/>
    <mergeCell ref="KA1:KB1"/>
    <mergeCell ref="KC1:KD1"/>
    <mergeCell ref="KE1:KF1"/>
    <mergeCell ref="KJ1:KK1"/>
    <mergeCell ref="KL1:KM1"/>
    <mergeCell ref="KN1:KO1"/>
    <mergeCell ref="KP1:KQ1"/>
    <mergeCell ref="KR1:KS1"/>
    <mergeCell ref="KT1:KU1"/>
    <mergeCell ref="KV1:KW1"/>
    <mergeCell ref="KX1:KY1"/>
    <mergeCell ref="KZ1:LA1"/>
    <mergeCell ref="LB1:LC1"/>
    <mergeCell ref="LD1:LE1"/>
    <mergeCell ref="LF1:LG1"/>
    <mergeCell ref="LK1:LL1"/>
    <mergeCell ref="LM1:LN1"/>
    <mergeCell ref="LO1:LP1"/>
    <mergeCell ref="LQ1:LR1"/>
    <mergeCell ref="LS1:LT1"/>
    <mergeCell ref="LU1:LV1"/>
    <mergeCell ref="LW1:LX1"/>
    <mergeCell ref="LY1:LZ1"/>
    <mergeCell ref="MA1:MB1"/>
    <mergeCell ref="MC1:MD1"/>
    <mergeCell ref="ME1:MF1"/>
    <mergeCell ref="MG1:MH1"/>
    <mergeCell ref="ML1:MM1"/>
    <mergeCell ref="MN1:MO1"/>
    <mergeCell ref="MP1:MQ1"/>
    <mergeCell ref="OE1:OF1"/>
    <mergeCell ref="OG1:OH1"/>
    <mergeCell ref="OI1:OJ1"/>
    <mergeCell ref="ON1:OO1"/>
    <mergeCell ref="OP1:OQ1"/>
    <mergeCell ref="OR1:OS1"/>
    <mergeCell ref="OT1:OU1"/>
    <mergeCell ref="OV1:OW1"/>
    <mergeCell ref="OX1:OY1"/>
    <mergeCell ref="OZ1:PA1"/>
    <mergeCell ref="PB1:PC1"/>
    <mergeCell ref="PD1:PE1"/>
    <mergeCell ref="PF1:PG1"/>
    <mergeCell ref="PH1:PI1"/>
    <mergeCell ref="PJ1:PK1"/>
    <mergeCell ref="PL1:PM1"/>
    <mergeCell ref="PN1:PO1"/>
    <mergeCell ref="PP1:PQ1"/>
    <mergeCell ref="PR1:PS1"/>
    <mergeCell ref="PT1:PU1"/>
    <mergeCell ref="PV1:PW1"/>
    <mergeCell ref="QA1:QB1"/>
    <mergeCell ref="QC1:QD1"/>
    <mergeCell ref="QE1:QF1"/>
    <mergeCell ref="QG1:QH1"/>
    <mergeCell ref="QI1:QJ1"/>
    <mergeCell ref="QK1:QL1"/>
    <mergeCell ref="QP1:QQ1"/>
    <mergeCell ref="QR1:QS1"/>
    <mergeCell ref="QT1:QU1"/>
    <mergeCell ref="QV1:QW1"/>
    <mergeCell ref="QX1:QY1"/>
    <mergeCell ref="QZ1:RA1"/>
    <mergeCell ref="RB1:RC1"/>
    <mergeCell ref="RD1:RE1"/>
    <mergeCell ref="RF1:RG1"/>
    <mergeCell ref="SU1:SV1"/>
    <mergeCell ref="SW1:SX1"/>
    <mergeCell ref="SY1:SZ1"/>
    <mergeCell ref="TA1:TB1"/>
    <mergeCell ref="TC1:TD1"/>
    <mergeCell ref="TE1:TF1"/>
    <mergeCell ref="TG1:TH1"/>
    <mergeCell ref="TI1:TJ1"/>
    <mergeCell ref="TK1:TL1"/>
    <mergeCell ref="TP1:TQ1"/>
    <mergeCell ref="TR1:TS1"/>
    <mergeCell ref="TT1:TU1"/>
    <mergeCell ref="TV1:TW1"/>
    <mergeCell ref="TX1:TY1"/>
    <mergeCell ref="TZ1:UA1"/>
    <mergeCell ref="UB1:UC1"/>
    <mergeCell ref="UD1:UE1"/>
    <mergeCell ref="UF1:UG1"/>
    <mergeCell ref="UH1:UI1"/>
    <mergeCell ref="UJ1:UK1"/>
    <mergeCell ref="UL1:UM1"/>
    <mergeCell ref="UQ1:UR1"/>
    <mergeCell ref="US1:UT1"/>
    <mergeCell ref="UU1:UV1"/>
    <mergeCell ref="UW1:UX1"/>
    <mergeCell ref="UY1:UZ1"/>
    <mergeCell ref="VA1:VB1"/>
    <mergeCell ref="VF1:VG1"/>
    <mergeCell ref="VH1:VI1"/>
    <mergeCell ref="VJ1:VK1"/>
    <mergeCell ref="VL1:VM1"/>
    <mergeCell ref="VN1:VO1"/>
    <mergeCell ref="VP1:VQ1"/>
    <mergeCell ref="VR1:VS1"/>
    <mergeCell ref="VT1:VU1"/>
    <mergeCell ref="VV1:VW1"/>
    <mergeCell ref="A3:VW3"/>
    <mergeCell ref="B4:VW4"/>
    <mergeCell ref="B5:VW5"/>
    <mergeCell ref="B6:VW6"/>
    <mergeCell ref="B7:VW7"/>
    <mergeCell ref="B8:VW8"/>
    <mergeCell ref="B9:VW9"/>
    <mergeCell ref="B10:VW10"/>
    <mergeCell ref="B11:VW11"/>
    <mergeCell ref="B12:VW12"/>
    <mergeCell ref="B13:VW13"/>
    <mergeCell ref="B14:VW14"/>
    <mergeCell ref="B15:VW15"/>
    <mergeCell ref="B16:VW16"/>
    <mergeCell ref="B17:VW17"/>
    <mergeCell ref="B18:VW18"/>
    <mergeCell ref="B19:VW19"/>
    <mergeCell ref="B20:VW20"/>
    <mergeCell ref="B21:VW21"/>
    <mergeCell ref="B22:VW22"/>
    <mergeCell ref="B23:VW23"/>
    <mergeCell ref="B24:VW24"/>
    <mergeCell ref="B25:VW25"/>
    <mergeCell ref="B26:VW26"/>
    <mergeCell ref="B27:VW27"/>
    <mergeCell ref="B28:VW28"/>
    <mergeCell ref="B29:VW29"/>
    <mergeCell ref="B30:VW30"/>
    <mergeCell ref="B31:VW31"/>
    <mergeCell ref="B32:VW32"/>
    <mergeCell ref="B33:VW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ug. 31,
		2020</t>
        </is>
      </c>
    </row>
    <row r="5">
      <c r="A5" s="2" t="inlineStr">
        <is>
          <t>Entity Registrant Name</t>
        </is>
      </c>
      <c r="B5" s="2" t="inlineStr">
        <is>
          <t>dei_EntityRegistrantName</t>
        </is>
      </c>
      <c r="C5" s="2" t="inlineStr">
        <is>
          <t>JOHN HANCOCK FUNDS II</t>
        </is>
      </c>
    </row>
    <row r="6">
      <c r="A6" s="2" t="inlineStr">
        <is>
          <t>Entity Central Index Key</t>
        </is>
      </c>
      <c r="B6" s="2" t="inlineStr">
        <is>
          <t>dei_EntityCentralIndexKey</t>
        </is>
      </c>
      <c r="C6" s="2" t="inlineStr">
        <is>
          <t>0001331971</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Mar. 25,
		2021</t>
        </is>
      </c>
    </row>
    <row r="10">
      <c r="A10" s="2" t="inlineStr">
        <is>
          <t>Document Effective Date</t>
        </is>
      </c>
      <c r="B10" s="2" t="inlineStr">
        <is>
          <t>dei_DocumentEffectiveDate</t>
        </is>
      </c>
      <c r="C10" s="2" t="inlineStr">
        <is>
          <t>Mar. 25,
		2021</t>
        </is>
      </c>
    </row>
    <row r="11">
      <c r="A11" s="2" t="inlineStr">
        <is>
          <t>(Emerging Markets Fund) | (Emerging Markets Fund - Classes A, C, I and R6)</t>
        </is>
      </c>
    </row>
    <row r="12">
      <c r="A12" s="4" t="inlineStr">
        <is>
          <t>Prospectus [Line Items]</t>
        </is>
      </c>
      <c r="B12" s="2" t="inlineStr">
        <is>
          <t>rr_ProspectusLineItems</t>
        </is>
      </c>
    </row>
    <row r="13">
      <c r="A13" s="2" t="inlineStr">
        <is>
          <t>Operating Expenses Caption [Text]</t>
        </is>
      </c>
      <c r="B13" s="2" t="inlineStr">
        <is>
          <t>rr_OperatingExpensesCaption</t>
        </is>
      </c>
      <c r="C13" s="2" t="inlineStr">
        <is>
          <t>Annual
    fund operating expenses (%) (expenses that you pay each year as a percentage of the value of your investment)</t>
        </is>
      </c>
    </row>
    <row r="14">
      <c r="A14" s="2" t="inlineStr">
        <is>
          <t>Fee Waiver or Reimbursement over Assets, Date of Termination</t>
        </is>
      </c>
      <c r="B14" s="2" t="inlineStr">
        <is>
          <t>rr_FeeWaiverOrReimbursementOverAssetsDateOfTermination</t>
        </is>
      </c>
      <c r="C14" s="2" t="inlineStr">
        <is>
          <t>July 31, 2022</t>
        </is>
      </c>
    </row>
    <row r="15">
      <c r="A15" s="2" t="inlineStr">
        <is>
          <t>Expense Example by, Year, Caption [Text]</t>
        </is>
      </c>
      <c r="B15" s="2" t="inlineStr">
        <is>
          <t>rr_ExpenseExampleByYearCaption</t>
        </is>
      </c>
      <c r="C15" s="2" t="inlineStr">
        <is>
          <t>Sold</t>
        </is>
      </c>
    </row>
    <row r="16">
      <c r="A16" s="2" t="inlineStr">
        <is>
          <t>Expense Example, No Redemption, By Year, Caption [Text]</t>
        </is>
      </c>
      <c r="B16" s="2" t="inlineStr">
        <is>
          <t>rr_ExpenseExampleNoRedemptionByYearCaption</t>
        </is>
      </c>
      <c r="C16" s="2" t="inlineStr">
        <is>
          <t>Not Sold</t>
        </is>
      </c>
    </row>
    <row r="17">
      <c r="A17" s="2" t="inlineStr">
        <is>
          <t>(Emerging Markets Fund) | (Emerging Markets Fund - Classes A, C, I and R6) | Class A</t>
        </is>
      </c>
    </row>
    <row r="18">
      <c r="A18" s="4" t="inlineStr">
        <is>
          <t>Prospectus [Line Items]</t>
        </is>
      </c>
      <c r="B18" s="2" t="inlineStr">
        <is>
          <t>rr_ProspectusLineItems</t>
        </is>
      </c>
    </row>
    <row r="19">
      <c r="A19" s="2" t="inlineStr">
        <is>
          <t>Management Fees (as a percentage of Assets)</t>
        </is>
      </c>
      <c r="B19" s="2" t="inlineStr">
        <is>
          <t>rr_ManagementFeesOverAssets</t>
        </is>
      </c>
      <c r="C19" s="2" t="inlineStr">
        <is>
          <t>0.76%</t>
        </is>
      </c>
      <c r="D19" s="2" t="inlineStr">
        <is>
          <t>[1]</t>
        </is>
      </c>
    </row>
    <row r="20">
      <c r="A20" s="2" t="inlineStr">
        <is>
          <t>Distribution and Service (12b-1) Fees</t>
        </is>
      </c>
      <c r="B20" s="2" t="inlineStr">
        <is>
          <t>rr_DistributionAndService12b1FeesOverAssets</t>
        </is>
      </c>
      <c r="C20" s="2" t="inlineStr">
        <is>
          <t>0.30%</t>
        </is>
      </c>
    </row>
    <row r="21">
      <c r="A21" s="2" t="inlineStr">
        <is>
          <t>Other Expenses (as a percentage of Assets):</t>
        </is>
      </c>
      <c r="B21" s="2" t="inlineStr">
        <is>
          <t>rr_OtherExpensesOverAssets</t>
        </is>
      </c>
      <c r="C21" s="2" t="inlineStr">
        <is>
          <t>0.34%</t>
        </is>
      </c>
    </row>
    <row r="22">
      <c r="A22" s="2" t="inlineStr">
        <is>
          <t>Expenses (as a percentage of Assets)</t>
        </is>
      </c>
      <c r="B22" s="2" t="inlineStr">
        <is>
          <t>rr_ExpensesOverAssets</t>
        </is>
      </c>
      <c r="C22" s="2" t="inlineStr">
        <is>
          <t>1.40%</t>
        </is>
      </c>
    </row>
    <row r="23">
      <c r="A23" s="2" t="inlineStr">
        <is>
          <t>Fee Waiver or Reimbursement</t>
        </is>
      </c>
      <c r="B23" s="2" t="inlineStr">
        <is>
          <t>rr_FeeWaiverOrReimbursementOverAssets</t>
        </is>
      </c>
      <c r="C23" s="2" t="inlineStr">
        <is>
          <t>(0.01%)</t>
        </is>
      </c>
      <c r="D23" s="2" t="inlineStr">
        <is>
          <t>[2]</t>
        </is>
      </c>
    </row>
    <row r="24">
      <c r="A24" s="2" t="inlineStr">
        <is>
          <t>Net Expenses (as a percentage of Assets)</t>
        </is>
      </c>
      <c r="B24" s="2" t="inlineStr">
        <is>
          <t>rr_NetExpensesOverAssets</t>
        </is>
      </c>
      <c r="C24" s="2" t="inlineStr">
        <is>
          <t>1.39%</t>
        </is>
      </c>
    </row>
    <row r="25">
      <c r="A25" s="2" t="inlineStr">
        <is>
          <t>Expense Example, with Redemption, 1 Year</t>
        </is>
      </c>
      <c r="B25" s="2" t="inlineStr">
        <is>
          <t>rr_ExpenseExampleYear01</t>
        </is>
      </c>
      <c r="C25" s="6" t="n">
        <v>634</v>
      </c>
    </row>
    <row r="26">
      <c r="A26" s="2" t="inlineStr">
        <is>
          <t>Expense Example, with Redemption, 3 Years</t>
        </is>
      </c>
      <c r="B26" s="2" t="inlineStr">
        <is>
          <t>rr_ExpenseExampleYear03</t>
        </is>
      </c>
      <c r="C26" s="5" t="n">
        <v>920</v>
      </c>
    </row>
    <row r="27">
      <c r="A27" s="2" t="inlineStr">
        <is>
          <t>Expense Example, with Redemption, 5 Years</t>
        </is>
      </c>
      <c r="B27" s="2" t="inlineStr">
        <is>
          <t>rr_ExpenseExampleYear05</t>
        </is>
      </c>
      <c r="C27" s="5" t="n">
        <v>1227</v>
      </c>
    </row>
    <row r="28">
      <c r="A28" s="2" t="inlineStr">
        <is>
          <t>Expense Example, with Redemption, 10 Years</t>
        </is>
      </c>
      <c r="B28" s="2" t="inlineStr">
        <is>
          <t>rr_ExpenseExampleYear10</t>
        </is>
      </c>
      <c r="C28" s="6" t="n">
        <v>2095</v>
      </c>
    </row>
    <row r="29">
      <c r="A29" s="2" t="inlineStr">
        <is>
          <t>(Emerging Markets Fund) | (Emerging Markets Fund - Classes A, C, I and R6) | Class C</t>
        </is>
      </c>
    </row>
    <row r="30">
      <c r="A30" s="4" t="inlineStr">
        <is>
          <t>Prospectus [Line Items]</t>
        </is>
      </c>
      <c r="B30" s="2" t="inlineStr">
        <is>
          <t>rr_ProspectusLineItems</t>
        </is>
      </c>
    </row>
    <row r="31">
      <c r="A31" s="2" t="inlineStr">
        <is>
          <t>Management Fees (as a percentage of Assets)</t>
        </is>
      </c>
      <c r="B31" s="2" t="inlineStr">
        <is>
          <t>rr_ManagementFeesOverAssets</t>
        </is>
      </c>
      <c r="C31" s="2" t="inlineStr">
        <is>
          <t>0.76%</t>
        </is>
      </c>
      <c r="D31" s="2" t="inlineStr">
        <is>
          <t>[1]</t>
        </is>
      </c>
    </row>
    <row r="32">
      <c r="A32" s="2" t="inlineStr">
        <is>
          <t>Distribution and Service (12b-1) Fees</t>
        </is>
      </c>
      <c r="B32" s="2" t="inlineStr">
        <is>
          <t>rr_DistributionAndService12b1FeesOverAssets</t>
        </is>
      </c>
      <c r="C32" s="2" t="inlineStr">
        <is>
          <t>1.00%</t>
        </is>
      </c>
    </row>
    <row r="33">
      <c r="A33" s="2" t="inlineStr">
        <is>
          <t>Other Expenses (as a percentage of Assets):</t>
        </is>
      </c>
      <c r="B33" s="2" t="inlineStr">
        <is>
          <t>rr_OtherExpensesOverAssets</t>
        </is>
      </c>
      <c r="C33" s="2" t="inlineStr">
        <is>
          <t>0.34%</t>
        </is>
      </c>
    </row>
    <row r="34">
      <c r="A34" s="2" t="inlineStr">
        <is>
          <t>Expenses (as a percentage of Assets)</t>
        </is>
      </c>
      <c r="B34" s="2" t="inlineStr">
        <is>
          <t>rr_ExpensesOverAssets</t>
        </is>
      </c>
      <c r="C34" s="2" t="inlineStr">
        <is>
          <t>2.10%</t>
        </is>
      </c>
    </row>
    <row r="35">
      <c r="A35" s="2" t="inlineStr">
        <is>
          <t>Fee Waiver or Reimbursement</t>
        </is>
      </c>
      <c r="B35" s="2" t="inlineStr">
        <is>
          <t>rr_FeeWaiverOrReimbursementOverAssets</t>
        </is>
      </c>
      <c r="C35" s="2" t="inlineStr">
        <is>
          <t>(0.01%)</t>
        </is>
      </c>
      <c r="D35" s="2" t="inlineStr">
        <is>
          <t>[2]</t>
        </is>
      </c>
    </row>
    <row r="36">
      <c r="A36" s="2" t="inlineStr">
        <is>
          <t>Net Expenses (as a percentage of Assets)</t>
        </is>
      </c>
      <c r="B36" s="2" t="inlineStr">
        <is>
          <t>rr_NetExpensesOverAssets</t>
        </is>
      </c>
      <c r="C36" s="2" t="inlineStr">
        <is>
          <t>2.09%</t>
        </is>
      </c>
    </row>
    <row r="37">
      <c r="A37" s="2" t="inlineStr">
        <is>
          <t>Expense Example, with Redemption, 1 Year</t>
        </is>
      </c>
      <c r="B37" s="2" t="inlineStr">
        <is>
          <t>rr_ExpenseExampleYear01</t>
        </is>
      </c>
      <c r="C37" s="6" t="n">
        <v>312</v>
      </c>
    </row>
    <row r="38">
      <c r="A38" s="2" t="inlineStr">
        <is>
          <t>Expense Example, with Redemption, 3 Years</t>
        </is>
      </c>
      <c r="B38" s="2" t="inlineStr">
        <is>
          <t>rr_ExpenseExampleYear03</t>
        </is>
      </c>
      <c r="C38" s="5" t="n">
        <v>657</v>
      </c>
    </row>
    <row r="39">
      <c r="A39" s="2" t="inlineStr">
        <is>
          <t>Expense Example, with Redemption, 5 Years</t>
        </is>
      </c>
      <c r="B39" s="2" t="inlineStr">
        <is>
          <t>rr_ExpenseExampleYear05</t>
        </is>
      </c>
      <c r="C39" s="5" t="n">
        <v>1128</v>
      </c>
    </row>
    <row r="40">
      <c r="A40" s="2" t="inlineStr">
        <is>
          <t>Expense Example, with Redemption, 10 Years</t>
        </is>
      </c>
      <c r="B40" s="2" t="inlineStr">
        <is>
          <t>rr_ExpenseExampleYear10</t>
        </is>
      </c>
      <c r="C40" s="5" t="n">
        <v>2252</v>
      </c>
    </row>
    <row r="41">
      <c r="A41" s="2" t="inlineStr">
        <is>
          <t>Expense Example, No Redemption, 1 Year</t>
        </is>
      </c>
      <c r="B41" s="2" t="inlineStr">
        <is>
          <t>rr_ExpenseExampleNoRedemptionYear01</t>
        </is>
      </c>
      <c r="C41" s="5" t="n">
        <v>212</v>
      </c>
    </row>
    <row r="42">
      <c r="A42" s="2" t="inlineStr">
        <is>
          <t>Expense Example, No Redemption, 3 Years</t>
        </is>
      </c>
      <c r="B42" s="2" t="inlineStr">
        <is>
          <t>rr_ExpenseExampleNoRedemptionYear03</t>
        </is>
      </c>
      <c r="C42" s="5" t="n">
        <v>657</v>
      </c>
    </row>
    <row r="43">
      <c r="A43" s="2" t="inlineStr">
        <is>
          <t>Expense Example, No Redemption, 5 Years</t>
        </is>
      </c>
      <c r="B43" s="2" t="inlineStr">
        <is>
          <t>rr_ExpenseExampleNoRedemptionYear05</t>
        </is>
      </c>
      <c r="C43" s="5" t="n">
        <v>1128</v>
      </c>
    </row>
    <row r="44">
      <c r="A44" s="2" t="inlineStr">
        <is>
          <t>Expense Example, No Redemption, 10 Years</t>
        </is>
      </c>
      <c r="B44" s="2" t="inlineStr">
        <is>
          <t>rr_ExpenseExampleNoRedemptionYear10</t>
        </is>
      </c>
      <c r="C44" s="6" t="n">
        <v>2252</v>
      </c>
    </row>
    <row r="45">
      <c r="A45" s="2" t="inlineStr">
        <is>
          <t>(Emerging Markets Fund) | (Emerging Markets Fund - Classes A, C, I and R6) | Class I</t>
        </is>
      </c>
    </row>
    <row r="46">
      <c r="A46" s="4" t="inlineStr">
        <is>
          <t>Prospectus [Line Items]</t>
        </is>
      </c>
      <c r="B46" s="2" t="inlineStr">
        <is>
          <t>rr_ProspectusLineItems</t>
        </is>
      </c>
    </row>
    <row r="47">
      <c r="A47" s="2" t="inlineStr">
        <is>
          <t>Management Fees (as a percentage of Assets)</t>
        </is>
      </c>
      <c r="B47" s="2" t="inlineStr">
        <is>
          <t>rr_ManagementFeesOverAssets</t>
        </is>
      </c>
      <c r="C47" s="2" t="inlineStr">
        <is>
          <t>0.76%</t>
        </is>
      </c>
      <c r="D47" s="2" t="inlineStr">
        <is>
          <t>[1]</t>
        </is>
      </c>
    </row>
    <row r="48">
      <c r="A48" s="2" t="inlineStr">
        <is>
          <t>Distribution and Service (12b-1) Fees</t>
        </is>
      </c>
      <c r="B48" s="2" t="inlineStr">
        <is>
          <t>rr_DistributionAndService12b1FeesOverAssets</t>
        </is>
      </c>
      <c r="C48" s="2" t="inlineStr">
        <is>
          <t xml:space="preserve">none
				</t>
        </is>
      </c>
    </row>
    <row r="49">
      <c r="A49" s="2" t="inlineStr">
        <is>
          <t>Other Expenses (as a percentage of Assets):</t>
        </is>
      </c>
      <c r="B49" s="2" t="inlineStr">
        <is>
          <t>rr_OtherExpensesOverAssets</t>
        </is>
      </c>
      <c r="C49" s="2" t="inlineStr">
        <is>
          <t>0.34%</t>
        </is>
      </c>
    </row>
    <row r="50">
      <c r="A50" s="2" t="inlineStr">
        <is>
          <t>Expenses (as a percentage of Assets)</t>
        </is>
      </c>
      <c r="B50" s="2" t="inlineStr">
        <is>
          <t>rr_ExpensesOverAssets</t>
        </is>
      </c>
      <c r="C50" s="2" t="inlineStr">
        <is>
          <t>1.10%</t>
        </is>
      </c>
    </row>
    <row r="51">
      <c r="A51" s="2" t="inlineStr">
        <is>
          <t>Fee Waiver or Reimbursement</t>
        </is>
      </c>
      <c r="B51" s="2" t="inlineStr">
        <is>
          <t>rr_FeeWaiverOrReimbursementOverAssets</t>
        </is>
      </c>
      <c r="C51" s="2" t="inlineStr">
        <is>
          <t>(0.01%)</t>
        </is>
      </c>
      <c r="D51" s="2" t="inlineStr">
        <is>
          <t>[2]</t>
        </is>
      </c>
    </row>
    <row r="52">
      <c r="A52" s="2" t="inlineStr">
        <is>
          <t>Net Expenses (as a percentage of Assets)</t>
        </is>
      </c>
      <c r="B52" s="2" t="inlineStr">
        <is>
          <t>rr_NetExpensesOverAssets</t>
        </is>
      </c>
      <c r="C52" s="2" t="inlineStr">
        <is>
          <t>1.09%</t>
        </is>
      </c>
    </row>
    <row r="53">
      <c r="A53" s="2" t="inlineStr">
        <is>
          <t>Expense Example, with Redemption, 1 Year</t>
        </is>
      </c>
      <c r="B53" s="2" t="inlineStr">
        <is>
          <t>rr_ExpenseExampleYear01</t>
        </is>
      </c>
      <c r="C53" s="6" t="n">
        <v>111</v>
      </c>
    </row>
    <row r="54">
      <c r="A54" s="2" t="inlineStr">
        <is>
          <t>Expense Example, with Redemption, 3 Years</t>
        </is>
      </c>
      <c r="B54" s="2" t="inlineStr">
        <is>
          <t>rr_ExpenseExampleYear03</t>
        </is>
      </c>
      <c r="C54" s="5" t="n">
        <v>349</v>
      </c>
    </row>
    <row r="55">
      <c r="A55" s="2" t="inlineStr">
        <is>
          <t>Expense Example, with Redemption, 5 Years</t>
        </is>
      </c>
      <c r="B55" s="2" t="inlineStr">
        <is>
          <t>rr_ExpenseExampleYear05</t>
        </is>
      </c>
      <c r="C55" s="5" t="n">
        <v>605</v>
      </c>
    </row>
    <row r="56">
      <c r="A56" s="2" t="inlineStr">
        <is>
          <t>Expense Example, with Redemption, 10 Years</t>
        </is>
      </c>
      <c r="B56" s="2" t="inlineStr">
        <is>
          <t>rr_ExpenseExampleYear10</t>
        </is>
      </c>
      <c r="C56" s="6" t="n">
        <v>1339</v>
      </c>
    </row>
    <row r="57">
      <c r="A57" s="2" t="inlineStr">
        <is>
          <t>(Emerging Markets Fund) | (Emerging Markets Fund - Classes A, C, I and R6) | Class R6</t>
        </is>
      </c>
    </row>
    <row r="58">
      <c r="A58" s="4" t="inlineStr">
        <is>
          <t>Prospectus [Line Items]</t>
        </is>
      </c>
      <c r="B58" s="2" t="inlineStr">
        <is>
          <t>rr_ProspectusLineItems</t>
        </is>
      </c>
    </row>
    <row r="59">
      <c r="A59" s="2" t="inlineStr">
        <is>
          <t>Management Fees (as a percentage of Assets)</t>
        </is>
      </c>
      <c r="B59" s="2" t="inlineStr">
        <is>
          <t>rr_ManagementFeesOverAssets</t>
        </is>
      </c>
      <c r="C59" s="2" t="inlineStr">
        <is>
          <t>0.76%</t>
        </is>
      </c>
      <c r="D59" s="2" t="inlineStr">
        <is>
          <t>[1]</t>
        </is>
      </c>
    </row>
    <row r="60">
      <c r="A60" s="2" t="inlineStr">
        <is>
          <t>Distribution and Service (12b-1) Fees</t>
        </is>
      </c>
      <c r="B60" s="2" t="inlineStr">
        <is>
          <t>rr_DistributionAndService12b1FeesOverAssets</t>
        </is>
      </c>
      <c r="C60" s="2" t="inlineStr">
        <is>
          <t xml:space="preserve">none
				</t>
        </is>
      </c>
    </row>
    <row r="61">
      <c r="A61" s="2" t="inlineStr">
        <is>
          <t>Other Expenses (as a percentage of Assets):</t>
        </is>
      </c>
      <c r="B61" s="2" t="inlineStr">
        <is>
          <t>rr_OtherExpensesOverAssets</t>
        </is>
      </c>
      <c r="C61" s="2" t="inlineStr">
        <is>
          <t>0.23%</t>
        </is>
      </c>
    </row>
    <row r="62">
      <c r="A62" s="2" t="inlineStr">
        <is>
          <t>Expenses (as a percentage of Assets)</t>
        </is>
      </c>
      <c r="B62" s="2" t="inlineStr">
        <is>
          <t>rr_ExpensesOverAssets</t>
        </is>
      </c>
      <c r="C62" s="2" t="inlineStr">
        <is>
          <t>0.99%</t>
        </is>
      </c>
    </row>
    <row r="63">
      <c r="A63" s="2" t="inlineStr">
        <is>
          <t>Fee Waiver or Reimbursement</t>
        </is>
      </c>
      <c r="B63" s="2" t="inlineStr">
        <is>
          <t>rr_FeeWaiverOrReimbursementOverAssets</t>
        </is>
      </c>
      <c r="C63" s="2" t="inlineStr">
        <is>
          <t>(0.01%)</t>
        </is>
      </c>
      <c r="D63" s="2" t="inlineStr">
        <is>
          <t>[2]</t>
        </is>
      </c>
    </row>
    <row r="64">
      <c r="A64" s="2" t="inlineStr">
        <is>
          <t>Net Expenses (as a percentage of Assets)</t>
        </is>
      </c>
      <c r="B64" s="2" t="inlineStr">
        <is>
          <t>rr_NetExpensesOverAssets</t>
        </is>
      </c>
      <c r="C64" s="2" t="inlineStr">
        <is>
          <t>0.98%</t>
        </is>
      </c>
    </row>
    <row r="65">
      <c r="A65" s="2" t="inlineStr">
        <is>
          <t>Expense Example, with Redemption, 1 Year</t>
        </is>
      </c>
      <c r="B65" s="2" t="inlineStr">
        <is>
          <t>rr_ExpenseExampleYear01</t>
        </is>
      </c>
      <c r="C65" s="6" t="n">
        <v>100</v>
      </c>
    </row>
    <row r="66">
      <c r="A66" s="2" t="inlineStr">
        <is>
          <t>Expense Example, with Redemption, 3 Years</t>
        </is>
      </c>
      <c r="B66" s="2" t="inlineStr">
        <is>
          <t>rr_ExpenseExampleYear03</t>
        </is>
      </c>
      <c r="C66" s="5" t="n">
        <v>314</v>
      </c>
    </row>
    <row r="67">
      <c r="A67" s="2" t="inlineStr">
        <is>
          <t>Expense Example, with Redemption, 5 Years</t>
        </is>
      </c>
      <c r="B67" s="2" t="inlineStr">
        <is>
          <t>rr_ExpenseExampleYear05</t>
        </is>
      </c>
      <c r="C67" s="5" t="n">
        <v>546</v>
      </c>
    </row>
    <row r="68">
      <c r="A68" s="2" t="inlineStr">
        <is>
          <t>Expense Example, with Redemption, 10 Years</t>
        </is>
      </c>
      <c r="B68" s="2" t="inlineStr">
        <is>
          <t>rr_ExpenseExampleYear10</t>
        </is>
      </c>
      <c r="C68" s="6" t="n">
        <v>1212</v>
      </c>
    </row>
    <row r="69">
      <c r="A69" s="2" t="inlineStr">
        <is>
          <t>(Emerging Markets Fund) | (Emerging Markets Fund - Classes R4 and R5)</t>
        </is>
      </c>
    </row>
    <row r="70">
      <c r="A70" s="4" t="inlineStr">
        <is>
          <t>Prospectus [Line Items]</t>
        </is>
      </c>
      <c r="B70" s="2" t="inlineStr">
        <is>
          <t>rr_ProspectusLineItems</t>
        </is>
      </c>
    </row>
    <row r="71">
      <c r="A71" s="2" t="inlineStr">
        <is>
          <t>Operating Expenses Caption [Text]</t>
        </is>
      </c>
      <c r="B71" s="2" t="inlineStr">
        <is>
          <t>rr_OperatingExpensesCaption</t>
        </is>
      </c>
      <c r="C71" s="2" t="inlineStr">
        <is>
          <t>Annual
    fund operating expenses (%) (expenses that you pay each year as a percentage of the value of your investment)</t>
        </is>
      </c>
    </row>
    <row r="72">
      <c r="A72" s="2" t="inlineStr">
        <is>
          <t>Fee Waiver or Reimbursement over Assets, Date of Termination</t>
        </is>
      </c>
      <c r="B72" s="2" t="inlineStr">
        <is>
          <t>rr_FeeWaiverOrReimbursementOverAssetsDateOfTermination</t>
        </is>
      </c>
      <c r="C72" s="2" t="inlineStr">
        <is>
          <t>July 31, 2022</t>
        </is>
      </c>
    </row>
    <row r="73">
      <c r="A73" s="2" t="inlineStr">
        <is>
          <t>Other Expenses, New Fund, Based on Estimates [Text]</t>
        </is>
      </c>
      <c r="B73" s="2" t="inlineStr">
        <is>
          <t>rr_OtherExpensesNewFundBasedOnEstimates</t>
        </is>
      </c>
      <c r="C73" s="2" t="inlineStr">
        <is>
          <t xml:space="preserve">
    “Other expenses” have been estimated
    for the first year of operations of the fund’s Class R4 and Class R5 shares.
    </t>
        </is>
      </c>
    </row>
    <row r="74">
      <c r="A74" s="2" t="inlineStr">
        <is>
          <t>(Emerging Markets Fund) | (Emerging Markets Fund - Classes R4 and R5) | Class R4</t>
        </is>
      </c>
    </row>
    <row r="75">
      <c r="A75" s="4" t="inlineStr">
        <is>
          <t>Prospectus [Line Items]</t>
        </is>
      </c>
      <c r="B75" s="2" t="inlineStr">
        <is>
          <t>rr_ProspectusLineItems</t>
        </is>
      </c>
    </row>
    <row r="76">
      <c r="A76" s="2" t="inlineStr">
        <is>
          <t>Management Fees (as a percentage of Assets)</t>
        </is>
      </c>
      <c r="B76" s="2" t="inlineStr">
        <is>
          <t>rr_ManagementFeesOverAssets</t>
        </is>
      </c>
      <c r="C76" s="2" t="inlineStr">
        <is>
          <t>0.76%</t>
        </is>
      </c>
      <c r="D76" s="2" t="inlineStr">
        <is>
          <t>[3]</t>
        </is>
      </c>
    </row>
    <row r="77">
      <c r="A77" s="2" t="inlineStr">
        <is>
          <t>Distribution and Service (12b-1) Fees</t>
        </is>
      </c>
      <c r="B77" s="2" t="inlineStr">
        <is>
          <t>rr_DistributionAndService12b1FeesOverAssets</t>
        </is>
      </c>
      <c r="C77" s="2" t="inlineStr">
        <is>
          <t>0.25%</t>
        </is>
      </c>
    </row>
    <row r="78">
      <c r="A78" s="2" t="inlineStr">
        <is>
          <t>Component1 Other Expenses</t>
        </is>
      </c>
      <c r="B78" s="2" t="inlineStr">
        <is>
          <t>rr_Component1OtherExpensesOverAssets</t>
        </is>
      </c>
      <c r="C78" s="2" t="inlineStr">
        <is>
          <t>0.10%</t>
        </is>
      </c>
    </row>
    <row r="79">
      <c r="A79" s="2" t="inlineStr">
        <is>
          <t>Component2 Other Expenses</t>
        </is>
      </c>
      <c r="B79" s="2" t="inlineStr">
        <is>
          <t>rr_Component2OtherExpensesOverAssets</t>
        </is>
      </c>
      <c r="C79" s="2" t="inlineStr">
        <is>
          <t>0.23%</t>
        </is>
      </c>
    </row>
    <row r="80">
      <c r="A80" s="2" t="inlineStr">
        <is>
          <t>Other Expenses (as a percentage of Assets):</t>
        </is>
      </c>
      <c r="B80" s="2" t="inlineStr">
        <is>
          <t>rr_OtherExpensesOverAssets</t>
        </is>
      </c>
      <c r="C80" s="2" t="inlineStr">
        <is>
          <t>0.33%</t>
        </is>
      </c>
      <c r="D80" s="2" t="inlineStr">
        <is>
          <t>[4]</t>
        </is>
      </c>
    </row>
    <row r="81">
      <c r="A81" s="2" t="inlineStr">
        <is>
          <t>Expenses (as a percentage of Assets)</t>
        </is>
      </c>
      <c r="B81" s="2" t="inlineStr">
        <is>
          <t>rr_ExpensesOverAssets</t>
        </is>
      </c>
      <c r="C81" s="2" t="inlineStr">
        <is>
          <t>1.34%</t>
        </is>
      </c>
    </row>
    <row r="82">
      <c r="A82" s="2" t="inlineStr">
        <is>
          <t>Fee Waiver or Reimbursement</t>
        </is>
      </c>
      <c r="B82" s="2" t="inlineStr">
        <is>
          <t>rr_FeeWaiverOrReimbursementOverAssets</t>
        </is>
      </c>
      <c r="C82" s="2" t="inlineStr">
        <is>
          <t>(0.01%)</t>
        </is>
      </c>
      <c r="D82" s="2" t="inlineStr">
        <is>
          <t>[5]</t>
        </is>
      </c>
    </row>
    <row r="83">
      <c r="A83" s="2" t="inlineStr">
        <is>
          <t>Net Expenses (as a percentage of Assets)</t>
        </is>
      </c>
      <c r="B83" s="2" t="inlineStr">
        <is>
          <t>rr_NetExpensesOverAssets</t>
        </is>
      </c>
      <c r="C83" s="2" t="inlineStr">
        <is>
          <t>1.33%</t>
        </is>
      </c>
    </row>
    <row r="84">
      <c r="A84" s="2" t="inlineStr">
        <is>
          <t>Expense Example, with Redemption, 1 Year</t>
        </is>
      </c>
      <c r="B84" s="2" t="inlineStr">
        <is>
          <t>rr_ExpenseExampleYear01</t>
        </is>
      </c>
      <c r="C84" s="6" t="n">
        <v>135</v>
      </c>
    </row>
    <row r="85">
      <c r="A85" s="2" t="inlineStr">
        <is>
          <t>Expense Example, with Redemption, 3 Years</t>
        </is>
      </c>
      <c r="B85" s="2" t="inlineStr">
        <is>
          <t>rr_ExpenseExampleYear03</t>
        </is>
      </c>
      <c r="C85" s="5" t="n">
        <v>424</v>
      </c>
    </row>
    <row r="86">
      <c r="A86" s="2" t="inlineStr">
        <is>
          <t>Expense Example, with Redemption, 5 Years</t>
        </is>
      </c>
      <c r="B86" s="2" t="inlineStr">
        <is>
          <t>rr_ExpenseExampleYear05</t>
        </is>
      </c>
      <c r="C86" s="5" t="n">
        <v>733</v>
      </c>
    </row>
    <row r="87">
      <c r="A87" s="2" t="inlineStr">
        <is>
          <t>Expense Example, with Redemption, 10 Years</t>
        </is>
      </c>
      <c r="B87" s="2" t="inlineStr">
        <is>
          <t>rr_ExpenseExampleYear10</t>
        </is>
      </c>
      <c r="C87" s="6" t="n">
        <v>1612</v>
      </c>
    </row>
    <row r="88">
      <c r="A88" s="2" t="inlineStr">
        <is>
          <t>(Emerging Markets Fund) | (Emerging Markets Fund - Classes R4 and R5) | Class R5</t>
        </is>
      </c>
    </row>
    <row r="89">
      <c r="A89" s="4" t="inlineStr">
        <is>
          <t>Prospectus [Line Items]</t>
        </is>
      </c>
      <c r="B89" s="2" t="inlineStr">
        <is>
          <t>rr_ProspectusLineItems</t>
        </is>
      </c>
    </row>
    <row r="90">
      <c r="A90" s="2" t="inlineStr">
        <is>
          <t>Management Fees (as a percentage of Assets)</t>
        </is>
      </c>
      <c r="B90" s="2" t="inlineStr">
        <is>
          <t>rr_ManagementFeesOverAssets</t>
        </is>
      </c>
      <c r="C90" s="2" t="inlineStr">
        <is>
          <t>0.76%</t>
        </is>
      </c>
      <c r="D90" s="2" t="inlineStr">
        <is>
          <t>[3]</t>
        </is>
      </c>
    </row>
    <row r="91">
      <c r="A91" s="2" t="inlineStr">
        <is>
          <t>Distribution and Service (12b-1) Fees</t>
        </is>
      </c>
      <c r="B91" s="2" t="inlineStr">
        <is>
          <t>rr_DistributionAndService12b1FeesOverAssets</t>
        </is>
      </c>
      <c r="C91" s="2" t="inlineStr">
        <is>
          <t xml:space="preserve">none
				</t>
        </is>
      </c>
    </row>
    <row r="92">
      <c r="A92" s="2" t="inlineStr">
        <is>
          <t>Component1 Other Expenses</t>
        </is>
      </c>
      <c r="B92" s="2" t="inlineStr">
        <is>
          <t>rr_Component1OtherExpensesOverAssets</t>
        </is>
      </c>
      <c r="C92" s="2" t="inlineStr">
        <is>
          <t>0.05%</t>
        </is>
      </c>
    </row>
    <row r="93">
      <c r="A93" s="2" t="inlineStr">
        <is>
          <t>Component2 Other Expenses</t>
        </is>
      </c>
      <c r="B93" s="2" t="inlineStr">
        <is>
          <t>rr_Component2OtherExpensesOverAssets</t>
        </is>
      </c>
      <c r="C93" s="2" t="inlineStr">
        <is>
          <t>0.23%</t>
        </is>
      </c>
    </row>
    <row r="94">
      <c r="A94" s="2" t="inlineStr">
        <is>
          <t>Other Expenses (as a percentage of Assets):</t>
        </is>
      </c>
      <c r="B94" s="2" t="inlineStr">
        <is>
          <t>rr_OtherExpensesOverAssets</t>
        </is>
      </c>
      <c r="C94" s="2" t="inlineStr">
        <is>
          <t>0.28%</t>
        </is>
      </c>
      <c r="D94" s="2" t="inlineStr">
        <is>
          <t>[4]</t>
        </is>
      </c>
    </row>
    <row r="95">
      <c r="A95" s="2" t="inlineStr">
        <is>
          <t>Expenses (as a percentage of Assets)</t>
        </is>
      </c>
      <c r="B95" s="2" t="inlineStr">
        <is>
          <t>rr_ExpensesOverAssets</t>
        </is>
      </c>
      <c r="C95" s="2" t="inlineStr">
        <is>
          <t>1.04%</t>
        </is>
      </c>
    </row>
    <row r="96">
      <c r="A96" s="2" t="inlineStr">
        <is>
          <t>Fee Waiver or Reimbursement</t>
        </is>
      </c>
      <c r="B96" s="2" t="inlineStr">
        <is>
          <t>rr_FeeWaiverOrReimbursementOverAssets</t>
        </is>
      </c>
      <c r="C96" s="2" t="inlineStr">
        <is>
          <t>(0.01%)</t>
        </is>
      </c>
      <c r="D96" s="2" t="inlineStr">
        <is>
          <t>[5]</t>
        </is>
      </c>
    </row>
    <row r="97">
      <c r="A97" s="2" t="inlineStr">
        <is>
          <t>Net Expenses (as a percentage of Assets)</t>
        </is>
      </c>
      <c r="B97" s="2" t="inlineStr">
        <is>
          <t>rr_NetExpensesOverAssets</t>
        </is>
      </c>
      <c r="C97" s="2" t="inlineStr">
        <is>
          <t>1.03%</t>
        </is>
      </c>
    </row>
    <row r="98">
      <c r="A98" s="2" t="inlineStr">
        <is>
          <t>Expense Example, with Redemption, 1 Year</t>
        </is>
      </c>
      <c r="B98" s="2" t="inlineStr">
        <is>
          <t>rr_ExpenseExampleYear01</t>
        </is>
      </c>
      <c r="C98" s="6" t="n">
        <v>105</v>
      </c>
    </row>
    <row r="99">
      <c r="A99" s="2" t="inlineStr">
        <is>
          <t>Expense Example, with Redemption, 3 Years</t>
        </is>
      </c>
      <c r="B99" s="2" t="inlineStr">
        <is>
          <t>rr_ExpenseExampleYear03</t>
        </is>
      </c>
      <c r="C99" s="5" t="n">
        <v>330</v>
      </c>
    </row>
    <row r="100">
      <c r="A100" s="2" t="inlineStr">
        <is>
          <t>Expense Example, with Redemption, 5 Years</t>
        </is>
      </c>
      <c r="B100" s="2" t="inlineStr">
        <is>
          <t>rr_ExpenseExampleYear05</t>
        </is>
      </c>
      <c r="C100" s="5" t="n">
        <v>573</v>
      </c>
    </row>
    <row r="101">
      <c r="A101" s="2" t="inlineStr">
        <is>
          <t>Expense Example, with Redemption, 10 Years</t>
        </is>
      </c>
      <c r="B101" s="2" t="inlineStr">
        <is>
          <t>rr_ExpenseExampleYear10</t>
        </is>
      </c>
      <c r="C101" s="6" t="n">
        <v>1270</v>
      </c>
    </row>
    <row r="102">
      <c r="A102" s="2" t="inlineStr">
        <is>
          <t>(Emerging Markets Fund) | (Emerging Markets Fund -- Class NAV)</t>
        </is>
      </c>
    </row>
    <row r="103">
      <c r="A103" s="4" t="inlineStr">
        <is>
          <t>Prospectus [Line Items]</t>
        </is>
      </c>
      <c r="B103" s="2" t="inlineStr">
        <is>
          <t>rr_ProspectusLineItems</t>
        </is>
      </c>
    </row>
    <row r="104">
      <c r="A104" s="2" t="inlineStr">
        <is>
          <t>Operating Expenses Caption [Text]</t>
        </is>
      </c>
      <c r="B104" s="2" t="inlineStr">
        <is>
          <t>rr_OperatingExpensesCaption</t>
        </is>
      </c>
      <c r="C104" s="2" t="inlineStr">
        <is>
          <t>Annual
    fund operating expenses (%) (expenses that you pay each year as a percentage of the value of your investment)</t>
        </is>
      </c>
    </row>
    <row r="105">
      <c r="A105" s="2" t="inlineStr">
        <is>
          <t>Fee Waiver or Reimbursement over Assets, Date of Termination</t>
        </is>
      </c>
      <c r="B105" s="2" t="inlineStr">
        <is>
          <t>rr_FeeWaiverOrReimbursementOverAssetsDateOfTermination</t>
        </is>
      </c>
      <c r="C105" s="2" t="inlineStr">
        <is>
          <t>July 31, 2022</t>
        </is>
      </c>
    </row>
    <row r="106">
      <c r="A106" s="2" t="inlineStr">
        <is>
          <t>(Emerging Markets Fund) | (Emerging Markets Fund -- Class NAV) | Class NAV</t>
        </is>
      </c>
    </row>
    <row r="107">
      <c r="A107" s="4" t="inlineStr">
        <is>
          <t>Prospectus [Line Items]</t>
        </is>
      </c>
      <c r="B107" s="2" t="inlineStr">
        <is>
          <t>rr_ProspectusLineItems</t>
        </is>
      </c>
    </row>
    <row r="108">
      <c r="A108" s="2" t="inlineStr">
        <is>
          <t>Management Fees (as a percentage of Assets)</t>
        </is>
      </c>
      <c r="B108" s="2" t="inlineStr">
        <is>
          <t>rr_ManagementFeesOverAssets</t>
        </is>
      </c>
      <c r="C108" s="2" t="inlineStr">
        <is>
          <t>0.76%</t>
        </is>
      </c>
      <c r="D108" s="2" t="inlineStr">
        <is>
          <t>[6]</t>
        </is>
      </c>
    </row>
    <row r="109">
      <c r="A109" s="2" t="inlineStr">
        <is>
          <t>Other Expenses (as a percentage of Assets):</t>
        </is>
      </c>
      <c r="B109" s="2" t="inlineStr">
        <is>
          <t>rr_OtherExpensesOverAssets</t>
        </is>
      </c>
      <c r="C109" s="2" t="inlineStr">
        <is>
          <t>0.21%</t>
        </is>
      </c>
    </row>
    <row r="110">
      <c r="A110" s="2" t="inlineStr">
        <is>
          <t>Expenses (as a percentage of Assets)</t>
        </is>
      </c>
      <c r="B110" s="2" t="inlineStr">
        <is>
          <t>rr_ExpensesOverAssets</t>
        </is>
      </c>
      <c r="C110" s="2" t="inlineStr">
        <is>
          <t>0.97%</t>
        </is>
      </c>
    </row>
    <row r="111">
      <c r="A111" s="2" t="inlineStr">
        <is>
          <t>Fee Waiver or Reimbursement</t>
        </is>
      </c>
      <c r="B111" s="2" t="inlineStr">
        <is>
          <t>rr_FeeWaiverOrReimbursementOverAssets</t>
        </is>
      </c>
      <c r="C111" s="2" t="inlineStr">
        <is>
          <t>(0.01%)</t>
        </is>
      </c>
      <c r="D111" s="2" t="inlineStr">
        <is>
          <t>[7]</t>
        </is>
      </c>
    </row>
    <row r="112">
      <c r="A112" s="2" t="inlineStr">
        <is>
          <t>Net Expenses (as a percentage of Assets)</t>
        </is>
      </c>
      <c r="B112" s="2" t="inlineStr">
        <is>
          <t>rr_NetExpensesOverAssets</t>
        </is>
      </c>
      <c r="C112" s="2" t="inlineStr">
        <is>
          <t>0.96%</t>
        </is>
      </c>
    </row>
    <row r="113">
      <c r="A113" s="2" t="inlineStr">
        <is>
          <t>Expense Example, with Redemption, 1 Year</t>
        </is>
      </c>
      <c r="B113" s="2" t="inlineStr">
        <is>
          <t>rr_ExpenseExampleYear01</t>
        </is>
      </c>
      <c r="C113" s="6" t="n">
        <v>98</v>
      </c>
    </row>
    <row r="114">
      <c r="A114" s="2" t="inlineStr">
        <is>
          <t>Expense Example, with Redemption, 3 Years</t>
        </is>
      </c>
      <c r="B114" s="2" t="inlineStr">
        <is>
          <t>rr_ExpenseExampleYear03</t>
        </is>
      </c>
      <c r="C114" s="5" t="n">
        <v>308</v>
      </c>
    </row>
    <row r="115">
      <c r="A115" s="2" t="inlineStr">
        <is>
          <t>Expense Example, with Redemption, 5 Years</t>
        </is>
      </c>
      <c r="B115" s="2" t="inlineStr">
        <is>
          <t>rr_ExpenseExampleYear05</t>
        </is>
      </c>
      <c r="C115" s="5" t="n">
        <v>535</v>
      </c>
    </row>
    <row r="116">
      <c r="A116" s="2" t="inlineStr">
        <is>
          <t>Expense Example, with Redemption, 10 Years</t>
        </is>
      </c>
      <c r="B116" s="2" t="inlineStr">
        <is>
          <t>rr_ExpenseExampleYear10</t>
        </is>
      </c>
      <c r="C116" s="6" t="n">
        <v>1189</v>
      </c>
    </row>
    <row r="117">
      <c r="A117" s="2" t="inlineStr">
        <is>
          <t>(International Small Company Fund) | (International Small Company Fund - Classes A, C, I and R6)</t>
        </is>
      </c>
    </row>
    <row r="118">
      <c r="A118" s="4" t="inlineStr">
        <is>
          <t>Prospectus [Line Items]</t>
        </is>
      </c>
      <c r="B118" s="2" t="inlineStr">
        <is>
          <t>rr_ProspectusLineItems</t>
        </is>
      </c>
    </row>
    <row r="119">
      <c r="A119" s="2" t="inlineStr">
        <is>
          <t>Operating Expenses Caption [Text]</t>
        </is>
      </c>
      <c r="B119" s="2" t="inlineStr">
        <is>
          <t>rr_OperatingExpensesCaption</t>
        </is>
      </c>
      <c r="C119" s="2" t="inlineStr">
        <is>
          <t>Annual fund operating expenses (%) (expenses that you pay each year as a percentage of the value of your investment)</t>
        </is>
      </c>
    </row>
    <row r="120">
      <c r="A120" s="2" t="inlineStr">
        <is>
          <t>Fee Waiver or Reimbursement over Assets, Date of Termination</t>
        </is>
      </c>
      <c r="B120" s="2" t="inlineStr">
        <is>
          <t>rr_FeeWaiverOrReimbursementOverAssetsDateOfTermination</t>
        </is>
      </c>
      <c r="C120" s="2" t="inlineStr">
        <is>
          <t>July 31, 2022</t>
        </is>
      </c>
    </row>
    <row r="121">
      <c r="A121" s="2" t="inlineStr">
        <is>
          <t>Expense Example by, Year, Caption [Text]</t>
        </is>
      </c>
      <c r="B121" s="2" t="inlineStr">
        <is>
          <t>rr_ExpenseExampleByYearCaption</t>
        </is>
      </c>
      <c r="C121" s="2" t="inlineStr">
        <is>
          <t>Sold</t>
        </is>
      </c>
    </row>
    <row r="122">
      <c r="A122" s="2" t="inlineStr">
        <is>
          <t>Expense Example, No Redemption, By Year, Caption [Text]</t>
        </is>
      </c>
      <c r="B122" s="2" t="inlineStr">
        <is>
          <t>rr_ExpenseExampleNoRedemptionByYearCaption</t>
        </is>
      </c>
      <c r="C122" s="2" t="inlineStr">
        <is>
          <t>Not Sold</t>
        </is>
      </c>
    </row>
    <row r="123">
      <c r="A123" s="2" t="inlineStr">
        <is>
          <t>(International Small Company Fund) | (International Small Company Fund - Classes A, C, I and R6) | Class A</t>
        </is>
      </c>
    </row>
    <row r="124">
      <c r="A124" s="4" t="inlineStr">
        <is>
          <t>Prospectus [Line Items]</t>
        </is>
      </c>
      <c r="B124" s="2" t="inlineStr">
        <is>
          <t>rr_ProspectusLineItems</t>
        </is>
      </c>
    </row>
    <row r="125">
      <c r="A125" s="2" t="inlineStr">
        <is>
          <t>Management Fees (as a percentage of Assets)</t>
        </is>
      </c>
      <c r="B125" s="2" t="inlineStr">
        <is>
          <t>rr_ManagementFeesOverAssets</t>
        </is>
      </c>
      <c r="C125" s="2" t="inlineStr">
        <is>
          <t>0.85%</t>
        </is>
      </c>
      <c r="D125" s="2" t="inlineStr">
        <is>
          <t>[8]</t>
        </is>
      </c>
    </row>
    <row r="126">
      <c r="A126" s="2" t="inlineStr">
        <is>
          <t>Distribution and Service (12b-1) Fees</t>
        </is>
      </c>
      <c r="B126" s="2" t="inlineStr">
        <is>
          <t>rr_DistributionAndService12b1FeesOverAssets</t>
        </is>
      </c>
      <c r="C126" s="2" t="inlineStr">
        <is>
          <t>0.30%</t>
        </is>
      </c>
    </row>
    <row r="127">
      <c r="A127" s="2" t="inlineStr">
        <is>
          <t>Other Expenses (as a percentage of Assets):</t>
        </is>
      </c>
      <c r="B127" s="2" t="inlineStr">
        <is>
          <t>rr_OtherExpensesOverAssets</t>
        </is>
      </c>
      <c r="C127" s="2" t="inlineStr">
        <is>
          <t>0.23%</t>
        </is>
      </c>
    </row>
    <row r="128">
      <c r="A128" s="2" t="inlineStr">
        <is>
          <t>Expenses (as a percentage of Assets)</t>
        </is>
      </c>
      <c r="B128" s="2" t="inlineStr">
        <is>
          <t>rr_ExpensesOverAssets</t>
        </is>
      </c>
      <c r="C128" s="2" t="inlineStr">
        <is>
          <t>1.38%</t>
        </is>
      </c>
    </row>
    <row r="129">
      <c r="A129" s="2" t="inlineStr">
        <is>
          <t>Fee Waiver or Reimbursement</t>
        </is>
      </c>
      <c r="B129" s="2" t="inlineStr">
        <is>
          <t>rr_FeeWaiverOrReimbursementOverAssets</t>
        </is>
      </c>
      <c r="C129" s="2" t="inlineStr">
        <is>
          <t>(0.01%)</t>
        </is>
      </c>
      <c r="D129" s="2" t="inlineStr">
        <is>
          <t>[9]</t>
        </is>
      </c>
    </row>
    <row r="130">
      <c r="A130" s="2" t="inlineStr">
        <is>
          <t>Net Expenses (as a percentage of Assets)</t>
        </is>
      </c>
      <c r="B130" s="2" t="inlineStr">
        <is>
          <t>rr_NetExpensesOverAssets</t>
        </is>
      </c>
      <c r="C130" s="2" t="inlineStr">
        <is>
          <t>1.37%</t>
        </is>
      </c>
    </row>
    <row r="131">
      <c r="A131" s="2" t="inlineStr">
        <is>
          <t>Expense Example, with Redemption, 1 Year</t>
        </is>
      </c>
      <c r="B131" s="2" t="inlineStr">
        <is>
          <t>rr_ExpenseExampleYear01</t>
        </is>
      </c>
      <c r="C131" s="6" t="n">
        <v>633</v>
      </c>
    </row>
    <row r="132">
      <c r="A132" s="2" t="inlineStr">
        <is>
          <t>Expense Example, with Redemption, 3 Years</t>
        </is>
      </c>
      <c r="B132" s="2" t="inlineStr">
        <is>
          <t>rr_ExpenseExampleYear03</t>
        </is>
      </c>
      <c r="C132" s="5" t="n">
        <v>914</v>
      </c>
    </row>
    <row r="133">
      <c r="A133" s="2" t="inlineStr">
        <is>
          <t>Expense Example, with Redemption, 5 Years</t>
        </is>
      </c>
      <c r="B133" s="2" t="inlineStr">
        <is>
          <t>rr_ExpenseExampleYear05</t>
        </is>
      </c>
      <c r="C133" s="5" t="n">
        <v>1217</v>
      </c>
    </row>
    <row r="134">
      <c r="A134" s="2" t="inlineStr">
        <is>
          <t>Expense Example, with Redemption, 10 Years</t>
        </is>
      </c>
      <c r="B134" s="2" t="inlineStr">
        <is>
          <t>rr_ExpenseExampleYear10</t>
        </is>
      </c>
      <c r="C134" s="6" t="n">
        <v>2074</v>
      </c>
    </row>
    <row r="135">
      <c r="A135" s="2" t="inlineStr">
        <is>
          <t>(International Small Company Fund) | (International Small Company Fund - Classes A, C, I and R6) | Class C</t>
        </is>
      </c>
    </row>
    <row r="136">
      <c r="A136" s="4" t="inlineStr">
        <is>
          <t>Prospectus [Line Items]</t>
        </is>
      </c>
      <c r="B136" s="2" t="inlineStr">
        <is>
          <t>rr_ProspectusLineItems</t>
        </is>
      </c>
    </row>
    <row r="137">
      <c r="A137" s="2" t="inlineStr">
        <is>
          <t>Management Fees (as a percentage of Assets)</t>
        </is>
      </c>
      <c r="B137" s="2" t="inlineStr">
        <is>
          <t>rr_ManagementFeesOverAssets</t>
        </is>
      </c>
      <c r="C137" s="2" t="inlineStr">
        <is>
          <t>0.85%</t>
        </is>
      </c>
      <c r="D137" s="2" t="inlineStr">
        <is>
          <t>[8]</t>
        </is>
      </c>
    </row>
    <row r="138">
      <c r="A138" s="2" t="inlineStr">
        <is>
          <t>Distribution and Service (12b-1) Fees</t>
        </is>
      </c>
      <c r="B138" s="2" t="inlineStr">
        <is>
          <t>rr_DistributionAndService12b1FeesOverAssets</t>
        </is>
      </c>
      <c r="C138" s="2" t="inlineStr">
        <is>
          <t>1.00%</t>
        </is>
      </c>
    </row>
    <row r="139">
      <c r="A139" s="2" t="inlineStr">
        <is>
          <t>Other Expenses (as a percentage of Assets):</t>
        </is>
      </c>
      <c r="B139" s="2" t="inlineStr">
        <is>
          <t>rr_OtherExpensesOverAssets</t>
        </is>
      </c>
      <c r="C139" s="2" t="inlineStr">
        <is>
          <t>0.23%</t>
        </is>
      </c>
    </row>
    <row r="140">
      <c r="A140" s="2" t="inlineStr">
        <is>
          <t>Expenses (as a percentage of Assets)</t>
        </is>
      </c>
      <c r="B140" s="2" t="inlineStr">
        <is>
          <t>rr_ExpensesOverAssets</t>
        </is>
      </c>
      <c r="C140" s="2" t="inlineStr">
        <is>
          <t>2.08%</t>
        </is>
      </c>
    </row>
    <row r="141">
      <c r="A141" s="2" t="inlineStr">
        <is>
          <t>Fee Waiver or Reimbursement</t>
        </is>
      </c>
      <c r="B141" s="2" t="inlineStr">
        <is>
          <t>rr_FeeWaiverOrReimbursementOverAssets</t>
        </is>
      </c>
      <c r="C141" s="2" t="inlineStr">
        <is>
          <t>(0.01%)</t>
        </is>
      </c>
      <c r="D141" s="2" t="inlineStr">
        <is>
          <t>[9]</t>
        </is>
      </c>
    </row>
    <row r="142">
      <c r="A142" s="2" t="inlineStr">
        <is>
          <t>Net Expenses (as a percentage of Assets)</t>
        </is>
      </c>
      <c r="B142" s="2" t="inlineStr">
        <is>
          <t>rr_NetExpensesOverAssets</t>
        </is>
      </c>
      <c r="C142" s="2" t="inlineStr">
        <is>
          <t>2.07%</t>
        </is>
      </c>
    </row>
    <row r="143">
      <c r="A143" s="2" t="inlineStr">
        <is>
          <t>Expense Example, with Redemption, 1 Year</t>
        </is>
      </c>
      <c r="B143" s="2" t="inlineStr">
        <is>
          <t>rr_ExpenseExampleYear01</t>
        </is>
      </c>
      <c r="C143" s="6" t="n">
        <v>310</v>
      </c>
    </row>
    <row r="144">
      <c r="A144" s="2" t="inlineStr">
        <is>
          <t>Expense Example, with Redemption, 3 Years</t>
        </is>
      </c>
      <c r="B144" s="2" t="inlineStr">
        <is>
          <t>rr_ExpenseExampleYear03</t>
        </is>
      </c>
      <c r="C144" s="5" t="n">
        <v>651</v>
      </c>
    </row>
    <row r="145">
      <c r="A145" s="2" t="inlineStr">
        <is>
          <t>Expense Example, with Redemption, 5 Years</t>
        </is>
      </c>
      <c r="B145" s="2" t="inlineStr">
        <is>
          <t>rr_ExpenseExampleYear05</t>
        </is>
      </c>
      <c r="C145" s="5" t="n">
        <v>1118</v>
      </c>
    </row>
    <row r="146">
      <c r="A146" s="2" t="inlineStr">
        <is>
          <t>Expense Example, with Redemption, 10 Years</t>
        </is>
      </c>
      <c r="B146" s="2" t="inlineStr">
        <is>
          <t>rr_ExpenseExampleYear10</t>
        </is>
      </c>
      <c r="C146" s="5" t="n">
        <v>2231</v>
      </c>
    </row>
    <row r="147">
      <c r="A147" s="2" t="inlineStr">
        <is>
          <t>Expense Example, No Redemption, 1 Year</t>
        </is>
      </c>
      <c r="B147" s="2" t="inlineStr">
        <is>
          <t>rr_ExpenseExampleNoRedemptionYear01</t>
        </is>
      </c>
      <c r="C147" s="5" t="n">
        <v>210</v>
      </c>
    </row>
    <row r="148">
      <c r="A148" s="2" t="inlineStr">
        <is>
          <t>Expense Example, No Redemption, 3 Years</t>
        </is>
      </c>
      <c r="B148" s="2" t="inlineStr">
        <is>
          <t>rr_ExpenseExampleNoRedemptionYear03</t>
        </is>
      </c>
      <c r="C148" s="5" t="n">
        <v>651</v>
      </c>
    </row>
    <row r="149">
      <c r="A149" s="2" t="inlineStr">
        <is>
          <t>Expense Example, No Redemption, 5 Years</t>
        </is>
      </c>
      <c r="B149" s="2" t="inlineStr">
        <is>
          <t>rr_ExpenseExampleNoRedemptionYear05</t>
        </is>
      </c>
      <c r="C149" s="5" t="n">
        <v>1118</v>
      </c>
    </row>
    <row r="150">
      <c r="A150" s="2" t="inlineStr">
        <is>
          <t>Expense Example, No Redemption, 10 Years</t>
        </is>
      </c>
      <c r="B150" s="2" t="inlineStr">
        <is>
          <t>rr_ExpenseExampleNoRedemptionYear10</t>
        </is>
      </c>
      <c r="C150" s="6" t="n">
        <v>2231</v>
      </c>
    </row>
    <row r="151">
      <c r="A151" s="2" t="inlineStr">
        <is>
          <t>(International Small Company Fund) | (International Small Company Fund - Classes A, C, I and R6) | Class I</t>
        </is>
      </c>
    </row>
    <row r="152">
      <c r="A152" s="4" t="inlineStr">
        <is>
          <t>Prospectus [Line Items]</t>
        </is>
      </c>
      <c r="B152" s="2" t="inlineStr">
        <is>
          <t>rr_ProspectusLineItems</t>
        </is>
      </c>
    </row>
    <row r="153">
      <c r="A153" s="2" t="inlineStr">
        <is>
          <t>Management Fees (as a percentage of Assets)</t>
        </is>
      </c>
      <c r="B153" s="2" t="inlineStr">
        <is>
          <t>rr_ManagementFeesOverAssets</t>
        </is>
      </c>
      <c r="C153" s="2" t="inlineStr">
        <is>
          <t>0.85%</t>
        </is>
      </c>
      <c r="D153" s="2" t="inlineStr">
        <is>
          <t>[8]</t>
        </is>
      </c>
    </row>
    <row r="154">
      <c r="A154" s="2" t="inlineStr">
        <is>
          <t>Distribution and Service (12b-1) Fees</t>
        </is>
      </c>
      <c r="B154" s="2" t="inlineStr">
        <is>
          <t>rr_DistributionAndService12b1FeesOverAssets</t>
        </is>
      </c>
      <c r="C154" s="2" t="inlineStr">
        <is>
          <t xml:space="preserve">none
				</t>
        </is>
      </c>
    </row>
    <row r="155">
      <c r="A155" s="2" t="inlineStr">
        <is>
          <t>Other Expenses (as a percentage of Assets):</t>
        </is>
      </c>
      <c r="B155" s="2" t="inlineStr">
        <is>
          <t>rr_OtherExpensesOverAssets</t>
        </is>
      </c>
      <c r="C155" s="2" t="inlineStr">
        <is>
          <t>0.23%</t>
        </is>
      </c>
    </row>
    <row r="156">
      <c r="A156" s="2" t="inlineStr">
        <is>
          <t>Expenses (as a percentage of Assets)</t>
        </is>
      </c>
      <c r="B156" s="2" t="inlineStr">
        <is>
          <t>rr_ExpensesOverAssets</t>
        </is>
      </c>
      <c r="C156" s="2" t="inlineStr">
        <is>
          <t>1.08%</t>
        </is>
      </c>
    </row>
    <row r="157">
      <c r="A157" s="2" t="inlineStr">
        <is>
          <t>Fee Waiver or Reimbursement</t>
        </is>
      </c>
      <c r="B157" s="2" t="inlineStr">
        <is>
          <t>rr_FeeWaiverOrReimbursementOverAssets</t>
        </is>
      </c>
      <c r="C157" s="2" t="inlineStr">
        <is>
          <t>(0.01%)</t>
        </is>
      </c>
      <c r="D157" s="2" t="inlineStr">
        <is>
          <t>[9]</t>
        </is>
      </c>
    </row>
    <row r="158">
      <c r="A158" s="2" t="inlineStr">
        <is>
          <t>Net Expenses (as a percentage of Assets)</t>
        </is>
      </c>
      <c r="B158" s="2" t="inlineStr">
        <is>
          <t>rr_NetExpensesOverAssets</t>
        </is>
      </c>
      <c r="C158" s="2" t="inlineStr">
        <is>
          <t>1.07%</t>
        </is>
      </c>
    </row>
    <row r="159">
      <c r="A159" s="2" t="inlineStr">
        <is>
          <t>Expense Example, with Redemption, 1 Year</t>
        </is>
      </c>
      <c r="B159" s="2" t="inlineStr">
        <is>
          <t>rr_ExpenseExampleYear01</t>
        </is>
      </c>
      <c r="C159" s="6" t="n">
        <v>109</v>
      </c>
    </row>
    <row r="160">
      <c r="A160" s="2" t="inlineStr">
        <is>
          <t>Expense Example, with Redemption, 3 Years</t>
        </is>
      </c>
      <c r="B160" s="2" t="inlineStr">
        <is>
          <t>rr_ExpenseExampleYear03</t>
        </is>
      </c>
      <c r="C160" s="5" t="n">
        <v>342</v>
      </c>
    </row>
    <row r="161">
      <c r="A161" s="2" t="inlineStr">
        <is>
          <t>Expense Example, with Redemption, 5 Years</t>
        </is>
      </c>
      <c r="B161" s="2" t="inlineStr">
        <is>
          <t>rr_ExpenseExampleYear05</t>
        </is>
      </c>
      <c r="C161" s="5" t="n">
        <v>595</v>
      </c>
    </row>
    <row r="162">
      <c r="A162" s="2" t="inlineStr">
        <is>
          <t>Expense Example, with Redemption, 10 Years</t>
        </is>
      </c>
      <c r="B162" s="2" t="inlineStr">
        <is>
          <t>rr_ExpenseExampleYear10</t>
        </is>
      </c>
      <c r="C162" s="6" t="n">
        <v>1316</v>
      </c>
    </row>
    <row r="163">
      <c r="A163" s="2" t="inlineStr">
        <is>
          <t>(International Small Company Fund) | (International Small Company Fund - Classes A, C, I and R6) | Class R6</t>
        </is>
      </c>
    </row>
    <row r="164">
      <c r="A164" s="4" t="inlineStr">
        <is>
          <t>Prospectus [Line Items]</t>
        </is>
      </c>
      <c r="B164" s="2" t="inlineStr">
        <is>
          <t>rr_ProspectusLineItems</t>
        </is>
      </c>
    </row>
    <row r="165">
      <c r="A165" s="2" t="inlineStr">
        <is>
          <t>Management Fees (as a percentage of Assets)</t>
        </is>
      </c>
      <c r="B165" s="2" t="inlineStr">
        <is>
          <t>rr_ManagementFeesOverAssets</t>
        </is>
      </c>
      <c r="C165" s="2" t="inlineStr">
        <is>
          <t>0.85%</t>
        </is>
      </c>
      <c r="D165" s="2" t="inlineStr">
        <is>
          <t>[8]</t>
        </is>
      </c>
    </row>
    <row r="166">
      <c r="A166" s="2" t="inlineStr">
        <is>
          <t>Distribution and Service (12b-1) Fees</t>
        </is>
      </c>
      <c r="B166" s="2" t="inlineStr">
        <is>
          <t>rr_DistributionAndService12b1FeesOverAssets</t>
        </is>
      </c>
      <c r="C166" s="2" t="inlineStr">
        <is>
          <t xml:space="preserve">none
				</t>
        </is>
      </c>
    </row>
    <row r="167">
      <c r="A167" s="2" t="inlineStr">
        <is>
          <t>Other Expenses (as a percentage of Assets):</t>
        </is>
      </c>
      <c r="B167" s="2" t="inlineStr">
        <is>
          <t>rr_OtherExpensesOverAssets</t>
        </is>
      </c>
      <c r="C167" s="2" t="inlineStr">
        <is>
          <t>0.12%</t>
        </is>
      </c>
    </row>
    <row r="168">
      <c r="A168" s="2" t="inlineStr">
        <is>
          <t>Expenses (as a percentage of Assets)</t>
        </is>
      </c>
      <c r="B168" s="2" t="inlineStr">
        <is>
          <t>rr_ExpensesOverAssets</t>
        </is>
      </c>
      <c r="C168" s="2" t="inlineStr">
        <is>
          <t>0.97%</t>
        </is>
      </c>
    </row>
    <row r="169">
      <c r="A169" s="2" t="inlineStr">
        <is>
          <t>Fee Waiver or Reimbursement</t>
        </is>
      </c>
      <c r="B169" s="2" t="inlineStr">
        <is>
          <t>rr_FeeWaiverOrReimbursementOverAssets</t>
        </is>
      </c>
      <c r="C169" s="2" t="inlineStr">
        <is>
          <t>(0.01%)</t>
        </is>
      </c>
      <c r="D169" s="2" t="inlineStr">
        <is>
          <t>[9]</t>
        </is>
      </c>
    </row>
    <row r="170">
      <c r="A170" s="2" t="inlineStr">
        <is>
          <t>Net Expenses (as a percentage of Assets)</t>
        </is>
      </c>
      <c r="B170" s="2" t="inlineStr">
        <is>
          <t>rr_NetExpensesOverAssets</t>
        </is>
      </c>
      <c r="C170" s="2" t="inlineStr">
        <is>
          <t>0.96%</t>
        </is>
      </c>
    </row>
    <row r="171">
      <c r="A171" s="2" t="inlineStr">
        <is>
          <t>Expense Example, with Redemption, 1 Year</t>
        </is>
      </c>
      <c r="B171" s="2" t="inlineStr">
        <is>
          <t>rr_ExpenseExampleYear01</t>
        </is>
      </c>
      <c r="C171" s="6" t="n">
        <v>98</v>
      </c>
    </row>
    <row r="172">
      <c r="A172" s="2" t="inlineStr">
        <is>
          <t>Expense Example, with Redemption, 3 Years</t>
        </is>
      </c>
      <c r="B172" s="2" t="inlineStr">
        <is>
          <t>rr_ExpenseExampleYear03</t>
        </is>
      </c>
      <c r="C172" s="5" t="n">
        <v>308</v>
      </c>
    </row>
    <row r="173">
      <c r="A173" s="2" t="inlineStr">
        <is>
          <t>Expense Example, with Redemption, 5 Years</t>
        </is>
      </c>
      <c r="B173" s="2" t="inlineStr">
        <is>
          <t>rr_ExpenseExampleYear05</t>
        </is>
      </c>
      <c r="C173" s="5" t="n">
        <v>535</v>
      </c>
    </row>
    <row r="174">
      <c r="A174" s="2" t="inlineStr">
        <is>
          <t>Expense Example, with Redemption, 10 Years</t>
        </is>
      </c>
      <c r="B174" s="2" t="inlineStr">
        <is>
          <t>rr_ExpenseExampleYear10</t>
        </is>
      </c>
      <c r="C174" s="6" t="n">
        <v>1189</v>
      </c>
    </row>
    <row r="175">
      <c r="A175" s="2" t="inlineStr">
        <is>
          <t>(International Small Company Fund) | (International Small Company Fund - Classes R2, R4 and R5)</t>
        </is>
      </c>
    </row>
    <row r="176">
      <c r="A176" s="4" t="inlineStr">
        <is>
          <t>Prospectus [Line Items]</t>
        </is>
      </c>
      <c r="B176" s="2" t="inlineStr">
        <is>
          <t>rr_ProspectusLineItems</t>
        </is>
      </c>
    </row>
    <row r="177">
      <c r="A177" s="2" t="inlineStr">
        <is>
          <t>Operating Expenses Caption [Text]</t>
        </is>
      </c>
      <c r="B177" s="2" t="inlineStr">
        <is>
          <t>rr_OperatingExpensesCaption</t>
        </is>
      </c>
      <c r="C177" s="2" t="inlineStr">
        <is>
          <t>Annual fund operating expenses (%) (expenses that you pay each year as a percentage of the value of your investment)</t>
        </is>
      </c>
    </row>
    <row r="178">
      <c r="A178" s="2" t="inlineStr">
        <is>
          <t>Fee Waiver or Reimbursement over Assets, Date of Termination</t>
        </is>
      </c>
      <c r="B178" s="2" t="inlineStr">
        <is>
          <t>rr_FeeWaiverOrReimbursementOverAssetsDateOfTermination</t>
        </is>
      </c>
      <c r="C178" s="2" t="inlineStr">
        <is>
          <t>July 31, 2022</t>
        </is>
      </c>
    </row>
    <row r="179">
      <c r="A179" s="2" t="inlineStr">
        <is>
          <t>Other Expenses, New Fund, Based on Estimates [Text]</t>
        </is>
      </c>
      <c r="B179" s="2" t="inlineStr">
        <is>
          <t>rr_OtherExpensesNewFundBasedOnEstimates</t>
        </is>
      </c>
      <c r="C179" s="2" t="inlineStr">
        <is>
          <t xml:space="preserve">
    “Other expenses” have been estimated for the first year of operations of the fund’s Class R2, Class R4 and Class R5 shares.</t>
        </is>
      </c>
    </row>
    <row r="180">
      <c r="A180" s="2" t="inlineStr">
        <is>
          <t>(International Small Company Fund) | (International Small Company Fund - Classes R2, R4 and R5) | Class R2</t>
        </is>
      </c>
    </row>
    <row r="181">
      <c r="A181" s="4" t="inlineStr">
        <is>
          <t>Prospectus [Line Items]</t>
        </is>
      </c>
      <c r="B181" s="2" t="inlineStr">
        <is>
          <t>rr_ProspectusLineItems</t>
        </is>
      </c>
    </row>
    <row r="182">
      <c r="A182" s="2" t="inlineStr">
        <is>
          <t>Management Fees (as a percentage of Assets)</t>
        </is>
      </c>
      <c r="B182" s="2" t="inlineStr">
        <is>
          <t>rr_ManagementFeesOverAssets</t>
        </is>
      </c>
      <c r="C182" s="2" t="inlineStr">
        <is>
          <t>0.85%</t>
        </is>
      </c>
      <c r="D182" s="2" t="inlineStr">
        <is>
          <t>[10]</t>
        </is>
      </c>
    </row>
    <row r="183">
      <c r="A183" s="2" t="inlineStr">
        <is>
          <t>Distribution and Service (12b-1) Fees</t>
        </is>
      </c>
      <c r="B183" s="2" t="inlineStr">
        <is>
          <t>rr_DistributionAndService12b1FeesOverAssets</t>
        </is>
      </c>
      <c r="C183" s="2" t="inlineStr">
        <is>
          <t>0.25%</t>
        </is>
      </c>
    </row>
    <row r="184">
      <c r="A184" s="2" t="inlineStr">
        <is>
          <t>Component1 Other Expenses</t>
        </is>
      </c>
      <c r="B184" s="2" t="inlineStr">
        <is>
          <t>rr_Component1OtherExpensesOverAssets</t>
        </is>
      </c>
      <c r="C184" s="2" t="inlineStr">
        <is>
          <t>0.25%</t>
        </is>
      </c>
    </row>
    <row r="185">
      <c r="A185" s="2" t="inlineStr">
        <is>
          <t>Component2 Other Expenses</t>
        </is>
      </c>
      <c r="B185" s="2" t="inlineStr">
        <is>
          <t>rr_Component2OtherExpensesOverAssets</t>
        </is>
      </c>
      <c r="C185" s="2" t="inlineStr">
        <is>
          <t>0.12%</t>
        </is>
      </c>
    </row>
    <row r="186">
      <c r="A186" s="2" t="inlineStr">
        <is>
          <t>Other Expenses (as a percentage of Assets):</t>
        </is>
      </c>
      <c r="B186" s="2" t="inlineStr">
        <is>
          <t>rr_OtherExpensesOverAssets</t>
        </is>
      </c>
      <c r="C186" s="2" t="inlineStr">
        <is>
          <t>0.37%</t>
        </is>
      </c>
      <c r="D186" s="2" t="inlineStr">
        <is>
          <t>[11]</t>
        </is>
      </c>
    </row>
    <row r="187">
      <c r="A187" s="2" t="inlineStr">
        <is>
          <t>Expenses (as a percentage of Assets)</t>
        </is>
      </c>
      <c r="B187" s="2" t="inlineStr">
        <is>
          <t>rr_ExpensesOverAssets</t>
        </is>
      </c>
      <c r="C187" s="2" t="inlineStr">
        <is>
          <t>1.47%</t>
        </is>
      </c>
    </row>
    <row r="188">
      <c r="A188" s="2" t="inlineStr">
        <is>
          <t>Fee Waiver or Reimbursement</t>
        </is>
      </c>
      <c r="B188" s="2" t="inlineStr">
        <is>
          <t>rr_FeeWaiverOrReimbursementOverAssets</t>
        </is>
      </c>
      <c r="C188" s="2" t="inlineStr">
        <is>
          <t>(0.01%)</t>
        </is>
      </c>
      <c r="D188" s="2" t="inlineStr">
        <is>
          <t>[12]</t>
        </is>
      </c>
    </row>
    <row r="189">
      <c r="A189" s="2" t="inlineStr">
        <is>
          <t>Net Expenses (as a percentage of Assets)</t>
        </is>
      </c>
      <c r="B189" s="2" t="inlineStr">
        <is>
          <t>rr_NetExpensesOverAssets</t>
        </is>
      </c>
      <c r="C189" s="2" t="inlineStr">
        <is>
          <t>1.46%</t>
        </is>
      </c>
    </row>
    <row r="190">
      <c r="A190" s="2" t="inlineStr">
        <is>
          <t>Expense Example, with Redemption, 1 Year</t>
        </is>
      </c>
      <c r="B190" s="2" t="inlineStr">
        <is>
          <t>rr_ExpenseExampleYear01</t>
        </is>
      </c>
      <c r="C190" s="6" t="n">
        <v>149</v>
      </c>
    </row>
    <row r="191">
      <c r="A191" s="2" t="inlineStr">
        <is>
          <t>Expense Example, with Redemption, 3 Years</t>
        </is>
      </c>
      <c r="B191" s="2" t="inlineStr">
        <is>
          <t>rr_ExpenseExampleYear03</t>
        </is>
      </c>
      <c r="C191" s="5" t="n">
        <v>464</v>
      </c>
    </row>
    <row r="192">
      <c r="A192" s="2" t="inlineStr">
        <is>
          <t>Expense Example, with Redemption, 5 Years</t>
        </is>
      </c>
      <c r="B192" s="2" t="inlineStr">
        <is>
          <t>rr_ExpenseExampleYear05</t>
        </is>
      </c>
      <c r="C192" s="5" t="n">
        <v>802</v>
      </c>
    </row>
    <row r="193">
      <c r="A193" s="2" t="inlineStr">
        <is>
          <t>Expense Example, with Redemption, 10 Years</t>
        </is>
      </c>
      <c r="B193" s="2" t="inlineStr">
        <is>
          <t>rr_ExpenseExampleYear10</t>
        </is>
      </c>
      <c r="C193" s="6" t="n">
        <v>1757</v>
      </c>
    </row>
    <row r="194">
      <c r="A194" s="2" t="inlineStr">
        <is>
          <t>(International Small Company Fund) | (International Small Company Fund - Classes R2, R4 and R5) | Class R4</t>
        </is>
      </c>
    </row>
    <row r="195">
      <c r="A195" s="4" t="inlineStr">
        <is>
          <t>Prospectus [Line Items]</t>
        </is>
      </c>
      <c r="B195" s="2" t="inlineStr">
        <is>
          <t>rr_ProspectusLineItems</t>
        </is>
      </c>
    </row>
    <row r="196">
      <c r="A196" s="2" t="inlineStr">
        <is>
          <t>Management Fees (as a percentage of Assets)</t>
        </is>
      </c>
      <c r="B196" s="2" t="inlineStr">
        <is>
          <t>rr_ManagementFeesOverAssets</t>
        </is>
      </c>
      <c r="C196" s="2" t="inlineStr">
        <is>
          <t>0.85%</t>
        </is>
      </c>
      <c r="D196" s="2" t="inlineStr">
        <is>
          <t>[10]</t>
        </is>
      </c>
    </row>
    <row r="197">
      <c r="A197" s="2" t="inlineStr">
        <is>
          <t>Distribution and Service (12b-1) Fees</t>
        </is>
      </c>
      <c r="B197" s="2" t="inlineStr">
        <is>
          <t>rr_DistributionAndService12b1FeesOverAssets</t>
        </is>
      </c>
      <c r="C197" s="2" t="inlineStr">
        <is>
          <t>0.25%</t>
        </is>
      </c>
    </row>
    <row r="198">
      <c r="A198" s="2" t="inlineStr">
        <is>
          <t>Component1 Other Expenses</t>
        </is>
      </c>
      <c r="B198" s="2" t="inlineStr">
        <is>
          <t>rr_Component1OtherExpensesOverAssets</t>
        </is>
      </c>
      <c r="C198" s="2" t="inlineStr">
        <is>
          <t>0.10%</t>
        </is>
      </c>
    </row>
    <row r="199">
      <c r="A199" s="2" t="inlineStr">
        <is>
          <t>Component2 Other Expenses</t>
        </is>
      </c>
      <c r="B199" s="2" t="inlineStr">
        <is>
          <t>rr_Component2OtherExpensesOverAssets</t>
        </is>
      </c>
      <c r="C199" s="2" t="inlineStr">
        <is>
          <t>0.12%</t>
        </is>
      </c>
    </row>
    <row r="200">
      <c r="A200" s="2" t="inlineStr">
        <is>
          <t>Other Expenses (as a percentage of Assets):</t>
        </is>
      </c>
      <c r="B200" s="2" t="inlineStr">
        <is>
          <t>rr_OtherExpensesOverAssets</t>
        </is>
      </c>
      <c r="C200" s="2" t="inlineStr">
        <is>
          <t>0.22%</t>
        </is>
      </c>
      <c r="D200" s="2" t="inlineStr">
        <is>
          <t>[11]</t>
        </is>
      </c>
    </row>
    <row r="201">
      <c r="A201" s="2" t="inlineStr">
        <is>
          <t>Expenses (as a percentage of Assets)</t>
        </is>
      </c>
      <c r="B201" s="2" t="inlineStr">
        <is>
          <t>rr_ExpensesOverAssets</t>
        </is>
      </c>
      <c r="C201" s="2" t="inlineStr">
        <is>
          <t>1.32%</t>
        </is>
      </c>
    </row>
    <row r="202">
      <c r="A202" s="2" t="inlineStr">
        <is>
          <t>Fee Waiver or Reimbursement</t>
        </is>
      </c>
      <c r="B202" s="2" t="inlineStr">
        <is>
          <t>rr_FeeWaiverOrReimbursementOverAssets</t>
        </is>
      </c>
      <c r="C202" s="2" t="inlineStr">
        <is>
          <t>(0.01%)</t>
        </is>
      </c>
      <c r="D202" s="2" t="inlineStr">
        <is>
          <t>[12]</t>
        </is>
      </c>
    </row>
    <row r="203">
      <c r="A203" s="2" t="inlineStr">
        <is>
          <t>Net Expenses (as a percentage of Assets)</t>
        </is>
      </c>
      <c r="B203" s="2" t="inlineStr">
        <is>
          <t>rr_NetExpensesOverAssets</t>
        </is>
      </c>
      <c r="C203" s="2" t="inlineStr">
        <is>
          <t>1.31%</t>
        </is>
      </c>
    </row>
    <row r="204">
      <c r="A204" s="2" t="inlineStr">
        <is>
          <t>Expense Example, with Redemption, 1 Year</t>
        </is>
      </c>
      <c r="B204" s="2" t="inlineStr">
        <is>
          <t>rr_ExpenseExampleYear01</t>
        </is>
      </c>
      <c r="C204" s="6" t="n">
        <v>133</v>
      </c>
    </row>
    <row r="205">
      <c r="A205" s="2" t="inlineStr">
        <is>
          <t>Expense Example, with Redemption, 3 Years</t>
        </is>
      </c>
      <c r="B205" s="2" t="inlineStr">
        <is>
          <t>rr_ExpenseExampleYear03</t>
        </is>
      </c>
      <c r="C205" s="5" t="n">
        <v>417</v>
      </c>
    </row>
    <row r="206">
      <c r="A206" s="2" t="inlineStr">
        <is>
          <t>Expense Example, with Redemption, 5 Years</t>
        </is>
      </c>
      <c r="B206" s="2" t="inlineStr">
        <is>
          <t>rr_ExpenseExampleYear05</t>
        </is>
      </c>
      <c r="C206" s="5" t="n">
        <v>723</v>
      </c>
    </row>
    <row r="207">
      <c r="A207" s="2" t="inlineStr">
        <is>
          <t>Expense Example, with Redemption, 10 Years</t>
        </is>
      </c>
      <c r="B207" s="2" t="inlineStr">
        <is>
          <t>rr_ExpenseExampleYear10</t>
        </is>
      </c>
      <c r="C207" s="6" t="n">
        <v>1589</v>
      </c>
    </row>
    <row r="208">
      <c r="A208" s="2" t="inlineStr">
        <is>
          <t>(International Small Company Fund) | (International Small Company Fund - Classes R2, R4 and R5) | Class R5</t>
        </is>
      </c>
    </row>
    <row r="209">
      <c r="A209" s="4" t="inlineStr">
        <is>
          <t>Prospectus [Line Items]</t>
        </is>
      </c>
      <c r="B209" s="2" t="inlineStr">
        <is>
          <t>rr_ProspectusLineItems</t>
        </is>
      </c>
    </row>
    <row r="210">
      <c r="A210" s="2" t="inlineStr">
        <is>
          <t>Management Fees (as a percentage of Assets)</t>
        </is>
      </c>
      <c r="B210" s="2" t="inlineStr">
        <is>
          <t>rr_ManagementFeesOverAssets</t>
        </is>
      </c>
      <c r="C210" s="2" t="inlineStr">
        <is>
          <t>0.85%</t>
        </is>
      </c>
      <c r="D210" s="2" t="inlineStr">
        <is>
          <t>[10]</t>
        </is>
      </c>
    </row>
    <row r="211">
      <c r="A211" s="2" t="inlineStr">
        <is>
          <t>Distribution and Service (12b-1) Fees</t>
        </is>
      </c>
      <c r="B211" s="2" t="inlineStr">
        <is>
          <t>rr_DistributionAndService12b1FeesOverAssets</t>
        </is>
      </c>
      <c r="C211" s="2" t="inlineStr">
        <is>
          <t xml:space="preserve">none
				</t>
        </is>
      </c>
    </row>
    <row r="212">
      <c r="A212" s="2" t="inlineStr">
        <is>
          <t>Component1 Other Expenses</t>
        </is>
      </c>
      <c r="B212" s="2" t="inlineStr">
        <is>
          <t>rr_Component1OtherExpensesOverAssets</t>
        </is>
      </c>
      <c r="C212" s="2" t="inlineStr">
        <is>
          <t>0.05%</t>
        </is>
      </c>
    </row>
    <row r="213">
      <c r="A213" s="2" t="inlineStr">
        <is>
          <t>Component2 Other Expenses</t>
        </is>
      </c>
      <c r="B213" s="2" t="inlineStr">
        <is>
          <t>rr_Component2OtherExpensesOverAssets</t>
        </is>
      </c>
      <c r="C213" s="2" t="inlineStr">
        <is>
          <t>0.12%</t>
        </is>
      </c>
    </row>
    <row r="214">
      <c r="A214" s="2" t="inlineStr">
        <is>
          <t>Other Expenses (as a percentage of Assets):</t>
        </is>
      </c>
      <c r="B214" s="2" t="inlineStr">
        <is>
          <t>rr_OtherExpensesOverAssets</t>
        </is>
      </c>
      <c r="C214" s="2" t="inlineStr">
        <is>
          <t>0.17%</t>
        </is>
      </c>
      <c r="D214" s="2" t="inlineStr">
        <is>
          <t>[11]</t>
        </is>
      </c>
    </row>
    <row r="215">
      <c r="A215" s="2" t="inlineStr">
        <is>
          <t>Expenses (as a percentage of Assets)</t>
        </is>
      </c>
      <c r="B215" s="2" t="inlineStr">
        <is>
          <t>rr_ExpensesOverAssets</t>
        </is>
      </c>
      <c r="C215" s="2" t="inlineStr">
        <is>
          <t>1.02%</t>
        </is>
      </c>
    </row>
    <row r="216">
      <c r="A216" s="2" t="inlineStr">
        <is>
          <t>Fee Waiver or Reimbursement</t>
        </is>
      </c>
      <c r="B216" s="2" t="inlineStr">
        <is>
          <t>rr_FeeWaiverOrReimbursementOverAssets</t>
        </is>
      </c>
      <c r="C216" s="2" t="inlineStr">
        <is>
          <t>(0.01%)</t>
        </is>
      </c>
      <c r="D216" s="2" t="inlineStr">
        <is>
          <t>[12]</t>
        </is>
      </c>
    </row>
    <row r="217">
      <c r="A217" s="2" t="inlineStr">
        <is>
          <t>Net Expenses (as a percentage of Assets)</t>
        </is>
      </c>
      <c r="B217" s="2" t="inlineStr">
        <is>
          <t>rr_NetExpensesOverAssets</t>
        </is>
      </c>
      <c r="C217" s="2" t="inlineStr">
        <is>
          <t>1.01%</t>
        </is>
      </c>
    </row>
    <row r="218">
      <c r="A218" s="2" t="inlineStr">
        <is>
          <t>Expense Example, with Redemption, 1 Year</t>
        </is>
      </c>
      <c r="B218" s="2" t="inlineStr">
        <is>
          <t>rr_ExpenseExampleYear01</t>
        </is>
      </c>
      <c r="C218" s="6" t="n">
        <v>103</v>
      </c>
    </row>
    <row r="219">
      <c r="A219" s="2" t="inlineStr">
        <is>
          <t>Expense Example, with Redemption, 3 Years</t>
        </is>
      </c>
      <c r="B219" s="2" t="inlineStr">
        <is>
          <t>rr_ExpenseExampleYear03</t>
        </is>
      </c>
      <c r="C219" s="5" t="n">
        <v>324</v>
      </c>
    </row>
    <row r="220">
      <c r="A220" s="2" t="inlineStr">
        <is>
          <t>Expense Example, with Redemption, 5 Years</t>
        </is>
      </c>
      <c r="B220" s="2" t="inlineStr">
        <is>
          <t>rr_ExpenseExampleYear05</t>
        </is>
      </c>
      <c r="C220" s="5" t="n">
        <v>562</v>
      </c>
    </row>
    <row r="221">
      <c r="A221" s="2" t="inlineStr">
        <is>
          <t>Expense Example, with Redemption, 10 Years</t>
        </is>
      </c>
      <c r="B221" s="2" t="inlineStr">
        <is>
          <t>rr_ExpenseExampleYear10</t>
        </is>
      </c>
      <c r="C221" s="6" t="n">
        <v>1247</v>
      </c>
    </row>
    <row r="222">
      <c r="A222" s="2" t="inlineStr">
        <is>
          <t>(International Small Company Fund) | (International Small Company Fund - Class NAV)</t>
        </is>
      </c>
    </row>
    <row r="223">
      <c r="A223" s="4" t="inlineStr">
        <is>
          <t>Prospectus [Line Items]</t>
        </is>
      </c>
      <c r="B223" s="2" t="inlineStr">
        <is>
          <t>rr_ProspectusLineItems</t>
        </is>
      </c>
    </row>
    <row r="224">
      <c r="A224" s="2" t="inlineStr">
        <is>
          <t>Operating Expenses Caption [Text]</t>
        </is>
      </c>
      <c r="B224" s="2" t="inlineStr">
        <is>
          <t>rr_OperatingExpensesCaption</t>
        </is>
      </c>
      <c r="C224" s="2" t="inlineStr">
        <is>
          <t>Annual fund operating expenses (%) (expenses that you pay each year as a percentage of the value of your investment)</t>
        </is>
      </c>
    </row>
    <row r="225">
      <c r="A225" s="2" t="inlineStr">
        <is>
          <t>Fee Waiver or Reimbursement over Assets, Date of Termination</t>
        </is>
      </c>
      <c r="B225" s="2" t="inlineStr">
        <is>
          <t>rr_FeeWaiverOrReimbursementOverAssetsDateOfTermination</t>
        </is>
      </c>
      <c r="C225" s="2" t="inlineStr">
        <is>
          <t>July 31, 2022</t>
        </is>
      </c>
    </row>
    <row r="226">
      <c r="A226" s="2" t="inlineStr">
        <is>
          <t>(International Small Company Fund) | (International Small Company Fund - Class NAV) | Class NAV</t>
        </is>
      </c>
    </row>
    <row r="227">
      <c r="A227" s="4" t="inlineStr">
        <is>
          <t>Prospectus [Line Items]</t>
        </is>
      </c>
      <c r="B227" s="2" t="inlineStr">
        <is>
          <t>rr_ProspectusLineItems</t>
        </is>
      </c>
    </row>
    <row r="228">
      <c r="A228" s="2" t="inlineStr">
        <is>
          <t>Management Fees (as a percentage of Assets)</t>
        </is>
      </c>
      <c r="B228" s="2" t="inlineStr">
        <is>
          <t>rr_ManagementFeesOverAssets</t>
        </is>
      </c>
      <c r="C228" s="2" t="inlineStr">
        <is>
          <t>0.85%</t>
        </is>
      </c>
      <c r="D228" s="2" t="inlineStr">
        <is>
          <t>[13]</t>
        </is>
      </c>
    </row>
    <row r="229">
      <c r="A229" s="2" t="inlineStr">
        <is>
          <t>Other Expenses (as a percentage of Assets):</t>
        </is>
      </c>
      <c r="B229" s="2" t="inlineStr">
        <is>
          <t>rr_OtherExpensesOverAssets</t>
        </is>
      </c>
      <c r="C229" s="2" t="inlineStr">
        <is>
          <t>0.10%</t>
        </is>
      </c>
    </row>
    <row r="230">
      <c r="A230" s="2" t="inlineStr">
        <is>
          <t>Expenses (as a percentage of Assets)</t>
        </is>
      </c>
      <c r="B230" s="2" t="inlineStr">
        <is>
          <t>rr_ExpensesOverAssets</t>
        </is>
      </c>
      <c r="C230" s="2" t="inlineStr">
        <is>
          <t>0.95%</t>
        </is>
      </c>
    </row>
    <row r="231">
      <c r="A231" s="2" t="inlineStr">
        <is>
          <t>Fee Waiver or Reimbursement</t>
        </is>
      </c>
      <c r="B231" s="2" t="inlineStr">
        <is>
          <t>rr_FeeWaiverOrReimbursementOverAssets</t>
        </is>
      </c>
      <c r="C231" s="2" t="inlineStr">
        <is>
          <t>(0.01%)</t>
        </is>
      </c>
      <c r="D231" s="2" t="inlineStr">
        <is>
          <t>[14]</t>
        </is>
      </c>
    </row>
    <row r="232">
      <c r="A232" s="2" t="inlineStr">
        <is>
          <t>Net Expenses (as a percentage of Assets)</t>
        </is>
      </c>
      <c r="B232" s="2" t="inlineStr">
        <is>
          <t>rr_NetExpensesOverAssets</t>
        </is>
      </c>
      <c r="C232" s="2" t="inlineStr">
        <is>
          <t>0.94%</t>
        </is>
      </c>
    </row>
    <row r="233">
      <c r="A233" s="2" t="inlineStr">
        <is>
          <t>Expense Example, with Redemption, 1 Year</t>
        </is>
      </c>
      <c r="B233" s="2" t="inlineStr">
        <is>
          <t>rr_ExpenseExampleYear01</t>
        </is>
      </c>
      <c r="C233" s="6" t="n">
        <v>96</v>
      </c>
    </row>
    <row r="234">
      <c r="A234" s="2" t="inlineStr">
        <is>
          <t>Expense Example, with Redemption, 3 Years</t>
        </is>
      </c>
      <c r="B234" s="2" t="inlineStr">
        <is>
          <t>rr_ExpenseExampleYear03</t>
        </is>
      </c>
      <c r="C234" s="5" t="n">
        <v>302</v>
      </c>
    </row>
    <row r="235">
      <c r="A235" s="2" t="inlineStr">
        <is>
          <t>Expense Example, with Redemption, 5 Years</t>
        </is>
      </c>
      <c r="B235" s="2" t="inlineStr">
        <is>
          <t>rr_ExpenseExampleYear05</t>
        </is>
      </c>
      <c r="C235" s="5" t="n">
        <v>525</v>
      </c>
    </row>
    <row r="236">
      <c r="A236" s="2" t="inlineStr">
        <is>
          <t>Expense Example, with Redemption, 10 Years</t>
        </is>
      </c>
      <c r="B236" s="2" t="inlineStr">
        <is>
          <t>rr_ExpenseExampleYear10</t>
        </is>
      </c>
      <c r="C236" s="6" t="n">
        <v>1165</v>
      </c>
    </row>
    <row r="237">
      <c r="A237" s="2" t="inlineStr">
        <is>
          <t>(Multi-Index Lifestyle Aggressive Portfolio) | (Multi-Index Lifestyle Aggressive Portfolio - Classes A, I, R2, R4 and R5)</t>
        </is>
      </c>
    </row>
    <row r="238">
      <c r="A238" s="4" t="inlineStr">
        <is>
          <t>Prospectus [Line Items]</t>
        </is>
      </c>
      <c r="B238" s="2" t="inlineStr">
        <is>
          <t>rr_ProspectusLineItems</t>
        </is>
      </c>
    </row>
    <row r="239">
      <c r="A239" s="2" t="inlineStr">
        <is>
          <t>Performance Narrative [Text Block]</t>
        </is>
      </c>
      <c r="B239" s="2" t="inlineStr">
        <is>
          <t>rr_PerformanceNarrativeTextBlock</t>
        </is>
      </c>
      <c r="C239"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Monday to Thursday, 8:00 A.M. -7:00 P.M., and Friday, 8:00 A.M. - 6:00 P.M., Eastern time, or 888-972-8696 (Class I, Class
R2, Class R4, and Class R5) between 8:30 A.M. and 5:00 P.M., Eastern time, on most business days.</t>
        </is>
      </c>
    </row>
    <row r="240">
      <c r="A240" s="2" t="inlineStr">
        <is>
          <t>Performance Information Illustrates Variability of Returns [Text]</t>
        </is>
      </c>
      <c r="B240" s="2" t="inlineStr">
        <is>
          <t>rr_PerformanceInformationIllustratesVariabilityOfReturns</t>
        </is>
      </c>
      <c r="C240"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241">
      <c r="A241" s="2" t="inlineStr">
        <is>
          <t>Performance Availability Phone [Text]</t>
        </is>
      </c>
      <c r="B241" s="2" t="inlineStr">
        <is>
          <t>rr_PerformanceAvailabilityPhone</t>
        </is>
      </c>
      <c r="C241" s="2" t="inlineStr">
        <is>
          <t>calling 800-225-5291 (Class
A), Monday to Thursday, 8:00 A.M. -7:00 P.M., and Friday, 8:00 A.M. - 6:00 P.M., Eastern time, or 888-972-8696 (Class I, Class
R2, Class R4, and Class R5) between 8:30 A.M. and 5:00 P.M., Eastern time, on most business days.</t>
        </is>
      </c>
    </row>
    <row r="242">
      <c r="A242" s="2" t="inlineStr">
        <is>
          <t>Performance Availability Website Address [Text]</t>
        </is>
      </c>
      <c r="B242" s="2" t="inlineStr">
        <is>
          <t>rr_PerformanceAvailabilityWebSiteAddress</t>
        </is>
      </c>
      <c r="C242" s="2" t="inlineStr">
        <is>
          <t>jhinvestments.com</t>
        </is>
      </c>
    </row>
    <row r="243">
      <c r="A243" s="2" t="inlineStr">
        <is>
          <t>Performance Past Does Not Indicate Future [Text]</t>
        </is>
      </c>
      <c r="B243" s="2" t="inlineStr">
        <is>
          <t>rr_PerformancePastDoesNotIndicateFuture</t>
        </is>
      </c>
      <c r="C243" s="2" t="inlineStr">
        <is>
          <t>Past performance
(before and after taxes) does not indicate future results.</t>
        </is>
      </c>
    </row>
    <row r="244">
      <c r="A244" s="2" t="inlineStr">
        <is>
          <t>Performance Table Heading</t>
        </is>
      </c>
      <c r="B244" s="2" t="inlineStr">
        <is>
          <t>rr_PerformanceTableHeading</t>
        </is>
      </c>
      <c r="C244" s="2" t="inlineStr">
        <is>
          <t>Average annual total returns (%)—as of 12/31/19</t>
        </is>
      </c>
    </row>
    <row r="245">
      <c r="A245" s="2" t="inlineStr">
        <is>
          <t>(Multi-Index Lifestyle Aggressive Portfolio) | (Multi-Index Lifestyle Aggressive Portfolio - Classes A, I, R2, R4 and R5) | Morningstar U.S. Aggressive Target Allocation Index (reflects no deduction for fees, expenses, or taxes)</t>
        </is>
      </c>
    </row>
    <row r="246">
      <c r="A246" s="4" t="inlineStr">
        <is>
          <t>Prospectus [Line Items]</t>
        </is>
      </c>
      <c r="B246" s="2" t="inlineStr">
        <is>
          <t>rr_ProspectusLineItems</t>
        </is>
      </c>
    </row>
    <row r="247">
      <c r="A247" s="2" t="inlineStr">
        <is>
          <t>1 Year</t>
        </is>
      </c>
      <c r="B247" s="2" t="inlineStr">
        <is>
          <t>rr_AverageAnnualReturnYear01</t>
        </is>
      </c>
      <c r="C247" s="2" t="inlineStr">
        <is>
          <t>26.89%</t>
        </is>
      </c>
      <c r="D247" s="2" t="inlineStr">
        <is>
          <t>[15]</t>
        </is>
      </c>
    </row>
    <row r="248">
      <c r="A248" s="2" t="inlineStr">
        <is>
          <t>5 Years</t>
        </is>
      </c>
      <c r="B248" s="2" t="inlineStr">
        <is>
          <t>rr_AverageAnnualReturnYear05</t>
        </is>
      </c>
      <c r="C248" s="2" t="inlineStr">
        <is>
          <t>9.42%</t>
        </is>
      </c>
      <c r="D248" s="2" t="inlineStr">
        <is>
          <t>[15]</t>
        </is>
      </c>
    </row>
    <row r="249">
      <c r="A249" s="2" t="inlineStr">
        <is>
          <t>Since Inception</t>
        </is>
      </c>
      <c r="B249" s="2" t="inlineStr">
        <is>
          <t>rr_AverageAnnualReturnSinceInception</t>
        </is>
      </c>
      <c r="C249" s="2" t="inlineStr">
        <is>
          <t>9.24%</t>
        </is>
      </c>
      <c r="D249" s="2" t="inlineStr">
        <is>
          <t>[15]</t>
        </is>
      </c>
    </row>
    <row r="250">
      <c r="A250" s="2" t="inlineStr">
        <is>
          <t>(Multi-Index Lifestyle Aggressive Portfolio) | (Multi-Index Lifestyle Aggressive Portfolio - Classes A, I, R2, R4 and R5) | John Hancock Lifestyle Aggressive Index (reflects no deduction for fees, expenses, or taxes)</t>
        </is>
      </c>
    </row>
    <row r="251">
      <c r="A251" s="4" t="inlineStr">
        <is>
          <t>Prospectus [Line Items]</t>
        </is>
      </c>
      <c r="B251" s="2" t="inlineStr">
        <is>
          <t>rr_ProspectusLineItems</t>
        </is>
      </c>
    </row>
    <row r="252">
      <c r="A252" s="2" t="inlineStr">
        <is>
          <t>1 Year</t>
        </is>
      </c>
      <c r="B252" s="2" t="inlineStr">
        <is>
          <t>rr_AverageAnnualReturnYear01</t>
        </is>
      </c>
      <c r="C252" s="2" t="inlineStr">
        <is>
          <t>33.96%</t>
        </is>
      </c>
      <c r="D252" s="2" t="inlineStr">
        <is>
          <t>[16]</t>
        </is>
      </c>
    </row>
    <row r="253">
      <c r="A253" s="2" t="inlineStr">
        <is>
          <t>5 Years</t>
        </is>
      </c>
      <c r="B253" s="2" t="inlineStr">
        <is>
          <t>rr_AverageAnnualReturnYear05</t>
        </is>
      </c>
      <c r="C253" s="2" t="inlineStr">
        <is>
          <t>10.29%</t>
        </is>
      </c>
      <c r="D253" s="2" t="inlineStr">
        <is>
          <t>[16]</t>
        </is>
      </c>
    </row>
    <row r="254">
      <c r="A254" s="2" t="inlineStr">
        <is>
          <t>Since Inception</t>
        </is>
      </c>
      <c r="B254" s="2" t="inlineStr">
        <is>
          <t>rr_AverageAnnualReturnSinceInception</t>
        </is>
      </c>
      <c r="C254" s="2" t="inlineStr">
        <is>
          <t>10.03%</t>
        </is>
      </c>
      <c r="D254" s="2" t="inlineStr">
        <is>
          <t>[16]</t>
        </is>
      </c>
    </row>
    <row r="255">
      <c r="A255" s="2" t="inlineStr">
        <is>
          <t>(Multi-Index Lifestyle Aggressive Portfolio) | (Multi-Index Lifestyle Aggressive Portfolio - Classes A, I, R2, R4 and R5) | S&amp;P 500 Index (reflects no deduction for fees, expenses, or taxes)</t>
        </is>
      </c>
    </row>
    <row r="256">
      <c r="A256" s="4" t="inlineStr">
        <is>
          <t>Prospectus [Line Items]</t>
        </is>
      </c>
      <c r="B256" s="2" t="inlineStr">
        <is>
          <t>rr_ProspectusLineItems</t>
        </is>
      </c>
    </row>
    <row r="257">
      <c r="A257" s="2" t="inlineStr">
        <is>
          <t>1 Year</t>
        </is>
      </c>
      <c r="B257" s="2" t="inlineStr">
        <is>
          <t>rr_AverageAnnualReturnYear01</t>
        </is>
      </c>
      <c r="C257" s="2" t="inlineStr">
        <is>
          <t>31.49%</t>
        </is>
      </c>
      <c r="D257" s="2" t="inlineStr">
        <is>
          <t>[15]</t>
        </is>
      </c>
    </row>
    <row r="258">
      <c r="A258" s="2" t="inlineStr">
        <is>
          <t>5 Years</t>
        </is>
      </c>
      <c r="B258" s="2" t="inlineStr">
        <is>
          <t>rr_AverageAnnualReturnYear05</t>
        </is>
      </c>
      <c r="C258" s="2" t="inlineStr">
        <is>
          <t>11.70%</t>
        </is>
      </c>
      <c r="D258" s="2" t="inlineStr">
        <is>
          <t>[15]</t>
        </is>
      </c>
    </row>
    <row r="259">
      <c r="A259" s="2" t="inlineStr">
        <is>
          <t>Since Inception</t>
        </is>
      </c>
      <c r="B259" s="2" t="inlineStr">
        <is>
          <t>rr_AverageAnnualReturnSinceInception</t>
        </is>
      </c>
      <c r="C259" s="2" t="inlineStr">
        <is>
          <t>12.09%</t>
        </is>
      </c>
      <c r="D259" s="2" t="inlineStr">
        <is>
          <t>[15]</t>
        </is>
      </c>
    </row>
    <row r="260">
      <c r="A260" s="2" t="inlineStr">
        <is>
          <t>(Multi-Index Lifestyle Aggressive Portfolio) | (Multi-Index Lifestyle Aggressive Portfolio - Classes A, I, R2, R4 and R5) | MSCI EAFE Index (reflects no deduction for fees, expenses, or taxes)</t>
        </is>
      </c>
    </row>
    <row r="261">
      <c r="A261" s="4" t="inlineStr">
        <is>
          <t>Prospectus [Line Items]</t>
        </is>
      </c>
      <c r="B261" s="2" t="inlineStr">
        <is>
          <t>rr_ProspectusLineItems</t>
        </is>
      </c>
    </row>
    <row r="262">
      <c r="A262" s="2" t="inlineStr">
        <is>
          <t>1 Year</t>
        </is>
      </c>
      <c r="B262" s="2" t="inlineStr">
        <is>
          <t>rr_AverageAnnualReturnYear01</t>
        </is>
      </c>
      <c r="C262" s="2" t="inlineStr">
        <is>
          <t>22.01%</t>
        </is>
      </c>
    </row>
    <row r="263">
      <c r="A263" s="2" t="inlineStr">
        <is>
          <t>5 Years</t>
        </is>
      </c>
      <c r="B263" s="2" t="inlineStr">
        <is>
          <t>rr_AverageAnnualReturnYear05</t>
        </is>
      </c>
      <c r="C263" s="2" t="inlineStr">
        <is>
          <t>5.67%</t>
        </is>
      </c>
    </row>
    <row r="264">
      <c r="A264" s="2" t="inlineStr">
        <is>
          <t>Since Inception</t>
        </is>
      </c>
      <c r="B264" s="2" t="inlineStr">
        <is>
          <t>rr_AverageAnnualReturnSinceInception</t>
        </is>
      </c>
      <c r="C264" s="2" t="inlineStr">
        <is>
          <t>3.90%</t>
        </is>
      </c>
    </row>
    <row r="265">
      <c r="A265" s="2" t="inlineStr">
        <is>
          <t>(Multi-Index Lifestyle Aggressive Portfolio) | (Multi-Index Lifestyle Aggressive Portfolio - Classes A, I, R2, R4 and R5) | Russell 3000 Index/MSCI ACWI ex-USA Index (reflects no deduction for fees, expenses, or taxes)</t>
        </is>
      </c>
    </row>
    <row r="266">
      <c r="A266" s="4" t="inlineStr">
        <is>
          <t>Prospectus [Line Items]</t>
        </is>
      </c>
      <c r="B266" s="2" t="inlineStr">
        <is>
          <t>rr_ProspectusLineItems</t>
        </is>
      </c>
    </row>
    <row r="267">
      <c r="A267" s="2" t="inlineStr">
        <is>
          <t>1 Year</t>
        </is>
      </c>
      <c r="B267" s="2" t="inlineStr">
        <is>
          <t>rr_AverageAnnualReturnYear01</t>
        </is>
      </c>
      <c r="C267" s="2" t="inlineStr">
        <is>
          <t>28.13%</t>
        </is>
      </c>
      <c r="D267" s="2" t="inlineStr">
        <is>
          <t>[16]</t>
        </is>
      </c>
    </row>
    <row r="268">
      <c r="A268" s="2" t="inlineStr">
        <is>
          <t>5 Years</t>
        </is>
      </c>
      <c r="B268" s="2" t="inlineStr">
        <is>
          <t>rr_AverageAnnualReturnYear05</t>
        </is>
      </c>
      <c r="C268" s="2" t="inlineStr">
        <is>
          <t>9.55%</t>
        </is>
      </c>
      <c r="D268" s="2" t="inlineStr">
        <is>
          <t>[16]</t>
        </is>
      </c>
    </row>
    <row r="269">
      <c r="A269" s="2" t="inlineStr">
        <is>
          <t>Since Inception</t>
        </is>
      </c>
      <c r="B269" s="2" t="inlineStr">
        <is>
          <t>rr_AverageAnnualReturnSinceInception</t>
        </is>
      </c>
      <c r="C269" s="2" t="inlineStr">
        <is>
          <t>9.26%</t>
        </is>
      </c>
      <c r="D269" s="2" t="inlineStr">
        <is>
          <t>[16]</t>
        </is>
      </c>
    </row>
    <row r="270">
      <c r="A270" s="2" t="inlineStr">
        <is>
          <t>(Multi-Index Lifestyle Aggressive Portfolio) | (Multi-Index Lifestyle Aggressive Portfolio - Classes A, I, R2, R4 and R5) | Class A</t>
        </is>
      </c>
    </row>
    <row r="271">
      <c r="A271" s="4" t="inlineStr">
        <is>
          <t>Prospectus [Line Items]</t>
        </is>
      </c>
      <c r="B271" s="2" t="inlineStr">
        <is>
          <t>rr_ProspectusLineItems</t>
        </is>
      </c>
    </row>
    <row r="272">
      <c r="A272" s="2" t="inlineStr">
        <is>
          <t>1 Year</t>
        </is>
      </c>
      <c r="B272" s="2" t="inlineStr">
        <is>
          <t>rr_AverageAnnualReturnYear01</t>
        </is>
      </c>
      <c r="C272" s="2" t="inlineStr">
        <is>
          <t>19.59%</t>
        </is>
      </c>
    </row>
    <row r="273">
      <c r="A273" s="2" t="inlineStr">
        <is>
          <t>5 Years</t>
        </is>
      </c>
      <c r="B273" s="2" t="inlineStr">
        <is>
          <t>rr_AverageAnnualReturnYear05</t>
        </is>
      </c>
      <c r="C273" s="2" t="inlineStr">
        <is>
          <t>7.39%</t>
        </is>
      </c>
    </row>
    <row r="274">
      <c r="A274" s="2" t="inlineStr">
        <is>
          <t>Since Inception</t>
        </is>
      </c>
      <c r="B274" s="2" t="inlineStr">
        <is>
          <t>rr_AverageAnnualReturnSinceInception</t>
        </is>
      </c>
      <c r="C274" s="2" t="inlineStr">
        <is>
          <t>8.33%</t>
        </is>
      </c>
    </row>
    <row r="275">
      <c r="A275" s="2" t="inlineStr">
        <is>
          <t>(Multi-Index Lifestyle Aggressive Portfolio) | (Multi-Index Lifestyle Aggressive Portfolio - Classes A, I, R2, R4 and R5) | Class A | after tax on distributions</t>
        </is>
      </c>
    </row>
    <row r="276">
      <c r="A276" s="4" t="inlineStr">
        <is>
          <t>Prospectus [Line Items]</t>
        </is>
      </c>
      <c r="B276" s="2" t="inlineStr">
        <is>
          <t>rr_ProspectusLineItems</t>
        </is>
      </c>
    </row>
    <row r="277">
      <c r="A277" s="2" t="inlineStr">
        <is>
          <t>1 Year</t>
        </is>
      </c>
      <c r="B277" s="2" t="inlineStr">
        <is>
          <t>rr_AverageAnnualReturnYear01</t>
        </is>
      </c>
      <c r="C277" s="2" t="inlineStr">
        <is>
          <t>16.77%</t>
        </is>
      </c>
    </row>
    <row r="278">
      <c r="A278" s="2" t="inlineStr">
        <is>
          <t>5 Years</t>
        </is>
      </c>
      <c r="B278" s="2" t="inlineStr">
        <is>
          <t>rr_AverageAnnualReturnYear05</t>
        </is>
      </c>
      <c r="C278" s="2" t="inlineStr">
        <is>
          <t>5.49%</t>
        </is>
      </c>
    </row>
    <row r="279">
      <c r="A279" s="2" t="inlineStr">
        <is>
          <t>Since Inception</t>
        </is>
      </c>
      <c r="B279" s="2" t="inlineStr">
        <is>
          <t>rr_AverageAnnualReturnSinceInception</t>
        </is>
      </c>
      <c r="C279" s="2" t="inlineStr">
        <is>
          <t>6.61%</t>
        </is>
      </c>
    </row>
    <row r="280">
      <c r="A280" s="2" t="inlineStr">
        <is>
          <t>(Multi-Index Lifestyle Aggressive Portfolio) | (Multi-Index Lifestyle Aggressive Portfolio - Classes A, I, R2, R4 and R5) | Class A | after tax on distributions, with sale</t>
        </is>
      </c>
    </row>
    <row r="281">
      <c r="A281" s="4" t="inlineStr">
        <is>
          <t>Prospectus [Line Items]</t>
        </is>
      </c>
      <c r="B281" s="2" t="inlineStr">
        <is>
          <t>rr_ProspectusLineItems</t>
        </is>
      </c>
    </row>
    <row r="282">
      <c r="A282" s="2" t="inlineStr">
        <is>
          <t>1 Year</t>
        </is>
      </c>
      <c r="B282" s="2" t="inlineStr">
        <is>
          <t>rr_AverageAnnualReturnYear01</t>
        </is>
      </c>
      <c r="C282" s="2" t="inlineStr">
        <is>
          <t>13.01%</t>
        </is>
      </c>
    </row>
    <row r="283">
      <c r="A283" s="2" t="inlineStr">
        <is>
          <t>5 Years</t>
        </is>
      </c>
      <c r="B283" s="2" t="inlineStr">
        <is>
          <t>rr_AverageAnnualReturnYear05</t>
        </is>
      </c>
      <c r="C283" s="2" t="inlineStr">
        <is>
          <t>5.26%</t>
        </is>
      </c>
    </row>
    <row r="284">
      <c r="A284" s="2" t="inlineStr">
        <is>
          <t>Since Inception</t>
        </is>
      </c>
      <c r="B284" s="2" t="inlineStr">
        <is>
          <t>rr_AverageAnnualReturnSinceInception</t>
        </is>
      </c>
      <c r="C284" s="2" t="inlineStr">
        <is>
          <t>6.09%</t>
        </is>
      </c>
    </row>
    <row r="285">
      <c r="A285" s="2" t="inlineStr">
        <is>
          <t>(Multi-Index Lifestyle Aggressive Portfolio) | (Multi-Index Lifestyle Aggressive Portfolio - Classes A, I, R2, R4 and R5) | Class I</t>
        </is>
      </c>
    </row>
    <row r="286">
      <c r="A286" s="4" t="inlineStr">
        <is>
          <t>Prospectus [Line Items]</t>
        </is>
      </c>
      <c r="B286" s="2" t="inlineStr">
        <is>
          <t>rr_ProspectusLineItems</t>
        </is>
      </c>
    </row>
    <row r="287">
      <c r="A287" s="2" t="inlineStr">
        <is>
          <t>1 Year</t>
        </is>
      </c>
      <c r="B287" s="2" t="inlineStr">
        <is>
          <t>rr_AverageAnnualReturnYear01</t>
        </is>
      </c>
      <c r="C287" s="2" t="inlineStr">
        <is>
          <t>25.88%</t>
        </is>
      </c>
    </row>
    <row r="288">
      <c r="A288" s="2" t="inlineStr">
        <is>
          <t>5 Years</t>
        </is>
      </c>
      <c r="B288" s="2" t="inlineStr">
        <is>
          <t>rr_AverageAnnualReturnYear05</t>
        </is>
      </c>
      <c r="C288" s="2" t="inlineStr">
        <is>
          <t>8.49%</t>
        </is>
      </c>
    </row>
    <row r="289">
      <c r="A289" s="2" t="inlineStr">
        <is>
          <t>Since Inception</t>
        </is>
      </c>
      <c r="B289" s="2" t="inlineStr">
        <is>
          <t>rr_AverageAnnualReturnSinceInception</t>
        </is>
      </c>
      <c r="C289" s="2" t="inlineStr">
        <is>
          <t>8.33%</t>
        </is>
      </c>
    </row>
    <row r="290">
      <c r="A290" s="2" t="inlineStr">
        <is>
          <t>(Multi-Index Lifestyle Aggressive Portfolio) | (Multi-Index Lifestyle Aggressive Portfolio - Classes A, I, R2, R4 and R5) | Class R2</t>
        </is>
      </c>
    </row>
    <row r="291">
      <c r="A291" s="4" t="inlineStr">
        <is>
          <t>Prospectus [Line Items]</t>
        </is>
      </c>
      <c r="B291" s="2" t="inlineStr">
        <is>
          <t>rr_ProspectusLineItems</t>
        </is>
      </c>
    </row>
    <row r="292">
      <c r="A292" s="2" t="inlineStr">
        <is>
          <t>1 Year</t>
        </is>
      </c>
      <c r="B292" s="2" t="inlineStr">
        <is>
          <t>rr_AverageAnnualReturnYear01</t>
        </is>
      </c>
      <c r="C292" s="2" t="inlineStr">
        <is>
          <t>25.88%</t>
        </is>
      </c>
    </row>
    <row r="293">
      <c r="A293" s="2" t="inlineStr">
        <is>
          <t>5 Years</t>
        </is>
      </c>
      <c r="B293" s="2" t="inlineStr">
        <is>
          <t>rr_AverageAnnualReturnYear05</t>
        </is>
      </c>
      <c r="C293" s="2" t="inlineStr">
        <is>
          <t>8.49%</t>
        </is>
      </c>
    </row>
    <row r="294">
      <c r="A294" s="2" t="inlineStr">
        <is>
          <t>Since Inception</t>
        </is>
      </c>
      <c r="B294" s="2" t="inlineStr">
        <is>
          <t>rr_AverageAnnualReturnSinceInception</t>
        </is>
      </c>
      <c r="C294" s="2" t="inlineStr">
        <is>
          <t>8.33%</t>
        </is>
      </c>
    </row>
    <row r="295">
      <c r="A295" s="2" t="inlineStr">
        <is>
          <t>(Multi-Index Lifestyle Aggressive Portfolio) | (Multi-Index Lifestyle Aggressive Portfolio - Classes A, I, R2, R4 and R5) | Class R4</t>
        </is>
      </c>
    </row>
    <row r="296">
      <c r="A296" s="4" t="inlineStr">
        <is>
          <t>Prospectus [Line Items]</t>
        </is>
      </c>
      <c r="B296" s="2" t="inlineStr">
        <is>
          <t>rr_ProspectusLineItems</t>
        </is>
      </c>
    </row>
    <row r="297">
      <c r="A297" s="2" t="inlineStr">
        <is>
          <t>1 Year</t>
        </is>
      </c>
      <c r="B297" s="2" t="inlineStr">
        <is>
          <t>rr_AverageAnnualReturnYear01</t>
        </is>
      </c>
      <c r="C297" s="2" t="inlineStr">
        <is>
          <t>25.88%</t>
        </is>
      </c>
    </row>
    <row r="298">
      <c r="A298" s="2" t="inlineStr">
        <is>
          <t>5 Years</t>
        </is>
      </c>
      <c r="B298" s="2" t="inlineStr">
        <is>
          <t>rr_AverageAnnualReturnYear05</t>
        </is>
      </c>
      <c r="C298" s="2" t="inlineStr">
        <is>
          <t>8.49%</t>
        </is>
      </c>
    </row>
    <row r="299">
      <c r="A299" s="2" t="inlineStr">
        <is>
          <t>Since Inception</t>
        </is>
      </c>
      <c r="B299" s="2" t="inlineStr">
        <is>
          <t>rr_AverageAnnualReturnSinceInception</t>
        </is>
      </c>
      <c r="C299" s="2" t="inlineStr">
        <is>
          <t>8.33%</t>
        </is>
      </c>
    </row>
    <row r="300">
      <c r="A300" s="2" t="inlineStr">
        <is>
          <t>(Multi-Index Lifestyle Aggressive Portfolio) | (Multi-Index Lifestyle Aggressive Portfolio - Classes A, I, R2, R4 and R5) | Class R5</t>
        </is>
      </c>
    </row>
    <row r="301">
      <c r="A301" s="4" t="inlineStr">
        <is>
          <t>Prospectus [Line Items]</t>
        </is>
      </c>
      <c r="B301" s="2" t="inlineStr">
        <is>
          <t>rr_ProspectusLineItems</t>
        </is>
      </c>
    </row>
    <row r="302">
      <c r="A302" s="2" t="inlineStr">
        <is>
          <t>1 Year</t>
        </is>
      </c>
      <c r="B302" s="2" t="inlineStr">
        <is>
          <t>rr_AverageAnnualReturnYear01</t>
        </is>
      </c>
      <c r="C302" s="2" t="inlineStr">
        <is>
          <t>25.88%</t>
        </is>
      </c>
    </row>
    <row r="303">
      <c r="A303" s="2" t="inlineStr">
        <is>
          <t>5 Years</t>
        </is>
      </c>
      <c r="B303" s="2" t="inlineStr">
        <is>
          <t>rr_AverageAnnualReturnYear05</t>
        </is>
      </c>
      <c r="C303" s="2" t="inlineStr">
        <is>
          <t>8.49%</t>
        </is>
      </c>
    </row>
    <row r="304">
      <c r="A304" s="2" t="inlineStr">
        <is>
          <t>Since Inception</t>
        </is>
      </c>
      <c r="B304" s="2" t="inlineStr">
        <is>
          <t>rr_AverageAnnualReturnSinceInception</t>
        </is>
      </c>
      <c r="C304" s="2" t="inlineStr">
        <is>
          <t>8.33%</t>
        </is>
      </c>
    </row>
    <row r="305">
      <c r="A305" s="2" t="inlineStr">
        <is>
          <t>(Multi-Index Lifestyle Aggressive Portfolio) | (Multi-Index Lifestyle Aggressive Portfolio - Class R6)</t>
        </is>
      </c>
    </row>
    <row r="306">
      <c r="A306" s="4" t="inlineStr">
        <is>
          <t>Prospectus [Line Items]</t>
        </is>
      </c>
      <c r="B306" s="2" t="inlineStr">
        <is>
          <t>rr_ProspectusLineItems</t>
        </is>
      </c>
    </row>
    <row r="307">
      <c r="A307" s="2" t="inlineStr">
        <is>
          <t>Performance Narrative [Text Block]</t>
        </is>
      </c>
      <c r="B307" s="2" t="inlineStr">
        <is>
          <t>rr_PerformanceNarrativeTextBlock</t>
        </is>
      </c>
      <c r="C307"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308">
      <c r="A308" s="2" t="inlineStr">
        <is>
          <t>Performance Information Illustrates Variability of Returns [Text]</t>
        </is>
      </c>
      <c r="B308" s="2" t="inlineStr">
        <is>
          <t>rr_PerformanceInformationIllustratesVariabilityOfReturns</t>
        </is>
      </c>
      <c r="C308"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309">
      <c r="A309" s="2" t="inlineStr">
        <is>
          <t>Performance Availability Phone [Text]</t>
        </is>
      </c>
      <c r="B309" s="2" t="inlineStr">
        <is>
          <t>rr_PerformanceAvailabilityPhone</t>
        </is>
      </c>
      <c r="C309" s="2" t="inlineStr">
        <is>
          <t>888-972-8696</t>
        </is>
      </c>
    </row>
    <row r="310">
      <c r="A310" s="2" t="inlineStr">
        <is>
          <t>Performance Availability Website Address [Text]</t>
        </is>
      </c>
      <c r="B310" s="2" t="inlineStr">
        <is>
          <t>rr_PerformanceAvailabilityWebSiteAddress</t>
        </is>
      </c>
      <c r="C310" s="2" t="inlineStr">
        <is>
          <t>jhinvestments.com</t>
        </is>
      </c>
    </row>
    <row r="311">
      <c r="A311" s="2" t="inlineStr">
        <is>
          <t>Performance Past Does Not Indicate Future [Text]</t>
        </is>
      </c>
      <c r="B311" s="2" t="inlineStr">
        <is>
          <t>rr_PerformancePastDoesNotIndicateFuture</t>
        </is>
      </c>
      <c r="C311" s="2" t="inlineStr">
        <is>
          <t>Past performance (before and after taxes) does not indicate future results.</t>
        </is>
      </c>
    </row>
    <row r="312">
      <c r="A312" s="2" t="inlineStr">
        <is>
          <t>Performance Table Heading</t>
        </is>
      </c>
      <c r="B312" s="2" t="inlineStr">
        <is>
          <t>rr_PerformanceTableHeading</t>
        </is>
      </c>
      <c r="C312" s="2" t="inlineStr">
        <is>
          <t>Average annual total returns (%)—as of 12/31/19</t>
        </is>
      </c>
    </row>
    <row r="313">
      <c r="A313" s="2" t="inlineStr">
        <is>
          <t>(Multi-Index Lifestyle Aggressive Portfolio) | (Multi-Index Lifestyle Aggressive Portfolio - Class R6) | Morningstar U.S. Aggressive Target Allocation Index (reflects no deduction for fees, expenses, or taxes)</t>
        </is>
      </c>
    </row>
    <row r="314">
      <c r="A314" s="4" t="inlineStr">
        <is>
          <t>Prospectus [Line Items]</t>
        </is>
      </c>
      <c r="B314" s="2" t="inlineStr">
        <is>
          <t>rr_ProspectusLineItems</t>
        </is>
      </c>
    </row>
    <row r="315">
      <c r="A315" s="2" t="inlineStr">
        <is>
          <t>1 Year</t>
        </is>
      </c>
      <c r="B315" s="2" t="inlineStr">
        <is>
          <t>rr_AverageAnnualReturnYear01</t>
        </is>
      </c>
      <c r="C315" s="2" t="inlineStr">
        <is>
          <t>26.89%</t>
        </is>
      </c>
      <c r="D315" s="2" t="inlineStr">
        <is>
          <t>[17]</t>
        </is>
      </c>
    </row>
    <row r="316">
      <c r="A316" s="2" t="inlineStr">
        <is>
          <t>5 Years</t>
        </is>
      </c>
      <c r="B316" s="2" t="inlineStr">
        <is>
          <t>rr_AverageAnnualReturnYear05</t>
        </is>
      </c>
      <c r="C316" s="2" t="inlineStr">
        <is>
          <t>9.42%</t>
        </is>
      </c>
      <c r="D316" s="2" t="inlineStr">
        <is>
          <t>[17]</t>
        </is>
      </c>
    </row>
    <row r="317">
      <c r="A317" s="2" t="inlineStr">
        <is>
          <t>Since Inception</t>
        </is>
      </c>
      <c r="B317" s="2" t="inlineStr">
        <is>
          <t>rr_AverageAnnualReturnSinceInception</t>
        </is>
      </c>
      <c r="C317" s="2" t="inlineStr">
        <is>
          <t>9.24%</t>
        </is>
      </c>
      <c r="D317" s="2" t="inlineStr">
        <is>
          <t>[17]</t>
        </is>
      </c>
    </row>
    <row r="318">
      <c r="A318" s="2" t="inlineStr">
        <is>
          <t>(Multi-Index Lifestyle Aggressive Portfolio) | (Multi-Index Lifestyle Aggressive Portfolio - Class R6) | John Hancock Lifestyle Aggressive Index (reflects no deduction for fees, expenses, or taxes)</t>
        </is>
      </c>
    </row>
    <row r="319">
      <c r="A319" s="4" t="inlineStr">
        <is>
          <t>Prospectus [Line Items]</t>
        </is>
      </c>
      <c r="B319" s="2" t="inlineStr">
        <is>
          <t>rr_ProspectusLineItems</t>
        </is>
      </c>
    </row>
    <row r="320">
      <c r="A320" s="2" t="inlineStr">
        <is>
          <t>1 Year</t>
        </is>
      </c>
      <c r="B320" s="2" t="inlineStr">
        <is>
          <t>rr_AverageAnnualReturnYear01</t>
        </is>
      </c>
      <c r="C320" s="2" t="inlineStr">
        <is>
          <t>33.96%</t>
        </is>
      </c>
      <c r="D320" s="2" t="inlineStr">
        <is>
          <t>[18]</t>
        </is>
      </c>
    </row>
    <row r="321">
      <c r="A321" s="2" t="inlineStr">
        <is>
          <t>5 Years</t>
        </is>
      </c>
      <c r="B321" s="2" t="inlineStr">
        <is>
          <t>rr_AverageAnnualReturnYear05</t>
        </is>
      </c>
      <c r="C321" s="2" t="inlineStr">
        <is>
          <t>10.29%</t>
        </is>
      </c>
      <c r="D321" s="2" t="inlineStr">
        <is>
          <t>[18]</t>
        </is>
      </c>
    </row>
    <row r="322">
      <c r="A322" s="2" t="inlineStr">
        <is>
          <t>Since Inception</t>
        </is>
      </c>
      <c r="B322" s="2" t="inlineStr">
        <is>
          <t>rr_AverageAnnualReturnSinceInception</t>
        </is>
      </c>
      <c r="C322" s="2" t="inlineStr">
        <is>
          <t>10.03%</t>
        </is>
      </c>
      <c r="D322" s="2" t="inlineStr">
        <is>
          <t>[18]</t>
        </is>
      </c>
    </row>
    <row r="323">
      <c r="A323" s="2" t="inlineStr">
        <is>
          <t>(Multi-Index Lifestyle Aggressive Portfolio) | (Multi-Index Lifestyle Aggressive Portfolio - Class R6) | S&amp;P 500 Index (reflects no deduction for fees, expenses, or taxes)</t>
        </is>
      </c>
    </row>
    <row r="324">
      <c r="A324" s="4" t="inlineStr">
        <is>
          <t>Prospectus [Line Items]</t>
        </is>
      </c>
      <c r="B324" s="2" t="inlineStr">
        <is>
          <t>rr_ProspectusLineItems</t>
        </is>
      </c>
    </row>
    <row r="325">
      <c r="A325" s="2" t="inlineStr">
        <is>
          <t>1 Year</t>
        </is>
      </c>
      <c r="B325" s="2" t="inlineStr">
        <is>
          <t>rr_AverageAnnualReturnYear01</t>
        </is>
      </c>
      <c r="C325" s="2" t="inlineStr">
        <is>
          <t>31.49%</t>
        </is>
      </c>
      <c r="D325" s="2" t="inlineStr">
        <is>
          <t>[17]</t>
        </is>
      </c>
    </row>
    <row r="326">
      <c r="A326" s="2" t="inlineStr">
        <is>
          <t>5 Years</t>
        </is>
      </c>
      <c r="B326" s="2" t="inlineStr">
        <is>
          <t>rr_AverageAnnualReturnYear05</t>
        </is>
      </c>
      <c r="C326" s="2" t="inlineStr">
        <is>
          <t>11.70%</t>
        </is>
      </c>
      <c r="D326" s="2" t="inlineStr">
        <is>
          <t>[17]</t>
        </is>
      </c>
    </row>
    <row r="327">
      <c r="A327" s="2" t="inlineStr">
        <is>
          <t>Since Inception</t>
        </is>
      </c>
      <c r="B327" s="2" t="inlineStr">
        <is>
          <t>rr_AverageAnnualReturnSinceInception</t>
        </is>
      </c>
      <c r="C327" s="2" t="inlineStr">
        <is>
          <t>12.09%</t>
        </is>
      </c>
      <c r="D327" s="2" t="inlineStr">
        <is>
          <t>[17]</t>
        </is>
      </c>
    </row>
    <row r="328">
      <c r="A328" s="2" t="inlineStr">
        <is>
          <t>(Multi-Index Lifestyle Aggressive Portfolio) | (Multi-Index Lifestyle Aggressive Portfolio - Class R6) | MSCI EAFE Index (reflects no deduction for fees, expenses, or taxes)</t>
        </is>
      </c>
    </row>
    <row r="329">
      <c r="A329" s="4" t="inlineStr">
        <is>
          <t>Prospectus [Line Items]</t>
        </is>
      </c>
      <c r="B329" s="2" t="inlineStr">
        <is>
          <t>rr_ProspectusLineItems</t>
        </is>
      </c>
    </row>
    <row r="330">
      <c r="A330" s="2" t="inlineStr">
        <is>
          <t>1 Year</t>
        </is>
      </c>
      <c r="B330" s="2" t="inlineStr">
        <is>
          <t>rr_AverageAnnualReturnYear01</t>
        </is>
      </c>
      <c r="C330" s="2" t="inlineStr">
        <is>
          <t>22.01%</t>
        </is>
      </c>
    </row>
    <row r="331">
      <c r="A331" s="2" t="inlineStr">
        <is>
          <t>5 Years</t>
        </is>
      </c>
      <c r="B331" s="2" t="inlineStr">
        <is>
          <t>rr_AverageAnnualReturnYear05</t>
        </is>
      </c>
      <c r="C331" s="2" t="inlineStr">
        <is>
          <t>5.67%</t>
        </is>
      </c>
    </row>
    <row r="332">
      <c r="A332" s="2" t="inlineStr">
        <is>
          <t>Since Inception</t>
        </is>
      </c>
      <c r="B332" s="2" t="inlineStr">
        <is>
          <t>rr_AverageAnnualReturnSinceInception</t>
        </is>
      </c>
      <c r="C332" s="2" t="inlineStr">
        <is>
          <t>3.90%</t>
        </is>
      </c>
    </row>
    <row r="333">
      <c r="A333" s="2" t="inlineStr">
        <is>
          <t>(Multi-Index Lifestyle Aggressive Portfolio) | (Multi-Index Lifestyle Aggressive Portfolio - Class R6) | Russell 3000 Index/MSCI ACWI ex-USA Index (reflects no deduction for fees, expenses, or taxes)</t>
        </is>
      </c>
    </row>
    <row r="334">
      <c r="A334" s="4" t="inlineStr">
        <is>
          <t>Prospectus [Line Items]</t>
        </is>
      </c>
      <c r="B334" s="2" t="inlineStr">
        <is>
          <t>rr_ProspectusLineItems</t>
        </is>
      </c>
    </row>
    <row r="335">
      <c r="A335" s="2" t="inlineStr">
        <is>
          <t>1 Year</t>
        </is>
      </c>
      <c r="B335" s="2" t="inlineStr">
        <is>
          <t>rr_AverageAnnualReturnYear01</t>
        </is>
      </c>
      <c r="C335" s="2" t="inlineStr">
        <is>
          <t>28.13%</t>
        </is>
      </c>
      <c r="D335" s="2" t="inlineStr">
        <is>
          <t>[18]</t>
        </is>
      </c>
    </row>
    <row r="336">
      <c r="A336" s="2" t="inlineStr">
        <is>
          <t>5 Years</t>
        </is>
      </c>
      <c r="B336" s="2" t="inlineStr">
        <is>
          <t>rr_AverageAnnualReturnYear05</t>
        </is>
      </c>
      <c r="C336" s="2" t="inlineStr">
        <is>
          <t>9.55%</t>
        </is>
      </c>
      <c r="D336" s="2" t="inlineStr">
        <is>
          <t>[18]</t>
        </is>
      </c>
    </row>
    <row r="337">
      <c r="A337" s="2" t="inlineStr">
        <is>
          <t>Since Inception</t>
        </is>
      </c>
      <c r="B337" s="2" t="inlineStr">
        <is>
          <t>rr_AverageAnnualReturnSinceInception</t>
        </is>
      </c>
      <c r="C337" s="2" t="inlineStr">
        <is>
          <t>9.26%</t>
        </is>
      </c>
      <c r="D337" s="2" t="inlineStr">
        <is>
          <t>[18]</t>
        </is>
      </c>
    </row>
    <row r="338">
      <c r="A338" s="2" t="inlineStr">
        <is>
          <t>(Multi-Index Lifestyle Aggressive Portfolio) | (Multi-Index Lifestyle Aggressive Portfolio - Class R6) | Class R6</t>
        </is>
      </c>
    </row>
    <row r="339">
      <c r="A339" s="4" t="inlineStr">
        <is>
          <t>Prospectus [Line Items]</t>
        </is>
      </c>
      <c r="B339" s="2" t="inlineStr">
        <is>
          <t>rr_ProspectusLineItems</t>
        </is>
      </c>
    </row>
    <row r="340">
      <c r="A340" s="2" t="inlineStr">
        <is>
          <t>1 Year</t>
        </is>
      </c>
      <c r="B340" s="2" t="inlineStr">
        <is>
          <t>rr_AverageAnnualReturnYear01</t>
        </is>
      </c>
      <c r="C340" s="2" t="inlineStr">
        <is>
          <t>25.90%</t>
        </is>
      </c>
    </row>
    <row r="341">
      <c r="A341" s="2" t="inlineStr">
        <is>
          <t>5 Years</t>
        </is>
      </c>
      <c r="B341" s="2" t="inlineStr">
        <is>
          <t>rr_AverageAnnualReturnYear05</t>
        </is>
      </c>
      <c r="C341" s="2" t="inlineStr">
        <is>
          <t>8.57%</t>
        </is>
      </c>
    </row>
    <row r="342">
      <c r="A342" s="2" t="inlineStr">
        <is>
          <t>Since Inception</t>
        </is>
      </c>
      <c r="B342" s="2" t="inlineStr">
        <is>
          <t>rr_AverageAnnualReturnSinceInception</t>
        </is>
      </c>
      <c r="C342" s="2" t="inlineStr">
        <is>
          <t>8.37%</t>
        </is>
      </c>
    </row>
    <row r="343">
      <c r="A343" s="2" t="inlineStr">
        <is>
          <t>(Multi-Index Lifestyle Aggressive Portfolio) | (Multi-Index Lifestyle Aggressive Portfolio - Class R6) | Class R6 | after tax on distributions</t>
        </is>
      </c>
    </row>
    <row r="344">
      <c r="A344" s="4" t="inlineStr">
        <is>
          <t>Prospectus [Line Items]</t>
        </is>
      </c>
      <c r="B344" s="2" t="inlineStr">
        <is>
          <t>rr_ProspectusLineItems</t>
        </is>
      </c>
    </row>
    <row r="345">
      <c r="A345" s="2" t="inlineStr">
        <is>
          <t>1 Year</t>
        </is>
      </c>
      <c r="B345" s="2" t="inlineStr">
        <is>
          <t>rr_AverageAnnualReturnYear01</t>
        </is>
      </c>
      <c r="C345" s="2" t="inlineStr">
        <is>
          <t>22.92%</t>
        </is>
      </c>
    </row>
    <row r="346">
      <c r="A346" s="2" t="inlineStr">
        <is>
          <t>5 Years</t>
        </is>
      </c>
      <c r="B346" s="2" t="inlineStr">
        <is>
          <t>rr_AverageAnnualReturnYear05</t>
        </is>
      </c>
      <c r="C346" s="2" t="inlineStr">
        <is>
          <t>6.64%</t>
        </is>
      </c>
    </row>
    <row r="347">
      <c r="A347" s="2" t="inlineStr">
        <is>
          <t>Since Inception</t>
        </is>
      </c>
      <c r="B347" s="2" t="inlineStr">
        <is>
          <t>rr_AverageAnnualReturnSinceInception</t>
        </is>
      </c>
      <c r="C347" s="2" t="inlineStr">
        <is>
          <t>6.64%</t>
        </is>
      </c>
    </row>
    <row r="348">
      <c r="A348" s="2" t="inlineStr">
        <is>
          <t>(Multi-Index Lifestyle Aggressive Portfolio) | (Multi-Index Lifestyle Aggressive Portfolio - Class R6) | Class R6 | after tax on distributions, with sale</t>
        </is>
      </c>
    </row>
    <row r="349">
      <c r="A349" s="4" t="inlineStr">
        <is>
          <t>Prospectus [Line Items]</t>
        </is>
      </c>
      <c r="B349" s="2" t="inlineStr">
        <is>
          <t>rr_ProspectusLineItems</t>
        </is>
      </c>
    </row>
    <row r="350">
      <c r="A350" s="2" t="inlineStr">
        <is>
          <t>1 Year</t>
        </is>
      </c>
      <c r="B350" s="2" t="inlineStr">
        <is>
          <t>rr_AverageAnnualReturnYear01</t>
        </is>
      </c>
      <c r="C350" s="2" t="inlineStr">
        <is>
          <t>16.81%</t>
        </is>
      </c>
    </row>
    <row r="351">
      <c r="A351" s="2" t="inlineStr">
        <is>
          <t>5 Years</t>
        </is>
      </c>
      <c r="B351" s="2" t="inlineStr">
        <is>
          <t>rr_AverageAnnualReturnYear05</t>
        </is>
      </c>
      <c r="C351" s="2" t="inlineStr">
        <is>
          <t>6.21%</t>
        </is>
      </c>
    </row>
    <row r="352">
      <c r="A352" s="2" t="inlineStr">
        <is>
          <t>Since Inception</t>
        </is>
      </c>
      <c r="B352" s="2" t="inlineStr">
        <is>
          <t>rr_AverageAnnualReturnSinceInception</t>
        </is>
      </c>
      <c r="C352" s="2" t="inlineStr">
        <is>
          <t>6.11%</t>
        </is>
      </c>
    </row>
    <row r="353">
      <c r="A353" s="2" t="inlineStr">
        <is>
          <t>(Multi-Index Lifestyle Aggressive Portfolio) | (Multi-Index Lifestyle Aggressive Portfolio - Class 1)</t>
        </is>
      </c>
    </row>
    <row r="354">
      <c r="A354" s="4" t="inlineStr">
        <is>
          <t>Prospectus [Line Items]</t>
        </is>
      </c>
      <c r="B354" s="2" t="inlineStr">
        <is>
          <t>rr_ProspectusLineItems</t>
        </is>
      </c>
    </row>
    <row r="355">
      <c r="A355" s="2" t="inlineStr">
        <is>
          <t>Performance Narrative [Text Block]</t>
        </is>
      </c>
      <c r="B355" s="2" t="inlineStr">
        <is>
          <t>rr_PerformanceNarrativeTextBlock</t>
        </is>
      </c>
      <c r="C355"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356">
      <c r="A356" s="2" t="inlineStr">
        <is>
          <t>Performance Information Illustrates Variability of Returns [Text]</t>
        </is>
      </c>
      <c r="B356" s="2" t="inlineStr">
        <is>
          <t>rr_PerformanceInformationIllustratesVariabilityOfReturns</t>
        </is>
      </c>
      <c r="C356"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357">
      <c r="A357" s="2" t="inlineStr">
        <is>
          <t>Performance Availability Phone [Text]</t>
        </is>
      </c>
      <c r="B357" s="2" t="inlineStr">
        <is>
          <t>rr_PerformanceAvailabilityPhone</t>
        </is>
      </c>
      <c r="C357" s="2" t="inlineStr">
        <is>
          <t>888-972-8696</t>
        </is>
      </c>
    </row>
    <row r="358">
      <c r="A358" s="2" t="inlineStr">
        <is>
          <t>Performance Availability Website Address [Text]</t>
        </is>
      </c>
      <c r="B358" s="2" t="inlineStr">
        <is>
          <t>rr_PerformanceAvailabilityWebSiteAddress</t>
        </is>
      </c>
      <c r="C358" s="2" t="inlineStr">
        <is>
          <t>jhinvestments.com</t>
        </is>
      </c>
    </row>
    <row r="359">
      <c r="A359" s="2" t="inlineStr">
        <is>
          <t>Performance Past Does Not Indicate Future [Text]</t>
        </is>
      </c>
      <c r="B359" s="2" t="inlineStr">
        <is>
          <t>rr_PerformancePastDoesNotIndicateFuture</t>
        </is>
      </c>
      <c r="C359" s="2" t="inlineStr">
        <is>
          <t>Past performance (before and after taxes) does not indicate future results.</t>
        </is>
      </c>
    </row>
    <row r="360">
      <c r="A360" s="2" t="inlineStr">
        <is>
          <t>Performance Table Heading</t>
        </is>
      </c>
      <c r="B360" s="2" t="inlineStr">
        <is>
          <t>rr_PerformanceTableHeading</t>
        </is>
      </c>
      <c r="C360" s="2" t="inlineStr">
        <is>
          <t>Average annual total returns (%)—as of 12/31/19</t>
        </is>
      </c>
    </row>
    <row r="361">
      <c r="A361" s="2" t="inlineStr">
        <is>
          <t>(Multi-Index Lifestyle Aggressive Portfolio) | (Multi-Index Lifestyle Aggressive Portfolio - Class 1) | Morningstar U.S. Aggressive Target Allocation Index (reflects no deduction for fees, expenses, or taxes)</t>
        </is>
      </c>
    </row>
    <row r="362">
      <c r="A362" s="4" t="inlineStr">
        <is>
          <t>Prospectus [Line Items]</t>
        </is>
      </c>
      <c r="B362" s="2" t="inlineStr">
        <is>
          <t>rr_ProspectusLineItems</t>
        </is>
      </c>
    </row>
    <row r="363">
      <c r="A363" s="2" t="inlineStr">
        <is>
          <t>1 Year</t>
        </is>
      </c>
      <c r="B363" s="2" t="inlineStr">
        <is>
          <t>rr_AverageAnnualReturnYear01</t>
        </is>
      </c>
      <c r="C363" s="2" t="inlineStr">
        <is>
          <t>26.89%</t>
        </is>
      </c>
      <c r="D363" s="2" t="inlineStr">
        <is>
          <t>[19]</t>
        </is>
      </c>
    </row>
    <row r="364">
      <c r="A364" s="2" t="inlineStr">
        <is>
          <t>5 Years</t>
        </is>
      </c>
      <c r="B364" s="2" t="inlineStr">
        <is>
          <t>rr_AverageAnnualReturnYear05</t>
        </is>
      </c>
      <c r="C364" s="2" t="inlineStr">
        <is>
          <t>9.42%</t>
        </is>
      </c>
      <c r="D364" s="2" t="inlineStr">
        <is>
          <t>[19]</t>
        </is>
      </c>
    </row>
    <row r="365">
      <c r="A365" s="2" t="inlineStr">
        <is>
          <t>Since Inception</t>
        </is>
      </c>
      <c r="B365" s="2" t="inlineStr">
        <is>
          <t>rr_AverageAnnualReturnSinceInception</t>
        </is>
      </c>
      <c r="C365" s="2" t="inlineStr">
        <is>
          <t>9.24%</t>
        </is>
      </c>
      <c r="D365" s="2" t="inlineStr">
        <is>
          <t>[19]</t>
        </is>
      </c>
    </row>
    <row r="366">
      <c r="A366" s="2" t="inlineStr">
        <is>
          <t>(Multi-Index Lifestyle Aggressive Portfolio) | (Multi-Index Lifestyle Aggressive Portfolio - Class 1) | John Hancock Lifestyle Aggressive Index (reflects no deduction for fees, expenses, or taxes)</t>
        </is>
      </c>
    </row>
    <row r="367">
      <c r="A367" s="4" t="inlineStr">
        <is>
          <t>Prospectus [Line Items]</t>
        </is>
      </c>
      <c r="B367" s="2" t="inlineStr">
        <is>
          <t>rr_ProspectusLineItems</t>
        </is>
      </c>
    </row>
    <row r="368">
      <c r="A368" s="2" t="inlineStr">
        <is>
          <t>1 Year</t>
        </is>
      </c>
      <c r="B368" s="2" t="inlineStr">
        <is>
          <t>rr_AverageAnnualReturnYear01</t>
        </is>
      </c>
      <c r="C368" s="2" t="inlineStr">
        <is>
          <t>33.96%</t>
        </is>
      </c>
      <c r="D368" s="2" t="inlineStr">
        <is>
          <t>[20]</t>
        </is>
      </c>
    </row>
    <row r="369">
      <c r="A369" s="2" t="inlineStr">
        <is>
          <t>5 Years</t>
        </is>
      </c>
      <c r="B369" s="2" t="inlineStr">
        <is>
          <t>rr_AverageAnnualReturnYear05</t>
        </is>
      </c>
      <c r="C369" s="2" t="inlineStr">
        <is>
          <t>10.29%</t>
        </is>
      </c>
      <c r="D369" s="2" t="inlineStr">
        <is>
          <t>[20]</t>
        </is>
      </c>
    </row>
    <row r="370">
      <c r="A370" s="2" t="inlineStr">
        <is>
          <t>Since Inception</t>
        </is>
      </c>
      <c r="B370" s="2" t="inlineStr">
        <is>
          <t>rr_AverageAnnualReturnSinceInception</t>
        </is>
      </c>
      <c r="C370" s="2" t="inlineStr">
        <is>
          <t>10.03%</t>
        </is>
      </c>
      <c r="D370" s="2" t="inlineStr">
        <is>
          <t>[20]</t>
        </is>
      </c>
    </row>
    <row r="371">
      <c r="A371" s="2" t="inlineStr">
        <is>
          <t>(Multi-Index Lifestyle Aggressive Portfolio) | (Multi-Index Lifestyle Aggressive Portfolio - Class 1) | S&amp;P 500 Index (reflects no deduction for fees, expenses, or taxes)</t>
        </is>
      </c>
    </row>
    <row r="372">
      <c r="A372" s="4" t="inlineStr">
        <is>
          <t>Prospectus [Line Items]</t>
        </is>
      </c>
      <c r="B372" s="2" t="inlineStr">
        <is>
          <t>rr_ProspectusLineItems</t>
        </is>
      </c>
    </row>
    <row r="373">
      <c r="A373" s="2" t="inlineStr">
        <is>
          <t>1 Year</t>
        </is>
      </c>
      <c r="B373" s="2" t="inlineStr">
        <is>
          <t>rr_AverageAnnualReturnYear01</t>
        </is>
      </c>
      <c r="C373" s="2" t="inlineStr">
        <is>
          <t>31.49%</t>
        </is>
      </c>
      <c r="D373" s="2" t="inlineStr">
        <is>
          <t>[19]</t>
        </is>
      </c>
    </row>
    <row r="374">
      <c r="A374" s="2" t="inlineStr">
        <is>
          <t>5 Years</t>
        </is>
      </c>
      <c r="B374" s="2" t="inlineStr">
        <is>
          <t>rr_AverageAnnualReturnYear05</t>
        </is>
      </c>
      <c r="C374" s="2" t="inlineStr">
        <is>
          <t>11.70%</t>
        </is>
      </c>
      <c r="D374" s="2" t="inlineStr">
        <is>
          <t>[19]</t>
        </is>
      </c>
    </row>
    <row r="375">
      <c r="A375" s="2" t="inlineStr">
        <is>
          <t>Since Inception</t>
        </is>
      </c>
      <c r="B375" s="2" t="inlineStr">
        <is>
          <t>rr_AverageAnnualReturnSinceInception</t>
        </is>
      </c>
      <c r="C375" s="2" t="inlineStr">
        <is>
          <t>12.09%</t>
        </is>
      </c>
      <c r="D375" s="2" t="inlineStr">
        <is>
          <t>[19]</t>
        </is>
      </c>
    </row>
    <row r="376">
      <c r="A376" s="2" t="inlineStr">
        <is>
          <t>(Multi-Index Lifestyle Aggressive Portfolio) | (Multi-Index Lifestyle Aggressive Portfolio - Class 1) | MSCI EAFE Index (reflects no deduction for fees, expenses, or taxes)</t>
        </is>
      </c>
    </row>
    <row r="377">
      <c r="A377" s="4" t="inlineStr">
        <is>
          <t>Prospectus [Line Items]</t>
        </is>
      </c>
      <c r="B377" s="2" t="inlineStr">
        <is>
          <t>rr_ProspectusLineItems</t>
        </is>
      </c>
    </row>
    <row r="378">
      <c r="A378" s="2" t="inlineStr">
        <is>
          <t>1 Year</t>
        </is>
      </c>
      <c r="B378" s="2" t="inlineStr">
        <is>
          <t>rr_AverageAnnualReturnYear01</t>
        </is>
      </c>
      <c r="C378" s="2" t="inlineStr">
        <is>
          <t>22.01%</t>
        </is>
      </c>
    </row>
    <row r="379">
      <c r="A379" s="2" t="inlineStr">
        <is>
          <t>5 Years</t>
        </is>
      </c>
      <c r="B379" s="2" t="inlineStr">
        <is>
          <t>rr_AverageAnnualReturnYear05</t>
        </is>
      </c>
      <c r="C379" s="2" t="inlineStr">
        <is>
          <t>5.67%</t>
        </is>
      </c>
    </row>
    <row r="380">
      <c r="A380" s="2" t="inlineStr">
        <is>
          <t>Since Inception</t>
        </is>
      </c>
      <c r="B380" s="2" t="inlineStr">
        <is>
          <t>rr_AverageAnnualReturnSinceInception</t>
        </is>
      </c>
      <c r="C380" s="2" t="inlineStr">
        <is>
          <t>3.90%</t>
        </is>
      </c>
    </row>
    <row r="381">
      <c r="A381" s="2" t="inlineStr">
        <is>
          <t>(Multi-Index Lifestyle Aggressive Portfolio) | (Multi-Index Lifestyle Aggressive Portfolio - Class 1) | Russell 3000 Index/MSCI ACWI ex-USA Index (reflects no deduction for fees, expenses, or taxes)</t>
        </is>
      </c>
    </row>
    <row r="382">
      <c r="A382" s="4" t="inlineStr">
        <is>
          <t>Prospectus [Line Items]</t>
        </is>
      </c>
      <c r="B382" s="2" t="inlineStr">
        <is>
          <t>rr_ProspectusLineItems</t>
        </is>
      </c>
    </row>
    <row r="383">
      <c r="A383" s="2" t="inlineStr">
        <is>
          <t>1 Year</t>
        </is>
      </c>
      <c r="B383" s="2" t="inlineStr">
        <is>
          <t>rr_AverageAnnualReturnYear01</t>
        </is>
      </c>
      <c r="C383" s="2" t="inlineStr">
        <is>
          <t>28.13%</t>
        </is>
      </c>
      <c r="D383" s="2" t="inlineStr">
        <is>
          <t>[20]</t>
        </is>
      </c>
    </row>
    <row r="384">
      <c r="A384" s="2" t="inlineStr">
        <is>
          <t>5 Years</t>
        </is>
      </c>
      <c r="B384" s="2" t="inlineStr">
        <is>
          <t>rr_AverageAnnualReturnYear05</t>
        </is>
      </c>
      <c r="C384" s="2" t="inlineStr">
        <is>
          <t>9.55%</t>
        </is>
      </c>
      <c r="D384" s="2" t="inlineStr">
        <is>
          <t>[20]</t>
        </is>
      </c>
    </row>
    <row r="385">
      <c r="A385" s="2" t="inlineStr">
        <is>
          <t>Since Inception</t>
        </is>
      </c>
      <c r="B385" s="2" t="inlineStr">
        <is>
          <t>rr_AverageAnnualReturnSinceInception</t>
        </is>
      </c>
      <c r="C385" s="2" t="inlineStr">
        <is>
          <t>9.26%</t>
        </is>
      </c>
      <c r="D385" s="2" t="inlineStr">
        <is>
          <t>[20]</t>
        </is>
      </c>
    </row>
    <row r="386">
      <c r="A386" s="2" t="inlineStr">
        <is>
          <t>(Multi-Index Lifestyle Aggressive Portfolio) | (Multi-Index Lifestyle Aggressive Portfolio - Class 1) | Class 1</t>
        </is>
      </c>
    </row>
    <row r="387">
      <c r="A387" s="4" t="inlineStr">
        <is>
          <t>Prospectus [Line Items]</t>
        </is>
      </c>
      <c r="B387" s="2" t="inlineStr">
        <is>
          <t>rr_ProspectusLineItems</t>
        </is>
      </c>
    </row>
    <row r="388">
      <c r="A388" s="2" t="inlineStr">
        <is>
          <t>1 Year</t>
        </is>
      </c>
      <c r="B388" s="2" t="inlineStr">
        <is>
          <t>rr_AverageAnnualReturnYear01</t>
        </is>
      </c>
      <c r="C388" s="2" t="inlineStr">
        <is>
          <t>25.88%</t>
        </is>
      </c>
    </row>
    <row r="389">
      <c r="A389" s="2" t="inlineStr">
        <is>
          <t>5 Years</t>
        </is>
      </c>
      <c r="B389" s="2" t="inlineStr">
        <is>
          <t>rr_AverageAnnualReturnYear05</t>
        </is>
      </c>
      <c r="C389" s="2" t="inlineStr">
        <is>
          <t>8.49%</t>
        </is>
      </c>
    </row>
    <row r="390">
      <c r="A390" s="2" t="inlineStr">
        <is>
          <t>Since Inception</t>
        </is>
      </c>
      <c r="B390" s="2" t="inlineStr">
        <is>
          <t>rr_AverageAnnualReturnSinceInception</t>
        </is>
      </c>
      <c r="C390" s="2" t="inlineStr">
        <is>
          <t>8.33%</t>
        </is>
      </c>
    </row>
    <row r="391">
      <c r="A391" s="2" t="inlineStr">
        <is>
          <t>(Multi-Index Lifestyle Aggressive Portfolio) | (Multi-Index Lifestyle Aggressive Portfolio - Class 1) | Class 1 | after tax on distributions</t>
        </is>
      </c>
    </row>
    <row r="392">
      <c r="A392" s="4" t="inlineStr">
        <is>
          <t>Prospectus [Line Items]</t>
        </is>
      </c>
      <c r="B392" s="2" t="inlineStr">
        <is>
          <t>rr_ProspectusLineItems</t>
        </is>
      </c>
    </row>
    <row r="393">
      <c r="A393" s="2" t="inlineStr">
        <is>
          <t>1 Year</t>
        </is>
      </c>
      <c r="B393" s="2" t="inlineStr">
        <is>
          <t>rr_AverageAnnualReturnYear01</t>
        </is>
      </c>
      <c r="C393" s="2" t="inlineStr">
        <is>
          <t>22.91%</t>
        </is>
      </c>
    </row>
    <row r="394">
      <c r="A394" s="2" t="inlineStr">
        <is>
          <t>5 Years</t>
        </is>
      </c>
      <c r="B394" s="2" t="inlineStr">
        <is>
          <t>rr_AverageAnnualReturnYear05</t>
        </is>
      </c>
      <c r="C394" s="2" t="inlineStr">
        <is>
          <t>6.58%</t>
        </is>
      </c>
    </row>
    <row r="395">
      <c r="A395" s="2" t="inlineStr">
        <is>
          <t>Since Inception</t>
        </is>
      </c>
      <c r="B395" s="2" t="inlineStr">
        <is>
          <t>rr_AverageAnnualReturnSinceInception</t>
        </is>
      </c>
      <c r="C395" s="2" t="inlineStr">
        <is>
          <t>6.61%</t>
        </is>
      </c>
    </row>
    <row r="396">
      <c r="A396" s="2" t="inlineStr">
        <is>
          <t>(Multi-Index Lifestyle Aggressive Portfolio) | (Multi-Index Lifestyle Aggressive Portfolio - Class 1) | Class 1 | after tax on distributions, with sale</t>
        </is>
      </c>
    </row>
    <row r="397">
      <c r="A397" s="4" t="inlineStr">
        <is>
          <t>Prospectus [Line Items]</t>
        </is>
      </c>
      <c r="B397" s="2" t="inlineStr">
        <is>
          <t>rr_ProspectusLineItems</t>
        </is>
      </c>
    </row>
    <row r="398">
      <c r="A398" s="2" t="inlineStr">
        <is>
          <t>1 Year</t>
        </is>
      </c>
      <c r="B398" s="2" t="inlineStr">
        <is>
          <t>rr_AverageAnnualReturnYear01</t>
        </is>
      </c>
      <c r="C398" s="2" t="inlineStr">
        <is>
          <t>16.81%</t>
        </is>
      </c>
    </row>
    <row r="399">
      <c r="A399" s="2" t="inlineStr">
        <is>
          <t>5 Years</t>
        </is>
      </c>
      <c r="B399" s="2" t="inlineStr">
        <is>
          <t>rr_AverageAnnualReturnYear05</t>
        </is>
      </c>
      <c r="C399" s="2" t="inlineStr">
        <is>
          <t>6.15%</t>
        </is>
      </c>
    </row>
    <row r="400">
      <c r="A400" s="2" t="inlineStr">
        <is>
          <t>Since Inception</t>
        </is>
      </c>
      <c r="B400" s="2" t="inlineStr">
        <is>
          <t>rr_AverageAnnualReturnSinceInception</t>
        </is>
      </c>
      <c r="C400" s="2" t="inlineStr">
        <is>
          <t>6.09%</t>
        </is>
      </c>
    </row>
    <row r="401">
      <c r="A401" s="2" t="inlineStr">
        <is>
          <t>(Multi-Index Lifestyle Aggressive Portfolio) | (Multi-Index Lifestyle Aggressive Portfolio)</t>
        </is>
      </c>
    </row>
    <row r="402">
      <c r="A402" s="4" t="inlineStr">
        <is>
          <t>Prospectus [Line Items]</t>
        </is>
      </c>
      <c r="B402" s="2" t="inlineStr">
        <is>
          <t>rr_ProspectusLineItems</t>
        </is>
      </c>
    </row>
    <row r="403">
      <c r="A403" s="2" t="inlineStr">
        <is>
          <t>Strategy Narrative [Text Block]</t>
        </is>
      </c>
      <c r="B403" s="2" t="inlineStr">
        <is>
          <t>rr_StrategyNarrativeTextBlock</t>
        </is>
      </c>
      <c r="C403" s="2" t="inlineStr">
        <is>
          <t>The fund operates as a fund of funds
and, except as otherwise described below, normally invests approximately 95% of its assets in underlying funds that invest primarily
in equity securities and 5% of its assets in underlying funds that invest primarily in fixed-income securities. Underlying funds
may be affiliated or unaffiliated and may include exchange-traded funds (ETFs). Variations in the target percentage
allocation between underlying funds that invest primarily in equity securities are permitted to increase up to 5% and decrease
up to 10% and underlying funds that invest primarily in fixed-income securities are permitted to increase up to 10% and decrease
up to 5%. Thus, based on its target percentage allocation of approximately 95% of assets in equity underlying funds and 5% of its
assets in fixed-income underlying funds, the fund may have an equity/fixed-income underlying fund allocation ranging between 100%/0
and 85%/15%. Although variations beyond the 10% range are generally not permitted, the manager may determine, in light of market
or economic conditions, that the normal percentage limitations should be exceeded to protect the fund or to achieve its goal. There
is no limit on the range of maturities and credit quality of securities in which the fund and underlying funds may invest.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invest in various passively
managed underlying funds (commonly known as index funds) that, as a group, hold a wide range of equity-type securities. The fund may also invest in various
actively managed underlying funds. The fund is not designed to track an index or group of indexes. Equity-type securities include
small-, mid-, and large-capitalization stocks, domestic and foreign securities (including emerging-market securities), and sector
holdings. Each of the underlying funds has its own investment strategy that, for example, may focus on growth stocks, value stocks,
or a combination of growth and income stocks. Underlying funds may invest in derivatives such as options on securities and futures
contracts. The fund may also invest in derivatives
such as credit default swaps, options on equity index futures, interest-rate swaps, and foreign currency forward contracts, as
well as in exchange-traded notes (ETNs). The fund may also purchase futures contracts for cash management purposes and to gain
investment exposure pending investments.). The fund is also authorized to use various other investment strategies such as investing
directly in fixed-income and equity securities, including U.S. government securities, mortgage-backed and asset-backed securities,
closed-end funds, and partnerships. The fund may also short-sell securities. The investment performance of each fund will reflect both its managers’
allocation decisions with respect to the underlying funds and the investment decisions made by the underlying funds’ managers.</t>
        </is>
      </c>
    </row>
    <row r="404">
      <c r="A404" s="2" t="inlineStr">
        <is>
          <t>(Multi-Index Lifestyle Growth Portfolio) | (Multi-Index Lifestyle Growth Portfolio - Classes A, I, R2, R4 and R5)</t>
        </is>
      </c>
    </row>
    <row r="405">
      <c r="A405" s="4" t="inlineStr">
        <is>
          <t>Prospectus [Line Items]</t>
        </is>
      </c>
      <c r="B405" s="2" t="inlineStr">
        <is>
          <t>rr_ProspectusLineItems</t>
        </is>
      </c>
    </row>
    <row r="406">
      <c r="A406" s="2" t="inlineStr">
        <is>
          <t>Performance Narrative [Text Block]</t>
        </is>
      </c>
      <c r="B406" s="2" t="inlineStr">
        <is>
          <t>rr_PerformanceNarrativeTextBlock</t>
        </is>
      </c>
      <c r="C406"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Monday to Thursday, 8:00 A.M. -7:00 P.M., and Friday, 8:00 A.M. - 6:00 P.M., Eastern time, or 888-972-8696
(Class I, Class R2, Class R4, and Class R5) between 8:30 A.M. and 5:00 P.M., Eastern time, on most business days.</t>
        </is>
      </c>
    </row>
    <row r="407">
      <c r="A407" s="2" t="inlineStr">
        <is>
          <t>Performance Information Illustrates Variability of Returns [Text]</t>
        </is>
      </c>
      <c r="B407" s="2" t="inlineStr">
        <is>
          <t>rr_PerformanceInformationIllustratesVariabilityOfReturns</t>
        </is>
      </c>
      <c r="C407"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408">
      <c r="A408" s="2" t="inlineStr">
        <is>
          <t>Performance Availability Phone [Text]</t>
        </is>
      </c>
      <c r="B408" s="2" t="inlineStr">
        <is>
          <t>rr_PerformanceAvailabilityPhone</t>
        </is>
      </c>
      <c r="C408" s="2" t="inlineStr">
        <is>
          <t>calling
800-225-5291 (Class A), Monday to Thursday, 8:00 A.M. -7:00 P.M., and Friday, 8:00 A.M. - 6:00 P.M., Eastern time, or 888-972-8696
(Class I, Class R2, Class R4, and Class R5) between 8:30 A.M. and 5:00 P.M., Eastern time, on most business days.</t>
        </is>
      </c>
    </row>
    <row r="409">
      <c r="A409" s="2" t="inlineStr">
        <is>
          <t>Performance Availability Website Address [Text]</t>
        </is>
      </c>
      <c r="B409" s="2" t="inlineStr">
        <is>
          <t>rr_PerformanceAvailabilityWebSiteAddress</t>
        </is>
      </c>
      <c r="C409" s="2" t="inlineStr">
        <is>
          <t>jhinvestments.com</t>
        </is>
      </c>
    </row>
    <row r="410">
      <c r="A410" s="2" t="inlineStr">
        <is>
          <t>Performance Past Does Not Indicate Future [Text]</t>
        </is>
      </c>
      <c r="B410" s="2" t="inlineStr">
        <is>
          <t>rr_PerformancePastDoesNotIndicateFuture</t>
        </is>
      </c>
      <c r="C410" s="2" t="inlineStr">
        <is>
          <t>Past performance
(before and after taxes) does not indicate future results.</t>
        </is>
      </c>
    </row>
    <row r="411">
      <c r="A411" s="2" t="inlineStr">
        <is>
          <t>Performance Table Heading</t>
        </is>
      </c>
      <c r="B411" s="2" t="inlineStr">
        <is>
          <t>rr_PerformanceTableHeading</t>
        </is>
      </c>
      <c r="C411" s="2" t="inlineStr">
        <is>
          <t>Average annual total returns (%)—as of 12/31/19</t>
        </is>
      </c>
    </row>
    <row r="412">
      <c r="A412" s="2" t="inlineStr">
        <is>
          <t>(Multi-Index Lifestyle Growth Portfolio) | (Multi-Index Lifestyle Growth Portfolio - Classes A, I, R2, R4 and R5) | Morningstar U.S. Moderately Aggressive Target Allocation Index (reflects no deduction for fees, expenses, or taxes)</t>
        </is>
      </c>
    </row>
    <row r="413">
      <c r="A413" s="4" t="inlineStr">
        <is>
          <t>Prospectus [Line Items]</t>
        </is>
      </c>
      <c r="B413" s="2" t="inlineStr">
        <is>
          <t>rr_ProspectusLineItems</t>
        </is>
      </c>
    </row>
    <row r="414">
      <c r="A414" s="2" t="inlineStr">
        <is>
          <t>1 Year</t>
        </is>
      </c>
      <c r="B414" s="2" t="inlineStr">
        <is>
          <t>rr_AverageAnnualReturnYear01</t>
        </is>
      </c>
      <c r="C414" s="2" t="inlineStr">
        <is>
          <t>23.67%</t>
        </is>
      </c>
      <c r="D414" s="2" t="inlineStr">
        <is>
          <t>[21]</t>
        </is>
      </c>
    </row>
    <row r="415">
      <c r="A415" s="2" t="inlineStr">
        <is>
          <t>5 Years</t>
        </is>
      </c>
      <c r="B415" s="2" t="inlineStr">
        <is>
          <t>rr_AverageAnnualReturnYear05</t>
        </is>
      </c>
      <c r="C415" s="2" t="inlineStr">
        <is>
          <t>8.40%</t>
        </is>
      </c>
      <c r="D415" s="2" t="inlineStr">
        <is>
          <t>[21]</t>
        </is>
      </c>
    </row>
    <row r="416">
      <c r="A416" s="2" t="inlineStr">
        <is>
          <t>Since Inception</t>
        </is>
      </c>
      <c r="B416" s="2" t="inlineStr">
        <is>
          <t>rr_AverageAnnualReturnSinceInception</t>
        </is>
      </c>
      <c r="C416" s="2" t="inlineStr">
        <is>
          <t>8.31%</t>
        </is>
      </c>
      <c r="D416" s="2" t="inlineStr">
        <is>
          <t>[21]</t>
        </is>
      </c>
    </row>
    <row r="417">
      <c r="A417" s="2" t="inlineStr">
        <is>
          <t>(Multi-Index Lifestyle Growth Portfolio) | (Multi-Index Lifestyle Growth Portfolio - Classes A, I, R2, R4 and R5) | John Hancock Lifestyle Growth Index (reflects no deduction for fees, expenses, or taxes)</t>
        </is>
      </c>
    </row>
    <row r="418">
      <c r="A418" s="4" t="inlineStr">
        <is>
          <t>Prospectus [Line Items]</t>
        </is>
      </c>
      <c r="B418" s="2" t="inlineStr">
        <is>
          <t>rr_ProspectusLineItems</t>
        </is>
      </c>
    </row>
    <row r="419">
      <c r="A419" s="2" t="inlineStr">
        <is>
          <t>1 Year</t>
        </is>
      </c>
      <c r="B419" s="2" t="inlineStr">
        <is>
          <t>rr_AverageAnnualReturnYear01</t>
        </is>
      </c>
      <c r="C419" s="2" t="inlineStr">
        <is>
          <t>30.04%</t>
        </is>
      </c>
      <c r="D419" s="2" t="inlineStr">
        <is>
          <t>[22]</t>
        </is>
      </c>
    </row>
    <row r="420">
      <c r="A420" s="2" t="inlineStr">
        <is>
          <t>5 Years</t>
        </is>
      </c>
      <c r="B420" s="2" t="inlineStr">
        <is>
          <t>rr_AverageAnnualReturnYear05</t>
        </is>
      </c>
      <c r="C420" s="2" t="inlineStr">
        <is>
          <t>9.32%</t>
        </is>
      </c>
      <c r="D420" s="2" t="inlineStr">
        <is>
          <t>[22]</t>
        </is>
      </c>
    </row>
    <row r="421">
      <c r="A421" s="2" t="inlineStr">
        <is>
          <t>Since Inception</t>
        </is>
      </c>
      <c r="B421" s="2" t="inlineStr">
        <is>
          <t>rr_AverageAnnualReturnSinceInception</t>
        </is>
      </c>
      <c r="C421" s="2" t="inlineStr">
        <is>
          <t>9.16%</t>
        </is>
      </c>
      <c r="D421" s="2" t="inlineStr">
        <is>
          <t>[22]</t>
        </is>
      </c>
    </row>
    <row r="422">
      <c r="A422" s="2" t="inlineStr">
        <is>
          <t>(Multi-Index Lifestyle Growth Portfolio) | (Multi-Index Lifestyle Growth Portfolio - Classes A, I, R2, R4 and R5) | Bloomberg Barclays U.S. Aggregate Bond Index (reflects no deduction for fees, expenses, or taxes)</t>
        </is>
      </c>
    </row>
    <row r="423">
      <c r="A423" s="4" t="inlineStr">
        <is>
          <t>Prospectus [Line Items]</t>
        </is>
      </c>
      <c r="B423" s="2" t="inlineStr">
        <is>
          <t>rr_ProspectusLineItems</t>
        </is>
      </c>
    </row>
    <row r="424">
      <c r="A424" s="2" t="inlineStr">
        <is>
          <t>1 Year</t>
        </is>
      </c>
      <c r="B424" s="2" t="inlineStr">
        <is>
          <t>rr_AverageAnnualReturnYear01</t>
        </is>
      </c>
      <c r="C424" s="2" t="inlineStr">
        <is>
          <t>8.72%</t>
        </is>
      </c>
      <c r="D424" s="2" t="inlineStr">
        <is>
          <t>[21]</t>
        </is>
      </c>
    </row>
    <row r="425">
      <c r="A425" s="2" t="inlineStr">
        <is>
          <t>5 Years</t>
        </is>
      </c>
      <c r="B425" s="2" t="inlineStr">
        <is>
          <t>rr_AverageAnnualReturnYear05</t>
        </is>
      </c>
      <c r="C425" s="2" t="inlineStr">
        <is>
          <t>3.05%</t>
        </is>
      </c>
      <c r="D425" s="2" t="inlineStr">
        <is>
          <t>[21]</t>
        </is>
      </c>
    </row>
    <row r="426">
      <c r="A426" s="2" t="inlineStr">
        <is>
          <t>Since Inception</t>
        </is>
      </c>
      <c r="B426" s="2" t="inlineStr">
        <is>
          <t>rr_AverageAnnualReturnSinceInception</t>
        </is>
      </c>
      <c r="C426" s="2" t="inlineStr">
        <is>
          <t>3.54%</t>
        </is>
      </c>
      <c r="D426" s="2" t="inlineStr">
        <is>
          <t>[21]</t>
        </is>
      </c>
    </row>
    <row r="427">
      <c r="A427" s="2" t="inlineStr">
        <is>
          <t>(Multi-Index Lifestyle Growth Portfolio) | (Multi-Index Lifestyle Growth Portfolio - Classes A, I, R2, R4 and R5) | S&amp;P 500 Index (reflects no deduction for fees, expenses, or taxes)</t>
        </is>
      </c>
    </row>
    <row r="428">
      <c r="A428" s="4" t="inlineStr">
        <is>
          <t>Prospectus [Line Items]</t>
        </is>
      </c>
      <c r="B428" s="2" t="inlineStr">
        <is>
          <t>rr_ProspectusLineItems</t>
        </is>
      </c>
    </row>
    <row r="429">
      <c r="A429" s="2" t="inlineStr">
        <is>
          <t>1 Year</t>
        </is>
      </c>
      <c r="B429" s="2" t="inlineStr">
        <is>
          <t>rr_AverageAnnualReturnYear01</t>
        </is>
      </c>
      <c r="C429" s="2" t="inlineStr">
        <is>
          <t>31.49%</t>
        </is>
      </c>
    </row>
    <row r="430">
      <c r="A430" s="2" t="inlineStr">
        <is>
          <t>5 Years</t>
        </is>
      </c>
      <c r="B430" s="2" t="inlineStr">
        <is>
          <t>rr_AverageAnnualReturnYear05</t>
        </is>
      </c>
      <c r="C430" s="2" t="inlineStr">
        <is>
          <t>11.70%</t>
        </is>
      </c>
    </row>
    <row r="431">
      <c r="A431" s="2" t="inlineStr">
        <is>
          <t>Since Inception</t>
        </is>
      </c>
      <c r="B431" s="2" t="inlineStr">
        <is>
          <t>rr_AverageAnnualReturnSinceInception</t>
        </is>
      </c>
      <c r="C431" s="2" t="inlineStr">
        <is>
          <t>12.09%</t>
        </is>
      </c>
    </row>
    <row r="432">
      <c r="A432" s="2" t="inlineStr">
        <is>
          <t>(Multi-Index Lifestyle Growth Portfolio) | (Multi-Index Lifestyle Growth Portfolio - Classes A, I, R2, R4 and R5) | Russell 3000 Index/MSCI ACWI ex-USA Index/Bloomberg Barclays U.S. Aggregate Bond Index/ICE BofA U.S. High Yield Index (reflects no deduction for fees, expenses, or taxes)</t>
        </is>
      </c>
    </row>
    <row r="433">
      <c r="A433" s="4" t="inlineStr">
        <is>
          <t>Prospectus [Line Items]</t>
        </is>
      </c>
      <c r="B433" s="2" t="inlineStr">
        <is>
          <t>rr_ProspectusLineItems</t>
        </is>
      </c>
    </row>
    <row r="434">
      <c r="A434" s="2" t="inlineStr">
        <is>
          <t>1 Year</t>
        </is>
      </c>
      <c r="B434" s="2" t="inlineStr">
        <is>
          <t>rr_AverageAnnualReturnYear01</t>
        </is>
      </c>
      <c r="C434" s="2" t="inlineStr">
        <is>
          <t>24.43%</t>
        </is>
      </c>
      <c r="D434" s="2" t="inlineStr">
        <is>
          <t>[22]</t>
        </is>
      </c>
    </row>
    <row r="435">
      <c r="A435" s="2" t="inlineStr">
        <is>
          <t>5 Years</t>
        </is>
      </c>
      <c r="B435" s="2" t="inlineStr">
        <is>
          <t>rr_AverageAnnualReturnYear05</t>
        </is>
      </c>
      <c r="C435" s="2" t="inlineStr">
        <is>
          <t>8.47%</t>
        </is>
      </c>
      <c r="D435" s="2" t="inlineStr">
        <is>
          <t>[22]</t>
        </is>
      </c>
    </row>
    <row r="436">
      <c r="A436" s="2" t="inlineStr">
        <is>
          <t>Since Inception</t>
        </is>
      </c>
      <c r="B436" s="2" t="inlineStr">
        <is>
          <t>rr_AverageAnnualReturnSinceInception</t>
        </is>
      </c>
      <c r="C436" s="2" t="inlineStr">
        <is>
          <t>8.29%</t>
        </is>
      </c>
      <c r="D436" s="2" t="inlineStr">
        <is>
          <t>[22]</t>
        </is>
      </c>
    </row>
    <row r="437">
      <c r="A437" s="2" t="inlineStr">
        <is>
          <t>(Multi-Index Lifestyle Growth Portfolio) | (Multi-Index Lifestyle Growth Portfolio - Classes A, I, R2, R4 and R5) | Class A</t>
        </is>
      </c>
    </row>
    <row r="438">
      <c r="A438" s="4" t="inlineStr">
        <is>
          <t>Prospectus [Line Items]</t>
        </is>
      </c>
      <c r="B438" s="2" t="inlineStr">
        <is>
          <t>rr_ProspectusLineItems</t>
        </is>
      </c>
    </row>
    <row r="439">
      <c r="A439" s="2" t="inlineStr">
        <is>
          <t>1 Year</t>
        </is>
      </c>
      <c r="B439" s="2" t="inlineStr">
        <is>
          <t>rr_AverageAnnualReturnYear01</t>
        </is>
      </c>
      <c r="C439" s="2" t="inlineStr">
        <is>
          <t>16.40%</t>
        </is>
      </c>
    </row>
    <row r="440">
      <c r="A440" s="2" t="inlineStr">
        <is>
          <t>5 Years</t>
        </is>
      </c>
      <c r="B440" s="2" t="inlineStr">
        <is>
          <t>rr_AverageAnnualReturnYear05</t>
        </is>
      </c>
      <c r="C440" s="2" t="inlineStr">
        <is>
          <t>6.38%</t>
        </is>
      </c>
    </row>
    <row r="441">
      <c r="A441" s="2" t="inlineStr">
        <is>
          <t>Since Inception</t>
        </is>
      </c>
      <c r="B441" s="2" t="inlineStr">
        <is>
          <t>rr_AverageAnnualReturnSinceInception</t>
        </is>
      </c>
      <c r="C441" s="2" t="inlineStr">
        <is>
          <t>7.40%</t>
        </is>
      </c>
    </row>
    <row r="442">
      <c r="A442" s="2" t="inlineStr">
        <is>
          <t>(Multi-Index Lifestyle Growth Portfolio) | (Multi-Index Lifestyle Growth Portfolio - Classes A, I, R2, R4 and R5) | Class A | after tax on distributions</t>
        </is>
      </c>
    </row>
    <row r="443">
      <c r="A443" s="4" t="inlineStr">
        <is>
          <t>Prospectus [Line Items]</t>
        </is>
      </c>
      <c r="B443" s="2" t="inlineStr">
        <is>
          <t>rr_ProspectusLineItems</t>
        </is>
      </c>
    </row>
    <row r="444">
      <c r="A444" s="2" t="inlineStr">
        <is>
          <t>1 Year</t>
        </is>
      </c>
      <c r="B444" s="2" t="inlineStr">
        <is>
          <t>rr_AverageAnnualReturnYear01</t>
        </is>
      </c>
      <c r="C444" s="2" t="inlineStr">
        <is>
          <t>13.93%</t>
        </is>
      </c>
    </row>
    <row r="445">
      <c r="A445" s="2" t="inlineStr">
        <is>
          <t>5 Years</t>
        </is>
      </c>
      <c r="B445" s="2" t="inlineStr">
        <is>
          <t>rr_AverageAnnualReturnYear05</t>
        </is>
      </c>
      <c r="C445" s="2" t="inlineStr">
        <is>
          <t>4.67%</t>
        </is>
      </c>
    </row>
    <row r="446">
      <c r="A446" s="2" t="inlineStr">
        <is>
          <t>Since Inception</t>
        </is>
      </c>
      <c r="B446" s="2" t="inlineStr">
        <is>
          <t>rr_AverageAnnualReturnSinceInception</t>
        </is>
      </c>
      <c r="C446" s="2" t="inlineStr">
        <is>
          <t>5.86%</t>
        </is>
      </c>
    </row>
    <row r="447">
      <c r="A447" s="2" t="inlineStr">
        <is>
          <t>(Multi-Index Lifestyle Growth Portfolio) | (Multi-Index Lifestyle Growth Portfolio - Classes A, I, R2, R4 and R5) | Class A | after tax on distributions, with sale</t>
        </is>
      </c>
    </row>
    <row r="448">
      <c r="A448" s="4" t="inlineStr">
        <is>
          <t>Prospectus [Line Items]</t>
        </is>
      </c>
      <c r="B448" s="2" t="inlineStr">
        <is>
          <t>rr_ProspectusLineItems</t>
        </is>
      </c>
    </row>
    <row r="449">
      <c r="A449" s="2" t="inlineStr">
        <is>
          <t>1 Year</t>
        </is>
      </c>
      <c r="B449" s="2" t="inlineStr">
        <is>
          <t>rr_AverageAnnualReturnYear01</t>
        </is>
      </c>
      <c r="C449" s="2" t="inlineStr">
        <is>
          <t>10.77%</t>
        </is>
      </c>
    </row>
    <row r="450">
      <c r="A450" s="2" t="inlineStr">
        <is>
          <t>5 Years</t>
        </is>
      </c>
      <c r="B450" s="2" t="inlineStr">
        <is>
          <t>rr_AverageAnnualReturnYear05</t>
        </is>
      </c>
      <c r="C450" s="2" t="inlineStr">
        <is>
          <t>4.46%</t>
        </is>
      </c>
    </row>
    <row r="451">
      <c r="A451" s="2" t="inlineStr">
        <is>
          <t>Since Inception</t>
        </is>
      </c>
      <c r="B451" s="2" t="inlineStr">
        <is>
          <t>rr_AverageAnnualReturnSinceInception</t>
        </is>
      </c>
      <c r="C451" s="2" t="inlineStr">
        <is>
          <t>5.35%</t>
        </is>
      </c>
    </row>
    <row r="452">
      <c r="A452" s="2" t="inlineStr">
        <is>
          <t>(Multi-Index Lifestyle Growth Portfolio) | (Multi-Index Lifestyle Growth Portfolio - Classes A, I, R2, R4 and R5) | Class I</t>
        </is>
      </c>
    </row>
    <row r="453">
      <c r="A453" s="4" t="inlineStr">
        <is>
          <t>Prospectus [Line Items]</t>
        </is>
      </c>
      <c r="B453" s="2" t="inlineStr">
        <is>
          <t>rr_ProspectusLineItems</t>
        </is>
      </c>
    </row>
    <row r="454">
      <c r="A454" s="2" t="inlineStr">
        <is>
          <t>1 Year</t>
        </is>
      </c>
      <c r="B454" s="2" t="inlineStr">
        <is>
          <t>rr_AverageAnnualReturnYear01</t>
        </is>
      </c>
      <c r="C454" s="2" t="inlineStr">
        <is>
          <t>22.53%</t>
        </is>
      </c>
    </row>
    <row r="455">
      <c r="A455" s="2" t="inlineStr">
        <is>
          <t>5 Years</t>
        </is>
      </c>
      <c r="B455" s="2" t="inlineStr">
        <is>
          <t>rr_AverageAnnualReturnYear05</t>
        </is>
      </c>
      <c r="C455" s="2" t="inlineStr">
        <is>
          <t>7.47%</t>
        </is>
      </c>
    </row>
    <row r="456">
      <c r="A456" s="2" t="inlineStr">
        <is>
          <t>Since Inception</t>
        </is>
      </c>
      <c r="B456" s="2" t="inlineStr">
        <is>
          <t>rr_AverageAnnualReturnSinceInception</t>
        </is>
      </c>
      <c r="C456" s="2" t="inlineStr">
        <is>
          <t>7.40%</t>
        </is>
      </c>
    </row>
    <row r="457">
      <c r="A457" s="2" t="inlineStr">
        <is>
          <t>(Multi-Index Lifestyle Growth Portfolio) | (Multi-Index Lifestyle Growth Portfolio - Classes A, I, R2, R4 and R5) | Class R2</t>
        </is>
      </c>
    </row>
    <row r="458">
      <c r="A458" s="4" t="inlineStr">
        <is>
          <t>Prospectus [Line Items]</t>
        </is>
      </c>
      <c r="B458" s="2" t="inlineStr">
        <is>
          <t>rr_ProspectusLineItems</t>
        </is>
      </c>
    </row>
    <row r="459">
      <c r="A459" s="2" t="inlineStr">
        <is>
          <t>1 Year</t>
        </is>
      </c>
      <c r="B459" s="2" t="inlineStr">
        <is>
          <t>rr_AverageAnnualReturnYear01</t>
        </is>
      </c>
      <c r="C459" s="2" t="inlineStr">
        <is>
          <t>22.53%</t>
        </is>
      </c>
    </row>
    <row r="460">
      <c r="A460" s="2" t="inlineStr">
        <is>
          <t>5 Years</t>
        </is>
      </c>
      <c r="B460" s="2" t="inlineStr">
        <is>
          <t>rr_AverageAnnualReturnYear05</t>
        </is>
      </c>
      <c r="C460" s="2" t="inlineStr">
        <is>
          <t>7.47%</t>
        </is>
      </c>
    </row>
    <row r="461">
      <c r="A461" s="2" t="inlineStr">
        <is>
          <t>Since Inception</t>
        </is>
      </c>
      <c r="B461" s="2" t="inlineStr">
        <is>
          <t>rr_AverageAnnualReturnSinceInception</t>
        </is>
      </c>
      <c r="C461" s="2" t="inlineStr">
        <is>
          <t>7.40%</t>
        </is>
      </c>
    </row>
    <row r="462">
      <c r="A462" s="2" t="inlineStr">
        <is>
          <t>(Multi-Index Lifestyle Growth Portfolio) | (Multi-Index Lifestyle Growth Portfolio - Classes A, I, R2, R4 and R5) | Class R4</t>
        </is>
      </c>
    </row>
    <row r="463">
      <c r="A463" s="4" t="inlineStr">
        <is>
          <t>Prospectus [Line Items]</t>
        </is>
      </c>
      <c r="B463" s="2" t="inlineStr">
        <is>
          <t>rr_ProspectusLineItems</t>
        </is>
      </c>
    </row>
    <row r="464">
      <c r="A464" s="2" t="inlineStr">
        <is>
          <t>1 Year</t>
        </is>
      </c>
      <c r="B464" s="2" t="inlineStr">
        <is>
          <t>rr_AverageAnnualReturnYear01</t>
        </is>
      </c>
      <c r="C464" s="2" t="inlineStr">
        <is>
          <t>22.53%</t>
        </is>
      </c>
    </row>
    <row r="465">
      <c r="A465" s="2" t="inlineStr">
        <is>
          <t>5 Years</t>
        </is>
      </c>
      <c r="B465" s="2" t="inlineStr">
        <is>
          <t>rr_AverageAnnualReturnYear05</t>
        </is>
      </c>
      <c r="C465" s="2" t="inlineStr">
        <is>
          <t>7.47%</t>
        </is>
      </c>
    </row>
    <row r="466">
      <c r="A466" s="2" t="inlineStr">
        <is>
          <t>Since Inception</t>
        </is>
      </c>
      <c r="B466" s="2" t="inlineStr">
        <is>
          <t>rr_AverageAnnualReturnSinceInception</t>
        </is>
      </c>
      <c r="C466" s="2" t="inlineStr">
        <is>
          <t>7.40%</t>
        </is>
      </c>
    </row>
    <row r="467">
      <c r="A467" s="2" t="inlineStr">
        <is>
          <t>(Multi-Index Lifestyle Growth Portfolio) | (Multi-Index Lifestyle Growth Portfolio - Classes A, I, R2, R4 and R5) | Class R5</t>
        </is>
      </c>
    </row>
    <row r="468">
      <c r="A468" s="4" t="inlineStr">
        <is>
          <t>Prospectus [Line Items]</t>
        </is>
      </c>
      <c r="B468" s="2" t="inlineStr">
        <is>
          <t>rr_ProspectusLineItems</t>
        </is>
      </c>
    </row>
    <row r="469">
      <c r="A469" s="2" t="inlineStr">
        <is>
          <t>1 Year</t>
        </is>
      </c>
      <c r="B469" s="2" t="inlineStr">
        <is>
          <t>rr_AverageAnnualReturnYear01</t>
        </is>
      </c>
      <c r="C469" s="2" t="inlineStr">
        <is>
          <t>22.53%</t>
        </is>
      </c>
    </row>
    <row r="470">
      <c r="A470" s="2" t="inlineStr">
        <is>
          <t>5 Years</t>
        </is>
      </c>
      <c r="B470" s="2" t="inlineStr">
        <is>
          <t>rr_AverageAnnualReturnYear05</t>
        </is>
      </c>
      <c r="C470" s="2" t="inlineStr">
        <is>
          <t>7.47%</t>
        </is>
      </c>
    </row>
    <row r="471">
      <c r="A471" s="2" t="inlineStr">
        <is>
          <t>Since Inception</t>
        </is>
      </c>
      <c r="B471" s="2" t="inlineStr">
        <is>
          <t>rr_AverageAnnualReturnSinceInception</t>
        </is>
      </c>
      <c r="C471" s="2" t="inlineStr">
        <is>
          <t>7.40%</t>
        </is>
      </c>
    </row>
    <row r="472">
      <c r="A472" s="2" t="inlineStr">
        <is>
          <t>(Multi-Index Lifestyle Growth Portfolio) | (Multi-Index Lifestyle Growth Portfolio - Class R6)</t>
        </is>
      </c>
    </row>
    <row r="473">
      <c r="A473" s="4" t="inlineStr">
        <is>
          <t>Prospectus [Line Items]</t>
        </is>
      </c>
      <c r="B473" s="2" t="inlineStr">
        <is>
          <t>rr_ProspectusLineItems</t>
        </is>
      </c>
    </row>
    <row r="474">
      <c r="A474" s="2" t="inlineStr">
        <is>
          <t>Performance Narrative [Text Block]</t>
        </is>
      </c>
      <c r="B474" s="2" t="inlineStr">
        <is>
          <t>rr_PerformanceNarrativeTextBlock</t>
        </is>
      </c>
      <c r="C474"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t>
        </is>
      </c>
    </row>
    <row r="475">
      <c r="A475" s="2" t="inlineStr">
        <is>
          <t>Performance Information Illustrates Variability of Returns [Text]</t>
        </is>
      </c>
      <c r="B475" s="2" t="inlineStr">
        <is>
          <t>rr_PerformanceInformationIllustratesVariabilityOfReturns</t>
        </is>
      </c>
      <c r="C475"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476">
      <c r="A476" s="2" t="inlineStr">
        <is>
          <t>Performance Availability Phone [Text]</t>
        </is>
      </c>
      <c r="B476" s="2" t="inlineStr">
        <is>
          <t>rr_PerformanceAvailabilityPhone</t>
        </is>
      </c>
      <c r="C476" s="2" t="inlineStr">
        <is>
          <t>888-972-8696</t>
        </is>
      </c>
    </row>
    <row r="477">
      <c r="A477" s="2" t="inlineStr">
        <is>
          <t>Performance Availability Website Address [Text]</t>
        </is>
      </c>
      <c r="B477" s="2" t="inlineStr">
        <is>
          <t>rr_PerformanceAvailabilityWebSiteAddress</t>
        </is>
      </c>
      <c r="C477" s="2" t="inlineStr">
        <is>
          <t>jhinvestments.com</t>
        </is>
      </c>
    </row>
    <row r="478">
      <c r="A478" s="2" t="inlineStr">
        <is>
          <t>Performance Past Does Not Indicate Future [Text]</t>
        </is>
      </c>
      <c r="B478" s="2" t="inlineStr">
        <is>
          <t>rr_PerformancePastDoesNotIndicateFuture</t>
        </is>
      </c>
      <c r="C478" s="2" t="inlineStr">
        <is>
          <t>Past performance (before and after taxes) does not indicate future results.</t>
        </is>
      </c>
    </row>
    <row r="479">
      <c r="A479" s="2" t="inlineStr">
        <is>
          <t>Performance Table Heading</t>
        </is>
      </c>
      <c r="B479" s="2" t="inlineStr">
        <is>
          <t>rr_PerformanceTableHeading</t>
        </is>
      </c>
      <c r="C479" s="2" t="inlineStr">
        <is>
          <t>Average annual total returns (%)—as of 12/31/19</t>
        </is>
      </c>
    </row>
    <row r="480">
      <c r="A480" s="2" t="inlineStr">
        <is>
          <t>(Multi-Index Lifestyle Growth Portfolio) | (Multi-Index Lifestyle Growth Portfolio - Class R6) | Morningstar U.S. Moderately Aggressive Target Allocation Index (reflects no deduction for fees, expenses, or taxes)</t>
        </is>
      </c>
    </row>
    <row r="481">
      <c r="A481" s="4" t="inlineStr">
        <is>
          <t>Prospectus [Line Items]</t>
        </is>
      </c>
      <c r="B481" s="2" t="inlineStr">
        <is>
          <t>rr_ProspectusLineItems</t>
        </is>
      </c>
    </row>
    <row r="482">
      <c r="A482" s="2" t="inlineStr">
        <is>
          <t>1 Year</t>
        </is>
      </c>
      <c r="B482" s="2" t="inlineStr">
        <is>
          <t>rr_AverageAnnualReturnYear01</t>
        </is>
      </c>
      <c r="C482" s="2" t="inlineStr">
        <is>
          <t>23.67%</t>
        </is>
      </c>
      <c r="D482" s="2" t="inlineStr">
        <is>
          <t>[23]</t>
        </is>
      </c>
    </row>
    <row r="483">
      <c r="A483" s="2" t="inlineStr">
        <is>
          <t>5 Years</t>
        </is>
      </c>
      <c r="B483" s="2" t="inlineStr">
        <is>
          <t>rr_AverageAnnualReturnYear05</t>
        </is>
      </c>
      <c r="C483" s="2" t="inlineStr">
        <is>
          <t>8.40%</t>
        </is>
      </c>
      <c r="D483" s="2" t="inlineStr">
        <is>
          <t>[23]</t>
        </is>
      </c>
    </row>
    <row r="484">
      <c r="A484" s="2" t="inlineStr">
        <is>
          <t>Since Inception</t>
        </is>
      </c>
      <c r="B484" s="2" t="inlineStr">
        <is>
          <t>rr_AverageAnnualReturnSinceInception</t>
        </is>
      </c>
      <c r="C484" s="2" t="inlineStr">
        <is>
          <t>8.31%</t>
        </is>
      </c>
      <c r="D484" s="2" t="inlineStr">
        <is>
          <t>[23]</t>
        </is>
      </c>
    </row>
    <row r="485">
      <c r="A485" s="2" t="inlineStr">
        <is>
          <t>(Multi-Index Lifestyle Growth Portfolio) | (Multi-Index Lifestyle Growth Portfolio - Class R6) | John Hancock Lifestyle Growth Index (reflects no deduction for fees, expenses, or taxes)</t>
        </is>
      </c>
    </row>
    <row r="486">
      <c r="A486" s="4" t="inlineStr">
        <is>
          <t>Prospectus [Line Items]</t>
        </is>
      </c>
      <c r="B486" s="2" t="inlineStr">
        <is>
          <t>rr_ProspectusLineItems</t>
        </is>
      </c>
    </row>
    <row r="487">
      <c r="A487" s="2" t="inlineStr">
        <is>
          <t>1 Year</t>
        </is>
      </c>
      <c r="B487" s="2" t="inlineStr">
        <is>
          <t>rr_AverageAnnualReturnYear01</t>
        </is>
      </c>
      <c r="C487" s="2" t="inlineStr">
        <is>
          <t>30.04%</t>
        </is>
      </c>
      <c r="D487" s="2" t="inlineStr">
        <is>
          <t>[24]</t>
        </is>
      </c>
    </row>
    <row r="488">
      <c r="A488" s="2" t="inlineStr">
        <is>
          <t>5 Years</t>
        </is>
      </c>
      <c r="B488" s="2" t="inlineStr">
        <is>
          <t>rr_AverageAnnualReturnYear05</t>
        </is>
      </c>
      <c r="C488" s="2" t="inlineStr">
        <is>
          <t>9.32%</t>
        </is>
      </c>
      <c r="D488" s="2" t="inlineStr">
        <is>
          <t>[24]</t>
        </is>
      </c>
    </row>
    <row r="489">
      <c r="A489" s="2" t="inlineStr">
        <is>
          <t>Since Inception</t>
        </is>
      </c>
      <c r="B489" s="2" t="inlineStr">
        <is>
          <t>rr_AverageAnnualReturnSinceInception</t>
        </is>
      </c>
      <c r="C489" s="2" t="inlineStr">
        <is>
          <t>9.16%</t>
        </is>
      </c>
      <c r="D489" s="2" t="inlineStr">
        <is>
          <t>[24]</t>
        </is>
      </c>
    </row>
    <row r="490">
      <c r="A490" s="2" t="inlineStr">
        <is>
          <t>(Multi-Index Lifestyle Growth Portfolio) | (Multi-Index Lifestyle Growth Portfolio - Class R6) | Bloomberg Barclays U.S. Aggregate Bond Index (reflects no deduction for fees, expenses, or taxes)</t>
        </is>
      </c>
    </row>
    <row r="491">
      <c r="A491" s="4" t="inlineStr">
        <is>
          <t>Prospectus [Line Items]</t>
        </is>
      </c>
      <c r="B491" s="2" t="inlineStr">
        <is>
          <t>rr_ProspectusLineItems</t>
        </is>
      </c>
    </row>
    <row r="492">
      <c r="A492" s="2" t="inlineStr">
        <is>
          <t>1 Year</t>
        </is>
      </c>
      <c r="B492" s="2" t="inlineStr">
        <is>
          <t>rr_AverageAnnualReturnYear01</t>
        </is>
      </c>
      <c r="C492" s="2" t="inlineStr">
        <is>
          <t>8.72%</t>
        </is>
      </c>
      <c r="D492" s="2" t="inlineStr">
        <is>
          <t>[23]</t>
        </is>
      </c>
    </row>
    <row r="493">
      <c r="A493" s="2" t="inlineStr">
        <is>
          <t>5 Years</t>
        </is>
      </c>
      <c r="B493" s="2" t="inlineStr">
        <is>
          <t>rr_AverageAnnualReturnYear05</t>
        </is>
      </c>
      <c r="C493" s="2" t="inlineStr">
        <is>
          <t>3.05%</t>
        </is>
      </c>
      <c r="D493" s="2" t="inlineStr">
        <is>
          <t>[23]</t>
        </is>
      </c>
    </row>
    <row r="494">
      <c r="A494" s="2" t="inlineStr">
        <is>
          <t>Since Inception</t>
        </is>
      </c>
      <c r="B494" s="2" t="inlineStr">
        <is>
          <t>rr_AverageAnnualReturnSinceInception</t>
        </is>
      </c>
      <c r="C494" s="2" t="inlineStr">
        <is>
          <t>3.54%</t>
        </is>
      </c>
      <c r="D494" s="2" t="inlineStr">
        <is>
          <t>[23]</t>
        </is>
      </c>
    </row>
    <row r="495">
      <c r="A495" s="2" t="inlineStr">
        <is>
          <t>(Multi-Index Lifestyle Growth Portfolio) | (Multi-Index Lifestyle Growth Portfolio - Class R6) | S&amp;P 500 Index (reflects no deduction for fees, expenses, or taxes)</t>
        </is>
      </c>
    </row>
    <row r="496">
      <c r="A496" s="4" t="inlineStr">
        <is>
          <t>Prospectus [Line Items]</t>
        </is>
      </c>
      <c r="B496" s="2" t="inlineStr">
        <is>
          <t>rr_ProspectusLineItems</t>
        </is>
      </c>
    </row>
    <row r="497">
      <c r="A497" s="2" t="inlineStr">
        <is>
          <t>1 Year</t>
        </is>
      </c>
      <c r="B497" s="2" t="inlineStr">
        <is>
          <t>rr_AverageAnnualReturnYear01</t>
        </is>
      </c>
      <c r="C497" s="2" t="inlineStr">
        <is>
          <t>31.49%</t>
        </is>
      </c>
    </row>
    <row r="498">
      <c r="A498" s="2" t="inlineStr">
        <is>
          <t>5 Years</t>
        </is>
      </c>
      <c r="B498" s="2" t="inlineStr">
        <is>
          <t>rr_AverageAnnualReturnYear05</t>
        </is>
      </c>
      <c r="C498" s="2" t="inlineStr">
        <is>
          <t>11.70%</t>
        </is>
      </c>
    </row>
    <row r="499">
      <c r="A499" s="2" t="inlineStr">
        <is>
          <t>Since Inception</t>
        </is>
      </c>
      <c r="B499" s="2" t="inlineStr">
        <is>
          <t>rr_AverageAnnualReturnSinceInception</t>
        </is>
      </c>
      <c r="C499" s="2" t="inlineStr">
        <is>
          <t>12.09%</t>
        </is>
      </c>
    </row>
    <row r="500">
      <c r="A500" s="2" t="inlineStr">
        <is>
          <t>(Multi-Index Lifestyle Growth Portfolio) | (Multi-Index Lifestyle Growth Portfolio - Class R6) | Russell 3000 Index/MSCI ACWI ex-USA Index/Bloomberg Barclays U.S. Aggregate Bond Index/ICE Bank of America U.S. High Yield Index (reflects no deduction for fees, expenses, or taxes)</t>
        </is>
      </c>
    </row>
    <row r="501">
      <c r="A501" s="4" t="inlineStr">
        <is>
          <t>Prospectus [Line Items]</t>
        </is>
      </c>
      <c r="B501" s="2" t="inlineStr">
        <is>
          <t>rr_ProspectusLineItems</t>
        </is>
      </c>
    </row>
    <row r="502">
      <c r="A502" s="2" t="inlineStr">
        <is>
          <t>1 Year</t>
        </is>
      </c>
      <c r="B502" s="2" t="inlineStr">
        <is>
          <t>rr_AverageAnnualReturnYear01</t>
        </is>
      </c>
      <c r="C502" s="2" t="inlineStr">
        <is>
          <t>24.43%</t>
        </is>
      </c>
      <c r="D502" s="2" t="inlineStr">
        <is>
          <t>[24]</t>
        </is>
      </c>
    </row>
    <row r="503">
      <c r="A503" s="2" t="inlineStr">
        <is>
          <t>5 Years</t>
        </is>
      </c>
      <c r="B503" s="2" t="inlineStr">
        <is>
          <t>rr_AverageAnnualReturnYear05</t>
        </is>
      </c>
      <c r="C503" s="2" t="inlineStr">
        <is>
          <t>8.47%</t>
        </is>
      </c>
      <c r="D503" s="2" t="inlineStr">
        <is>
          <t>[24]</t>
        </is>
      </c>
    </row>
    <row r="504">
      <c r="A504" s="2" t="inlineStr">
        <is>
          <t>Since Inception</t>
        </is>
      </c>
      <c r="B504" s="2" t="inlineStr">
        <is>
          <t>rr_AverageAnnualReturnSinceInception</t>
        </is>
      </c>
      <c r="C504" s="2" t="inlineStr">
        <is>
          <t>8.29%</t>
        </is>
      </c>
      <c r="D504" s="2" t="inlineStr">
        <is>
          <t>[24]</t>
        </is>
      </c>
    </row>
    <row r="505">
      <c r="A505" s="2" t="inlineStr">
        <is>
          <t>(Multi-Index Lifestyle Growth Portfolio) | (Multi-Index Lifestyle Growth Portfolio - Class R6) | Class R6</t>
        </is>
      </c>
    </row>
    <row r="506">
      <c r="A506" s="4" t="inlineStr">
        <is>
          <t>Prospectus [Line Items]</t>
        </is>
      </c>
      <c r="B506" s="2" t="inlineStr">
        <is>
          <t>rr_ProspectusLineItems</t>
        </is>
      </c>
    </row>
    <row r="507">
      <c r="A507" s="2" t="inlineStr">
        <is>
          <t>1 Year</t>
        </is>
      </c>
      <c r="B507" s="2" t="inlineStr">
        <is>
          <t>rr_AverageAnnualReturnYear01</t>
        </is>
      </c>
      <c r="C507" s="2" t="inlineStr">
        <is>
          <t>22.65%</t>
        </is>
      </c>
    </row>
    <row r="508">
      <c r="A508" s="2" t="inlineStr">
        <is>
          <t>5 Years</t>
        </is>
      </c>
      <c r="B508" s="2" t="inlineStr">
        <is>
          <t>rr_AverageAnnualReturnYear05</t>
        </is>
      </c>
      <c r="C508" s="2" t="inlineStr">
        <is>
          <t>7.52%</t>
        </is>
      </c>
    </row>
    <row r="509">
      <c r="A509" s="2" t="inlineStr">
        <is>
          <t>Since Inception</t>
        </is>
      </c>
      <c r="B509" s="2" t="inlineStr">
        <is>
          <t>rr_AverageAnnualReturnSinceInception</t>
        </is>
      </c>
      <c r="C509" s="2" t="inlineStr">
        <is>
          <t>7.44%</t>
        </is>
      </c>
    </row>
    <row r="510">
      <c r="A510" s="2" t="inlineStr">
        <is>
          <t>(Multi-Index Lifestyle Growth Portfolio) | (Multi-Index Lifestyle Growth Portfolio - Class R6) | Class R6 | after tax on distributions</t>
        </is>
      </c>
    </row>
    <row r="511">
      <c r="A511" s="4" t="inlineStr">
        <is>
          <t>Prospectus [Line Items]</t>
        </is>
      </c>
      <c r="B511" s="2" t="inlineStr">
        <is>
          <t>rr_ProspectusLineItems</t>
        </is>
      </c>
    </row>
    <row r="512">
      <c r="A512" s="2" t="inlineStr">
        <is>
          <t>1 Year</t>
        </is>
      </c>
      <c r="B512" s="2" t="inlineStr">
        <is>
          <t>rr_AverageAnnualReturnYear01</t>
        </is>
      </c>
      <c r="C512" s="2" t="inlineStr">
        <is>
          <t>20.03%</t>
        </is>
      </c>
    </row>
    <row r="513">
      <c r="A513" s="2" t="inlineStr">
        <is>
          <t>5 Years</t>
        </is>
      </c>
      <c r="B513" s="2" t="inlineStr">
        <is>
          <t>rr_AverageAnnualReturnYear05</t>
        </is>
      </c>
      <c r="C513" s="2" t="inlineStr">
        <is>
          <t>5.78%</t>
        </is>
      </c>
    </row>
    <row r="514">
      <c r="A514" s="2" t="inlineStr">
        <is>
          <t>Since Inception</t>
        </is>
      </c>
      <c r="B514" s="2" t="inlineStr">
        <is>
          <t>rr_AverageAnnualReturnSinceInception</t>
        </is>
      </c>
      <c r="C514" s="2" t="inlineStr">
        <is>
          <t>5.89%</t>
        </is>
      </c>
    </row>
    <row r="515">
      <c r="A515" s="2" t="inlineStr">
        <is>
          <t>(Multi-Index Lifestyle Growth Portfolio) | (Multi-Index Lifestyle Growth Portfolio - Class R6) | Class R6 | after tax on distributions, with sale</t>
        </is>
      </c>
    </row>
    <row r="516">
      <c r="A516" s="4" t="inlineStr">
        <is>
          <t>Prospectus [Line Items]</t>
        </is>
      </c>
      <c r="B516" s="2" t="inlineStr">
        <is>
          <t>rr_ProspectusLineItems</t>
        </is>
      </c>
    </row>
    <row r="517">
      <c r="A517" s="2" t="inlineStr">
        <is>
          <t>1 Year</t>
        </is>
      </c>
      <c r="B517" s="2" t="inlineStr">
        <is>
          <t>rr_AverageAnnualReturnYear01</t>
        </is>
      </c>
      <c r="C517" s="2" t="inlineStr">
        <is>
          <t>14.52%</t>
        </is>
      </c>
    </row>
    <row r="518">
      <c r="A518" s="2" t="inlineStr">
        <is>
          <t>5 Years</t>
        </is>
      </c>
      <c r="B518" s="2" t="inlineStr">
        <is>
          <t>rr_AverageAnnualReturnYear05</t>
        </is>
      </c>
      <c r="C518" s="2" t="inlineStr">
        <is>
          <t>5.37%</t>
        </is>
      </c>
    </row>
    <row r="519">
      <c r="A519" s="2" t="inlineStr">
        <is>
          <t>Since Inception</t>
        </is>
      </c>
      <c r="B519" s="2" t="inlineStr">
        <is>
          <t>rr_AverageAnnualReturnSinceInception</t>
        </is>
      </c>
      <c r="C519" s="2" t="inlineStr">
        <is>
          <t>5.38%</t>
        </is>
      </c>
    </row>
    <row r="520">
      <c r="A520" s="2" t="inlineStr">
        <is>
          <t>(Multi-Index Lifestyle Growth Portfolio) | (Multi-Index Lifestyle Growth Portfolio - Class 1)</t>
        </is>
      </c>
    </row>
    <row r="521">
      <c r="A521" s="4" t="inlineStr">
        <is>
          <t>Prospectus [Line Items]</t>
        </is>
      </c>
      <c r="B521" s="2" t="inlineStr">
        <is>
          <t>rr_ProspectusLineItems</t>
        </is>
      </c>
    </row>
    <row r="522">
      <c r="A522" s="2" t="inlineStr">
        <is>
          <t>Performance Narrative [Text Block]</t>
        </is>
      </c>
      <c r="B522" s="2" t="inlineStr">
        <is>
          <t>rr_PerformanceNarrativeTextBlock</t>
        </is>
      </c>
      <c r="C522"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t>
        </is>
      </c>
    </row>
    <row r="523">
      <c r="A523" s="2" t="inlineStr">
        <is>
          <t>Performance Information Illustrates Variability of Returns [Text]</t>
        </is>
      </c>
      <c r="B523" s="2" t="inlineStr">
        <is>
          <t>rr_PerformanceInformationIllustratesVariabilityOfReturns</t>
        </is>
      </c>
      <c r="C523"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524">
      <c r="A524" s="2" t="inlineStr">
        <is>
          <t>Performance Availability Phone [Text]</t>
        </is>
      </c>
      <c r="B524" s="2" t="inlineStr">
        <is>
          <t>rr_PerformanceAvailabilityPhone</t>
        </is>
      </c>
      <c r="C524" s="2" t="inlineStr">
        <is>
          <t>888-972-8696</t>
        </is>
      </c>
    </row>
    <row r="525">
      <c r="A525" s="2" t="inlineStr">
        <is>
          <t>Performance Availability Website Address [Text]</t>
        </is>
      </c>
      <c r="B525" s="2" t="inlineStr">
        <is>
          <t>rr_PerformanceAvailabilityWebSiteAddress</t>
        </is>
      </c>
      <c r="C525" s="2" t="inlineStr">
        <is>
          <t>jhinvestments.com</t>
        </is>
      </c>
    </row>
    <row r="526">
      <c r="A526" s="2" t="inlineStr">
        <is>
          <t>Performance Past Does Not Indicate Future [Text]</t>
        </is>
      </c>
      <c r="B526" s="2" t="inlineStr">
        <is>
          <t>rr_PerformancePastDoesNotIndicateFuture</t>
        </is>
      </c>
      <c r="C526" s="2" t="inlineStr">
        <is>
          <t>Past performance (before and after taxes) does not indicate future results.</t>
        </is>
      </c>
    </row>
    <row r="527">
      <c r="A527" s="2" t="inlineStr">
        <is>
          <t>Performance Table Heading</t>
        </is>
      </c>
      <c r="B527" s="2" t="inlineStr">
        <is>
          <t>rr_PerformanceTableHeading</t>
        </is>
      </c>
      <c r="C527" s="2" t="inlineStr">
        <is>
          <t>Average annual total returns (%)—as of 12/31/19</t>
        </is>
      </c>
    </row>
    <row r="528">
      <c r="A528" s="2" t="inlineStr">
        <is>
          <t>(Multi-Index Lifestyle Growth Portfolio) | (Multi-Index Lifestyle Growth Portfolio - Class 1) | Morningstar U.S. Moderately Aggressive Target Allocation Index (reflects no deduction for fees, expenses, or taxes)</t>
        </is>
      </c>
    </row>
    <row r="529">
      <c r="A529" s="4" t="inlineStr">
        <is>
          <t>Prospectus [Line Items]</t>
        </is>
      </c>
      <c r="B529" s="2" t="inlineStr">
        <is>
          <t>rr_ProspectusLineItems</t>
        </is>
      </c>
    </row>
    <row r="530">
      <c r="A530" s="2" t="inlineStr">
        <is>
          <t>1 Year</t>
        </is>
      </c>
      <c r="B530" s="2" t="inlineStr">
        <is>
          <t>rr_AverageAnnualReturnYear01</t>
        </is>
      </c>
      <c r="C530" s="2" t="inlineStr">
        <is>
          <t>23.67%</t>
        </is>
      </c>
      <c r="D530" s="2" t="inlineStr">
        <is>
          <t>[25]</t>
        </is>
      </c>
    </row>
    <row r="531">
      <c r="A531" s="2" t="inlineStr">
        <is>
          <t>5 Years</t>
        </is>
      </c>
      <c r="B531" s="2" t="inlineStr">
        <is>
          <t>rr_AverageAnnualReturnYear05</t>
        </is>
      </c>
      <c r="C531" s="2" t="inlineStr">
        <is>
          <t>8.40%</t>
        </is>
      </c>
      <c r="D531" s="2" t="inlineStr">
        <is>
          <t>[25]</t>
        </is>
      </c>
    </row>
    <row r="532">
      <c r="A532" s="2" t="inlineStr">
        <is>
          <t>Since Inception</t>
        </is>
      </c>
      <c r="B532" s="2" t="inlineStr">
        <is>
          <t>rr_AverageAnnualReturnSinceInception</t>
        </is>
      </c>
      <c r="C532" s="2" t="inlineStr">
        <is>
          <t>8.31%</t>
        </is>
      </c>
      <c r="D532" s="2" t="inlineStr">
        <is>
          <t>[25]</t>
        </is>
      </c>
    </row>
    <row r="533">
      <c r="A533" s="2" t="inlineStr">
        <is>
          <t>(Multi-Index Lifestyle Growth Portfolio) | (Multi-Index Lifestyle Growth Portfolio - Class 1) | John Hancock Lifestyle Growth Index (reflects no deduction for fees, expenses, or taxes)</t>
        </is>
      </c>
    </row>
    <row r="534">
      <c r="A534" s="4" t="inlineStr">
        <is>
          <t>Prospectus [Line Items]</t>
        </is>
      </c>
      <c r="B534" s="2" t="inlineStr">
        <is>
          <t>rr_ProspectusLineItems</t>
        </is>
      </c>
    </row>
    <row r="535">
      <c r="A535" s="2" t="inlineStr">
        <is>
          <t>1 Year</t>
        </is>
      </c>
      <c r="B535" s="2" t="inlineStr">
        <is>
          <t>rr_AverageAnnualReturnYear01</t>
        </is>
      </c>
      <c r="C535" s="2" t="inlineStr">
        <is>
          <t>30.04%</t>
        </is>
      </c>
      <c r="D535" s="2" t="inlineStr">
        <is>
          <t>[26]</t>
        </is>
      </c>
    </row>
    <row r="536">
      <c r="A536" s="2" t="inlineStr">
        <is>
          <t>5 Years</t>
        </is>
      </c>
      <c r="B536" s="2" t="inlineStr">
        <is>
          <t>rr_AverageAnnualReturnYear05</t>
        </is>
      </c>
      <c r="C536" s="2" t="inlineStr">
        <is>
          <t>9.32%</t>
        </is>
      </c>
      <c r="D536" s="2" t="inlineStr">
        <is>
          <t>[26]</t>
        </is>
      </c>
    </row>
    <row r="537">
      <c r="A537" s="2" t="inlineStr">
        <is>
          <t>Since Inception</t>
        </is>
      </c>
      <c r="B537" s="2" t="inlineStr">
        <is>
          <t>rr_AverageAnnualReturnSinceInception</t>
        </is>
      </c>
      <c r="C537" s="2" t="inlineStr">
        <is>
          <t>9.16%</t>
        </is>
      </c>
      <c r="D537" s="2" t="inlineStr">
        <is>
          <t>[26]</t>
        </is>
      </c>
    </row>
    <row r="538">
      <c r="A538" s="2" t="inlineStr">
        <is>
          <t>(Multi-Index Lifestyle Growth Portfolio) | (Multi-Index Lifestyle Growth Portfolio - Class 1) | Bloomberg Barclays U.S. Aggregate Bond Index (reflects no deduction for fees, expenses, or taxes)</t>
        </is>
      </c>
    </row>
    <row r="539">
      <c r="A539" s="4" t="inlineStr">
        <is>
          <t>Prospectus [Line Items]</t>
        </is>
      </c>
      <c r="B539" s="2" t="inlineStr">
        <is>
          <t>rr_ProspectusLineItems</t>
        </is>
      </c>
    </row>
    <row r="540">
      <c r="A540" s="2" t="inlineStr">
        <is>
          <t>1 Year</t>
        </is>
      </c>
      <c r="B540" s="2" t="inlineStr">
        <is>
          <t>rr_AverageAnnualReturnYear01</t>
        </is>
      </c>
      <c r="C540" s="2" t="inlineStr">
        <is>
          <t>8.72%</t>
        </is>
      </c>
      <c r="D540" s="2" t="inlineStr">
        <is>
          <t>[25]</t>
        </is>
      </c>
    </row>
    <row r="541">
      <c r="A541" s="2" t="inlineStr">
        <is>
          <t>5 Years</t>
        </is>
      </c>
      <c r="B541" s="2" t="inlineStr">
        <is>
          <t>rr_AverageAnnualReturnYear05</t>
        </is>
      </c>
      <c r="C541" s="2" t="inlineStr">
        <is>
          <t>3.05%</t>
        </is>
      </c>
      <c r="D541" s="2" t="inlineStr">
        <is>
          <t>[25]</t>
        </is>
      </c>
    </row>
    <row r="542">
      <c r="A542" s="2" t="inlineStr">
        <is>
          <t>Since Inception</t>
        </is>
      </c>
      <c r="B542" s="2" t="inlineStr">
        <is>
          <t>rr_AverageAnnualReturnSinceInception</t>
        </is>
      </c>
      <c r="C542" s="2" t="inlineStr">
        <is>
          <t>3.54%</t>
        </is>
      </c>
      <c r="D542" s="2" t="inlineStr">
        <is>
          <t>[25]</t>
        </is>
      </c>
    </row>
    <row r="543">
      <c r="A543" s="2" t="inlineStr">
        <is>
          <t>(Multi-Index Lifestyle Growth Portfolio) | (Multi-Index Lifestyle Growth Portfolio - Class 1) | S&amp;P 500 Index (reflects no deduction for fees, expenses, or taxes)</t>
        </is>
      </c>
    </row>
    <row r="544">
      <c r="A544" s="4" t="inlineStr">
        <is>
          <t>Prospectus [Line Items]</t>
        </is>
      </c>
      <c r="B544" s="2" t="inlineStr">
        <is>
          <t>rr_ProspectusLineItems</t>
        </is>
      </c>
    </row>
    <row r="545">
      <c r="A545" s="2" t="inlineStr">
        <is>
          <t>1 Year</t>
        </is>
      </c>
      <c r="B545" s="2" t="inlineStr">
        <is>
          <t>rr_AverageAnnualReturnYear01</t>
        </is>
      </c>
      <c r="C545" s="2" t="inlineStr">
        <is>
          <t>31.49%</t>
        </is>
      </c>
    </row>
    <row r="546">
      <c r="A546" s="2" t="inlineStr">
        <is>
          <t>5 Years</t>
        </is>
      </c>
      <c r="B546" s="2" t="inlineStr">
        <is>
          <t>rr_AverageAnnualReturnYear05</t>
        </is>
      </c>
      <c r="C546" s="2" t="inlineStr">
        <is>
          <t>11.70%</t>
        </is>
      </c>
    </row>
    <row r="547">
      <c r="A547" s="2" t="inlineStr">
        <is>
          <t>Since Inception</t>
        </is>
      </c>
      <c r="B547" s="2" t="inlineStr">
        <is>
          <t>rr_AverageAnnualReturnSinceInception</t>
        </is>
      </c>
      <c r="C547" s="2" t="inlineStr">
        <is>
          <t>12.09%</t>
        </is>
      </c>
    </row>
    <row r="548">
      <c r="A548" s="2" t="inlineStr">
        <is>
          <t>(Multi-Index Lifestyle Growth Portfolio) | (Multi-Index Lifestyle Growth Portfolio - Class 1) | Russell 3000 Index/MSCI ACWI ex-USA Index/Bloomberg Barclays U.S. Aggregate Bond Index/ICE Bank of America U.S. High Yield Index (reflects no deduction for fees, expenses, or taxes)</t>
        </is>
      </c>
    </row>
    <row r="549">
      <c r="A549" s="4" t="inlineStr">
        <is>
          <t>Prospectus [Line Items]</t>
        </is>
      </c>
      <c r="B549" s="2" t="inlineStr">
        <is>
          <t>rr_ProspectusLineItems</t>
        </is>
      </c>
    </row>
    <row r="550">
      <c r="A550" s="2" t="inlineStr">
        <is>
          <t>1 Year</t>
        </is>
      </c>
      <c r="B550" s="2" t="inlineStr">
        <is>
          <t>rr_AverageAnnualReturnYear01</t>
        </is>
      </c>
      <c r="C550" s="2" t="inlineStr">
        <is>
          <t>24.43%</t>
        </is>
      </c>
      <c r="D550" s="2" t="inlineStr">
        <is>
          <t>[26]</t>
        </is>
      </c>
    </row>
    <row r="551">
      <c r="A551" s="2" t="inlineStr">
        <is>
          <t>5 Years</t>
        </is>
      </c>
      <c r="B551" s="2" t="inlineStr">
        <is>
          <t>rr_AverageAnnualReturnYear05</t>
        </is>
      </c>
      <c r="C551" s="2" t="inlineStr">
        <is>
          <t>8.47%</t>
        </is>
      </c>
      <c r="D551" s="2" t="inlineStr">
        <is>
          <t>[26]</t>
        </is>
      </c>
    </row>
    <row r="552">
      <c r="A552" s="2" t="inlineStr">
        <is>
          <t>Since Inception</t>
        </is>
      </c>
      <c r="B552" s="2" t="inlineStr">
        <is>
          <t>rr_AverageAnnualReturnSinceInception</t>
        </is>
      </c>
      <c r="C552" s="2" t="inlineStr">
        <is>
          <t>8.29%</t>
        </is>
      </c>
      <c r="D552" s="2" t="inlineStr">
        <is>
          <t>[26]</t>
        </is>
      </c>
    </row>
    <row r="553">
      <c r="A553" s="2" t="inlineStr">
        <is>
          <t>(Multi-Index Lifestyle Growth Portfolio) | (Multi-Index Lifestyle Growth Portfolio - Class 1) | Class 1</t>
        </is>
      </c>
    </row>
    <row r="554">
      <c r="A554" s="4" t="inlineStr">
        <is>
          <t>Prospectus [Line Items]</t>
        </is>
      </c>
      <c r="B554" s="2" t="inlineStr">
        <is>
          <t>rr_ProspectusLineItems</t>
        </is>
      </c>
    </row>
    <row r="555">
      <c r="A555" s="2" t="inlineStr">
        <is>
          <t>1 Year</t>
        </is>
      </c>
      <c r="B555" s="2" t="inlineStr">
        <is>
          <t>rr_AverageAnnualReturnYear01</t>
        </is>
      </c>
      <c r="C555" s="2" t="inlineStr">
        <is>
          <t>22.53%</t>
        </is>
      </c>
    </row>
    <row r="556">
      <c r="A556" s="2" t="inlineStr">
        <is>
          <t>5 Years</t>
        </is>
      </c>
      <c r="B556" s="2" t="inlineStr">
        <is>
          <t>rr_AverageAnnualReturnYear05</t>
        </is>
      </c>
      <c r="C556" s="2" t="inlineStr">
        <is>
          <t>7.47%</t>
        </is>
      </c>
    </row>
    <row r="557">
      <c r="A557" s="2" t="inlineStr">
        <is>
          <t>Since Inception</t>
        </is>
      </c>
      <c r="B557" s="2" t="inlineStr">
        <is>
          <t>rr_AverageAnnualReturnSinceInception</t>
        </is>
      </c>
      <c r="C557" s="2" t="inlineStr">
        <is>
          <t>7.40%</t>
        </is>
      </c>
    </row>
    <row r="558">
      <c r="A558" s="2" t="inlineStr">
        <is>
          <t>(Multi-Index Lifestyle Growth Portfolio) | (Multi-Index Lifestyle Growth Portfolio - Class 1) | Class 1 | after tax on distributions</t>
        </is>
      </c>
    </row>
    <row r="559">
      <c r="A559" s="4" t="inlineStr">
        <is>
          <t>Prospectus [Line Items]</t>
        </is>
      </c>
      <c r="B559" s="2" t="inlineStr">
        <is>
          <t>rr_ProspectusLineItems</t>
        </is>
      </c>
    </row>
    <row r="560">
      <c r="A560" s="2" t="inlineStr">
        <is>
          <t>1 Year</t>
        </is>
      </c>
      <c r="B560" s="2" t="inlineStr">
        <is>
          <t>rr_AverageAnnualReturnYear01</t>
        </is>
      </c>
      <c r="C560" s="2" t="inlineStr">
        <is>
          <t>19.93%</t>
        </is>
      </c>
    </row>
    <row r="561">
      <c r="A561" s="2" t="inlineStr">
        <is>
          <t>5 Years</t>
        </is>
      </c>
      <c r="B561" s="2" t="inlineStr">
        <is>
          <t>rr_AverageAnnualReturnYear05</t>
        </is>
      </c>
      <c r="C561" s="2" t="inlineStr">
        <is>
          <t>5.75%</t>
        </is>
      </c>
    </row>
    <row r="562">
      <c r="A562" s="2" t="inlineStr">
        <is>
          <t>Since Inception</t>
        </is>
      </c>
      <c r="B562" s="2" t="inlineStr">
        <is>
          <t>rr_AverageAnnualReturnSinceInception</t>
        </is>
      </c>
      <c r="C562" s="2" t="inlineStr">
        <is>
          <t>5.86%</t>
        </is>
      </c>
    </row>
    <row r="563">
      <c r="A563" s="2" t="inlineStr">
        <is>
          <t>(Multi-Index Lifestyle Growth Portfolio) | (Multi-Index Lifestyle Growth Portfolio - Class 1) | Class 1 | after tax on distributions, with sale</t>
        </is>
      </c>
    </row>
    <row r="564">
      <c r="A564" s="4" t="inlineStr">
        <is>
          <t>Prospectus [Line Items]</t>
        </is>
      </c>
      <c r="B564" s="2" t="inlineStr">
        <is>
          <t>rr_ProspectusLineItems</t>
        </is>
      </c>
    </row>
    <row r="565">
      <c r="A565" s="2" t="inlineStr">
        <is>
          <t>1 Year</t>
        </is>
      </c>
      <c r="B565" s="2" t="inlineStr">
        <is>
          <t>rr_AverageAnnualReturnYear01</t>
        </is>
      </c>
      <c r="C565" s="2" t="inlineStr">
        <is>
          <t>14.45%</t>
        </is>
      </c>
    </row>
    <row r="566">
      <c r="A566" s="2" t="inlineStr">
        <is>
          <t>5 Years</t>
        </is>
      </c>
      <c r="B566" s="2" t="inlineStr">
        <is>
          <t>rr_AverageAnnualReturnYear05</t>
        </is>
      </c>
      <c r="C566" s="2" t="inlineStr">
        <is>
          <t>5.34%</t>
        </is>
      </c>
    </row>
    <row r="567">
      <c r="A567" s="2" t="inlineStr">
        <is>
          <t>Since Inception</t>
        </is>
      </c>
      <c r="B567" s="2" t="inlineStr">
        <is>
          <t>rr_AverageAnnualReturnSinceInception</t>
        </is>
      </c>
      <c r="C567" s="2" t="inlineStr">
        <is>
          <t>5.35%</t>
        </is>
      </c>
    </row>
    <row r="568">
      <c r="A568" s="2" t="inlineStr">
        <is>
          <t>(Multi-Index Lifestyle Balanced Portfolio) | (Multi-Index Lifestyle Balanced Portfolio - Classes A, I, R2, R4 and R5)</t>
        </is>
      </c>
    </row>
    <row r="569">
      <c r="A569" s="4" t="inlineStr">
        <is>
          <t>Prospectus [Line Items]</t>
        </is>
      </c>
      <c r="B569" s="2" t="inlineStr">
        <is>
          <t>rr_ProspectusLineItems</t>
        </is>
      </c>
    </row>
    <row r="570">
      <c r="A570" s="2" t="inlineStr">
        <is>
          <t>Performance Narrative [Text Block]</t>
        </is>
      </c>
      <c r="B570" s="2" t="inlineStr">
        <is>
          <t>rr_PerformanceNarrativeTextBlock</t>
        </is>
      </c>
      <c r="C570"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Monday to Thursday, 8:00 A.M. -7:00 P.M., and Friday, 8:00 A.M. - 6:00 P.M., Eastern time, or 888-972-8696 (Class I, Class
R2, Class R4, and Class R5) between 8:30 A.M. and 5:00 P.M., Eastern time, on most business days.</t>
        </is>
      </c>
    </row>
    <row r="571">
      <c r="A571" s="2" t="inlineStr">
        <is>
          <t>Performance Information Illustrates Variability of Returns [Text]</t>
        </is>
      </c>
      <c r="B571" s="2" t="inlineStr">
        <is>
          <t>rr_PerformanceInformationIllustratesVariabilityOfReturns</t>
        </is>
      </c>
      <c r="C571"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572">
      <c r="A572" s="2" t="inlineStr">
        <is>
          <t>Performance Availability Phone [Text]</t>
        </is>
      </c>
      <c r="B572" s="2" t="inlineStr">
        <is>
          <t>rr_PerformanceAvailabilityPhone</t>
        </is>
      </c>
      <c r="C572" s="2" t="inlineStr">
        <is>
          <t>calling 800-225-5291 (Class A),
Monday to Thursday, 8:00 A.M. -7:00 P.M., and Friday, 8:00 A.M. - 6:00 P.M., Eastern time, or 888-972-8696 (Class I, Class
R2, Class R4, and Class R5) between 8:30 A.M. and 5:00 P.M., Eastern time, on most business days.</t>
        </is>
      </c>
    </row>
    <row r="573">
      <c r="A573" s="2" t="inlineStr">
        <is>
          <t>Performance Availability Website Address [Text]</t>
        </is>
      </c>
      <c r="B573" s="2" t="inlineStr">
        <is>
          <t>rr_PerformanceAvailabilityWebSiteAddress</t>
        </is>
      </c>
      <c r="C573" s="2" t="inlineStr">
        <is>
          <t>jhinvestments.com</t>
        </is>
      </c>
    </row>
    <row r="574">
      <c r="A574" s="2" t="inlineStr">
        <is>
          <t>Performance Past Does Not Indicate Future [Text]</t>
        </is>
      </c>
      <c r="B574" s="2" t="inlineStr">
        <is>
          <t>rr_PerformancePastDoesNotIndicateFuture</t>
        </is>
      </c>
      <c r="C574" s="2" t="inlineStr">
        <is>
          <t>Past performance (before and after taxes) does not indicate future results.</t>
        </is>
      </c>
    </row>
    <row r="575">
      <c r="A575" s="2" t="inlineStr">
        <is>
          <t>Performance Table Heading</t>
        </is>
      </c>
      <c r="B575" s="2" t="inlineStr">
        <is>
          <t>rr_PerformanceTableHeading</t>
        </is>
      </c>
      <c r="C575" s="2" t="inlineStr">
        <is>
          <t>Average annual total returns (%)—as of 12/31/19</t>
        </is>
      </c>
    </row>
    <row r="576">
      <c r="A576" s="2" t="inlineStr">
        <is>
          <t>(Multi-Index Lifestyle Balanced Portfolio) | (Multi-Index Lifestyle Balanced Portfolio - Classes A, I, R2, R4 and R5) | Morningstar U.S. Moderate Target Allocation Index (reflects no deduction for fees, expenses, or taxes)</t>
        </is>
      </c>
    </row>
    <row r="577">
      <c r="A577" s="4" t="inlineStr">
        <is>
          <t>Prospectus [Line Items]</t>
        </is>
      </c>
      <c r="B577" s="2" t="inlineStr">
        <is>
          <t>rr_ProspectusLineItems</t>
        </is>
      </c>
    </row>
    <row r="578">
      <c r="A578" s="2" t="inlineStr">
        <is>
          <t>1 Year</t>
        </is>
      </c>
      <c r="B578" s="2" t="inlineStr">
        <is>
          <t>rr_AverageAnnualReturnYear01</t>
        </is>
      </c>
      <c r="C578" s="2" t="inlineStr">
        <is>
          <t>20.33%</t>
        </is>
      </c>
      <c r="D578" s="2" t="inlineStr">
        <is>
          <t>[27]</t>
        </is>
      </c>
    </row>
    <row r="579">
      <c r="A579" s="2" t="inlineStr">
        <is>
          <t>5 Years</t>
        </is>
      </c>
      <c r="B579" s="2" t="inlineStr">
        <is>
          <t>rr_AverageAnnualReturnYear05</t>
        </is>
      </c>
      <c r="C579" s="2" t="inlineStr">
        <is>
          <t>7.42%</t>
        </is>
      </c>
      <c r="D579" s="2" t="inlineStr">
        <is>
          <t>[27]</t>
        </is>
      </c>
    </row>
    <row r="580">
      <c r="A580" s="2" t="inlineStr">
        <is>
          <t>Since Inception</t>
        </is>
      </c>
      <c r="B580" s="2" t="inlineStr">
        <is>
          <t>rr_AverageAnnualReturnSinceInception</t>
        </is>
      </c>
      <c r="C580" s="2" t="inlineStr">
        <is>
          <t>7.49%</t>
        </is>
      </c>
      <c r="D580" s="2" t="inlineStr">
        <is>
          <t>[27]</t>
        </is>
      </c>
    </row>
    <row r="581">
      <c r="A581" s="2" t="inlineStr">
        <is>
          <t>(Multi-Index Lifestyle Balanced Portfolio) | (Multi-Index Lifestyle Balanced Portfolio - Classes A, I, R2, R4 and R5) | John Hancock Lifestyle Balanced Index (reflects no deduction for fees, expenses, or taxes)</t>
        </is>
      </c>
    </row>
    <row r="582">
      <c r="A582" s="4" t="inlineStr">
        <is>
          <t>Prospectus [Line Items]</t>
        </is>
      </c>
      <c r="B582" s="2" t="inlineStr">
        <is>
          <t>rr_ProspectusLineItems</t>
        </is>
      </c>
    </row>
    <row r="583">
      <c r="A583" s="2" t="inlineStr">
        <is>
          <t>1 Year</t>
        </is>
      </c>
      <c r="B583" s="2" t="inlineStr">
        <is>
          <t>rr_AverageAnnualReturnYear01</t>
        </is>
      </c>
      <c r="C583" s="2" t="inlineStr">
        <is>
          <t>25.22%</t>
        </is>
      </c>
      <c r="D583" s="2" t="inlineStr">
        <is>
          <t>[28]</t>
        </is>
      </c>
    </row>
    <row r="584">
      <c r="A584" s="2" t="inlineStr">
        <is>
          <t>5 Years</t>
        </is>
      </c>
      <c r="B584" s="2" t="inlineStr">
        <is>
          <t>rr_AverageAnnualReturnYear05</t>
        </is>
      </c>
      <c r="C584" s="2" t="inlineStr">
        <is>
          <t>8.05%</t>
        </is>
      </c>
      <c r="D584" s="2" t="inlineStr">
        <is>
          <t>[28]</t>
        </is>
      </c>
    </row>
    <row r="585">
      <c r="A585" s="2" t="inlineStr">
        <is>
          <t>Since Inception</t>
        </is>
      </c>
      <c r="B585" s="2" t="inlineStr">
        <is>
          <t>rr_AverageAnnualReturnSinceInception</t>
        </is>
      </c>
      <c r="C585" s="2" t="inlineStr">
        <is>
          <t>8.14%</t>
        </is>
      </c>
      <c r="D585" s="2" t="inlineStr">
        <is>
          <t>[28]</t>
        </is>
      </c>
    </row>
    <row r="586">
      <c r="A586" s="2" t="inlineStr">
        <is>
          <t>(Multi-Index Lifestyle Balanced Portfolio) | (Multi-Index Lifestyle Balanced Portfolio - Classes A, I, R2, R4 and R5) | Bloomberg Barclays U.S. Aggregate Bond Index (reflects no deduction for fees, expenses, or taxes)</t>
        </is>
      </c>
    </row>
    <row r="587">
      <c r="A587" s="4" t="inlineStr">
        <is>
          <t>Prospectus [Line Items]</t>
        </is>
      </c>
      <c r="B587" s="2" t="inlineStr">
        <is>
          <t>rr_ProspectusLineItems</t>
        </is>
      </c>
    </row>
    <row r="588">
      <c r="A588" s="2" t="inlineStr">
        <is>
          <t>1 Year</t>
        </is>
      </c>
      <c r="B588" s="2" t="inlineStr">
        <is>
          <t>rr_AverageAnnualReturnYear01</t>
        </is>
      </c>
      <c r="C588" s="2" t="inlineStr">
        <is>
          <t>8.72%</t>
        </is>
      </c>
      <c r="D588" s="2" t="inlineStr">
        <is>
          <t>[27]</t>
        </is>
      </c>
    </row>
    <row r="589">
      <c r="A589" s="2" t="inlineStr">
        <is>
          <t>5 Years</t>
        </is>
      </c>
      <c r="B589" s="2" t="inlineStr">
        <is>
          <t>rr_AverageAnnualReturnYear05</t>
        </is>
      </c>
      <c r="C589" s="2" t="inlineStr">
        <is>
          <t>3.05%</t>
        </is>
      </c>
      <c r="D589" s="2" t="inlineStr">
        <is>
          <t>[27]</t>
        </is>
      </c>
    </row>
    <row r="590">
      <c r="A590" s="2" t="inlineStr">
        <is>
          <t>Since Inception</t>
        </is>
      </c>
      <c r="B590" s="2" t="inlineStr">
        <is>
          <t>rr_AverageAnnualReturnSinceInception</t>
        </is>
      </c>
      <c r="C590" s="2" t="inlineStr">
        <is>
          <t>3.54%</t>
        </is>
      </c>
      <c r="D590" s="2" t="inlineStr">
        <is>
          <t>[27]</t>
        </is>
      </c>
    </row>
    <row r="591">
      <c r="A591" s="2" t="inlineStr">
        <is>
          <t>(Multi-Index Lifestyle Balanced Portfolio) | (Multi-Index Lifestyle Balanced Portfolio - Classes A, I, R2, R4 and R5) | S&amp;P 500 Index (reflects no deduction for fees, expenses, or taxes)</t>
        </is>
      </c>
    </row>
    <row r="592">
      <c r="A592" s="4" t="inlineStr">
        <is>
          <t>Prospectus [Line Items]</t>
        </is>
      </c>
      <c r="B592" s="2" t="inlineStr">
        <is>
          <t>rr_ProspectusLineItems</t>
        </is>
      </c>
    </row>
    <row r="593">
      <c r="A593" s="2" t="inlineStr">
        <is>
          <t>1 Year</t>
        </is>
      </c>
      <c r="B593" s="2" t="inlineStr">
        <is>
          <t>rr_AverageAnnualReturnYear01</t>
        </is>
      </c>
      <c r="C593" s="2" t="inlineStr">
        <is>
          <t>31.49%</t>
        </is>
      </c>
    </row>
    <row r="594">
      <c r="A594" s="2" t="inlineStr">
        <is>
          <t>5 Years</t>
        </is>
      </c>
      <c r="B594" s="2" t="inlineStr">
        <is>
          <t>rr_AverageAnnualReturnYear05</t>
        </is>
      </c>
      <c r="C594" s="2" t="inlineStr">
        <is>
          <t>11.70%</t>
        </is>
      </c>
    </row>
    <row r="595">
      <c r="A595" s="2" t="inlineStr">
        <is>
          <t>Since Inception</t>
        </is>
      </c>
      <c r="B595" s="2" t="inlineStr">
        <is>
          <t>rr_AverageAnnualReturnSinceInception</t>
        </is>
      </c>
      <c r="C595" s="2" t="inlineStr">
        <is>
          <t>12.09%</t>
        </is>
      </c>
    </row>
    <row r="596">
      <c r="A596" s="2" t="inlineStr">
        <is>
          <t>(Multi-Index Lifestyle Balanced Portfolio) | (Multi-Index Lifestyle Balanced Portfolio - Classes A, I, R2, R4 and R5) | Russell 3000 Index/MSCI ACWI ex-USA Index/Bloomberg Barclays U.S. Aggregate Bond Index/ICE BofA U.S. High Yield Index (reflects no deduction for fees, expenses, or taxes)</t>
        </is>
      </c>
    </row>
    <row r="597">
      <c r="A597" s="4" t="inlineStr">
        <is>
          <t>Prospectus [Line Items]</t>
        </is>
      </c>
      <c r="B597" s="2" t="inlineStr">
        <is>
          <t>rr_ProspectusLineItems</t>
        </is>
      </c>
    </row>
    <row r="598">
      <c r="A598" s="2" t="inlineStr">
        <is>
          <t>1 Year</t>
        </is>
      </c>
      <c r="B598" s="2" t="inlineStr">
        <is>
          <t>rr_AverageAnnualReturnYear01</t>
        </is>
      </c>
      <c r="C598" s="2" t="inlineStr">
        <is>
          <t>20.75%</t>
        </is>
      </c>
      <c r="D598" s="2" t="inlineStr">
        <is>
          <t>[28]</t>
        </is>
      </c>
    </row>
    <row r="599">
      <c r="A599" s="2" t="inlineStr">
        <is>
          <t>5 Years</t>
        </is>
      </c>
      <c r="B599" s="2" t="inlineStr">
        <is>
          <t>rr_AverageAnnualReturnYear05</t>
        </is>
      </c>
      <c r="C599" s="2" t="inlineStr">
        <is>
          <t>7.34%</t>
        </is>
      </c>
      <c r="D599" s="2" t="inlineStr">
        <is>
          <t>[28]</t>
        </is>
      </c>
    </row>
    <row r="600">
      <c r="A600" s="2" t="inlineStr">
        <is>
          <t>Since Inception</t>
        </is>
      </c>
      <c r="B600" s="2" t="inlineStr">
        <is>
          <t>rr_AverageAnnualReturnSinceInception</t>
        </is>
      </c>
      <c r="C600" s="2" t="inlineStr">
        <is>
          <t>7.27%</t>
        </is>
      </c>
      <c r="D600" s="2" t="inlineStr">
        <is>
          <t>[28]</t>
        </is>
      </c>
    </row>
    <row r="601">
      <c r="A601" s="2" t="inlineStr">
        <is>
          <t>(Multi-Index Lifestyle Balanced Portfolio) | (Multi-Index Lifestyle Balanced Portfolio - Classes A, I, R2, R4 and R5) | Class A</t>
        </is>
      </c>
    </row>
    <row r="602">
      <c r="A602" s="4" t="inlineStr">
        <is>
          <t>Prospectus [Line Items]</t>
        </is>
      </c>
      <c r="B602" s="2" t="inlineStr">
        <is>
          <t>rr_ProspectusLineItems</t>
        </is>
      </c>
    </row>
    <row r="603">
      <c r="A603" s="2" t="inlineStr">
        <is>
          <t>1 Year</t>
        </is>
      </c>
      <c r="B603" s="2" t="inlineStr">
        <is>
          <t>rr_AverageAnnualReturnYear01</t>
        </is>
      </c>
      <c r="C603" s="2" t="inlineStr">
        <is>
          <t>13.46%</t>
        </is>
      </c>
    </row>
    <row r="604">
      <c r="A604" s="2" t="inlineStr">
        <is>
          <t>5 Years</t>
        </is>
      </c>
      <c r="B604" s="2" t="inlineStr">
        <is>
          <t>rr_AverageAnnualReturnYear05</t>
        </is>
      </c>
      <c r="C604" s="2" t="inlineStr">
        <is>
          <t>5.38%</t>
        </is>
      </c>
    </row>
    <row r="605">
      <c r="A605" s="2" t="inlineStr">
        <is>
          <t>Since Inception</t>
        </is>
      </c>
      <c r="B605" s="2" t="inlineStr">
        <is>
          <t>rr_AverageAnnualReturnSinceInception</t>
        </is>
      </c>
      <c r="C605" s="2" t="inlineStr">
        <is>
          <t>6.46%</t>
        </is>
      </c>
    </row>
    <row r="606">
      <c r="A606" s="2" t="inlineStr">
        <is>
          <t>(Multi-Index Lifestyle Balanced Portfolio) | (Multi-Index Lifestyle Balanced Portfolio - Classes A, I, R2, R4 and R5) | Class A | after tax on distributions</t>
        </is>
      </c>
    </row>
    <row r="607">
      <c r="A607" s="4" t="inlineStr">
        <is>
          <t>Prospectus [Line Items]</t>
        </is>
      </c>
      <c r="B607" s="2" t="inlineStr">
        <is>
          <t>rr_ProspectusLineItems</t>
        </is>
      </c>
    </row>
    <row r="608">
      <c r="A608" s="2" t="inlineStr">
        <is>
          <t>1 Year</t>
        </is>
      </c>
      <c r="B608" s="2" t="inlineStr">
        <is>
          <t>rr_AverageAnnualReturnYear01</t>
        </is>
      </c>
      <c r="C608" s="2" t="inlineStr">
        <is>
          <t>11.31%</t>
        </is>
      </c>
    </row>
    <row r="609">
      <c r="A609" s="2" t="inlineStr">
        <is>
          <t>5 Years</t>
        </is>
      </c>
      <c r="B609" s="2" t="inlineStr">
        <is>
          <t>rr_AverageAnnualReturnYear05</t>
        </is>
      </c>
      <c r="C609" s="2" t="inlineStr">
        <is>
          <t>3.78%</t>
        </is>
      </c>
    </row>
    <row r="610">
      <c r="A610" s="2" t="inlineStr">
        <is>
          <t>Since Inception</t>
        </is>
      </c>
      <c r="B610" s="2" t="inlineStr">
        <is>
          <t>rr_AverageAnnualReturnSinceInception</t>
        </is>
      </c>
      <c r="C610" s="2" t="inlineStr">
        <is>
          <t>4.98%</t>
        </is>
      </c>
    </row>
    <row r="611">
      <c r="A611" s="2" t="inlineStr">
        <is>
          <t>(Multi-Index Lifestyle Balanced Portfolio) | (Multi-Index Lifestyle Balanced Portfolio - Classes A, I, R2, R4 and R5) | Class A | after tax on distributions, with sale</t>
        </is>
      </c>
    </row>
    <row r="612">
      <c r="A612" s="4" t="inlineStr">
        <is>
          <t>Prospectus [Line Items]</t>
        </is>
      </c>
      <c r="B612" s="2" t="inlineStr">
        <is>
          <t>rr_ProspectusLineItems</t>
        </is>
      </c>
    </row>
    <row r="613">
      <c r="A613" s="2" t="inlineStr">
        <is>
          <t>1 Year</t>
        </is>
      </c>
      <c r="B613" s="2" t="inlineStr">
        <is>
          <t>rr_AverageAnnualReturnYear01</t>
        </is>
      </c>
      <c r="C613" s="2" t="inlineStr">
        <is>
          <t>8.73%</t>
        </is>
      </c>
    </row>
    <row r="614">
      <c r="A614" s="2" t="inlineStr">
        <is>
          <t>5 Years</t>
        </is>
      </c>
      <c r="B614" s="2" t="inlineStr">
        <is>
          <t>rr_AverageAnnualReturnYear05</t>
        </is>
      </c>
      <c r="C614" s="2" t="inlineStr">
        <is>
          <t>3.65%</t>
        </is>
      </c>
    </row>
    <row r="615">
      <c r="A615" s="2" t="inlineStr">
        <is>
          <t>Since Inception</t>
        </is>
      </c>
      <c r="B615" s="2" t="inlineStr">
        <is>
          <t>rr_AverageAnnualReturnSinceInception</t>
        </is>
      </c>
      <c r="C615" s="2" t="inlineStr">
        <is>
          <t>4.54%</t>
        </is>
      </c>
    </row>
    <row r="616">
      <c r="A616" s="2" t="inlineStr">
        <is>
          <t>(Multi-Index Lifestyle Balanced Portfolio) | (Multi-Index Lifestyle Balanced Portfolio - Classes A, I, R2, R4 and R5) | Class I</t>
        </is>
      </c>
    </row>
    <row r="617">
      <c r="A617" s="4" t="inlineStr">
        <is>
          <t>Prospectus [Line Items]</t>
        </is>
      </c>
      <c r="B617" s="2" t="inlineStr">
        <is>
          <t>rr_ProspectusLineItems</t>
        </is>
      </c>
    </row>
    <row r="618">
      <c r="A618" s="2" t="inlineStr">
        <is>
          <t>1 Year</t>
        </is>
      </c>
      <c r="B618" s="2" t="inlineStr">
        <is>
          <t>rr_AverageAnnualReturnYear01</t>
        </is>
      </c>
      <c r="C618" s="2" t="inlineStr">
        <is>
          <t>19.43%</t>
        </is>
      </c>
    </row>
    <row r="619">
      <c r="A619" s="2" t="inlineStr">
        <is>
          <t>5 Years</t>
        </is>
      </c>
      <c r="B619" s="2" t="inlineStr">
        <is>
          <t>rr_AverageAnnualReturnYear05</t>
        </is>
      </c>
      <c r="C619" s="2" t="inlineStr">
        <is>
          <t>6.47%</t>
        </is>
      </c>
    </row>
    <row r="620">
      <c r="A620" s="2" t="inlineStr">
        <is>
          <t>Since Inception</t>
        </is>
      </c>
      <c r="B620" s="2" t="inlineStr">
        <is>
          <t>rr_AverageAnnualReturnSinceInception</t>
        </is>
      </c>
      <c r="C620" s="2" t="inlineStr">
        <is>
          <t>6.46%</t>
        </is>
      </c>
    </row>
    <row r="621">
      <c r="A621" s="2" t="inlineStr">
        <is>
          <t>(Multi-Index Lifestyle Balanced Portfolio) | (Multi-Index Lifestyle Balanced Portfolio - Classes A, I, R2, R4 and R5) | Class R2</t>
        </is>
      </c>
    </row>
    <row r="622">
      <c r="A622" s="4" t="inlineStr">
        <is>
          <t>Prospectus [Line Items]</t>
        </is>
      </c>
      <c r="B622" s="2" t="inlineStr">
        <is>
          <t>rr_ProspectusLineItems</t>
        </is>
      </c>
    </row>
    <row r="623">
      <c r="A623" s="2" t="inlineStr">
        <is>
          <t>1 Year</t>
        </is>
      </c>
      <c r="B623" s="2" t="inlineStr">
        <is>
          <t>rr_AverageAnnualReturnYear01</t>
        </is>
      </c>
      <c r="C623" s="2" t="inlineStr">
        <is>
          <t>19.43%</t>
        </is>
      </c>
    </row>
    <row r="624">
      <c r="A624" s="2" t="inlineStr">
        <is>
          <t>5 Years</t>
        </is>
      </c>
      <c r="B624" s="2" t="inlineStr">
        <is>
          <t>rr_AverageAnnualReturnYear05</t>
        </is>
      </c>
      <c r="C624" s="2" t="inlineStr">
        <is>
          <t>6.47%</t>
        </is>
      </c>
    </row>
    <row r="625">
      <c r="A625" s="2" t="inlineStr">
        <is>
          <t>Since Inception</t>
        </is>
      </c>
      <c r="B625" s="2" t="inlineStr">
        <is>
          <t>rr_AverageAnnualReturnSinceInception</t>
        </is>
      </c>
      <c r="C625" s="2" t="inlineStr">
        <is>
          <t>6.46%</t>
        </is>
      </c>
    </row>
    <row r="626">
      <c r="A626" s="2" t="inlineStr">
        <is>
          <t>(Multi-Index Lifestyle Balanced Portfolio) | (Multi-Index Lifestyle Balanced Portfolio - Classes A, I, R2, R4 and R5) | Class R4</t>
        </is>
      </c>
    </row>
    <row r="627">
      <c r="A627" s="4" t="inlineStr">
        <is>
          <t>Prospectus [Line Items]</t>
        </is>
      </c>
      <c r="B627" s="2" t="inlineStr">
        <is>
          <t>rr_ProspectusLineItems</t>
        </is>
      </c>
    </row>
    <row r="628">
      <c r="A628" s="2" t="inlineStr">
        <is>
          <t>1 Year</t>
        </is>
      </c>
      <c r="B628" s="2" t="inlineStr">
        <is>
          <t>rr_AverageAnnualReturnYear01</t>
        </is>
      </c>
      <c r="C628" s="2" t="inlineStr">
        <is>
          <t>19.43%</t>
        </is>
      </c>
    </row>
    <row r="629">
      <c r="A629" s="2" t="inlineStr">
        <is>
          <t>5 Years</t>
        </is>
      </c>
      <c r="B629" s="2" t="inlineStr">
        <is>
          <t>rr_AverageAnnualReturnYear05</t>
        </is>
      </c>
      <c r="C629" s="2" t="inlineStr">
        <is>
          <t>6.47%</t>
        </is>
      </c>
    </row>
    <row r="630">
      <c r="A630" s="2" t="inlineStr">
        <is>
          <t>Since Inception</t>
        </is>
      </c>
      <c r="B630" s="2" t="inlineStr">
        <is>
          <t>rr_AverageAnnualReturnSinceInception</t>
        </is>
      </c>
      <c r="C630" s="2" t="inlineStr">
        <is>
          <t>6.46%</t>
        </is>
      </c>
    </row>
    <row r="631">
      <c r="A631" s="2" t="inlineStr">
        <is>
          <t>(Multi-Index Lifestyle Balanced Portfolio) | (Multi-Index Lifestyle Balanced Portfolio - Classes A, I, R2, R4 and R5) | Class R5</t>
        </is>
      </c>
    </row>
    <row r="632">
      <c r="A632" s="4" t="inlineStr">
        <is>
          <t>Prospectus [Line Items]</t>
        </is>
      </c>
      <c r="B632" s="2" t="inlineStr">
        <is>
          <t>rr_ProspectusLineItems</t>
        </is>
      </c>
    </row>
    <row r="633">
      <c r="A633" s="2" t="inlineStr">
        <is>
          <t>1 Year</t>
        </is>
      </c>
      <c r="B633" s="2" t="inlineStr">
        <is>
          <t>rr_AverageAnnualReturnYear01</t>
        </is>
      </c>
      <c r="C633" s="2" t="inlineStr">
        <is>
          <t>19.43%</t>
        </is>
      </c>
    </row>
    <row r="634">
      <c r="A634" s="2" t="inlineStr">
        <is>
          <t>5 Years</t>
        </is>
      </c>
      <c r="B634" s="2" t="inlineStr">
        <is>
          <t>rr_AverageAnnualReturnYear05</t>
        </is>
      </c>
      <c r="C634" s="2" t="inlineStr">
        <is>
          <t>6.47%</t>
        </is>
      </c>
    </row>
    <row r="635">
      <c r="A635" s="2" t="inlineStr">
        <is>
          <t>Since Inception</t>
        </is>
      </c>
      <c r="B635" s="2" t="inlineStr">
        <is>
          <t>rr_AverageAnnualReturnSinceInception</t>
        </is>
      </c>
      <c r="C635" s="2" t="inlineStr">
        <is>
          <t>6.46%</t>
        </is>
      </c>
    </row>
    <row r="636">
      <c r="A636" s="2" t="inlineStr">
        <is>
          <t>(Multi-Index Lifestyle Balanced Portfolio) | (Multi-Index Lifestyle Balanced Portfolio - Class R6)</t>
        </is>
      </c>
    </row>
    <row r="637">
      <c r="A637" s="4" t="inlineStr">
        <is>
          <t>Prospectus [Line Items]</t>
        </is>
      </c>
      <c r="B637" s="2" t="inlineStr">
        <is>
          <t>rr_ProspectusLineItems</t>
        </is>
      </c>
    </row>
    <row r="638">
      <c r="A638" s="2" t="inlineStr">
        <is>
          <t>Performance Narrative [Text Block]</t>
        </is>
      </c>
      <c r="B638" s="2" t="inlineStr">
        <is>
          <t>rr_PerformanceNarrativeTextBlock</t>
        </is>
      </c>
      <c r="C638"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639">
      <c r="A639" s="2" t="inlineStr">
        <is>
          <t>Performance Information Illustrates Variability of Returns [Text]</t>
        </is>
      </c>
      <c r="B639" s="2" t="inlineStr">
        <is>
          <t>rr_PerformanceInformationIllustratesVariabilityOfReturns</t>
        </is>
      </c>
      <c r="C639"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640">
      <c r="A640" s="2" t="inlineStr">
        <is>
          <t>Performance Availability Phone [Text]</t>
        </is>
      </c>
      <c r="B640" s="2" t="inlineStr">
        <is>
          <t>rr_PerformanceAvailabilityPhone</t>
        </is>
      </c>
      <c r="C640" s="2" t="inlineStr">
        <is>
          <t>888-972-8696</t>
        </is>
      </c>
    </row>
    <row r="641">
      <c r="A641" s="2" t="inlineStr">
        <is>
          <t>Performance Availability Website Address [Text]</t>
        </is>
      </c>
      <c r="B641" s="2" t="inlineStr">
        <is>
          <t>rr_PerformanceAvailabilityWebSiteAddress</t>
        </is>
      </c>
      <c r="C641" s="2" t="inlineStr">
        <is>
          <t>jhinvestments.com</t>
        </is>
      </c>
    </row>
    <row r="642">
      <c r="A642" s="2" t="inlineStr">
        <is>
          <t>Performance Past Does Not Indicate Future [Text]</t>
        </is>
      </c>
      <c r="B642" s="2" t="inlineStr">
        <is>
          <t>rr_PerformancePastDoesNotIndicateFuture</t>
        </is>
      </c>
      <c r="C642" s="2" t="inlineStr">
        <is>
          <t>Past performance (before and after taxes) does not indicate future results.</t>
        </is>
      </c>
    </row>
    <row r="643">
      <c r="A643" s="2" t="inlineStr">
        <is>
          <t>Performance Table Heading</t>
        </is>
      </c>
      <c r="B643" s="2" t="inlineStr">
        <is>
          <t>rr_PerformanceTableHeading</t>
        </is>
      </c>
      <c r="C643" s="2" t="inlineStr">
        <is>
          <t>Average annual total returns (%)—as of 12/31/19</t>
        </is>
      </c>
    </row>
    <row r="644">
      <c r="A644" s="2" t="inlineStr">
        <is>
          <t>(Multi-Index Lifestyle Balanced Portfolio) | (Multi-Index Lifestyle Balanced Portfolio - Class R6) | Morningstar U.S. Moderate Target Allocation Index (reflects no deduction for fees, expenses, or taxes)</t>
        </is>
      </c>
    </row>
    <row r="645">
      <c r="A645" s="4" t="inlineStr">
        <is>
          <t>Prospectus [Line Items]</t>
        </is>
      </c>
      <c r="B645" s="2" t="inlineStr">
        <is>
          <t>rr_ProspectusLineItems</t>
        </is>
      </c>
    </row>
    <row r="646">
      <c r="A646" s="2" t="inlineStr">
        <is>
          <t>1 Year</t>
        </is>
      </c>
      <c r="B646" s="2" t="inlineStr">
        <is>
          <t>rr_AverageAnnualReturnYear01</t>
        </is>
      </c>
      <c r="C646" s="2" t="inlineStr">
        <is>
          <t>20.33%</t>
        </is>
      </c>
      <c r="D646" s="2" t="inlineStr">
        <is>
          <t>[29]</t>
        </is>
      </c>
    </row>
    <row r="647">
      <c r="A647" s="2" t="inlineStr">
        <is>
          <t>5 Years</t>
        </is>
      </c>
      <c r="B647" s="2" t="inlineStr">
        <is>
          <t>rr_AverageAnnualReturnYear05</t>
        </is>
      </c>
      <c r="C647" s="2" t="inlineStr">
        <is>
          <t>7.42%</t>
        </is>
      </c>
      <c r="D647" s="2" t="inlineStr">
        <is>
          <t>[29]</t>
        </is>
      </c>
    </row>
    <row r="648">
      <c r="A648" s="2" t="inlineStr">
        <is>
          <t>Since Inception</t>
        </is>
      </c>
      <c r="B648" s="2" t="inlineStr">
        <is>
          <t>rr_AverageAnnualReturnSinceInception</t>
        </is>
      </c>
      <c r="C648" s="2" t="inlineStr">
        <is>
          <t>7.49%</t>
        </is>
      </c>
      <c r="D648" s="2" t="inlineStr">
        <is>
          <t>[29]</t>
        </is>
      </c>
    </row>
    <row r="649">
      <c r="A649" s="2" t="inlineStr">
        <is>
          <t>(Multi-Index Lifestyle Balanced Portfolio) | (Multi-Index Lifestyle Balanced Portfolio - Class R6) | John Hancock Lifestyle Balanced Index (reflects no deduction for fees, expenses, or taxes)</t>
        </is>
      </c>
    </row>
    <row r="650">
      <c r="A650" s="4" t="inlineStr">
        <is>
          <t>Prospectus [Line Items]</t>
        </is>
      </c>
      <c r="B650" s="2" t="inlineStr">
        <is>
          <t>rr_ProspectusLineItems</t>
        </is>
      </c>
    </row>
    <row r="651">
      <c r="A651" s="2" t="inlineStr">
        <is>
          <t>1 Year</t>
        </is>
      </c>
      <c r="B651" s="2" t="inlineStr">
        <is>
          <t>rr_AverageAnnualReturnYear01</t>
        </is>
      </c>
      <c r="C651" s="2" t="inlineStr">
        <is>
          <t>25.22%</t>
        </is>
      </c>
      <c r="D651" s="2" t="inlineStr">
        <is>
          <t>[30]</t>
        </is>
      </c>
    </row>
    <row r="652">
      <c r="A652" s="2" t="inlineStr">
        <is>
          <t>5 Years</t>
        </is>
      </c>
      <c r="B652" s="2" t="inlineStr">
        <is>
          <t>rr_AverageAnnualReturnYear05</t>
        </is>
      </c>
      <c r="C652" s="2" t="inlineStr">
        <is>
          <t>8.05%</t>
        </is>
      </c>
      <c r="D652" s="2" t="inlineStr">
        <is>
          <t>[30]</t>
        </is>
      </c>
    </row>
    <row r="653">
      <c r="A653" s="2" t="inlineStr">
        <is>
          <t>Since Inception</t>
        </is>
      </c>
      <c r="B653" s="2" t="inlineStr">
        <is>
          <t>rr_AverageAnnualReturnSinceInception</t>
        </is>
      </c>
      <c r="C653" s="2" t="inlineStr">
        <is>
          <t>8.14%</t>
        </is>
      </c>
      <c r="D653" s="2" t="inlineStr">
        <is>
          <t>[30]</t>
        </is>
      </c>
    </row>
    <row r="654">
      <c r="A654" s="2" t="inlineStr">
        <is>
          <t>(Multi-Index Lifestyle Balanced Portfolio) | (Multi-Index Lifestyle Balanced Portfolio - Class R6) | Bloomberg Barclays U.S. Aggregate Bond Index (reflects no deduction for fees, expenses, or taxes)</t>
        </is>
      </c>
    </row>
    <row r="655">
      <c r="A655" s="4" t="inlineStr">
        <is>
          <t>Prospectus [Line Items]</t>
        </is>
      </c>
      <c r="B655" s="2" t="inlineStr">
        <is>
          <t>rr_ProspectusLineItems</t>
        </is>
      </c>
    </row>
    <row r="656">
      <c r="A656" s="2" t="inlineStr">
        <is>
          <t>1 Year</t>
        </is>
      </c>
      <c r="B656" s="2" t="inlineStr">
        <is>
          <t>rr_AverageAnnualReturnYear01</t>
        </is>
      </c>
      <c r="C656" s="2" t="inlineStr">
        <is>
          <t>8.72%</t>
        </is>
      </c>
      <c r="D656" s="2" t="inlineStr">
        <is>
          <t>[29]</t>
        </is>
      </c>
    </row>
    <row r="657">
      <c r="A657" s="2" t="inlineStr">
        <is>
          <t>5 Years</t>
        </is>
      </c>
      <c r="B657" s="2" t="inlineStr">
        <is>
          <t>rr_AverageAnnualReturnYear05</t>
        </is>
      </c>
      <c r="C657" s="2" t="inlineStr">
        <is>
          <t>3.05%</t>
        </is>
      </c>
      <c r="D657" s="2" t="inlineStr">
        <is>
          <t>[29]</t>
        </is>
      </c>
    </row>
    <row r="658">
      <c r="A658" s="2" t="inlineStr">
        <is>
          <t>Since Inception</t>
        </is>
      </c>
      <c r="B658" s="2" t="inlineStr">
        <is>
          <t>rr_AverageAnnualReturnSinceInception</t>
        </is>
      </c>
      <c r="C658" s="2" t="inlineStr">
        <is>
          <t>3.54%</t>
        </is>
      </c>
      <c r="D658" s="2" t="inlineStr">
        <is>
          <t>[29]</t>
        </is>
      </c>
    </row>
    <row r="659">
      <c r="A659" s="2" t="inlineStr">
        <is>
          <t>(Multi-Index Lifestyle Balanced Portfolio) | (Multi-Index Lifestyle Balanced Portfolio - Class R6) | S&amp;P 500 Index (reflects no deduction for fees, expenses, or taxes)</t>
        </is>
      </c>
    </row>
    <row r="660">
      <c r="A660" s="4" t="inlineStr">
        <is>
          <t>Prospectus [Line Items]</t>
        </is>
      </c>
      <c r="B660" s="2" t="inlineStr">
        <is>
          <t>rr_ProspectusLineItems</t>
        </is>
      </c>
    </row>
    <row r="661">
      <c r="A661" s="2" t="inlineStr">
        <is>
          <t>1 Year</t>
        </is>
      </c>
      <c r="B661" s="2" t="inlineStr">
        <is>
          <t>rr_AverageAnnualReturnYear01</t>
        </is>
      </c>
      <c r="C661" s="2" t="inlineStr">
        <is>
          <t>31.49%</t>
        </is>
      </c>
    </row>
    <row r="662">
      <c r="A662" s="2" t="inlineStr">
        <is>
          <t>5 Years</t>
        </is>
      </c>
      <c r="B662" s="2" t="inlineStr">
        <is>
          <t>rr_AverageAnnualReturnYear05</t>
        </is>
      </c>
      <c r="C662" s="2" t="inlineStr">
        <is>
          <t>11.70%</t>
        </is>
      </c>
    </row>
    <row r="663">
      <c r="A663" s="2" t="inlineStr">
        <is>
          <t>Since Inception</t>
        </is>
      </c>
      <c r="B663" s="2" t="inlineStr">
        <is>
          <t>rr_AverageAnnualReturnSinceInception</t>
        </is>
      </c>
      <c r="C663" s="2" t="inlineStr">
        <is>
          <t>12.09%</t>
        </is>
      </c>
    </row>
    <row r="664">
      <c r="A664" s="2" t="inlineStr">
        <is>
          <t>(Multi-Index Lifestyle Balanced Portfolio) | (Multi-Index Lifestyle Balanced Portfolio - Class R6) | Russell 3000 Index/MSCI ACWI ex-USA Index/Bloomberg Barclays U.S. Aggregate Bond Index/ICE Bank of America U.S. High Yield Index (reflects no deduction for fees, expenses, or taxes)</t>
        </is>
      </c>
    </row>
    <row r="665">
      <c r="A665" s="4" t="inlineStr">
        <is>
          <t>Prospectus [Line Items]</t>
        </is>
      </c>
      <c r="B665" s="2" t="inlineStr">
        <is>
          <t>rr_ProspectusLineItems</t>
        </is>
      </c>
    </row>
    <row r="666">
      <c r="A666" s="2" t="inlineStr">
        <is>
          <t>1 Year</t>
        </is>
      </c>
      <c r="B666" s="2" t="inlineStr">
        <is>
          <t>rr_AverageAnnualReturnYear01</t>
        </is>
      </c>
      <c r="C666" s="2" t="inlineStr">
        <is>
          <t>20.75%</t>
        </is>
      </c>
      <c r="D666" s="2" t="inlineStr">
        <is>
          <t>[30]</t>
        </is>
      </c>
    </row>
    <row r="667">
      <c r="A667" s="2" t="inlineStr">
        <is>
          <t>5 Years</t>
        </is>
      </c>
      <c r="B667" s="2" t="inlineStr">
        <is>
          <t>rr_AverageAnnualReturnYear05</t>
        </is>
      </c>
      <c r="C667" s="2" t="inlineStr">
        <is>
          <t>7.34%</t>
        </is>
      </c>
      <c r="D667" s="2" t="inlineStr">
        <is>
          <t>[30]</t>
        </is>
      </c>
    </row>
    <row r="668">
      <c r="A668" s="2" t="inlineStr">
        <is>
          <t>Since Inception</t>
        </is>
      </c>
      <c r="B668" s="2" t="inlineStr">
        <is>
          <t>rr_AverageAnnualReturnSinceInception</t>
        </is>
      </c>
      <c r="C668" s="2" t="inlineStr">
        <is>
          <t>7.27%</t>
        </is>
      </c>
      <c r="D668" s="2" t="inlineStr">
        <is>
          <t>[30]</t>
        </is>
      </c>
    </row>
    <row r="669">
      <c r="A669" s="2" t="inlineStr">
        <is>
          <t>(Multi-Index Lifestyle Balanced Portfolio) | (Multi-Index Lifestyle Balanced Portfolio - Class R6) | Class R6</t>
        </is>
      </c>
    </row>
    <row r="670">
      <c r="A670" s="4" t="inlineStr">
        <is>
          <t>Prospectus [Line Items]</t>
        </is>
      </c>
      <c r="B670" s="2" t="inlineStr">
        <is>
          <t>rr_ProspectusLineItems</t>
        </is>
      </c>
    </row>
    <row r="671">
      <c r="A671" s="2" t="inlineStr">
        <is>
          <t>1 Year</t>
        </is>
      </c>
      <c r="B671" s="2" t="inlineStr">
        <is>
          <t>rr_AverageAnnualReturnYear01</t>
        </is>
      </c>
      <c r="C671" s="2" t="inlineStr">
        <is>
          <t>19.48%</t>
        </is>
      </c>
    </row>
    <row r="672">
      <c r="A672" s="2" t="inlineStr">
        <is>
          <t>5 Years</t>
        </is>
      </c>
      <c r="B672" s="2" t="inlineStr">
        <is>
          <t>rr_AverageAnnualReturnYear05</t>
        </is>
      </c>
      <c r="C672" s="2" t="inlineStr">
        <is>
          <t>6.51%</t>
        </is>
      </c>
    </row>
    <row r="673">
      <c r="A673" s="2" t="inlineStr">
        <is>
          <t>Since Inception</t>
        </is>
      </c>
      <c r="B673" s="2" t="inlineStr">
        <is>
          <t>rr_AverageAnnualReturnSinceInception</t>
        </is>
      </c>
      <c r="C673" s="2" t="inlineStr">
        <is>
          <t>6.49%</t>
        </is>
      </c>
    </row>
    <row r="674">
      <c r="A674" s="2" t="inlineStr">
        <is>
          <t>(Multi-Index Lifestyle Balanced Portfolio) | (Multi-Index Lifestyle Balanced Portfolio - Class R6) | Class R6 | after tax on distributions</t>
        </is>
      </c>
    </row>
    <row r="675">
      <c r="A675" s="4" t="inlineStr">
        <is>
          <t>Prospectus [Line Items]</t>
        </is>
      </c>
      <c r="B675" s="2" t="inlineStr">
        <is>
          <t>rr_ProspectusLineItems</t>
        </is>
      </c>
    </row>
    <row r="676">
      <c r="A676" s="2" t="inlineStr">
        <is>
          <t>1 Year</t>
        </is>
      </c>
      <c r="B676" s="2" t="inlineStr">
        <is>
          <t>rr_AverageAnnualReturnYear01</t>
        </is>
      </c>
      <c r="C676" s="2" t="inlineStr">
        <is>
          <t>17.19%</t>
        </is>
      </c>
    </row>
    <row r="677">
      <c r="A677" s="2" t="inlineStr">
        <is>
          <t>5 Years</t>
        </is>
      </c>
      <c r="B677" s="2" t="inlineStr">
        <is>
          <t>rr_AverageAnnualReturnYear05</t>
        </is>
      </c>
      <c r="C677" s="2" t="inlineStr">
        <is>
          <t>4.87%</t>
        </is>
      </c>
    </row>
    <row r="678">
      <c r="A678" s="2" t="inlineStr">
        <is>
          <t>Since Inception</t>
        </is>
      </c>
      <c r="B678" s="2" t="inlineStr">
        <is>
          <t>rr_AverageAnnualReturnSinceInception</t>
        </is>
      </c>
      <c r="C678" s="2" t="inlineStr">
        <is>
          <t>4.99%</t>
        </is>
      </c>
    </row>
    <row r="679">
      <c r="A679" s="2" t="inlineStr">
        <is>
          <t>(Multi-Index Lifestyle Balanced Portfolio) | (Multi-Index Lifestyle Balanced Portfolio - Class R6) | Class R6 | after tax on distributions, with sale</t>
        </is>
      </c>
    </row>
    <row r="680">
      <c r="A680" s="4" t="inlineStr">
        <is>
          <t>Prospectus [Line Items]</t>
        </is>
      </c>
      <c r="B680" s="2" t="inlineStr">
        <is>
          <t>rr_ProspectusLineItems</t>
        </is>
      </c>
    </row>
    <row r="681">
      <c r="A681" s="2" t="inlineStr">
        <is>
          <t>1 Year</t>
        </is>
      </c>
      <c r="B681" s="2" t="inlineStr">
        <is>
          <t>rr_AverageAnnualReturnYear01</t>
        </is>
      </c>
      <c r="C681" s="2" t="inlineStr">
        <is>
          <t>12.34%</t>
        </is>
      </c>
    </row>
    <row r="682">
      <c r="A682" s="2" t="inlineStr">
        <is>
          <t>5 Years</t>
        </is>
      </c>
      <c r="B682" s="2" t="inlineStr">
        <is>
          <t>rr_AverageAnnualReturnYear05</t>
        </is>
      </c>
      <c r="C682" s="2" t="inlineStr">
        <is>
          <t>4.53%</t>
        </is>
      </c>
    </row>
    <row r="683">
      <c r="A683" s="2" t="inlineStr">
        <is>
          <t>Since Inception</t>
        </is>
      </c>
      <c r="B683" s="2" t="inlineStr">
        <is>
          <t>rr_AverageAnnualReturnSinceInception</t>
        </is>
      </c>
      <c r="C683" s="2" t="inlineStr">
        <is>
          <t>4.56%</t>
        </is>
      </c>
    </row>
    <row r="684">
      <c r="A684" s="2" t="inlineStr">
        <is>
          <t>(Multi-Index Lifestyle Balanced Portfolio) | (Multi-Index Lifestyle Balanced Portfolio - Class 1)</t>
        </is>
      </c>
    </row>
    <row r="685">
      <c r="A685" s="4" t="inlineStr">
        <is>
          <t>Prospectus [Line Items]</t>
        </is>
      </c>
      <c r="B685" s="2" t="inlineStr">
        <is>
          <t>rr_ProspectusLineItems</t>
        </is>
      </c>
    </row>
    <row r="686">
      <c r="A686" s="2" t="inlineStr">
        <is>
          <t>Performance Narrative [Text Block]</t>
        </is>
      </c>
      <c r="B686" s="2" t="inlineStr">
        <is>
          <t>rr_PerformanceNarrativeTextBlock</t>
        </is>
      </c>
      <c r="C686"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687">
      <c r="A687" s="2" t="inlineStr">
        <is>
          <t>Performance Information Illustrates Variability of Returns [Text]</t>
        </is>
      </c>
      <c r="B687" s="2" t="inlineStr">
        <is>
          <t>rr_PerformanceInformationIllustratesVariabilityOfReturns</t>
        </is>
      </c>
      <c r="C687"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688">
      <c r="A688" s="2" t="inlineStr">
        <is>
          <t>Performance Availability Phone [Text]</t>
        </is>
      </c>
      <c r="B688" s="2" t="inlineStr">
        <is>
          <t>rr_PerformanceAvailabilityPhone</t>
        </is>
      </c>
      <c r="C688" s="2" t="inlineStr">
        <is>
          <t>888-972-8696</t>
        </is>
      </c>
    </row>
    <row r="689">
      <c r="A689" s="2" t="inlineStr">
        <is>
          <t>Performance Availability Website Address [Text]</t>
        </is>
      </c>
      <c r="B689" s="2" t="inlineStr">
        <is>
          <t>rr_PerformanceAvailabilityWebSiteAddress</t>
        </is>
      </c>
      <c r="C689" s="2" t="inlineStr">
        <is>
          <t>jhinvestments.com</t>
        </is>
      </c>
    </row>
    <row r="690">
      <c r="A690" s="2" t="inlineStr">
        <is>
          <t>Performance Past Does Not Indicate Future [Text]</t>
        </is>
      </c>
      <c r="B690" s="2" t="inlineStr">
        <is>
          <t>rr_PerformancePastDoesNotIndicateFuture</t>
        </is>
      </c>
      <c r="C690" s="2" t="inlineStr">
        <is>
          <t>Past performance (before and after taxes) does not indicate future results.</t>
        </is>
      </c>
    </row>
    <row r="691">
      <c r="A691" s="2" t="inlineStr">
        <is>
          <t>Performance Table Heading</t>
        </is>
      </c>
      <c r="B691" s="2" t="inlineStr">
        <is>
          <t>rr_PerformanceTableHeading</t>
        </is>
      </c>
      <c r="C691" s="2" t="inlineStr">
        <is>
          <t>Average annual total returns (%)—as of 12/31/19</t>
        </is>
      </c>
    </row>
    <row r="692">
      <c r="A692" s="2" t="inlineStr">
        <is>
          <t>(Multi-Index Lifestyle Balanced Portfolio) | (Multi-Index Lifestyle Balanced Portfolio - Class 1) | Morningstar U.S. Moderate Target Allocation Index (reflects no deduction for fees, expenses, or taxes)</t>
        </is>
      </c>
    </row>
    <row r="693">
      <c r="A693" s="4" t="inlineStr">
        <is>
          <t>Prospectus [Line Items]</t>
        </is>
      </c>
      <c r="B693" s="2" t="inlineStr">
        <is>
          <t>rr_ProspectusLineItems</t>
        </is>
      </c>
    </row>
    <row r="694">
      <c r="A694" s="2" t="inlineStr">
        <is>
          <t>1 Year</t>
        </is>
      </c>
      <c r="B694" s="2" t="inlineStr">
        <is>
          <t>rr_AverageAnnualReturnYear01</t>
        </is>
      </c>
      <c r="C694" s="2" t="inlineStr">
        <is>
          <t>20.33%</t>
        </is>
      </c>
      <c r="D694" s="2" t="inlineStr">
        <is>
          <t>[31]</t>
        </is>
      </c>
    </row>
    <row r="695">
      <c r="A695" s="2" t="inlineStr">
        <is>
          <t>5 Years</t>
        </is>
      </c>
      <c r="B695" s="2" t="inlineStr">
        <is>
          <t>rr_AverageAnnualReturnYear05</t>
        </is>
      </c>
      <c r="C695" s="2" t="inlineStr">
        <is>
          <t>7.42%</t>
        </is>
      </c>
      <c r="D695" s="2" t="inlineStr">
        <is>
          <t>[31]</t>
        </is>
      </c>
    </row>
    <row r="696">
      <c r="A696" s="2" t="inlineStr">
        <is>
          <t>Since Inception</t>
        </is>
      </c>
      <c r="B696" s="2" t="inlineStr">
        <is>
          <t>rr_AverageAnnualReturnSinceInception</t>
        </is>
      </c>
      <c r="C696" s="2" t="inlineStr">
        <is>
          <t>7.49%</t>
        </is>
      </c>
      <c r="D696" s="2" t="inlineStr">
        <is>
          <t>[31]</t>
        </is>
      </c>
    </row>
    <row r="697">
      <c r="A697" s="2" t="inlineStr">
        <is>
          <t>(Multi-Index Lifestyle Balanced Portfolio) | (Multi-Index Lifestyle Balanced Portfolio - Class 1) | John Hancock Lifestyle Balanced Index (reflects no deduction for fees, expenses, or taxes)</t>
        </is>
      </c>
    </row>
    <row r="698">
      <c r="A698" s="4" t="inlineStr">
        <is>
          <t>Prospectus [Line Items]</t>
        </is>
      </c>
      <c r="B698" s="2" t="inlineStr">
        <is>
          <t>rr_ProspectusLineItems</t>
        </is>
      </c>
    </row>
    <row r="699">
      <c r="A699" s="2" t="inlineStr">
        <is>
          <t>1 Year</t>
        </is>
      </c>
      <c r="B699" s="2" t="inlineStr">
        <is>
          <t>rr_AverageAnnualReturnYear01</t>
        </is>
      </c>
      <c r="C699" s="2" t="inlineStr">
        <is>
          <t>25.22%</t>
        </is>
      </c>
      <c r="D699" s="2" t="inlineStr">
        <is>
          <t>[32]</t>
        </is>
      </c>
    </row>
    <row r="700">
      <c r="A700" s="2" t="inlineStr">
        <is>
          <t>5 Years</t>
        </is>
      </c>
      <c r="B700" s="2" t="inlineStr">
        <is>
          <t>rr_AverageAnnualReturnYear05</t>
        </is>
      </c>
      <c r="C700" s="2" t="inlineStr">
        <is>
          <t>8.05%</t>
        </is>
      </c>
      <c r="D700" s="2" t="inlineStr">
        <is>
          <t>[32]</t>
        </is>
      </c>
    </row>
    <row r="701">
      <c r="A701" s="2" t="inlineStr">
        <is>
          <t>Since Inception</t>
        </is>
      </c>
      <c r="B701" s="2" t="inlineStr">
        <is>
          <t>rr_AverageAnnualReturnSinceInception</t>
        </is>
      </c>
      <c r="C701" s="2" t="inlineStr">
        <is>
          <t>8.14%</t>
        </is>
      </c>
      <c r="D701" s="2" t="inlineStr">
        <is>
          <t>[32]</t>
        </is>
      </c>
    </row>
    <row r="702">
      <c r="A702" s="2" t="inlineStr">
        <is>
          <t>(Multi-Index Lifestyle Balanced Portfolio) | (Multi-Index Lifestyle Balanced Portfolio - Class 1) | Bloomberg Barclays U.S. Aggregate Bond Index (reflects no deduction for fees, expenses, or taxes)</t>
        </is>
      </c>
    </row>
    <row r="703">
      <c r="A703" s="4" t="inlineStr">
        <is>
          <t>Prospectus [Line Items]</t>
        </is>
      </c>
      <c r="B703" s="2" t="inlineStr">
        <is>
          <t>rr_ProspectusLineItems</t>
        </is>
      </c>
    </row>
    <row r="704">
      <c r="A704" s="2" t="inlineStr">
        <is>
          <t>1 Year</t>
        </is>
      </c>
      <c r="B704" s="2" t="inlineStr">
        <is>
          <t>rr_AverageAnnualReturnYear01</t>
        </is>
      </c>
      <c r="C704" s="2" t="inlineStr">
        <is>
          <t>8.72%</t>
        </is>
      </c>
      <c r="D704" s="2" t="inlineStr">
        <is>
          <t>[31]</t>
        </is>
      </c>
    </row>
    <row r="705">
      <c r="A705" s="2" t="inlineStr">
        <is>
          <t>5 Years</t>
        </is>
      </c>
      <c r="B705" s="2" t="inlineStr">
        <is>
          <t>rr_AverageAnnualReturnYear05</t>
        </is>
      </c>
      <c r="C705" s="2" t="inlineStr">
        <is>
          <t>3.05%</t>
        </is>
      </c>
      <c r="D705" s="2" t="inlineStr">
        <is>
          <t>[31]</t>
        </is>
      </c>
    </row>
    <row r="706">
      <c r="A706" s="2" t="inlineStr">
        <is>
          <t>Since Inception</t>
        </is>
      </c>
      <c r="B706" s="2" t="inlineStr">
        <is>
          <t>rr_AverageAnnualReturnSinceInception</t>
        </is>
      </c>
      <c r="C706" s="2" t="inlineStr">
        <is>
          <t>3.54%</t>
        </is>
      </c>
      <c r="D706" s="2" t="inlineStr">
        <is>
          <t>[31]</t>
        </is>
      </c>
    </row>
    <row r="707">
      <c r="A707" s="2" t="inlineStr">
        <is>
          <t>(Multi-Index Lifestyle Balanced Portfolio) | (Multi-Index Lifestyle Balanced Portfolio - Class 1) | S&amp;P 500 Index (reflects no deduction for fees, expenses, or taxes)</t>
        </is>
      </c>
    </row>
    <row r="708">
      <c r="A708" s="4" t="inlineStr">
        <is>
          <t>Prospectus [Line Items]</t>
        </is>
      </c>
      <c r="B708" s="2" t="inlineStr">
        <is>
          <t>rr_ProspectusLineItems</t>
        </is>
      </c>
    </row>
    <row r="709">
      <c r="A709" s="2" t="inlineStr">
        <is>
          <t>1 Year</t>
        </is>
      </c>
      <c r="B709" s="2" t="inlineStr">
        <is>
          <t>rr_AverageAnnualReturnYear01</t>
        </is>
      </c>
      <c r="C709" s="2" t="inlineStr">
        <is>
          <t>31.49%</t>
        </is>
      </c>
    </row>
    <row r="710">
      <c r="A710" s="2" t="inlineStr">
        <is>
          <t>5 Years</t>
        </is>
      </c>
      <c r="B710" s="2" t="inlineStr">
        <is>
          <t>rr_AverageAnnualReturnYear05</t>
        </is>
      </c>
      <c r="C710" s="2" t="inlineStr">
        <is>
          <t>11.70%</t>
        </is>
      </c>
    </row>
    <row r="711">
      <c r="A711" s="2" t="inlineStr">
        <is>
          <t>Since Inception</t>
        </is>
      </c>
      <c r="B711" s="2" t="inlineStr">
        <is>
          <t>rr_AverageAnnualReturnSinceInception</t>
        </is>
      </c>
      <c r="C711" s="2" t="inlineStr">
        <is>
          <t>12.09%</t>
        </is>
      </c>
    </row>
    <row r="712">
      <c r="A712" s="2" t="inlineStr">
        <is>
          <t>(Multi-Index Lifestyle Balanced Portfolio) | (Multi-Index Lifestyle Balanced Portfolio - Class 1) | Russell 3000 Index/MSCI ACWI ex-USA Index/Bloomberg Barclays U.S. Aggregate Bond Index/ICE Bank of America U.S. High Yield Index (reflects no deduction for fees, expenses, or taxes)</t>
        </is>
      </c>
    </row>
    <row r="713">
      <c r="A713" s="4" t="inlineStr">
        <is>
          <t>Prospectus [Line Items]</t>
        </is>
      </c>
      <c r="B713" s="2" t="inlineStr">
        <is>
          <t>rr_ProspectusLineItems</t>
        </is>
      </c>
    </row>
    <row r="714">
      <c r="A714" s="2" t="inlineStr">
        <is>
          <t>1 Year</t>
        </is>
      </c>
      <c r="B714" s="2" t="inlineStr">
        <is>
          <t>rr_AverageAnnualReturnYear01</t>
        </is>
      </c>
      <c r="C714" s="2" t="inlineStr">
        <is>
          <t>20.75%</t>
        </is>
      </c>
      <c r="D714" s="2" t="inlineStr">
        <is>
          <t>[32]</t>
        </is>
      </c>
    </row>
    <row r="715">
      <c r="A715" s="2" t="inlineStr">
        <is>
          <t>5 Years</t>
        </is>
      </c>
      <c r="B715" s="2" t="inlineStr">
        <is>
          <t>rr_AverageAnnualReturnYear05</t>
        </is>
      </c>
      <c r="C715" s="2" t="inlineStr">
        <is>
          <t>7.34%</t>
        </is>
      </c>
      <c r="D715" s="2" t="inlineStr">
        <is>
          <t>[32]</t>
        </is>
      </c>
    </row>
    <row r="716">
      <c r="A716" s="2" t="inlineStr">
        <is>
          <t>Since Inception</t>
        </is>
      </c>
      <c r="B716" s="2" t="inlineStr">
        <is>
          <t>rr_AverageAnnualReturnSinceInception</t>
        </is>
      </c>
      <c r="C716" s="2" t="inlineStr">
        <is>
          <t>7.27%</t>
        </is>
      </c>
      <c r="D716" s="2" t="inlineStr">
        <is>
          <t>[32]</t>
        </is>
      </c>
    </row>
    <row r="717">
      <c r="A717" s="2" t="inlineStr">
        <is>
          <t>(Multi-Index Lifestyle Balanced Portfolio) | (Multi-Index Lifestyle Balanced Portfolio - Class 1) | Class 1</t>
        </is>
      </c>
    </row>
    <row r="718">
      <c r="A718" s="4" t="inlineStr">
        <is>
          <t>Prospectus [Line Items]</t>
        </is>
      </c>
      <c r="B718" s="2" t="inlineStr">
        <is>
          <t>rr_ProspectusLineItems</t>
        </is>
      </c>
    </row>
    <row r="719">
      <c r="A719" s="2" t="inlineStr">
        <is>
          <t>1 Year</t>
        </is>
      </c>
      <c r="B719" s="2" t="inlineStr">
        <is>
          <t>rr_AverageAnnualReturnYear01</t>
        </is>
      </c>
      <c r="C719" s="2" t="inlineStr">
        <is>
          <t>19.43%</t>
        </is>
      </c>
    </row>
    <row r="720">
      <c r="A720" s="2" t="inlineStr">
        <is>
          <t>5 Years</t>
        </is>
      </c>
      <c r="B720" s="2" t="inlineStr">
        <is>
          <t>rr_AverageAnnualReturnYear05</t>
        </is>
      </c>
      <c r="C720" s="2" t="inlineStr">
        <is>
          <t>6.47%</t>
        </is>
      </c>
    </row>
    <row r="721">
      <c r="A721" s="2" t="inlineStr">
        <is>
          <t>Since Inception</t>
        </is>
      </c>
      <c r="B721" s="2" t="inlineStr">
        <is>
          <t>rr_AverageAnnualReturnSinceInception</t>
        </is>
      </c>
      <c r="C721" s="2" t="inlineStr">
        <is>
          <t>6.46%</t>
        </is>
      </c>
    </row>
    <row r="722">
      <c r="A722" s="2" t="inlineStr">
        <is>
          <t>(Multi-Index Lifestyle Balanced Portfolio) | (Multi-Index Lifestyle Balanced Portfolio - Class 1) | Class 1 | after tax on distributions</t>
        </is>
      </c>
    </row>
    <row r="723">
      <c r="A723" s="4" t="inlineStr">
        <is>
          <t>Prospectus [Line Items]</t>
        </is>
      </c>
      <c r="B723" s="2" t="inlineStr">
        <is>
          <t>rr_ProspectusLineItems</t>
        </is>
      </c>
    </row>
    <row r="724">
      <c r="A724" s="2" t="inlineStr">
        <is>
          <t>1 Year</t>
        </is>
      </c>
      <c r="B724" s="2" t="inlineStr">
        <is>
          <t>rr_AverageAnnualReturnYear01</t>
        </is>
      </c>
      <c r="C724" s="2" t="inlineStr">
        <is>
          <t>17.16%</t>
        </is>
      </c>
    </row>
    <row r="725">
      <c r="A725" s="2" t="inlineStr">
        <is>
          <t>5 Years</t>
        </is>
      </c>
      <c r="B725" s="2" t="inlineStr">
        <is>
          <t>rr_AverageAnnualReturnYear05</t>
        </is>
      </c>
      <c r="C725" s="2" t="inlineStr">
        <is>
          <t>4.85%</t>
        </is>
      </c>
    </row>
    <row r="726">
      <c r="A726" s="2" t="inlineStr">
        <is>
          <t>Since Inception</t>
        </is>
      </c>
      <c r="B726" s="2" t="inlineStr">
        <is>
          <t>rr_AverageAnnualReturnSinceInception</t>
        </is>
      </c>
      <c r="C726" s="2" t="inlineStr">
        <is>
          <t>4.98%</t>
        </is>
      </c>
    </row>
    <row r="727">
      <c r="A727" s="2" t="inlineStr">
        <is>
          <t>(Multi-Index Lifestyle Balanced Portfolio) | (Multi-Index Lifestyle Balanced Portfolio - Class 1) | Class 1 | after tax on distributions, with sale</t>
        </is>
      </c>
    </row>
    <row r="728">
      <c r="A728" s="4" t="inlineStr">
        <is>
          <t>Prospectus [Line Items]</t>
        </is>
      </c>
      <c r="B728" s="2" t="inlineStr">
        <is>
          <t>rr_ProspectusLineItems</t>
        </is>
      </c>
    </row>
    <row r="729">
      <c r="A729" s="2" t="inlineStr">
        <is>
          <t>1 Year</t>
        </is>
      </c>
      <c r="B729" s="2" t="inlineStr">
        <is>
          <t>rr_AverageAnnualReturnYear01</t>
        </is>
      </c>
      <c r="C729" s="2" t="inlineStr">
        <is>
          <t>12.31%</t>
        </is>
      </c>
    </row>
    <row r="730">
      <c r="A730" s="2" t="inlineStr">
        <is>
          <t>5 Years</t>
        </is>
      </c>
      <c r="B730" s="2" t="inlineStr">
        <is>
          <t>rr_AverageAnnualReturnYear05</t>
        </is>
      </c>
      <c r="C730" s="2" t="inlineStr">
        <is>
          <t>4.51%</t>
        </is>
      </c>
    </row>
    <row r="731">
      <c r="A731" s="2" t="inlineStr">
        <is>
          <t>Since Inception</t>
        </is>
      </c>
      <c r="B731" s="2" t="inlineStr">
        <is>
          <t>rr_AverageAnnualReturnSinceInception</t>
        </is>
      </c>
      <c r="C731" s="2" t="inlineStr">
        <is>
          <t>4.54%</t>
        </is>
      </c>
    </row>
    <row r="732">
      <c r="A732" s="2" t="inlineStr">
        <is>
          <t>(Multi-Index Lifestyle Moderate Portfolio) | (Multi-Index Lifestyle Moderate Portfolio - Classes A, I, R2, R4 and R5)</t>
        </is>
      </c>
    </row>
    <row r="733">
      <c r="A733" s="4" t="inlineStr">
        <is>
          <t>Prospectus [Line Items]</t>
        </is>
      </c>
      <c r="B733" s="2" t="inlineStr">
        <is>
          <t>rr_ProspectusLineItems</t>
        </is>
      </c>
    </row>
    <row r="734">
      <c r="A734" s="2" t="inlineStr">
        <is>
          <t>Performance Narrative [Text Block]</t>
        </is>
      </c>
      <c r="B734" s="2" t="inlineStr">
        <is>
          <t>rr_PerformanceNarrativeTextBlock</t>
        </is>
      </c>
      <c r="C734"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Monday to Thursday, 8:00 A.M. -7:00 P.M., and Friday, 8:00 A.M. - 6:00 P.M., Eastern time, or 888-972-8696
(Class I, Class R2, Class R4, and Class R5) between 8:30 A.M. and 5:00 P.M., Eastern time, on most business days.</t>
        </is>
      </c>
    </row>
    <row r="735">
      <c r="A735" s="2" t="inlineStr">
        <is>
          <t>Performance Information Illustrates Variability of Returns [Text]</t>
        </is>
      </c>
      <c r="B735" s="2" t="inlineStr">
        <is>
          <t>rr_PerformanceInformationIllustratesVariabilityOfReturns</t>
        </is>
      </c>
      <c r="C735"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736">
      <c r="A736" s="2" t="inlineStr">
        <is>
          <t>Performance Availability Phone [Text]</t>
        </is>
      </c>
      <c r="B736" s="2" t="inlineStr">
        <is>
          <t>rr_PerformanceAvailabilityPhone</t>
        </is>
      </c>
      <c r="C736" s="2" t="inlineStr">
        <is>
          <t>calling
800-225-5291 (Class A), Monday to Thursday, 8:00 A.M. -7:00 P.M., and Friday, 8:00 A.M. - 6:00 P.M., Eastern time, or 888-972-8696
(Class I, Class R2, Class R4, and Class R5) between 8:30 A.M. and 5:00 P.M., Eastern time, on most business days.</t>
        </is>
      </c>
    </row>
    <row r="737">
      <c r="A737" s="2" t="inlineStr">
        <is>
          <t>Performance Availability Website Address [Text]</t>
        </is>
      </c>
      <c r="B737" s="2" t="inlineStr">
        <is>
          <t>rr_PerformanceAvailabilityWebSiteAddress</t>
        </is>
      </c>
      <c r="C737" s="2" t="inlineStr">
        <is>
          <t>jhinvestments.com</t>
        </is>
      </c>
    </row>
    <row r="738">
      <c r="A738" s="2" t="inlineStr">
        <is>
          <t>Performance Past Does Not Indicate Future [Text]</t>
        </is>
      </c>
      <c r="B738" s="2" t="inlineStr">
        <is>
          <t>rr_PerformancePastDoesNotIndicateFuture</t>
        </is>
      </c>
      <c r="C738" s="2" t="inlineStr">
        <is>
          <t>Past performance
(before and after taxes) does not indicate future results.</t>
        </is>
      </c>
    </row>
    <row r="739">
      <c r="A739" s="2" t="inlineStr">
        <is>
          <t>Performance Table Heading</t>
        </is>
      </c>
      <c r="B739" s="2" t="inlineStr">
        <is>
          <t>rr_PerformanceTableHeading</t>
        </is>
      </c>
      <c r="C739" s="2" t="inlineStr">
        <is>
          <t>Average annual total returns (%)—as of 12/31/19</t>
        </is>
      </c>
    </row>
    <row r="740">
      <c r="A740" s="2" t="inlineStr">
        <is>
          <t>(Multi-Index Lifestyle Moderate Portfolio) | (Multi-Index Lifestyle Moderate Portfolio - Classes A, I, R2, R4 and R5) | Morningstar U.S. Moderately Conservative Target Allocation Index (reflects no deduction for fees, expenses, or taxes)</t>
        </is>
      </c>
    </row>
    <row r="741">
      <c r="A741" s="4" t="inlineStr">
        <is>
          <t>Prospectus [Line Items]</t>
        </is>
      </c>
      <c r="B741" s="2" t="inlineStr">
        <is>
          <t>rr_ProspectusLineItems</t>
        </is>
      </c>
    </row>
    <row r="742">
      <c r="A742" s="2" t="inlineStr">
        <is>
          <t>1 Year</t>
        </is>
      </c>
      <c r="B742" s="2" t="inlineStr">
        <is>
          <t>rr_AverageAnnualReturnYear01</t>
        </is>
      </c>
      <c r="C742" s="2" t="inlineStr">
        <is>
          <t>15.89%</t>
        </is>
      </c>
      <c r="D742" s="2" t="inlineStr">
        <is>
          <t>[33]</t>
        </is>
      </c>
    </row>
    <row r="743">
      <c r="A743" s="2" t="inlineStr">
        <is>
          <t>5 Years</t>
        </is>
      </c>
      <c r="B743" s="2" t="inlineStr">
        <is>
          <t>rr_AverageAnnualReturnYear05</t>
        </is>
      </c>
      <c r="C743" s="2" t="inlineStr">
        <is>
          <t>5.84%</t>
        </is>
      </c>
      <c r="D743" s="2" t="inlineStr">
        <is>
          <t>[33]</t>
        </is>
      </c>
    </row>
    <row r="744">
      <c r="A744" s="2" t="inlineStr">
        <is>
          <t>Since Inception</t>
        </is>
      </c>
      <c r="B744" s="2" t="inlineStr">
        <is>
          <t>rr_AverageAnnualReturnSinceInception</t>
        </is>
      </c>
      <c r="C744" s="2" t="inlineStr">
        <is>
          <t>5.99%</t>
        </is>
      </c>
      <c r="D744" s="2" t="inlineStr">
        <is>
          <t>[33]</t>
        </is>
      </c>
    </row>
    <row r="745">
      <c r="A745" s="2" t="inlineStr">
        <is>
          <t>(Multi-Index Lifestyle Moderate Portfolio) | (Multi-Index Lifestyle Moderate Portfolio - Classes A, I, R2, R4 and R5) | John Hancock Lifestyle Moderate Index (reflects no deduction for fees, expenses, or taxes)</t>
        </is>
      </c>
    </row>
    <row r="746">
      <c r="A746" s="4" t="inlineStr">
        <is>
          <t>Prospectus [Line Items]</t>
        </is>
      </c>
      <c r="B746" s="2" t="inlineStr">
        <is>
          <t>rr_ProspectusLineItems</t>
        </is>
      </c>
    </row>
    <row r="747">
      <c r="A747" s="2" t="inlineStr">
        <is>
          <t>1 Year</t>
        </is>
      </c>
      <c r="B747" s="2" t="inlineStr">
        <is>
          <t>rr_AverageAnnualReturnYear01</t>
        </is>
      </c>
      <c r="C747" s="2" t="inlineStr">
        <is>
          <t>19.75%</t>
        </is>
      </c>
      <c r="D747" s="2" t="inlineStr">
        <is>
          <t>[34]</t>
        </is>
      </c>
    </row>
    <row r="748">
      <c r="A748" s="2" t="inlineStr">
        <is>
          <t>5 Years</t>
        </is>
      </c>
      <c r="B748" s="2" t="inlineStr">
        <is>
          <t>rr_AverageAnnualReturnYear05</t>
        </is>
      </c>
      <c r="C748" s="2" t="inlineStr">
        <is>
          <t>6.57%</t>
        </is>
      </c>
      <c r="D748" s="2" t="inlineStr">
        <is>
          <t>[34]</t>
        </is>
      </c>
    </row>
    <row r="749">
      <c r="A749" s="2" t="inlineStr">
        <is>
          <t>Since Inception</t>
        </is>
      </c>
      <c r="B749" s="2" t="inlineStr">
        <is>
          <t>rr_AverageAnnualReturnSinceInception</t>
        </is>
      </c>
      <c r="C749" s="2" t="inlineStr">
        <is>
          <t>6.69%</t>
        </is>
      </c>
      <c r="D749" s="2" t="inlineStr">
        <is>
          <t>[34]</t>
        </is>
      </c>
    </row>
    <row r="750">
      <c r="A750" s="2" t="inlineStr">
        <is>
          <t>(Multi-Index Lifestyle Moderate Portfolio) | (Multi-Index Lifestyle Moderate Portfolio - Classes A, I, R2, R4 and R5) | Bloomberg Barclays U.S. Aggregate Bond Index (reflects no deduction for fees, expenses, or taxes)</t>
        </is>
      </c>
    </row>
    <row r="751">
      <c r="A751" s="4" t="inlineStr">
        <is>
          <t>Prospectus [Line Items]</t>
        </is>
      </c>
      <c r="B751" s="2" t="inlineStr">
        <is>
          <t>rr_ProspectusLineItems</t>
        </is>
      </c>
    </row>
    <row r="752">
      <c r="A752" s="2" t="inlineStr">
        <is>
          <t>1 Year</t>
        </is>
      </c>
      <c r="B752" s="2" t="inlineStr">
        <is>
          <t>rr_AverageAnnualReturnYear01</t>
        </is>
      </c>
      <c r="C752" s="2" t="inlineStr">
        <is>
          <t>8.72%</t>
        </is>
      </c>
      <c r="D752" s="2" t="inlineStr">
        <is>
          <t>[33]</t>
        </is>
      </c>
    </row>
    <row r="753">
      <c r="A753" s="2" t="inlineStr">
        <is>
          <t>5 Years</t>
        </is>
      </c>
      <c r="B753" s="2" t="inlineStr">
        <is>
          <t>rr_AverageAnnualReturnYear05</t>
        </is>
      </c>
      <c r="C753" s="2" t="inlineStr">
        <is>
          <t>3.05%</t>
        </is>
      </c>
      <c r="D753" s="2" t="inlineStr">
        <is>
          <t>[33]</t>
        </is>
      </c>
    </row>
    <row r="754">
      <c r="A754" s="2" t="inlineStr">
        <is>
          <t>Since Inception</t>
        </is>
      </c>
      <c r="B754" s="2" t="inlineStr">
        <is>
          <t>rr_AverageAnnualReturnSinceInception</t>
        </is>
      </c>
      <c r="C754" s="2" t="inlineStr">
        <is>
          <t>3.54%</t>
        </is>
      </c>
      <c r="D754" s="2" t="inlineStr">
        <is>
          <t>[33]</t>
        </is>
      </c>
    </row>
    <row r="755">
      <c r="A755" s="2" t="inlineStr">
        <is>
          <t>(Multi-Index Lifestyle Moderate Portfolio) | (Multi-Index Lifestyle Moderate Portfolio - Classes A, I, R2, R4 and R5) | S&amp;P 500 Index (reflects no deduction for fees, expenses, or taxes)</t>
        </is>
      </c>
    </row>
    <row r="756">
      <c r="A756" s="4" t="inlineStr">
        <is>
          <t>Prospectus [Line Items]</t>
        </is>
      </c>
      <c r="B756" s="2" t="inlineStr">
        <is>
          <t>rr_ProspectusLineItems</t>
        </is>
      </c>
    </row>
    <row r="757">
      <c r="A757" s="2" t="inlineStr">
        <is>
          <t>1 Year</t>
        </is>
      </c>
      <c r="B757" s="2" t="inlineStr">
        <is>
          <t>rr_AverageAnnualReturnYear01</t>
        </is>
      </c>
      <c r="C757" s="2" t="inlineStr">
        <is>
          <t>31.49%</t>
        </is>
      </c>
    </row>
    <row r="758">
      <c r="A758" s="2" t="inlineStr">
        <is>
          <t>5 Years</t>
        </is>
      </c>
      <c r="B758" s="2" t="inlineStr">
        <is>
          <t>rr_AverageAnnualReturnYear05</t>
        </is>
      </c>
      <c r="C758" s="2" t="inlineStr">
        <is>
          <t>11.70%</t>
        </is>
      </c>
    </row>
    <row r="759">
      <c r="A759" s="2" t="inlineStr">
        <is>
          <t>Since Inception</t>
        </is>
      </c>
      <c r="B759" s="2" t="inlineStr">
        <is>
          <t>rr_AverageAnnualReturnSinceInception</t>
        </is>
      </c>
      <c r="C759" s="2" t="inlineStr">
        <is>
          <t>12.09%</t>
        </is>
      </c>
    </row>
    <row r="760">
      <c r="A760" s="2" t="inlineStr">
        <is>
          <t>(Multi-Index Lifestyle Moderate Portfolio) | (Multi-Index Lifestyle Moderate Portfolio - Classes A, I, R2, R4 and R5) | Russell 3000 Index/MSCI ACWI ex-USA Index/Bloomberg Barclays U.S. Aggregate Bond Index/ICE BofA U.S. High Yield Index (reflects no deduction for fees, expenses, or taxes)</t>
        </is>
      </c>
    </row>
    <row r="761">
      <c r="A761" s="4" t="inlineStr">
        <is>
          <t>Prospectus [Line Items]</t>
        </is>
      </c>
      <c r="B761" s="2" t="inlineStr">
        <is>
          <t>rr_ProspectusLineItems</t>
        </is>
      </c>
    </row>
    <row r="762">
      <c r="A762" s="2" t="inlineStr">
        <is>
          <t>1 Year</t>
        </is>
      </c>
      <c r="B762" s="2" t="inlineStr">
        <is>
          <t>rr_AverageAnnualReturnYear01</t>
        </is>
      </c>
      <c r="C762" s="2" t="inlineStr">
        <is>
          <t>17.10%</t>
        </is>
      </c>
      <c r="D762" s="2" t="inlineStr">
        <is>
          <t>[34]</t>
        </is>
      </c>
    </row>
    <row r="763">
      <c r="A763" s="2" t="inlineStr">
        <is>
          <t>5 Years</t>
        </is>
      </c>
      <c r="B763" s="2" t="inlineStr">
        <is>
          <t>rr_AverageAnnualReturnYear05</t>
        </is>
      </c>
      <c r="C763" s="2" t="inlineStr">
        <is>
          <t>6.17%</t>
        </is>
      </c>
      <c r="D763" s="2" t="inlineStr">
        <is>
          <t>[34]</t>
        </is>
      </c>
    </row>
    <row r="764">
      <c r="A764" s="2" t="inlineStr">
        <is>
          <t>Since Inception</t>
        </is>
      </c>
      <c r="B764" s="2" t="inlineStr">
        <is>
          <t>rr_AverageAnnualReturnSinceInception</t>
        </is>
      </c>
      <c r="C764" s="2" t="inlineStr">
        <is>
          <t>6.21%</t>
        </is>
      </c>
      <c r="D764" s="2" t="inlineStr">
        <is>
          <t>[34]</t>
        </is>
      </c>
    </row>
    <row r="765">
      <c r="A765" s="2" t="inlineStr">
        <is>
          <t>(Multi-Index Lifestyle Moderate Portfolio) | (Multi-Index Lifestyle Moderate Portfolio - Classes A, I, R2, R4 and R5) | Class A</t>
        </is>
      </c>
    </row>
    <row r="766">
      <c r="A766" s="4" t="inlineStr">
        <is>
          <t>Prospectus [Line Items]</t>
        </is>
      </c>
      <c r="B766" s="2" t="inlineStr">
        <is>
          <t>rr_ProspectusLineItems</t>
        </is>
      </c>
    </row>
    <row r="767">
      <c r="A767" s="2" t="inlineStr">
        <is>
          <t>1 Year</t>
        </is>
      </c>
      <c r="B767" s="2" t="inlineStr">
        <is>
          <t>rr_AverageAnnualReturnYear01</t>
        </is>
      </c>
      <c r="C767" s="2" t="inlineStr">
        <is>
          <t>10.38%</t>
        </is>
      </c>
    </row>
    <row r="768">
      <c r="A768" s="2" t="inlineStr">
        <is>
          <t>5 Years</t>
        </is>
      </c>
      <c r="B768" s="2" t="inlineStr">
        <is>
          <t>rr_AverageAnnualReturnYear05</t>
        </is>
      </c>
      <c r="C768" s="2" t="inlineStr">
        <is>
          <t>4.30%</t>
        </is>
      </c>
    </row>
    <row r="769">
      <c r="A769" s="2" t="inlineStr">
        <is>
          <t>Since Inception</t>
        </is>
      </c>
      <c r="B769" s="2" t="inlineStr">
        <is>
          <t>rr_AverageAnnualReturnSinceInception</t>
        </is>
      </c>
      <c r="C769" s="2" t="inlineStr">
        <is>
          <t>5.41%</t>
        </is>
      </c>
    </row>
    <row r="770">
      <c r="A770" s="2" t="inlineStr">
        <is>
          <t>(Multi-Index Lifestyle Moderate Portfolio) | (Multi-Index Lifestyle Moderate Portfolio - Classes A, I, R2, R4 and R5) | Class A | after tax on distributions</t>
        </is>
      </c>
    </row>
    <row r="771">
      <c r="A771" s="4" t="inlineStr">
        <is>
          <t>Prospectus [Line Items]</t>
        </is>
      </c>
      <c r="B771" s="2" t="inlineStr">
        <is>
          <t>rr_ProspectusLineItems</t>
        </is>
      </c>
    </row>
    <row r="772">
      <c r="A772" s="2" t="inlineStr">
        <is>
          <t>1 Year</t>
        </is>
      </c>
      <c r="B772" s="2" t="inlineStr">
        <is>
          <t>rr_AverageAnnualReturnYear01</t>
        </is>
      </c>
      <c r="C772" s="2" t="inlineStr">
        <is>
          <t>8.53%</t>
        </is>
      </c>
    </row>
    <row r="773">
      <c r="A773" s="2" t="inlineStr">
        <is>
          <t>5 Years</t>
        </is>
      </c>
      <c r="B773" s="2" t="inlineStr">
        <is>
          <t>rr_AverageAnnualReturnYear05</t>
        </is>
      </c>
      <c r="C773" s="2" t="inlineStr">
        <is>
          <t>2.86%</t>
        </is>
      </c>
    </row>
    <row r="774">
      <c r="A774" s="2" t="inlineStr">
        <is>
          <t>Since Inception</t>
        </is>
      </c>
      <c r="B774" s="2" t="inlineStr">
        <is>
          <t>rr_AverageAnnualReturnSinceInception</t>
        </is>
      </c>
      <c r="C774" s="2" t="inlineStr">
        <is>
          <t>4.06%</t>
        </is>
      </c>
    </row>
    <row r="775">
      <c r="A775" s="2" t="inlineStr">
        <is>
          <t>(Multi-Index Lifestyle Moderate Portfolio) | (Multi-Index Lifestyle Moderate Portfolio - Classes A, I, R2, R4 and R5) | Class A | after tax on distributions, with sale</t>
        </is>
      </c>
    </row>
    <row r="776">
      <c r="A776" s="4" t="inlineStr">
        <is>
          <t>Prospectus [Line Items]</t>
        </is>
      </c>
      <c r="B776" s="2" t="inlineStr">
        <is>
          <t>rr_ProspectusLineItems</t>
        </is>
      </c>
    </row>
    <row r="777">
      <c r="A777" s="2" t="inlineStr">
        <is>
          <t>1 Year</t>
        </is>
      </c>
      <c r="B777" s="2" t="inlineStr">
        <is>
          <t>rr_AverageAnnualReturnYear01</t>
        </is>
      </c>
      <c r="C777" s="2" t="inlineStr">
        <is>
          <t>6.66%</t>
        </is>
      </c>
    </row>
    <row r="778">
      <c r="A778" s="2" t="inlineStr">
        <is>
          <t>5 Years</t>
        </is>
      </c>
      <c r="B778" s="2" t="inlineStr">
        <is>
          <t>rr_AverageAnnualReturnYear05</t>
        </is>
      </c>
      <c r="C778" s="2" t="inlineStr">
        <is>
          <t>2.80%</t>
        </is>
      </c>
    </row>
    <row r="779">
      <c r="A779" s="2" t="inlineStr">
        <is>
          <t>Since Inception</t>
        </is>
      </c>
      <c r="B779" s="2" t="inlineStr">
        <is>
          <t>rr_AverageAnnualReturnSinceInception</t>
        </is>
      </c>
      <c r="C779" s="2" t="inlineStr">
        <is>
          <t>3.70%</t>
        </is>
      </c>
    </row>
    <row r="780">
      <c r="A780" s="2" t="inlineStr">
        <is>
          <t>(Multi-Index Lifestyle Moderate Portfolio) | (Multi-Index Lifestyle Moderate Portfolio - Classes A, I, R2, R4 and R5) | Class I</t>
        </is>
      </c>
    </row>
    <row r="781">
      <c r="A781" s="4" t="inlineStr">
        <is>
          <t>Prospectus [Line Items]</t>
        </is>
      </c>
      <c r="B781" s="2" t="inlineStr">
        <is>
          <t>rr_ProspectusLineItems</t>
        </is>
      </c>
    </row>
    <row r="782">
      <c r="A782" s="2" t="inlineStr">
        <is>
          <t>1 Year</t>
        </is>
      </c>
      <c r="B782" s="2" t="inlineStr">
        <is>
          <t>rr_AverageAnnualReturnYear01</t>
        </is>
      </c>
      <c r="C782" s="2" t="inlineStr">
        <is>
          <t>16.19%</t>
        </is>
      </c>
    </row>
    <row r="783">
      <c r="A783" s="2" t="inlineStr">
        <is>
          <t>5 Years</t>
        </is>
      </c>
      <c r="B783" s="2" t="inlineStr">
        <is>
          <t>rr_AverageAnnualReturnYear05</t>
        </is>
      </c>
      <c r="C783" s="2" t="inlineStr">
        <is>
          <t>5.38%</t>
        </is>
      </c>
    </row>
    <row r="784">
      <c r="A784" s="2" t="inlineStr">
        <is>
          <t>Since Inception</t>
        </is>
      </c>
      <c r="B784" s="2" t="inlineStr">
        <is>
          <t>rr_AverageAnnualReturnSinceInception</t>
        </is>
      </c>
      <c r="C784" s="2" t="inlineStr">
        <is>
          <t>5.41%</t>
        </is>
      </c>
    </row>
    <row r="785">
      <c r="A785" s="2" t="inlineStr">
        <is>
          <t>(Multi-Index Lifestyle Moderate Portfolio) | (Multi-Index Lifestyle Moderate Portfolio - Classes A, I, R2, R4 and R5) | Class R2</t>
        </is>
      </c>
    </row>
    <row r="786">
      <c r="A786" s="4" t="inlineStr">
        <is>
          <t>Prospectus [Line Items]</t>
        </is>
      </c>
      <c r="B786" s="2" t="inlineStr">
        <is>
          <t>rr_ProspectusLineItems</t>
        </is>
      </c>
    </row>
    <row r="787">
      <c r="A787" s="2" t="inlineStr">
        <is>
          <t>1 Year</t>
        </is>
      </c>
      <c r="B787" s="2" t="inlineStr">
        <is>
          <t>rr_AverageAnnualReturnYear01</t>
        </is>
      </c>
      <c r="C787" s="2" t="inlineStr">
        <is>
          <t>16.19%</t>
        </is>
      </c>
    </row>
    <row r="788">
      <c r="A788" s="2" t="inlineStr">
        <is>
          <t>5 Years</t>
        </is>
      </c>
      <c r="B788" s="2" t="inlineStr">
        <is>
          <t>rr_AverageAnnualReturnYear05</t>
        </is>
      </c>
      <c r="C788" s="2" t="inlineStr">
        <is>
          <t>5.38%</t>
        </is>
      </c>
    </row>
    <row r="789">
      <c r="A789" s="2" t="inlineStr">
        <is>
          <t>Since Inception</t>
        </is>
      </c>
      <c r="B789" s="2" t="inlineStr">
        <is>
          <t>rr_AverageAnnualReturnSinceInception</t>
        </is>
      </c>
      <c r="C789" s="2" t="inlineStr">
        <is>
          <t>5.41%</t>
        </is>
      </c>
    </row>
    <row r="790">
      <c r="A790" s="2" t="inlineStr">
        <is>
          <t>(Multi-Index Lifestyle Moderate Portfolio) | (Multi-Index Lifestyle Moderate Portfolio - Classes A, I, R2, R4 and R5) | Class R4</t>
        </is>
      </c>
    </row>
    <row r="791">
      <c r="A791" s="4" t="inlineStr">
        <is>
          <t>Prospectus [Line Items]</t>
        </is>
      </c>
      <c r="B791" s="2" t="inlineStr">
        <is>
          <t>rr_ProspectusLineItems</t>
        </is>
      </c>
    </row>
    <row r="792">
      <c r="A792" s="2" t="inlineStr">
        <is>
          <t>1 Year</t>
        </is>
      </c>
      <c r="B792" s="2" t="inlineStr">
        <is>
          <t>rr_AverageAnnualReturnYear01</t>
        </is>
      </c>
      <c r="C792" s="2" t="inlineStr">
        <is>
          <t>16.19%</t>
        </is>
      </c>
    </row>
    <row r="793">
      <c r="A793" s="2" t="inlineStr">
        <is>
          <t>5 Years</t>
        </is>
      </c>
      <c r="B793" s="2" t="inlineStr">
        <is>
          <t>rr_AverageAnnualReturnYear05</t>
        </is>
      </c>
      <c r="C793" s="2" t="inlineStr">
        <is>
          <t>5.38%</t>
        </is>
      </c>
    </row>
    <row r="794">
      <c r="A794" s="2" t="inlineStr">
        <is>
          <t>Since Inception</t>
        </is>
      </c>
      <c r="B794" s="2" t="inlineStr">
        <is>
          <t>rr_AverageAnnualReturnSinceInception</t>
        </is>
      </c>
      <c r="C794" s="2" t="inlineStr">
        <is>
          <t>5.41%</t>
        </is>
      </c>
    </row>
    <row r="795">
      <c r="A795" s="2" t="inlineStr">
        <is>
          <t>(Multi-Index Lifestyle Moderate Portfolio) | (Multi-Index Lifestyle Moderate Portfolio - Classes A, I, R2, R4 and R5) | Class R5</t>
        </is>
      </c>
    </row>
    <row r="796">
      <c r="A796" s="4" t="inlineStr">
        <is>
          <t>Prospectus [Line Items]</t>
        </is>
      </c>
      <c r="B796" s="2" t="inlineStr">
        <is>
          <t>rr_ProspectusLineItems</t>
        </is>
      </c>
    </row>
    <row r="797">
      <c r="A797" s="2" t="inlineStr">
        <is>
          <t>1 Year</t>
        </is>
      </c>
      <c r="B797" s="2" t="inlineStr">
        <is>
          <t>rr_AverageAnnualReturnYear01</t>
        </is>
      </c>
      <c r="C797" s="2" t="inlineStr">
        <is>
          <t>16.19%</t>
        </is>
      </c>
    </row>
    <row r="798">
      <c r="A798" s="2" t="inlineStr">
        <is>
          <t>5 Years</t>
        </is>
      </c>
      <c r="B798" s="2" t="inlineStr">
        <is>
          <t>rr_AverageAnnualReturnYear05</t>
        </is>
      </c>
      <c r="C798" s="2" t="inlineStr">
        <is>
          <t>5.38%</t>
        </is>
      </c>
    </row>
    <row r="799">
      <c r="A799" s="2" t="inlineStr">
        <is>
          <t>Since Inception</t>
        </is>
      </c>
      <c r="B799" s="2" t="inlineStr">
        <is>
          <t>rr_AverageAnnualReturnSinceInception</t>
        </is>
      </c>
      <c r="C799" s="2" t="inlineStr">
        <is>
          <t>5.41%</t>
        </is>
      </c>
    </row>
    <row r="800">
      <c r="A800" s="2" t="inlineStr">
        <is>
          <t>(Multi-Index Lifestyle Moderate Portfolio) | (Multi-Index Lifestyle Moderate Portfolio - Class R6)</t>
        </is>
      </c>
    </row>
    <row r="801">
      <c r="A801" s="4" t="inlineStr">
        <is>
          <t>Prospectus [Line Items]</t>
        </is>
      </c>
      <c r="B801" s="2" t="inlineStr">
        <is>
          <t>rr_ProspectusLineItems</t>
        </is>
      </c>
    </row>
    <row r="802">
      <c r="A802" s="2" t="inlineStr">
        <is>
          <t>Performance Narrative [Text Block]</t>
        </is>
      </c>
      <c r="B802" s="2" t="inlineStr">
        <is>
          <t>rr_PerformanceNarrativeTextBlock</t>
        </is>
      </c>
      <c r="C802"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803">
      <c r="A803" s="2" t="inlineStr">
        <is>
          <t>Performance Information Illustrates Variability of Returns [Text]</t>
        </is>
      </c>
      <c r="B803" s="2" t="inlineStr">
        <is>
          <t>rr_PerformanceInformationIllustratesVariabilityOfReturns</t>
        </is>
      </c>
      <c r="C803"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804">
      <c r="A804" s="2" t="inlineStr">
        <is>
          <t>Performance Availability Phone [Text]</t>
        </is>
      </c>
      <c r="B804" s="2" t="inlineStr">
        <is>
          <t>rr_PerformanceAvailabilityPhone</t>
        </is>
      </c>
      <c r="C804" s="2" t="inlineStr">
        <is>
          <t>888-972-8696</t>
        </is>
      </c>
    </row>
    <row r="805">
      <c r="A805" s="2" t="inlineStr">
        <is>
          <t>Performance Availability Website Address [Text]</t>
        </is>
      </c>
      <c r="B805" s="2" t="inlineStr">
        <is>
          <t>rr_PerformanceAvailabilityWebSiteAddress</t>
        </is>
      </c>
      <c r="C805" s="2" t="inlineStr">
        <is>
          <t>jhinvestments.com</t>
        </is>
      </c>
    </row>
    <row r="806">
      <c r="A806" s="2" t="inlineStr">
        <is>
          <t>Performance Past Does Not Indicate Future [Text]</t>
        </is>
      </c>
      <c r="B806" s="2" t="inlineStr">
        <is>
          <t>rr_PerformancePastDoesNotIndicateFuture</t>
        </is>
      </c>
      <c r="C806" s="2" t="inlineStr">
        <is>
          <t>Past performance (before and after taxes) does not indicate future results.</t>
        </is>
      </c>
    </row>
    <row r="807">
      <c r="A807" s="2" t="inlineStr">
        <is>
          <t>Performance Table Heading</t>
        </is>
      </c>
      <c r="B807" s="2" t="inlineStr">
        <is>
          <t>rr_PerformanceTableHeading</t>
        </is>
      </c>
      <c r="C807" s="2" t="inlineStr">
        <is>
          <t>Average annual total returns (%)—as of 12/31/19</t>
        </is>
      </c>
    </row>
    <row r="808">
      <c r="A808" s="2" t="inlineStr">
        <is>
          <t>(Multi-Index Lifestyle Moderate Portfolio) | (Multi-Index Lifestyle Moderate Portfolio - Class R6) | Morningstar U.S. Moderately Conservative Target Allocation Index (reflects no deduction for fees, expenses, or taxes)</t>
        </is>
      </c>
    </row>
    <row r="809">
      <c r="A809" s="4" t="inlineStr">
        <is>
          <t>Prospectus [Line Items]</t>
        </is>
      </c>
      <c r="B809" s="2" t="inlineStr">
        <is>
          <t>rr_ProspectusLineItems</t>
        </is>
      </c>
    </row>
    <row r="810">
      <c r="A810" s="2" t="inlineStr">
        <is>
          <t>1 Year</t>
        </is>
      </c>
      <c r="B810" s="2" t="inlineStr">
        <is>
          <t>rr_AverageAnnualReturnYear01</t>
        </is>
      </c>
      <c r="C810" s="2" t="inlineStr">
        <is>
          <t>15.89%</t>
        </is>
      </c>
      <c r="D810" s="2" t="inlineStr">
        <is>
          <t>[35]</t>
        </is>
      </c>
    </row>
    <row r="811">
      <c r="A811" s="2" t="inlineStr">
        <is>
          <t>5 Years</t>
        </is>
      </c>
      <c r="B811" s="2" t="inlineStr">
        <is>
          <t>rr_AverageAnnualReturnYear05</t>
        </is>
      </c>
      <c r="C811" s="2" t="inlineStr">
        <is>
          <t>5.84%</t>
        </is>
      </c>
      <c r="D811" s="2" t="inlineStr">
        <is>
          <t>[35]</t>
        </is>
      </c>
    </row>
    <row r="812">
      <c r="A812" s="2" t="inlineStr">
        <is>
          <t>Since Inception</t>
        </is>
      </c>
      <c r="B812" s="2" t="inlineStr">
        <is>
          <t>rr_AverageAnnualReturnSinceInception</t>
        </is>
      </c>
      <c r="C812" s="2" t="inlineStr">
        <is>
          <t>5.99%</t>
        </is>
      </c>
      <c r="D812" s="2" t="inlineStr">
        <is>
          <t>[35]</t>
        </is>
      </c>
    </row>
    <row r="813">
      <c r="A813" s="2" t="inlineStr">
        <is>
          <t>(Multi-Index Lifestyle Moderate Portfolio) | (Multi-Index Lifestyle Moderate Portfolio - Class R6) | John Hancock Lifestyle Moderate Index (reflects no deduction for fees, expenses, or taxes)</t>
        </is>
      </c>
    </row>
    <row r="814">
      <c r="A814" s="4" t="inlineStr">
        <is>
          <t>Prospectus [Line Items]</t>
        </is>
      </c>
      <c r="B814" s="2" t="inlineStr">
        <is>
          <t>rr_ProspectusLineItems</t>
        </is>
      </c>
    </row>
    <row r="815">
      <c r="A815" s="2" t="inlineStr">
        <is>
          <t>1 Year</t>
        </is>
      </c>
      <c r="B815" s="2" t="inlineStr">
        <is>
          <t>rr_AverageAnnualReturnYear01</t>
        </is>
      </c>
      <c r="C815" s="2" t="inlineStr">
        <is>
          <t>19.75%</t>
        </is>
      </c>
      <c r="D815" s="2" t="inlineStr">
        <is>
          <t>[36]</t>
        </is>
      </c>
    </row>
    <row r="816">
      <c r="A816" s="2" t="inlineStr">
        <is>
          <t>5 Years</t>
        </is>
      </c>
      <c r="B816" s="2" t="inlineStr">
        <is>
          <t>rr_AverageAnnualReturnYear05</t>
        </is>
      </c>
      <c r="C816" s="2" t="inlineStr">
        <is>
          <t>6.57%</t>
        </is>
      </c>
      <c r="D816" s="2" t="inlineStr">
        <is>
          <t>[36]</t>
        </is>
      </c>
    </row>
    <row r="817">
      <c r="A817" s="2" t="inlineStr">
        <is>
          <t>Since Inception</t>
        </is>
      </c>
      <c r="B817" s="2" t="inlineStr">
        <is>
          <t>rr_AverageAnnualReturnSinceInception</t>
        </is>
      </c>
      <c r="C817" s="2" t="inlineStr">
        <is>
          <t>6.69%</t>
        </is>
      </c>
      <c r="D817" s="2" t="inlineStr">
        <is>
          <t>[36]</t>
        </is>
      </c>
    </row>
    <row r="818">
      <c r="A818" s="2" t="inlineStr">
        <is>
          <t>(Multi-Index Lifestyle Moderate Portfolio) | (Multi-Index Lifestyle Moderate Portfolio - Class R6) | Bloomberg Barclays U.S. Aggregate Bond Index (reflects no deduction for fees, expenses, or taxes)</t>
        </is>
      </c>
    </row>
    <row r="819">
      <c r="A819" s="4" t="inlineStr">
        <is>
          <t>Prospectus [Line Items]</t>
        </is>
      </c>
      <c r="B819" s="2" t="inlineStr">
        <is>
          <t>rr_ProspectusLineItems</t>
        </is>
      </c>
    </row>
    <row r="820">
      <c r="A820" s="2" t="inlineStr">
        <is>
          <t>1 Year</t>
        </is>
      </c>
      <c r="B820" s="2" t="inlineStr">
        <is>
          <t>rr_AverageAnnualReturnYear01</t>
        </is>
      </c>
      <c r="C820" s="2" t="inlineStr">
        <is>
          <t>8.72%</t>
        </is>
      </c>
      <c r="D820" s="2" t="inlineStr">
        <is>
          <t>[35]</t>
        </is>
      </c>
    </row>
    <row r="821">
      <c r="A821" s="2" t="inlineStr">
        <is>
          <t>5 Years</t>
        </is>
      </c>
      <c r="B821" s="2" t="inlineStr">
        <is>
          <t>rr_AverageAnnualReturnYear05</t>
        </is>
      </c>
      <c r="C821" s="2" t="inlineStr">
        <is>
          <t>3.05%</t>
        </is>
      </c>
      <c r="D821" s="2" t="inlineStr">
        <is>
          <t>[35]</t>
        </is>
      </c>
    </row>
    <row r="822">
      <c r="A822" s="2" t="inlineStr">
        <is>
          <t>Since Inception</t>
        </is>
      </c>
      <c r="B822" s="2" t="inlineStr">
        <is>
          <t>rr_AverageAnnualReturnSinceInception</t>
        </is>
      </c>
      <c r="C822" s="2" t="inlineStr">
        <is>
          <t>3.54%</t>
        </is>
      </c>
      <c r="D822" s="2" t="inlineStr">
        <is>
          <t>[35]</t>
        </is>
      </c>
    </row>
    <row r="823">
      <c r="A823" s="2" t="inlineStr">
        <is>
          <t>(Multi-Index Lifestyle Moderate Portfolio) | (Multi-Index Lifestyle Moderate Portfolio - Class R6) | S&amp;P 500 Index (reflects no deduction for fees, expenses, or taxes)</t>
        </is>
      </c>
    </row>
    <row r="824">
      <c r="A824" s="4" t="inlineStr">
        <is>
          <t>Prospectus [Line Items]</t>
        </is>
      </c>
      <c r="B824" s="2" t="inlineStr">
        <is>
          <t>rr_ProspectusLineItems</t>
        </is>
      </c>
    </row>
    <row r="825">
      <c r="A825" s="2" t="inlineStr">
        <is>
          <t>1 Year</t>
        </is>
      </c>
      <c r="B825" s="2" t="inlineStr">
        <is>
          <t>rr_AverageAnnualReturnYear01</t>
        </is>
      </c>
      <c r="C825" s="2" t="inlineStr">
        <is>
          <t>31.49%</t>
        </is>
      </c>
    </row>
    <row r="826">
      <c r="A826" s="2" t="inlineStr">
        <is>
          <t>5 Years</t>
        </is>
      </c>
      <c r="B826" s="2" t="inlineStr">
        <is>
          <t>rr_AverageAnnualReturnYear05</t>
        </is>
      </c>
      <c r="C826" s="2" t="inlineStr">
        <is>
          <t>11.70%</t>
        </is>
      </c>
    </row>
    <row r="827">
      <c r="A827" s="2" t="inlineStr">
        <is>
          <t>Since Inception</t>
        </is>
      </c>
      <c r="B827" s="2" t="inlineStr">
        <is>
          <t>rr_AverageAnnualReturnSinceInception</t>
        </is>
      </c>
      <c r="C827" s="2" t="inlineStr">
        <is>
          <t>12.09%</t>
        </is>
      </c>
    </row>
    <row r="828">
      <c r="A828" s="2" t="inlineStr">
        <is>
          <t>(Multi-Index Lifestyle Moderate Portfolio) | (Multi-Index Lifestyle Moderate Portfolio - Class R6) | Russell 3000 Index/MSCI ACWI ex-USA Index/Bloomberg Barclays U.S. Aggregate Bond Index/ICE Bank of America U.S. High Yield Index (reflects no deduction for fees, expenses, or taxes)</t>
        </is>
      </c>
    </row>
    <row r="829">
      <c r="A829" s="4" t="inlineStr">
        <is>
          <t>Prospectus [Line Items]</t>
        </is>
      </c>
      <c r="B829" s="2" t="inlineStr">
        <is>
          <t>rr_ProspectusLineItems</t>
        </is>
      </c>
    </row>
    <row r="830">
      <c r="A830" s="2" t="inlineStr">
        <is>
          <t>1 Year</t>
        </is>
      </c>
      <c r="B830" s="2" t="inlineStr">
        <is>
          <t>rr_AverageAnnualReturnYear01</t>
        </is>
      </c>
      <c r="C830" s="2" t="inlineStr">
        <is>
          <t>17.10%</t>
        </is>
      </c>
      <c r="D830" s="2" t="inlineStr">
        <is>
          <t>[36]</t>
        </is>
      </c>
    </row>
    <row r="831">
      <c r="A831" s="2" t="inlineStr">
        <is>
          <t>5 Years</t>
        </is>
      </c>
      <c r="B831" s="2" t="inlineStr">
        <is>
          <t>rr_AverageAnnualReturnYear05</t>
        </is>
      </c>
      <c r="C831" s="2" t="inlineStr">
        <is>
          <t>6.17%</t>
        </is>
      </c>
      <c r="D831" s="2" t="inlineStr">
        <is>
          <t>[36]</t>
        </is>
      </c>
    </row>
    <row r="832">
      <c r="A832" s="2" t="inlineStr">
        <is>
          <t>Since Inception</t>
        </is>
      </c>
      <c r="B832" s="2" t="inlineStr">
        <is>
          <t>rr_AverageAnnualReturnSinceInception</t>
        </is>
      </c>
      <c r="C832" s="2" t="inlineStr">
        <is>
          <t>6.21%</t>
        </is>
      </c>
      <c r="D832" s="2" t="inlineStr">
        <is>
          <t>[36]</t>
        </is>
      </c>
    </row>
    <row r="833">
      <c r="A833" s="2" t="inlineStr">
        <is>
          <t>(Multi-Index Lifestyle Moderate Portfolio) | (Multi-Index Lifestyle Moderate Portfolio - Class R6) | Class R6</t>
        </is>
      </c>
    </row>
    <row r="834">
      <c r="A834" s="4" t="inlineStr">
        <is>
          <t>Prospectus [Line Items]</t>
        </is>
      </c>
      <c r="B834" s="2" t="inlineStr">
        <is>
          <t>rr_ProspectusLineItems</t>
        </is>
      </c>
    </row>
    <row r="835">
      <c r="A835" s="2" t="inlineStr">
        <is>
          <t>1 Year</t>
        </is>
      </c>
      <c r="B835" s="2" t="inlineStr">
        <is>
          <t>rr_AverageAnnualReturnYear01</t>
        </is>
      </c>
      <c r="C835" s="2" t="inlineStr">
        <is>
          <t>16.24%</t>
        </is>
      </c>
    </row>
    <row r="836">
      <c r="A836" s="2" t="inlineStr">
        <is>
          <t>5 Years</t>
        </is>
      </c>
      <c r="B836" s="2" t="inlineStr">
        <is>
          <t>rr_AverageAnnualReturnYear05</t>
        </is>
      </c>
      <c r="C836" s="2" t="inlineStr">
        <is>
          <t>5.42%</t>
        </is>
      </c>
    </row>
    <row r="837">
      <c r="A837" s="2" t="inlineStr">
        <is>
          <t>Since Inception</t>
        </is>
      </c>
      <c r="B837" s="2" t="inlineStr">
        <is>
          <t>rr_AverageAnnualReturnSinceInception</t>
        </is>
      </c>
      <c r="C837" s="2" t="inlineStr">
        <is>
          <t>5.43%</t>
        </is>
      </c>
    </row>
    <row r="838">
      <c r="A838" s="2" t="inlineStr">
        <is>
          <t>(Multi-Index Lifestyle Moderate Portfolio) | (Multi-Index Lifestyle Moderate Portfolio - Class R6) | Class R6 | after tax on distributions</t>
        </is>
      </c>
    </row>
    <row r="839">
      <c r="A839" s="4" t="inlineStr">
        <is>
          <t>Prospectus [Line Items]</t>
        </is>
      </c>
      <c r="B839" s="2" t="inlineStr">
        <is>
          <t>rr_ProspectusLineItems</t>
        </is>
      </c>
    </row>
    <row r="840">
      <c r="A840" s="2" t="inlineStr">
        <is>
          <t>1 Year</t>
        </is>
      </c>
      <c r="B840" s="2" t="inlineStr">
        <is>
          <t>rr_AverageAnnualReturnYear01</t>
        </is>
      </c>
      <c r="C840" s="2" t="inlineStr">
        <is>
          <t>14.27%</t>
        </is>
      </c>
    </row>
    <row r="841">
      <c r="A841" s="2" t="inlineStr">
        <is>
          <t>5 Years</t>
        </is>
      </c>
      <c r="B841" s="2" t="inlineStr">
        <is>
          <t>rr_AverageAnnualReturnYear05</t>
        </is>
      </c>
      <c r="C841" s="2" t="inlineStr">
        <is>
          <t>3.95%</t>
        </is>
      </c>
    </row>
    <row r="842">
      <c r="A842" s="2" t="inlineStr">
        <is>
          <t>Since Inception</t>
        </is>
      </c>
      <c r="B842" s="2" t="inlineStr">
        <is>
          <t>rr_AverageAnnualReturnSinceInception</t>
        </is>
      </c>
      <c r="C842" s="2" t="inlineStr">
        <is>
          <t>4.07%</t>
        </is>
      </c>
    </row>
    <row r="843">
      <c r="A843" s="2" t="inlineStr">
        <is>
          <t>(Multi-Index Lifestyle Moderate Portfolio) | (Multi-Index Lifestyle Moderate Portfolio - Class R6) | Class R6 | after tax on distributions, with sale</t>
        </is>
      </c>
    </row>
    <row r="844">
      <c r="A844" s="4" t="inlineStr">
        <is>
          <t>Prospectus [Line Items]</t>
        </is>
      </c>
      <c r="B844" s="2" t="inlineStr">
        <is>
          <t>rr_ProspectusLineItems</t>
        </is>
      </c>
    </row>
    <row r="845">
      <c r="A845" s="2" t="inlineStr">
        <is>
          <t>1 Year</t>
        </is>
      </c>
      <c r="B845" s="2" t="inlineStr">
        <is>
          <t>rr_AverageAnnualReturnYear01</t>
        </is>
      </c>
      <c r="C845" s="2" t="inlineStr">
        <is>
          <t>10.15%</t>
        </is>
      </c>
    </row>
    <row r="846">
      <c r="A846" s="2" t="inlineStr">
        <is>
          <t>5 Years</t>
        </is>
      </c>
      <c r="B846" s="2" t="inlineStr">
        <is>
          <t>rr_AverageAnnualReturnYear05</t>
        </is>
      </c>
      <c r="C846" s="2" t="inlineStr">
        <is>
          <t>3.66%</t>
        </is>
      </c>
    </row>
    <row r="847">
      <c r="A847" s="2" t="inlineStr">
        <is>
          <t>Since Inception</t>
        </is>
      </c>
      <c r="B847" s="2" t="inlineStr">
        <is>
          <t>rr_AverageAnnualReturnSinceInception</t>
        </is>
      </c>
      <c r="C847" s="2" t="inlineStr">
        <is>
          <t>3.71%</t>
        </is>
      </c>
    </row>
    <row r="848">
      <c r="A848" s="2" t="inlineStr">
        <is>
          <t>(Multi-Index Lifestyle Moderate Portfolio) | (Multi-Index Lifestyle Moderate Portfolio - Class 1)</t>
        </is>
      </c>
    </row>
    <row r="849">
      <c r="A849" s="4" t="inlineStr">
        <is>
          <t>Prospectus [Line Items]</t>
        </is>
      </c>
      <c r="B849" s="2" t="inlineStr">
        <is>
          <t>rr_ProspectusLineItems</t>
        </is>
      </c>
    </row>
    <row r="850">
      <c r="A850" s="2" t="inlineStr">
        <is>
          <t>Performance Narrative [Text Block]</t>
        </is>
      </c>
      <c r="B850" s="2" t="inlineStr">
        <is>
          <t>rr_PerformanceNarrativeTextBlock</t>
        </is>
      </c>
      <c r="C850"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851">
      <c r="A851" s="2" t="inlineStr">
        <is>
          <t>Performance Information Illustrates Variability of Returns [Text]</t>
        </is>
      </c>
      <c r="B851" s="2" t="inlineStr">
        <is>
          <t>rr_PerformanceInformationIllustratesVariabilityOfReturns</t>
        </is>
      </c>
      <c r="C851"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852">
      <c r="A852" s="2" t="inlineStr">
        <is>
          <t>Performance Availability Phone [Text]</t>
        </is>
      </c>
      <c r="B852" s="2" t="inlineStr">
        <is>
          <t>rr_PerformanceAvailabilityPhone</t>
        </is>
      </c>
      <c r="C852" s="2" t="inlineStr">
        <is>
          <t>888-972-8696</t>
        </is>
      </c>
    </row>
    <row r="853">
      <c r="A853" s="2" t="inlineStr">
        <is>
          <t>Performance Availability Website Address [Text]</t>
        </is>
      </c>
      <c r="B853" s="2" t="inlineStr">
        <is>
          <t>rr_PerformanceAvailabilityWebSiteAddress</t>
        </is>
      </c>
      <c r="C853" s="2" t="inlineStr">
        <is>
          <t>jhinvestments.com</t>
        </is>
      </c>
    </row>
    <row r="854">
      <c r="A854" s="2" t="inlineStr">
        <is>
          <t>Performance Past Does Not Indicate Future [Text]</t>
        </is>
      </c>
      <c r="B854" s="2" t="inlineStr">
        <is>
          <t>rr_PerformancePastDoesNotIndicateFuture</t>
        </is>
      </c>
      <c r="C854" s="2" t="inlineStr">
        <is>
          <t>Past performance (before and after taxes) does not indicate future results.</t>
        </is>
      </c>
    </row>
    <row r="855">
      <c r="A855" s="2" t="inlineStr">
        <is>
          <t>Performance Table Heading</t>
        </is>
      </c>
      <c r="B855" s="2" t="inlineStr">
        <is>
          <t>rr_PerformanceTableHeading</t>
        </is>
      </c>
      <c r="C855" s="2" t="inlineStr">
        <is>
          <t>Average annual total returns (%)—as of 12/31/19</t>
        </is>
      </c>
    </row>
    <row r="856">
      <c r="A856" s="2" t="inlineStr">
        <is>
          <t>(Multi-Index Lifestyle Moderate Portfolio) | (Multi-Index Lifestyle Moderate Portfolio - Class 1) | Morningstar U.S. Moderately Conservative Target Allocation Index (reflects no deduction for fees, expenses, or taxes)</t>
        </is>
      </c>
    </row>
    <row r="857">
      <c r="A857" s="4" t="inlineStr">
        <is>
          <t>Prospectus [Line Items]</t>
        </is>
      </c>
      <c r="B857" s="2" t="inlineStr">
        <is>
          <t>rr_ProspectusLineItems</t>
        </is>
      </c>
    </row>
    <row r="858">
      <c r="A858" s="2" t="inlineStr">
        <is>
          <t>1 Year</t>
        </is>
      </c>
      <c r="B858" s="2" t="inlineStr">
        <is>
          <t>rr_AverageAnnualReturnYear01</t>
        </is>
      </c>
      <c r="C858" s="2" t="inlineStr">
        <is>
          <t>15.89%</t>
        </is>
      </c>
      <c r="D858" s="2" t="inlineStr">
        <is>
          <t>[37]</t>
        </is>
      </c>
    </row>
    <row r="859">
      <c r="A859" s="2" t="inlineStr">
        <is>
          <t>5 Years</t>
        </is>
      </c>
      <c r="B859" s="2" t="inlineStr">
        <is>
          <t>rr_AverageAnnualReturnYear05</t>
        </is>
      </c>
      <c r="C859" s="2" t="inlineStr">
        <is>
          <t>5.84%</t>
        </is>
      </c>
      <c r="D859" s="2" t="inlineStr">
        <is>
          <t>[37]</t>
        </is>
      </c>
    </row>
    <row r="860">
      <c r="A860" s="2" t="inlineStr">
        <is>
          <t>Since Inception</t>
        </is>
      </c>
      <c r="B860" s="2" t="inlineStr">
        <is>
          <t>rr_AverageAnnualReturnSinceInception</t>
        </is>
      </c>
      <c r="C860" s="2" t="inlineStr">
        <is>
          <t>5.99%</t>
        </is>
      </c>
      <c r="D860" s="2" t="inlineStr">
        <is>
          <t>[37]</t>
        </is>
      </c>
    </row>
    <row r="861">
      <c r="A861" s="2" t="inlineStr">
        <is>
          <t>(Multi-Index Lifestyle Moderate Portfolio) | (Multi-Index Lifestyle Moderate Portfolio - Class 1) | John Hancock Lifestyle Moderate Index (reflects no deduction for fees, expenses, or taxes)</t>
        </is>
      </c>
    </row>
    <row r="862">
      <c r="A862" s="4" t="inlineStr">
        <is>
          <t>Prospectus [Line Items]</t>
        </is>
      </c>
      <c r="B862" s="2" t="inlineStr">
        <is>
          <t>rr_ProspectusLineItems</t>
        </is>
      </c>
    </row>
    <row r="863">
      <c r="A863" s="2" t="inlineStr">
        <is>
          <t>1 Year</t>
        </is>
      </c>
      <c r="B863" s="2" t="inlineStr">
        <is>
          <t>rr_AverageAnnualReturnYear01</t>
        </is>
      </c>
      <c r="C863" s="2" t="inlineStr">
        <is>
          <t>19.75%</t>
        </is>
      </c>
      <c r="D863" s="2" t="inlineStr">
        <is>
          <t>[38]</t>
        </is>
      </c>
    </row>
    <row r="864">
      <c r="A864" s="2" t="inlineStr">
        <is>
          <t>5 Years</t>
        </is>
      </c>
      <c r="B864" s="2" t="inlineStr">
        <is>
          <t>rr_AverageAnnualReturnYear05</t>
        </is>
      </c>
      <c r="C864" s="2" t="inlineStr">
        <is>
          <t>6.57%</t>
        </is>
      </c>
      <c r="D864" s="2" t="inlineStr">
        <is>
          <t>[38]</t>
        </is>
      </c>
    </row>
    <row r="865">
      <c r="A865" s="2" t="inlineStr">
        <is>
          <t>Since Inception</t>
        </is>
      </c>
      <c r="B865" s="2" t="inlineStr">
        <is>
          <t>rr_AverageAnnualReturnSinceInception</t>
        </is>
      </c>
      <c r="C865" s="2" t="inlineStr">
        <is>
          <t>6.69%</t>
        </is>
      </c>
      <c r="D865" s="2" t="inlineStr">
        <is>
          <t>[38]</t>
        </is>
      </c>
    </row>
    <row r="866">
      <c r="A866" s="2" t="inlineStr">
        <is>
          <t>(Multi-Index Lifestyle Moderate Portfolio) | (Multi-Index Lifestyle Moderate Portfolio - Class 1) | Bloomberg Barclays U.S. Aggregate Bond Index (reflects no deduction for fees, expenses, or taxes)</t>
        </is>
      </c>
    </row>
    <row r="867">
      <c r="A867" s="4" t="inlineStr">
        <is>
          <t>Prospectus [Line Items]</t>
        </is>
      </c>
      <c r="B867" s="2" t="inlineStr">
        <is>
          <t>rr_ProspectusLineItems</t>
        </is>
      </c>
    </row>
    <row r="868">
      <c r="A868" s="2" t="inlineStr">
        <is>
          <t>1 Year</t>
        </is>
      </c>
      <c r="B868" s="2" t="inlineStr">
        <is>
          <t>rr_AverageAnnualReturnYear01</t>
        </is>
      </c>
      <c r="C868" s="2" t="inlineStr">
        <is>
          <t>8.72%</t>
        </is>
      </c>
      <c r="D868" s="2" t="inlineStr">
        <is>
          <t>[37]</t>
        </is>
      </c>
    </row>
    <row r="869">
      <c r="A869" s="2" t="inlineStr">
        <is>
          <t>5 Years</t>
        </is>
      </c>
      <c r="B869" s="2" t="inlineStr">
        <is>
          <t>rr_AverageAnnualReturnYear05</t>
        </is>
      </c>
      <c r="C869" s="2" t="inlineStr">
        <is>
          <t>3.05%</t>
        </is>
      </c>
      <c r="D869" s="2" t="inlineStr">
        <is>
          <t>[37]</t>
        </is>
      </c>
    </row>
    <row r="870">
      <c r="A870" s="2" t="inlineStr">
        <is>
          <t>Since Inception</t>
        </is>
      </c>
      <c r="B870" s="2" t="inlineStr">
        <is>
          <t>rr_AverageAnnualReturnSinceInception</t>
        </is>
      </c>
      <c r="C870" s="2" t="inlineStr">
        <is>
          <t>3.54%</t>
        </is>
      </c>
      <c r="D870" s="2" t="inlineStr">
        <is>
          <t>[37]</t>
        </is>
      </c>
    </row>
    <row r="871">
      <c r="A871" s="2" t="inlineStr">
        <is>
          <t>(Multi-Index Lifestyle Moderate Portfolio) | (Multi-Index Lifestyle Moderate Portfolio - Class 1) | S&amp;P 500 Index (reflects no deduction for fees, expenses, or taxes)</t>
        </is>
      </c>
    </row>
    <row r="872">
      <c r="A872" s="4" t="inlineStr">
        <is>
          <t>Prospectus [Line Items]</t>
        </is>
      </c>
      <c r="B872" s="2" t="inlineStr">
        <is>
          <t>rr_ProspectusLineItems</t>
        </is>
      </c>
    </row>
    <row r="873">
      <c r="A873" s="2" t="inlineStr">
        <is>
          <t>1 Year</t>
        </is>
      </c>
      <c r="B873" s="2" t="inlineStr">
        <is>
          <t>rr_AverageAnnualReturnYear01</t>
        </is>
      </c>
      <c r="C873" s="2" t="inlineStr">
        <is>
          <t>31.49%</t>
        </is>
      </c>
    </row>
    <row r="874">
      <c r="A874" s="2" t="inlineStr">
        <is>
          <t>5 Years</t>
        </is>
      </c>
      <c r="B874" s="2" t="inlineStr">
        <is>
          <t>rr_AverageAnnualReturnYear05</t>
        </is>
      </c>
      <c r="C874" s="2" t="inlineStr">
        <is>
          <t>11.70%</t>
        </is>
      </c>
    </row>
    <row r="875">
      <c r="A875" s="2" t="inlineStr">
        <is>
          <t>Since Inception</t>
        </is>
      </c>
      <c r="B875" s="2" t="inlineStr">
        <is>
          <t>rr_AverageAnnualReturnSinceInception</t>
        </is>
      </c>
      <c r="C875" s="2" t="inlineStr">
        <is>
          <t>12.09%</t>
        </is>
      </c>
    </row>
    <row r="876">
      <c r="A876" s="2" t="inlineStr">
        <is>
          <t>(Multi-Index Lifestyle Moderate Portfolio) | (Multi-Index Lifestyle Moderate Portfolio - Class 1) | Russell 3000 Index/MSCI ACWI ex-USA Index/Bloomberg Barclays U.S. Aggregate Bond Index/ICE Bank of America U.S. High Yield Index (reflects no deduction for fees, expenses, or taxes)</t>
        </is>
      </c>
    </row>
    <row r="877">
      <c r="A877" s="4" t="inlineStr">
        <is>
          <t>Prospectus [Line Items]</t>
        </is>
      </c>
      <c r="B877" s="2" t="inlineStr">
        <is>
          <t>rr_ProspectusLineItems</t>
        </is>
      </c>
    </row>
    <row r="878">
      <c r="A878" s="2" t="inlineStr">
        <is>
          <t>1 Year</t>
        </is>
      </c>
      <c r="B878" s="2" t="inlineStr">
        <is>
          <t>rr_AverageAnnualReturnYear01</t>
        </is>
      </c>
      <c r="C878" s="2" t="inlineStr">
        <is>
          <t>17.10%</t>
        </is>
      </c>
      <c r="D878" s="2" t="inlineStr">
        <is>
          <t>[38]</t>
        </is>
      </c>
    </row>
    <row r="879">
      <c r="A879" s="2" t="inlineStr">
        <is>
          <t>5 Years</t>
        </is>
      </c>
      <c r="B879" s="2" t="inlineStr">
        <is>
          <t>rr_AverageAnnualReturnYear05</t>
        </is>
      </c>
      <c r="C879" s="2" t="inlineStr">
        <is>
          <t>6.17%</t>
        </is>
      </c>
      <c r="D879" s="2" t="inlineStr">
        <is>
          <t>[38]</t>
        </is>
      </c>
    </row>
    <row r="880">
      <c r="A880" s="2" t="inlineStr">
        <is>
          <t>Since Inception</t>
        </is>
      </c>
      <c r="B880" s="2" t="inlineStr">
        <is>
          <t>rr_AverageAnnualReturnSinceInception</t>
        </is>
      </c>
      <c r="C880" s="2" t="inlineStr">
        <is>
          <t>6.21%</t>
        </is>
      </c>
      <c r="D880" s="2" t="inlineStr">
        <is>
          <t>[38]</t>
        </is>
      </c>
    </row>
    <row r="881">
      <c r="A881" s="2" t="inlineStr">
        <is>
          <t>(Multi-Index Lifestyle Moderate Portfolio) | (Multi-Index Lifestyle Moderate Portfolio - Class 1) | Class 1</t>
        </is>
      </c>
    </row>
    <row r="882">
      <c r="A882" s="4" t="inlineStr">
        <is>
          <t>Prospectus [Line Items]</t>
        </is>
      </c>
      <c r="B882" s="2" t="inlineStr">
        <is>
          <t>rr_ProspectusLineItems</t>
        </is>
      </c>
    </row>
    <row r="883">
      <c r="A883" s="2" t="inlineStr">
        <is>
          <t>1 Year</t>
        </is>
      </c>
      <c r="B883" s="2" t="inlineStr">
        <is>
          <t>rr_AverageAnnualReturnYear01</t>
        </is>
      </c>
      <c r="C883" s="2" t="inlineStr">
        <is>
          <t>16.19%</t>
        </is>
      </c>
    </row>
    <row r="884">
      <c r="A884" s="2" t="inlineStr">
        <is>
          <t>5 Years</t>
        </is>
      </c>
      <c r="B884" s="2" t="inlineStr">
        <is>
          <t>rr_AverageAnnualReturnYear05</t>
        </is>
      </c>
      <c r="C884" s="2" t="inlineStr">
        <is>
          <t>5.38%</t>
        </is>
      </c>
    </row>
    <row r="885">
      <c r="A885" s="2" t="inlineStr">
        <is>
          <t>Since Inception</t>
        </is>
      </c>
      <c r="B885" s="2" t="inlineStr">
        <is>
          <t>rr_AverageAnnualReturnSinceInception</t>
        </is>
      </c>
      <c r="C885" s="2" t="inlineStr">
        <is>
          <t>5.41%</t>
        </is>
      </c>
    </row>
    <row r="886">
      <c r="A886" s="2" t="inlineStr">
        <is>
          <t>(Multi-Index Lifestyle Moderate Portfolio) | (Multi-Index Lifestyle Moderate Portfolio - Class 1) | Class 1 | after tax on distributions</t>
        </is>
      </c>
    </row>
    <row r="887">
      <c r="A887" s="4" t="inlineStr">
        <is>
          <t>Prospectus [Line Items]</t>
        </is>
      </c>
      <c r="B887" s="2" t="inlineStr">
        <is>
          <t>rr_ProspectusLineItems</t>
        </is>
      </c>
    </row>
    <row r="888">
      <c r="A888" s="2" t="inlineStr">
        <is>
          <t>1 Year</t>
        </is>
      </c>
      <c r="B888" s="2" t="inlineStr">
        <is>
          <t>rr_AverageAnnualReturnYear01</t>
        </is>
      </c>
      <c r="C888" s="2" t="inlineStr">
        <is>
          <t>14.24%</t>
        </is>
      </c>
    </row>
    <row r="889">
      <c r="A889" s="2" t="inlineStr">
        <is>
          <t>5 Years</t>
        </is>
      </c>
      <c r="B889" s="2" t="inlineStr">
        <is>
          <t>rr_AverageAnnualReturnYear05</t>
        </is>
      </c>
      <c r="C889" s="2" t="inlineStr">
        <is>
          <t>3.92%</t>
        </is>
      </c>
    </row>
    <row r="890">
      <c r="A890" s="2" t="inlineStr">
        <is>
          <t>Since Inception</t>
        </is>
      </c>
      <c r="B890" s="2" t="inlineStr">
        <is>
          <t>rr_AverageAnnualReturnSinceInception</t>
        </is>
      </c>
      <c r="C890" s="2" t="inlineStr">
        <is>
          <t>4.06%</t>
        </is>
      </c>
    </row>
    <row r="891">
      <c r="A891" s="2" t="inlineStr">
        <is>
          <t>(Multi-Index Lifestyle Moderate Portfolio) | (Multi-Index Lifestyle Moderate Portfolio - Class 1) | Class 1 | after tax on distributions, with sale</t>
        </is>
      </c>
    </row>
    <row r="892">
      <c r="A892" s="4" t="inlineStr">
        <is>
          <t>Prospectus [Line Items]</t>
        </is>
      </c>
      <c r="B892" s="2" t="inlineStr">
        <is>
          <t>rr_ProspectusLineItems</t>
        </is>
      </c>
    </row>
    <row r="893">
      <c r="A893" s="2" t="inlineStr">
        <is>
          <t>1 Year</t>
        </is>
      </c>
      <c r="B893" s="2" t="inlineStr">
        <is>
          <t>rr_AverageAnnualReturnYear01</t>
        </is>
      </c>
      <c r="C893" s="2" t="inlineStr">
        <is>
          <t>10.13%</t>
        </is>
      </c>
    </row>
    <row r="894">
      <c r="A894" s="2" t="inlineStr">
        <is>
          <t>5 Years</t>
        </is>
      </c>
      <c r="B894" s="2" t="inlineStr">
        <is>
          <t>rr_AverageAnnualReturnYear05</t>
        </is>
      </c>
      <c r="C894" s="2" t="inlineStr">
        <is>
          <t>3.64%</t>
        </is>
      </c>
    </row>
    <row r="895">
      <c r="A895" s="2" t="inlineStr">
        <is>
          <t>Since Inception</t>
        </is>
      </c>
      <c r="B895" s="2" t="inlineStr">
        <is>
          <t>rr_AverageAnnualReturnSinceInception</t>
        </is>
      </c>
      <c r="C895" s="2" t="inlineStr">
        <is>
          <t>3.70%</t>
        </is>
      </c>
    </row>
    <row r="896">
      <c r="A896" s="2" t="inlineStr">
        <is>
          <t>(Multi-Index Lifestyle Conservative Portfolio) | (Multi-Index Lifestyle Conservative Portfolio - Classes A, I, R2, R4 and R5)</t>
        </is>
      </c>
    </row>
    <row r="897">
      <c r="A897" s="4" t="inlineStr">
        <is>
          <t>Prospectus [Line Items]</t>
        </is>
      </c>
      <c r="B897" s="2" t="inlineStr">
        <is>
          <t>rr_ProspectusLineItems</t>
        </is>
      </c>
    </row>
    <row r="898">
      <c r="A898" s="2" t="inlineStr">
        <is>
          <t>Performance Narrative [Text Block]</t>
        </is>
      </c>
      <c r="B898" s="2" t="inlineStr">
        <is>
          <t>rr_PerformanceNarrativeTextBlock</t>
        </is>
      </c>
      <c r="C898"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Monday to Thursday, 8:00 A.M. - 7:00 P.M., and Friday, 8:00 A.M.
- 6:00 P.M., Eastern time, or 888-972-8696 (Class I, Class R2, Class R4, and Class R5) between 8:30 A.M. and 5:00 P.M., Eastern
time, on most business days.</t>
        </is>
      </c>
    </row>
    <row r="899">
      <c r="A899" s="2" t="inlineStr">
        <is>
          <t>Performance Information Illustrates Variability of Returns [Text]</t>
        </is>
      </c>
      <c r="B899" s="2" t="inlineStr">
        <is>
          <t>rr_PerformanceInformationIllustratesVariabilityOfReturns</t>
        </is>
      </c>
      <c r="C899"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900">
      <c r="A900" s="2" t="inlineStr">
        <is>
          <t>Performance Availability Phone [Text]</t>
        </is>
      </c>
      <c r="B900" s="2" t="inlineStr">
        <is>
          <t>rr_PerformanceAvailabilityPhone</t>
        </is>
      </c>
      <c r="C900" s="2" t="inlineStr">
        <is>
          <t>calling 800-225-5291 (Class A), Monday to Thursday, 8:00 A.M. - 7:00 P.M., and Friday, 8:00 A.M.
- 6:00 P.M., Eastern time, or 888-972-8696 (Class I, Class R2, Class R4, and Class R5) between 8:30 A.M. and 5:00 P.M., Eastern
time, on most business days.</t>
        </is>
      </c>
    </row>
    <row r="901">
      <c r="A901" s="2" t="inlineStr">
        <is>
          <t>Performance Availability Website Address [Text]</t>
        </is>
      </c>
      <c r="B901" s="2" t="inlineStr">
        <is>
          <t>rr_PerformanceAvailabilityWebSiteAddress</t>
        </is>
      </c>
      <c r="C901" s="2" t="inlineStr">
        <is>
          <t>jhinvestments.com,</t>
        </is>
      </c>
    </row>
    <row r="902">
      <c r="A902" s="2" t="inlineStr">
        <is>
          <t>Performance Past Does Not Indicate Future [Text]</t>
        </is>
      </c>
      <c r="B902" s="2" t="inlineStr">
        <is>
          <t>rr_PerformancePastDoesNotIndicateFuture</t>
        </is>
      </c>
      <c r="C902" s="2" t="inlineStr">
        <is>
          <t>Past performance
(before and after taxes) does not indicate future results.</t>
        </is>
      </c>
    </row>
    <row r="903">
      <c r="A903" s="2" t="inlineStr">
        <is>
          <t>Performance Table Heading</t>
        </is>
      </c>
      <c r="B903" s="2" t="inlineStr">
        <is>
          <t>rr_PerformanceTableHeading</t>
        </is>
      </c>
      <c r="C903" s="2" t="inlineStr">
        <is>
          <t>Average annual total returns (%)—as of 12/31/19</t>
        </is>
      </c>
    </row>
    <row r="904">
      <c r="A904" s="2" t="inlineStr">
        <is>
          <t>(Multi-Index Lifestyle Conservative Portfolio) | (Multi-Index Lifestyle Conservative Portfolio - Classes A, I, R2, R4 and R5) | Morningstar U.S. Conservative Target Allocation Index (reflects no deduction for fees, expenses, or taxes)</t>
        </is>
      </c>
    </row>
    <row r="905">
      <c r="A905" s="4" t="inlineStr">
        <is>
          <t>Prospectus [Line Items]</t>
        </is>
      </c>
      <c r="B905" s="2" t="inlineStr">
        <is>
          <t>rr_ProspectusLineItems</t>
        </is>
      </c>
    </row>
    <row r="906">
      <c r="A906" s="2" t="inlineStr">
        <is>
          <t>1 Year</t>
        </is>
      </c>
      <c r="B906" s="2" t="inlineStr">
        <is>
          <t>rr_AverageAnnualReturnYear01</t>
        </is>
      </c>
      <c r="C906" s="2" t="inlineStr">
        <is>
          <t>12.43%</t>
        </is>
      </c>
      <c r="D906" s="2" t="inlineStr">
        <is>
          <t>[39]</t>
        </is>
      </c>
    </row>
    <row r="907">
      <c r="A907" s="2" t="inlineStr">
        <is>
          <t>5 Years</t>
        </is>
      </c>
      <c r="B907" s="2" t="inlineStr">
        <is>
          <t>rr_AverageAnnualReturnYear05</t>
        </is>
      </c>
      <c r="C907" s="2" t="inlineStr">
        <is>
          <t>4.65%</t>
        </is>
      </c>
      <c r="D907" s="2" t="inlineStr">
        <is>
          <t>[39]</t>
        </is>
      </c>
    </row>
    <row r="908">
      <c r="A908" s="2" t="inlineStr">
        <is>
          <t>Since Inception</t>
        </is>
      </c>
      <c r="B908" s="2" t="inlineStr">
        <is>
          <t>rr_AverageAnnualReturnSinceInception</t>
        </is>
      </c>
      <c r="C908" s="2" t="inlineStr">
        <is>
          <t>4.87%</t>
        </is>
      </c>
      <c r="D908" s="2" t="inlineStr">
        <is>
          <t>[39]</t>
        </is>
      </c>
    </row>
    <row r="909">
      <c r="A909" s="2" t="inlineStr">
        <is>
          <t>(Multi-Index Lifestyle Conservative Portfolio) | (Multi-Index Lifestyle Conservative Portfolio - Classes A, I, R2, R4 and R5) | John Hancock Lifestyle Conservative Index (reflects no deduction for fees, expenses, or taxes)</t>
        </is>
      </c>
    </row>
    <row r="910">
      <c r="A910" s="4" t="inlineStr">
        <is>
          <t>Prospectus [Line Items]</t>
        </is>
      </c>
      <c r="B910" s="2" t="inlineStr">
        <is>
          <t>rr_ProspectusLineItems</t>
        </is>
      </c>
    </row>
    <row r="911">
      <c r="A911" s="2" t="inlineStr">
        <is>
          <t>1 Year</t>
        </is>
      </c>
      <c r="B911" s="2" t="inlineStr">
        <is>
          <t>rr_AverageAnnualReturnYear01</t>
        </is>
      </c>
      <c r="C911" s="2" t="inlineStr">
        <is>
          <t>14.14%</t>
        </is>
      </c>
      <c r="D911" s="2" t="inlineStr">
        <is>
          <t>[40]</t>
        </is>
      </c>
    </row>
    <row r="912">
      <c r="A912" s="2" t="inlineStr">
        <is>
          <t>5 Years</t>
        </is>
      </c>
      <c r="B912" s="2" t="inlineStr">
        <is>
          <t>rr_AverageAnnualReturnYear05</t>
        </is>
      </c>
      <c r="C912" s="2" t="inlineStr">
        <is>
          <t>5.00%</t>
        </is>
      </c>
      <c r="D912" s="2" t="inlineStr">
        <is>
          <t>[40]</t>
        </is>
      </c>
    </row>
    <row r="913">
      <c r="A913" s="2" t="inlineStr">
        <is>
          <t>Since Inception</t>
        </is>
      </c>
      <c r="B913" s="2" t="inlineStr">
        <is>
          <t>rr_AverageAnnualReturnSinceInception</t>
        </is>
      </c>
      <c r="C913" s="2" t="inlineStr">
        <is>
          <t>5.03%</t>
        </is>
      </c>
      <c r="D913" s="2" t="inlineStr">
        <is>
          <t>[40]</t>
        </is>
      </c>
    </row>
    <row r="914">
      <c r="A914" s="2" t="inlineStr">
        <is>
          <t>(Multi-Index Lifestyle Conservative Portfolio) | (Multi-Index Lifestyle Conservative Portfolio - Classes A, I, R2, R4 and R5) | Bloomberg Barclays U.S. Aggregate Bond Index (reflects no deduction for fees, expenses, or taxes)</t>
        </is>
      </c>
    </row>
    <row r="915">
      <c r="A915" s="4" t="inlineStr">
        <is>
          <t>Prospectus [Line Items]</t>
        </is>
      </c>
      <c r="B915" s="2" t="inlineStr">
        <is>
          <t>rr_ProspectusLineItems</t>
        </is>
      </c>
    </row>
    <row r="916">
      <c r="A916" s="2" t="inlineStr">
        <is>
          <t>1 Year</t>
        </is>
      </c>
      <c r="B916" s="2" t="inlineStr">
        <is>
          <t>rr_AverageAnnualReturnYear01</t>
        </is>
      </c>
      <c r="C916" s="2" t="inlineStr">
        <is>
          <t>8.72%</t>
        </is>
      </c>
      <c r="D916" s="2" t="inlineStr">
        <is>
          <t>[39]</t>
        </is>
      </c>
    </row>
    <row r="917">
      <c r="A917" s="2" t="inlineStr">
        <is>
          <t>5 Years</t>
        </is>
      </c>
      <c r="B917" s="2" t="inlineStr">
        <is>
          <t>rr_AverageAnnualReturnYear05</t>
        </is>
      </c>
      <c r="C917" s="2" t="inlineStr">
        <is>
          <t>3.05%</t>
        </is>
      </c>
      <c r="D917" s="2" t="inlineStr">
        <is>
          <t>[39]</t>
        </is>
      </c>
    </row>
    <row r="918">
      <c r="A918" s="2" t="inlineStr">
        <is>
          <t>Since Inception</t>
        </is>
      </c>
      <c r="B918" s="2" t="inlineStr">
        <is>
          <t>rr_AverageAnnualReturnSinceInception</t>
        </is>
      </c>
      <c r="C918" s="2" t="inlineStr">
        <is>
          <t>3.54%</t>
        </is>
      </c>
      <c r="D918" s="2" t="inlineStr">
        <is>
          <t>[39]</t>
        </is>
      </c>
    </row>
    <row r="919">
      <c r="A919" s="2" t="inlineStr">
        <is>
          <t>(Multi-Index Lifestyle Conservative Portfolio) | (Multi-Index Lifestyle Conservative Portfolio - Classes A, I, R2, R4 and R5) | S&amp;P 500 Index (reflects no deduction for fees, expenses, or taxes)</t>
        </is>
      </c>
    </row>
    <row r="920">
      <c r="A920" s="4" t="inlineStr">
        <is>
          <t>Prospectus [Line Items]</t>
        </is>
      </c>
      <c r="B920" s="2" t="inlineStr">
        <is>
          <t>rr_ProspectusLineItems</t>
        </is>
      </c>
    </row>
    <row r="921">
      <c r="A921" s="2" t="inlineStr">
        <is>
          <t>1 Year</t>
        </is>
      </c>
      <c r="B921" s="2" t="inlineStr">
        <is>
          <t>rr_AverageAnnualReturnYear01</t>
        </is>
      </c>
      <c r="C921" s="2" t="inlineStr">
        <is>
          <t>31.49%</t>
        </is>
      </c>
    </row>
    <row r="922">
      <c r="A922" s="2" t="inlineStr">
        <is>
          <t>5 Years</t>
        </is>
      </c>
      <c r="B922" s="2" t="inlineStr">
        <is>
          <t>rr_AverageAnnualReturnYear05</t>
        </is>
      </c>
      <c r="C922" s="2" t="inlineStr">
        <is>
          <t>11.70%</t>
        </is>
      </c>
    </row>
    <row r="923">
      <c r="A923" s="2" t="inlineStr">
        <is>
          <t>Since Inception</t>
        </is>
      </c>
      <c r="B923" s="2" t="inlineStr">
        <is>
          <t>rr_AverageAnnualReturnSinceInception</t>
        </is>
      </c>
      <c r="C923" s="2" t="inlineStr">
        <is>
          <t>12.09%</t>
        </is>
      </c>
    </row>
    <row r="924">
      <c r="A924" s="2" t="inlineStr">
        <is>
          <t>(Multi-Index Lifestyle Conservative Portfolio) | (Multi-Index Lifestyle Conservative Portfolio - Classes A, I, R2, R4 and R5) | Russell 3000 Index/MSCI ACWI ex-USA Index/Bloomberg Barclays U.S. Aggregate Bond Index/ICE BofA U.S. High Yield Index (reflects no deduction for fees, expenses, or taxes)</t>
        </is>
      </c>
    </row>
    <row r="925">
      <c r="A925" s="4" t="inlineStr">
        <is>
          <t>Prospectus [Line Items]</t>
        </is>
      </c>
      <c r="B925" s="2" t="inlineStr">
        <is>
          <t>rr_ProspectusLineItems</t>
        </is>
      </c>
    </row>
    <row r="926">
      <c r="A926" s="2" t="inlineStr">
        <is>
          <t>1 Year</t>
        </is>
      </c>
      <c r="B926" s="2" t="inlineStr">
        <is>
          <t>rr_AverageAnnualReturnYear01</t>
        </is>
      </c>
      <c r="C926" s="2" t="inlineStr">
        <is>
          <t>13.47%</t>
        </is>
      </c>
      <c r="D926" s="2" t="inlineStr">
        <is>
          <t>[40]</t>
        </is>
      </c>
    </row>
    <row r="927">
      <c r="A927" s="2" t="inlineStr">
        <is>
          <t>5 Years</t>
        </is>
      </c>
      <c r="B927" s="2" t="inlineStr">
        <is>
          <t>rr_AverageAnnualReturnYear05</t>
        </is>
      </c>
      <c r="C927" s="2" t="inlineStr">
        <is>
          <t>4.95%</t>
        </is>
      </c>
      <c r="D927" s="2" t="inlineStr">
        <is>
          <t>[40]</t>
        </is>
      </c>
    </row>
    <row r="928">
      <c r="A928" s="2" t="inlineStr">
        <is>
          <t>Since Inception</t>
        </is>
      </c>
      <c r="B928" s="2" t="inlineStr">
        <is>
          <t>rr_AverageAnnualReturnSinceInception</t>
        </is>
      </c>
      <c r="C928" s="2" t="inlineStr">
        <is>
          <t>5.11%</t>
        </is>
      </c>
      <c r="D928" s="2" t="inlineStr">
        <is>
          <t>[40]</t>
        </is>
      </c>
    </row>
    <row r="929">
      <c r="A929" s="2" t="inlineStr">
        <is>
          <t>(Multi-Index Lifestyle Conservative Portfolio) | (Multi-Index Lifestyle Conservative Portfolio - Classes A, I, R2, R4 and R5) | Class A</t>
        </is>
      </c>
    </row>
    <row r="930">
      <c r="A930" s="4" t="inlineStr">
        <is>
          <t>Prospectus [Line Items]</t>
        </is>
      </c>
      <c r="B930" s="2" t="inlineStr">
        <is>
          <t>rr_ProspectusLineItems</t>
        </is>
      </c>
    </row>
    <row r="931">
      <c r="A931" s="2" t="inlineStr">
        <is>
          <t>1 Year</t>
        </is>
      </c>
      <c r="B931" s="2" t="inlineStr">
        <is>
          <t>rr_AverageAnnualReturnYear01</t>
        </is>
      </c>
      <c r="C931" s="2" t="inlineStr">
        <is>
          <t>7.19%</t>
        </is>
      </c>
    </row>
    <row r="932">
      <c r="A932" s="2" t="inlineStr">
        <is>
          <t>5 Years</t>
        </is>
      </c>
      <c r="B932" s="2" t="inlineStr">
        <is>
          <t>rr_AverageAnnualReturnYear05</t>
        </is>
      </c>
      <c r="C932" s="2" t="inlineStr">
        <is>
          <t>3.16%</t>
        </is>
      </c>
    </row>
    <row r="933">
      <c r="A933" s="2" t="inlineStr">
        <is>
          <t>Since Inception</t>
        </is>
      </c>
      <c r="B933" s="2" t="inlineStr">
        <is>
          <t>rr_AverageAnnualReturnSinceInception</t>
        </is>
      </c>
      <c r="C933" s="2" t="inlineStr">
        <is>
          <t>4.38%</t>
        </is>
      </c>
    </row>
    <row r="934">
      <c r="A934" s="2" t="inlineStr">
        <is>
          <t>(Multi-Index Lifestyle Conservative Portfolio) | (Multi-Index Lifestyle Conservative Portfolio - Classes A, I, R2, R4 and R5) | Class A | after tax on distributions</t>
        </is>
      </c>
    </row>
    <row r="935">
      <c r="A935" s="4" t="inlineStr">
        <is>
          <t>Prospectus [Line Items]</t>
        </is>
      </c>
      <c r="B935" s="2" t="inlineStr">
        <is>
          <t>rr_ProspectusLineItems</t>
        </is>
      </c>
    </row>
    <row r="936">
      <c r="A936" s="2" t="inlineStr">
        <is>
          <t>1 Year</t>
        </is>
      </c>
      <c r="B936" s="2" t="inlineStr">
        <is>
          <t>rr_AverageAnnualReturnYear01</t>
        </is>
      </c>
      <c r="C936" s="2" t="inlineStr">
        <is>
          <t>5.72%</t>
        </is>
      </c>
    </row>
    <row r="937">
      <c r="A937" s="2" t="inlineStr">
        <is>
          <t>5 Years</t>
        </is>
      </c>
      <c r="B937" s="2" t="inlineStr">
        <is>
          <t>rr_AverageAnnualReturnYear05</t>
        </is>
      </c>
      <c r="C937" s="2" t="inlineStr">
        <is>
          <t>1.90%</t>
        </is>
      </c>
    </row>
    <row r="938">
      <c r="A938" s="2" t="inlineStr">
        <is>
          <t>Since Inception</t>
        </is>
      </c>
      <c r="B938" s="2" t="inlineStr">
        <is>
          <t>rr_AverageAnnualReturnSinceInception</t>
        </is>
      </c>
      <c r="C938" s="2" t="inlineStr">
        <is>
          <t>3.17%</t>
        </is>
      </c>
    </row>
    <row r="939">
      <c r="A939" s="2" t="inlineStr">
        <is>
          <t>(Multi-Index Lifestyle Conservative Portfolio) | (Multi-Index Lifestyle Conservative Portfolio - Classes A, I, R2, R4 and R5) | Class A | after tax on distributions, with sale</t>
        </is>
      </c>
    </row>
    <row r="940">
      <c r="A940" s="4" t="inlineStr">
        <is>
          <t>Prospectus [Line Items]</t>
        </is>
      </c>
      <c r="B940" s="2" t="inlineStr">
        <is>
          <t>rr_ProspectusLineItems</t>
        </is>
      </c>
    </row>
    <row r="941">
      <c r="A941" s="2" t="inlineStr">
        <is>
          <t>1 Year</t>
        </is>
      </c>
      <c r="B941" s="2" t="inlineStr">
        <is>
          <t>rr_AverageAnnualReturnYear01</t>
        </is>
      </c>
      <c r="C941" s="2" t="inlineStr">
        <is>
          <t>4.48%</t>
        </is>
      </c>
    </row>
    <row r="942">
      <c r="A942" s="2" t="inlineStr">
        <is>
          <t>5 Years</t>
        </is>
      </c>
      <c r="B942" s="2" t="inlineStr">
        <is>
          <t>rr_AverageAnnualReturnYear05</t>
        </is>
      </c>
      <c r="C942" s="2" t="inlineStr">
        <is>
          <t>1.92%</t>
        </is>
      </c>
    </row>
    <row r="943">
      <c r="A943" s="2" t="inlineStr">
        <is>
          <t>Since Inception</t>
        </is>
      </c>
      <c r="B943" s="2" t="inlineStr">
        <is>
          <t>rr_AverageAnnualReturnSinceInception</t>
        </is>
      </c>
      <c r="C943" s="2" t="inlineStr">
        <is>
          <t>2.90%</t>
        </is>
      </c>
    </row>
    <row r="944">
      <c r="A944" s="2" t="inlineStr">
        <is>
          <t>(Multi-Index Lifestyle Conservative Portfolio) | (Multi-Index Lifestyle Conservative Portfolio - Classes A, I, R2, R4 and R5) | Class I</t>
        </is>
      </c>
    </row>
    <row r="945">
      <c r="A945" s="4" t="inlineStr">
        <is>
          <t>Prospectus [Line Items]</t>
        </is>
      </c>
      <c r="B945" s="2" t="inlineStr">
        <is>
          <t>rr_ProspectusLineItems</t>
        </is>
      </c>
    </row>
    <row r="946">
      <c r="A946" s="2" t="inlineStr">
        <is>
          <t>1 Year</t>
        </is>
      </c>
      <c r="B946" s="2" t="inlineStr">
        <is>
          <t>rr_AverageAnnualReturnYear01</t>
        </is>
      </c>
      <c r="C946" s="2" t="inlineStr">
        <is>
          <t>12.83%</t>
        </is>
      </c>
    </row>
    <row r="947">
      <c r="A947" s="2" t="inlineStr">
        <is>
          <t>5 Years</t>
        </is>
      </c>
      <c r="B947" s="2" t="inlineStr">
        <is>
          <t>rr_AverageAnnualReturnYear05</t>
        </is>
      </c>
      <c r="C947" s="2" t="inlineStr">
        <is>
          <t>4.22%</t>
        </is>
      </c>
    </row>
    <row r="948">
      <c r="A948" s="2" t="inlineStr">
        <is>
          <t>Since Inception</t>
        </is>
      </c>
      <c r="B948" s="2" t="inlineStr">
        <is>
          <t>rr_AverageAnnualReturnSinceInception</t>
        </is>
      </c>
      <c r="C948" s="2" t="inlineStr">
        <is>
          <t>4.38%</t>
        </is>
      </c>
    </row>
    <row r="949">
      <c r="A949" s="2" t="inlineStr">
        <is>
          <t>(Multi-Index Lifestyle Conservative Portfolio) | (Multi-Index Lifestyle Conservative Portfolio - Classes A, I, R2, R4 and R5) | Class R2</t>
        </is>
      </c>
    </row>
    <row r="950">
      <c r="A950" s="4" t="inlineStr">
        <is>
          <t>Prospectus [Line Items]</t>
        </is>
      </c>
      <c r="B950" s="2" t="inlineStr">
        <is>
          <t>rr_ProspectusLineItems</t>
        </is>
      </c>
    </row>
    <row r="951">
      <c r="A951" s="2" t="inlineStr">
        <is>
          <t>1 Year</t>
        </is>
      </c>
      <c r="B951" s="2" t="inlineStr">
        <is>
          <t>rr_AverageAnnualReturnYear01</t>
        </is>
      </c>
      <c r="C951" s="2" t="inlineStr">
        <is>
          <t>12.83%</t>
        </is>
      </c>
    </row>
    <row r="952">
      <c r="A952" s="2" t="inlineStr">
        <is>
          <t>5 Years</t>
        </is>
      </c>
      <c r="B952" s="2" t="inlineStr">
        <is>
          <t>rr_AverageAnnualReturnYear05</t>
        </is>
      </c>
      <c r="C952" s="2" t="inlineStr">
        <is>
          <t>4.22%</t>
        </is>
      </c>
    </row>
    <row r="953">
      <c r="A953" s="2" t="inlineStr">
        <is>
          <t>Since Inception</t>
        </is>
      </c>
      <c r="B953" s="2" t="inlineStr">
        <is>
          <t>rr_AverageAnnualReturnSinceInception</t>
        </is>
      </c>
      <c r="C953" s="2" t="inlineStr">
        <is>
          <t>4.38%</t>
        </is>
      </c>
    </row>
    <row r="954">
      <c r="A954" s="2" t="inlineStr">
        <is>
          <t>(Multi-Index Lifestyle Conservative Portfolio) | (Multi-Index Lifestyle Conservative Portfolio - Classes A, I, R2, R4 and R5) | Class R4</t>
        </is>
      </c>
    </row>
    <row r="955">
      <c r="A955" s="4" t="inlineStr">
        <is>
          <t>Prospectus [Line Items]</t>
        </is>
      </c>
      <c r="B955" s="2" t="inlineStr">
        <is>
          <t>rr_ProspectusLineItems</t>
        </is>
      </c>
    </row>
    <row r="956">
      <c r="A956" s="2" t="inlineStr">
        <is>
          <t>1 Year</t>
        </is>
      </c>
      <c r="B956" s="2" t="inlineStr">
        <is>
          <t>rr_AverageAnnualReturnYear01</t>
        </is>
      </c>
      <c r="C956" s="2" t="inlineStr">
        <is>
          <t>12.83%</t>
        </is>
      </c>
    </row>
    <row r="957">
      <c r="A957" s="2" t="inlineStr">
        <is>
          <t>5 Years</t>
        </is>
      </c>
      <c r="B957" s="2" t="inlineStr">
        <is>
          <t>rr_AverageAnnualReturnYear05</t>
        </is>
      </c>
      <c r="C957" s="2" t="inlineStr">
        <is>
          <t>4.22%</t>
        </is>
      </c>
    </row>
    <row r="958">
      <c r="A958" s="2" t="inlineStr">
        <is>
          <t>Since Inception</t>
        </is>
      </c>
      <c r="B958" s="2" t="inlineStr">
        <is>
          <t>rr_AverageAnnualReturnSinceInception</t>
        </is>
      </c>
      <c r="C958" s="2" t="inlineStr">
        <is>
          <t>4.38%</t>
        </is>
      </c>
    </row>
    <row r="959">
      <c r="A959" s="2" t="inlineStr">
        <is>
          <t>(Multi-Index Lifestyle Conservative Portfolio) | (Multi-Index Lifestyle Conservative Portfolio - Classes A, I, R2, R4 and R5) | Class R5</t>
        </is>
      </c>
    </row>
    <row r="960">
      <c r="A960" s="4" t="inlineStr">
        <is>
          <t>Prospectus [Line Items]</t>
        </is>
      </c>
      <c r="B960" s="2" t="inlineStr">
        <is>
          <t>rr_ProspectusLineItems</t>
        </is>
      </c>
    </row>
    <row r="961">
      <c r="A961" s="2" t="inlineStr">
        <is>
          <t>1 Year</t>
        </is>
      </c>
      <c r="B961" s="2" t="inlineStr">
        <is>
          <t>rr_AverageAnnualReturnYear01</t>
        </is>
      </c>
      <c r="C961" s="2" t="inlineStr">
        <is>
          <t>12.83%</t>
        </is>
      </c>
    </row>
    <row r="962">
      <c r="A962" s="2" t="inlineStr">
        <is>
          <t>5 Years</t>
        </is>
      </c>
      <c r="B962" s="2" t="inlineStr">
        <is>
          <t>rr_AverageAnnualReturnYear05</t>
        </is>
      </c>
      <c r="C962" s="2" t="inlineStr">
        <is>
          <t>4.22%</t>
        </is>
      </c>
    </row>
    <row r="963">
      <c r="A963" s="2" t="inlineStr">
        <is>
          <t>Since Inception</t>
        </is>
      </c>
      <c r="B963" s="2" t="inlineStr">
        <is>
          <t>rr_AverageAnnualReturnSinceInception</t>
        </is>
      </c>
      <c r="C963" s="2" t="inlineStr">
        <is>
          <t>4.38%</t>
        </is>
      </c>
    </row>
    <row r="964">
      <c r="A964" s="2" t="inlineStr">
        <is>
          <t>(Multi-Index Lifestyle Conservative Portfolio) | (Multi-Index Lifestyle Conservative Portfolio - Class R6)</t>
        </is>
      </c>
    </row>
    <row r="965">
      <c r="A965" s="4" t="inlineStr">
        <is>
          <t>Prospectus [Line Items]</t>
        </is>
      </c>
      <c r="B965" s="2" t="inlineStr">
        <is>
          <t>rr_ProspectusLineItems</t>
        </is>
      </c>
    </row>
    <row r="966">
      <c r="A966" s="2" t="inlineStr">
        <is>
          <t>Performance Narrative [Text Block]</t>
        </is>
      </c>
      <c r="B966" s="2" t="inlineStr">
        <is>
          <t>rr_PerformanceNarrativeTextBlock</t>
        </is>
      </c>
      <c r="C966"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967">
      <c r="A967" s="2" t="inlineStr">
        <is>
          <t>Performance Information Illustrates Variability of Returns [Text]</t>
        </is>
      </c>
      <c r="B967" s="2" t="inlineStr">
        <is>
          <t>rr_PerformanceInformationIllustratesVariabilityOfReturns</t>
        </is>
      </c>
      <c r="C967"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968">
      <c r="A968" s="2" t="inlineStr">
        <is>
          <t>Performance Availability Phone [Text]</t>
        </is>
      </c>
      <c r="B968" s="2" t="inlineStr">
        <is>
          <t>rr_PerformanceAvailabilityPhone</t>
        </is>
      </c>
      <c r="C968" s="2" t="inlineStr">
        <is>
          <t>888-972-8696</t>
        </is>
      </c>
    </row>
    <row r="969">
      <c r="A969" s="2" t="inlineStr">
        <is>
          <t>Performance Availability Website Address [Text]</t>
        </is>
      </c>
      <c r="B969" s="2" t="inlineStr">
        <is>
          <t>rr_PerformanceAvailabilityWebSiteAddress</t>
        </is>
      </c>
      <c r="C969" s="2" t="inlineStr">
        <is>
          <t>jhinvestments.com</t>
        </is>
      </c>
    </row>
    <row r="970">
      <c r="A970" s="2" t="inlineStr">
        <is>
          <t>Performance Past Does Not Indicate Future [Text]</t>
        </is>
      </c>
      <c r="B970" s="2" t="inlineStr">
        <is>
          <t>rr_PerformancePastDoesNotIndicateFuture</t>
        </is>
      </c>
      <c r="C970" s="2" t="inlineStr">
        <is>
          <t>Past performance (before and after taxes) does not indicate future results.</t>
        </is>
      </c>
    </row>
    <row r="971">
      <c r="A971" s="2" t="inlineStr">
        <is>
          <t>Performance Table Heading</t>
        </is>
      </c>
      <c r="B971" s="2" t="inlineStr">
        <is>
          <t>rr_PerformanceTableHeading</t>
        </is>
      </c>
      <c r="C971" s="2" t="inlineStr">
        <is>
          <t>Average annual total returns (%)—as of 12/31/19</t>
        </is>
      </c>
    </row>
    <row r="972">
      <c r="A972" s="2" t="inlineStr">
        <is>
          <t>(Multi-Index Lifestyle Conservative Portfolio) | (Multi-Index Lifestyle Conservative Portfolio - Class R6) | Morningstar U.S. Conservative Target Allocation Index (reflects no deduction for fees, expenses, or taxes)</t>
        </is>
      </c>
    </row>
    <row r="973">
      <c r="A973" s="4" t="inlineStr">
        <is>
          <t>Prospectus [Line Items]</t>
        </is>
      </c>
      <c r="B973" s="2" t="inlineStr">
        <is>
          <t>rr_ProspectusLineItems</t>
        </is>
      </c>
    </row>
    <row r="974">
      <c r="A974" s="2" t="inlineStr">
        <is>
          <t>1 Year</t>
        </is>
      </c>
      <c r="B974" s="2" t="inlineStr">
        <is>
          <t>rr_AverageAnnualReturnYear01</t>
        </is>
      </c>
      <c r="C974" s="2" t="inlineStr">
        <is>
          <t>12.43%</t>
        </is>
      </c>
      <c r="D974" s="2" t="inlineStr">
        <is>
          <t>[41]</t>
        </is>
      </c>
    </row>
    <row r="975">
      <c r="A975" s="2" t="inlineStr">
        <is>
          <t>5 Years</t>
        </is>
      </c>
      <c r="B975" s="2" t="inlineStr">
        <is>
          <t>rr_AverageAnnualReturnYear05</t>
        </is>
      </c>
      <c r="C975" s="2" t="inlineStr">
        <is>
          <t>4.65%</t>
        </is>
      </c>
      <c r="D975" s="2" t="inlineStr">
        <is>
          <t>[41]</t>
        </is>
      </c>
    </row>
    <row r="976">
      <c r="A976" s="2" t="inlineStr">
        <is>
          <t>Since Inception</t>
        </is>
      </c>
      <c r="B976" s="2" t="inlineStr">
        <is>
          <t>rr_AverageAnnualReturnSinceInception</t>
        </is>
      </c>
      <c r="C976" s="2" t="inlineStr">
        <is>
          <t>4.87%</t>
        </is>
      </c>
      <c r="D976" s="2" t="inlineStr">
        <is>
          <t>[41]</t>
        </is>
      </c>
    </row>
    <row r="977">
      <c r="A977" s="2" t="inlineStr">
        <is>
          <t>(Multi-Index Lifestyle Conservative Portfolio) | (Multi-Index Lifestyle Conservative Portfolio - Class R6) | John Hancock Lifestyle Conservative Index (reflects no deduction for fees, expenses, or taxes)</t>
        </is>
      </c>
    </row>
    <row r="978">
      <c r="A978" s="4" t="inlineStr">
        <is>
          <t>Prospectus [Line Items]</t>
        </is>
      </c>
      <c r="B978" s="2" t="inlineStr">
        <is>
          <t>rr_ProspectusLineItems</t>
        </is>
      </c>
    </row>
    <row r="979">
      <c r="A979" s="2" t="inlineStr">
        <is>
          <t>1 Year</t>
        </is>
      </c>
      <c r="B979" s="2" t="inlineStr">
        <is>
          <t>rr_AverageAnnualReturnYear01</t>
        </is>
      </c>
      <c r="C979" s="2" t="inlineStr">
        <is>
          <t>14.14%</t>
        </is>
      </c>
      <c r="D979" s="2" t="inlineStr">
        <is>
          <t>[42]</t>
        </is>
      </c>
    </row>
    <row r="980">
      <c r="A980" s="2" t="inlineStr">
        <is>
          <t>5 Years</t>
        </is>
      </c>
      <c r="B980" s="2" t="inlineStr">
        <is>
          <t>rr_AverageAnnualReturnYear05</t>
        </is>
      </c>
      <c r="C980" s="2" t="inlineStr">
        <is>
          <t>5.00%</t>
        </is>
      </c>
      <c r="D980" s="2" t="inlineStr">
        <is>
          <t>[42]</t>
        </is>
      </c>
    </row>
    <row r="981">
      <c r="A981" s="2" t="inlineStr">
        <is>
          <t>Since Inception</t>
        </is>
      </c>
      <c r="B981" s="2" t="inlineStr">
        <is>
          <t>rr_AverageAnnualReturnSinceInception</t>
        </is>
      </c>
      <c r="C981" s="2" t="inlineStr">
        <is>
          <t>5.03%</t>
        </is>
      </c>
      <c r="D981" s="2" t="inlineStr">
        <is>
          <t>[42]</t>
        </is>
      </c>
    </row>
    <row r="982">
      <c r="A982" s="2" t="inlineStr">
        <is>
          <t>(Multi-Index Lifestyle Conservative Portfolio) | (Multi-Index Lifestyle Conservative Portfolio - Class R6) | Bloomberg Barclays U.S. Aggregate Bond Index (reflects no deduction for fees, expenses, or taxes)</t>
        </is>
      </c>
    </row>
    <row r="983">
      <c r="A983" s="4" t="inlineStr">
        <is>
          <t>Prospectus [Line Items]</t>
        </is>
      </c>
      <c r="B983" s="2" t="inlineStr">
        <is>
          <t>rr_ProspectusLineItems</t>
        </is>
      </c>
    </row>
    <row r="984">
      <c r="A984" s="2" t="inlineStr">
        <is>
          <t>1 Year</t>
        </is>
      </c>
      <c r="B984" s="2" t="inlineStr">
        <is>
          <t>rr_AverageAnnualReturnYear01</t>
        </is>
      </c>
      <c r="C984" s="2" t="inlineStr">
        <is>
          <t>8.72%</t>
        </is>
      </c>
      <c r="D984" s="2" t="inlineStr">
        <is>
          <t>[41]</t>
        </is>
      </c>
    </row>
    <row r="985">
      <c r="A985" s="2" t="inlineStr">
        <is>
          <t>5 Years</t>
        </is>
      </c>
      <c r="B985" s="2" t="inlineStr">
        <is>
          <t>rr_AverageAnnualReturnYear05</t>
        </is>
      </c>
      <c r="C985" s="2" t="inlineStr">
        <is>
          <t>3.05%</t>
        </is>
      </c>
      <c r="D985" s="2" t="inlineStr">
        <is>
          <t>[41]</t>
        </is>
      </c>
    </row>
    <row r="986">
      <c r="A986" s="2" t="inlineStr">
        <is>
          <t>Since Inception</t>
        </is>
      </c>
      <c r="B986" s="2" t="inlineStr">
        <is>
          <t>rr_AverageAnnualReturnSinceInception</t>
        </is>
      </c>
      <c r="C986" s="2" t="inlineStr">
        <is>
          <t>3.54%</t>
        </is>
      </c>
      <c r="D986" s="2" t="inlineStr">
        <is>
          <t>[41]</t>
        </is>
      </c>
    </row>
    <row r="987">
      <c r="A987" s="2" t="inlineStr">
        <is>
          <t>(Multi-Index Lifestyle Conservative Portfolio) | (Multi-Index Lifestyle Conservative Portfolio - Class R6) | S&amp;P 500 Index (reflects no deduction for fees, expenses, or taxes)</t>
        </is>
      </c>
    </row>
    <row r="988">
      <c r="A988" s="4" t="inlineStr">
        <is>
          <t>Prospectus [Line Items]</t>
        </is>
      </c>
      <c r="B988" s="2" t="inlineStr">
        <is>
          <t>rr_ProspectusLineItems</t>
        </is>
      </c>
    </row>
    <row r="989">
      <c r="A989" s="2" t="inlineStr">
        <is>
          <t>1 Year</t>
        </is>
      </c>
      <c r="B989" s="2" t="inlineStr">
        <is>
          <t>rr_AverageAnnualReturnYear01</t>
        </is>
      </c>
      <c r="C989" s="2" t="inlineStr">
        <is>
          <t>31.49%</t>
        </is>
      </c>
    </row>
    <row r="990">
      <c r="A990" s="2" t="inlineStr">
        <is>
          <t>5 Years</t>
        </is>
      </c>
      <c r="B990" s="2" t="inlineStr">
        <is>
          <t>rr_AverageAnnualReturnYear05</t>
        </is>
      </c>
      <c r="C990" s="2" t="inlineStr">
        <is>
          <t>11.70%</t>
        </is>
      </c>
    </row>
    <row r="991">
      <c r="A991" s="2" t="inlineStr">
        <is>
          <t>Since Inception</t>
        </is>
      </c>
      <c r="B991" s="2" t="inlineStr">
        <is>
          <t>rr_AverageAnnualReturnSinceInception</t>
        </is>
      </c>
      <c r="C991" s="2" t="inlineStr">
        <is>
          <t>12.09%</t>
        </is>
      </c>
    </row>
    <row r="992">
      <c r="A992" s="2" t="inlineStr">
        <is>
          <t>(Multi-Index Lifestyle Conservative Portfolio) | (Multi-Index Lifestyle Conservative Portfolio - Class R6) | Russell 3000 Index/MSCI ACWI ex-USA Index/Bloomberg Barclays U.S. Aggregate Bond Index/ICE Bank of America U.S. High Yield Index (reflects no deduction for fees, expenses, or taxes)</t>
        </is>
      </c>
    </row>
    <row r="993">
      <c r="A993" s="4" t="inlineStr">
        <is>
          <t>Prospectus [Line Items]</t>
        </is>
      </c>
      <c r="B993" s="2" t="inlineStr">
        <is>
          <t>rr_ProspectusLineItems</t>
        </is>
      </c>
    </row>
    <row r="994">
      <c r="A994" s="2" t="inlineStr">
        <is>
          <t>1 Year</t>
        </is>
      </c>
      <c r="B994" s="2" t="inlineStr">
        <is>
          <t>rr_AverageAnnualReturnYear01</t>
        </is>
      </c>
      <c r="C994" s="2" t="inlineStr">
        <is>
          <t>13.47%</t>
        </is>
      </c>
      <c r="D994" s="2" t="inlineStr">
        <is>
          <t>[42]</t>
        </is>
      </c>
    </row>
    <row r="995">
      <c r="A995" s="2" t="inlineStr">
        <is>
          <t>5 Years</t>
        </is>
      </c>
      <c r="B995" s="2" t="inlineStr">
        <is>
          <t>rr_AverageAnnualReturnYear05</t>
        </is>
      </c>
      <c r="C995" s="2" t="inlineStr">
        <is>
          <t>4.95%</t>
        </is>
      </c>
      <c r="D995" s="2" t="inlineStr">
        <is>
          <t>[42]</t>
        </is>
      </c>
    </row>
    <row r="996">
      <c r="A996" s="2" t="inlineStr">
        <is>
          <t>Since Inception</t>
        </is>
      </c>
      <c r="B996" s="2" t="inlineStr">
        <is>
          <t>rr_AverageAnnualReturnSinceInception</t>
        </is>
      </c>
      <c r="C996" s="2" t="inlineStr">
        <is>
          <t>5.11%</t>
        </is>
      </c>
      <c r="D996" s="2" t="inlineStr">
        <is>
          <t>[42]</t>
        </is>
      </c>
    </row>
    <row r="997">
      <c r="A997" s="2" t="inlineStr">
        <is>
          <t>(Multi-Index Lifestyle Conservative Portfolio) | (Multi-Index Lifestyle Conservative Portfolio - Class R6) | Class R6</t>
        </is>
      </c>
    </row>
    <row r="998">
      <c r="A998" s="4" t="inlineStr">
        <is>
          <t>Prospectus [Line Items]</t>
        </is>
      </c>
      <c r="B998" s="2" t="inlineStr">
        <is>
          <t>rr_ProspectusLineItems</t>
        </is>
      </c>
    </row>
    <row r="999">
      <c r="A999" s="2" t="inlineStr">
        <is>
          <t>1 Year</t>
        </is>
      </c>
      <c r="B999" s="2" t="inlineStr">
        <is>
          <t>rr_AverageAnnualReturnYear01</t>
        </is>
      </c>
      <c r="C999" s="2" t="inlineStr">
        <is>
          <t>12.76%</t>
        </is>
      </c>
    </row>
    <row r="1000">
      <c r="A1000" s="2" t="inlineStr">
        <is>
          <t>5 Years</t>
        </is>
      </c>
      <c r="B1000" s="2" t="inlineStr">
        <is>
          <t>rr_AverageAnnualReturnYear05</t>
        </is>
      </c>
      <c r="C1000" s="2" t="inlineStr">
        <is>
          <t>4.26%</t>
        </is>
      </c>
    </row>
    <row r="1001">
      <c r="A1001" s="2" t="inlineStr">
        <is>
          <t>Since Inception</t>
        </is>
      </c>
      <c r="B1001" s="2" t="inlineStr">
        <is>
          <t>rr_AverageAnnualReturnSinceInception</t>
        </is>
      </c>
      <c r="C1001" s="2" t="inlineStr">
        <is>
          <t>4.40%</t>
        </is>
      </c>
    </row>
    <row r="1002">
      <c r="A1002" s="2" t="inlineStr">
        <is>
          <t>(Multi-Index Lifestyle Conservative Portfolio) | (Multi-Index Lifestyle Conservative Portfolio - Class R6) | Class R6 | after tax on distributions</t>
        </is>
      </c>
    </row>
    <row r="1003">
      <c r="A1003" s="4" t="inlineStr">
        <is>
          <t>Prospectus [Line Items]</t>
        </is>
      </c>
      <c r="B1003" s="2" t="inlineStr">
        <is>
          <t>rr_ProspectusLineItems</t>
        </is>
      </c>
    </row>
    <row r="1004">
      <c r="A1004" s="2" t="inlineStr">
        <is>
          <t>1 Year</t>
        </is>
      </c>
      <c r="B1004" s="2" t="inlineStr">
        <is>
          <t>rr_AverageAnnualReturnYear01</t>
        </is>
      </c>
      <c r="C1004" s="2" t="inlineStr">
        <is>
          <t>11.20%</t>
        </is>
      </c>
    </row>
    <row r="1005">
      <c r="A1005" s="2" t="inlineStr">
        <is>
          <t>5 Years</t>
        </is>
      </c>
      <c r="B1005" s="2" t="inlineStr">
        <is>
          <t>rr_AverageAnnualReturnYear05</t>
        </is>
      </c>
      <c r="C1005" s="2" t="inlineStr">
        <is>
          <t>2.97%</t>
        </is>
      </c>
    </row>
    <row r="1006">
      <c r="A1006" s="2" t="inlineStr">
        <is>
          <t>Since Inception</t>
        </is>
      </c>
      <c r="B1006" s="2" t="inlineStr">
        <is>
          <t>rr_AverageAnnualReturnSinceInception</t>
        </is>
      </c>
      <c r="C1006" s="2" t="inlineStr">
        <is>
          <t>3.18%</t>
        </is>
      </c>
    </row>
    <row r="1007">
      <c r="A1007" s="2" t="inlineStr">
        <is>
          <t>(Multi-Index Lifestyle Conservative Portfolio) | (Multi-Index Lifestyle Conservative Portfolio - Class R6) | Class R6 | after tax on distributions, with sale</t>
        </is>
      </c>
    </row>
    <row r="1008">
      <c r="A1008" s="4" t="inlineStr">
        <is>
          <t>Prospectus [Line Items]</t>
        </is>
      </c>
      <c r="B1008" s="2" t="inlineStr">
        <is>
          <t>rr_ProspectusLineItems</t>
        </is>
      </c>
    </row>
    <row r="1009">
      <c r="A1009" s="2" t="inlineStr">
        <is>
          <t>1 Year</t>
        </is>
      </c>
      <c r="B1009" s="2" t="inlineStr">
        <is>
          <t>rr_AverageAnnualReturnYear01</t>
        </is>
      </c>
      <c r="C1009" s="2" t="inlineStr">
        <is>
          <t>7.79%</t>
        </is>
      </c>
    </row>
    <row r="1010">
      <c r="A1010" s="2" t="inlineStr">
        <is>
          <t>5 Years</t>
        </is>
      </c>
      <c r="B1010" s="2" t="inlineStr">
        <is>
          <t>rr_AverageAnnualReturnYear05</t>
        </is>
      </c>
      <c r="C1010" s="2" t="inlineStr">
        <is>
          <t>2.77%</t>
        </is>
      </c>
    </row>
    <row r="1011">
      <c r="A1011" s="2" t="inlineStr">
        <is>
          <t>Since Inception</t>
        </is>
      </c>
      <c r="B1011" s="2" t="inlineStr">
        <is>
          <t>rr_AverageAnnualReturnSinceInception</t>
        </is>
      </c>
      <c r="C1011" s="2" t="inlineStr">
        <is>
          <t>2.91%</t>
        </is>
      </c>
    </row>
    <row r="1012">
      <c r="A1012" s="2" t="inlineStr">
        <is>
          <t>(Multi-Index Lifestyle Conservative Portfolio) | (Multi-Index Lifestyle Conservative Portfolio - Class 1)</t>
        </is>
      </c>
    </row>
    <row r="1013">
      <c r="A1013" s="4" t="inlineStr">
        <is>
          <t>Prospectus [Line Items]</t>
        </is>
      </c>
      <c r="B1013" s="2" t="inlineStr">
        <is>
          <t>rr_ProspectusLineItems</t>
        </is>
      </c>
    </row>
    <row r="1014">
      <c r="A1014" s="2" t="inlineStr">
        <is>
          <t>Performance Narrative [Text Block]</t>
        </is>
      </c>
      <c r="B1014" s="2" t="inlineStr">
        <is>
          <t>rr_PerformanceNarrativeTextBlock</t>
        </is>
      </c>
      <c r="C1014"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1015">
      <c r="A1015" s="2" t="inlineStr">
        <is>
          <t>Performance Information Illustrates Variability of Returns [Text]</t>
        </is>
      </c>
      <c r="B1015" s="2" t="inlineStr">
        <is>
          <t>rr_PerformanceInformationIllustratesVariabilityOfReturns</t>
        </is>
      </c>
      <c r="C1015"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1016">
      <c r="A1016" s="2" t="inlineStr">
        <is>
          <t>Performance Availability Phone [Text]</t>
        </is>
      </c>
      <c r="B1016" s="2" t="inlineStr">
        <is>
          <t>rr_PerformanceAvailabilityPhone</t>
        </is>
      </c>
      <c r="C1016" s="2" t="inlineStr">
        <is>
          <t>888-972-8696</t>
        </is>
      </c>
    </row>
    <row r="1017">
      <c r="A1017" s="2" t="inlineStr">
        <is>
          <t>Performance Availability Website Address [Text]</t>
        </is>
      </c>
      <c r="B1017" s="2" t="inlineStr">
        <is>
          <t>rr_PerformanceAvailabilityWebSiteAddress</t>
        </is>
      </c>
      <c r="C1017" s="2" t="inlineStr">
        <is>
          <t>jhinvestments.com</t>
        </is>
      </c>
    </row>
    <row r="1018">
      <c r="A1018" s="2" t="inlineStr">
        <is>
          <t>Performance Past Does Not Indicate Future [Text]</t>
        </is>
      </c>
      <c r="B1018" s="2" t="inlineStr">
        <is>
          <t>rr_PerformancePastDoesNotIndicateFuture</t>
        </is>
      </c>
      <c r="C1018" s="2" t="inlineStr">
        <is>
          <t>Past performance (before and after taxes) does not indicate future results.</t>
        </is>
      </c>
    </row>
    <row r="1019">
      <c r="A1019" s="2" t="inlineStr">
        <is>
          <t>Performance Table Heading</t>
        </is>
      </c>
      <c r="B1019" s="2" t="inlineStr">
        <is>
          <t>rr_PerformanceTableHeading</t>
        </is>
      </c>
      <c r="C1019" s="2" t="inlineStr">
        <is>
          <t>Average annual total returns (%)—as of 12/31/19</t>
        </is>
      </c>
    </row>
    <row r="1020">
      <c r="A1020" s="2" t="inlineStr">
        <is>
          <t>(Multi-Index Lifestyle Conservative Portfolio) | (Multi-Index Lifestyle Conservative Portfolio - Class 1) | Morningstar U.S. Conservative Target Allocation Index (reflects no deduction for fees, expenses, or taxes)</t>
        </is>
      </c>
    </row>
    <row r="1021">
      <c r="A1021" s="4" t="inlineStr">
        <is>
          <t>Prospectus [Line Items]</t>
        </is>
      </c>
      <c r="B1021" s="2" t="inlineStr">
        <is>
          <t>rr_ProspectusLineItems</t>
        </is>
      </c>
    </row>
    <row r="1022">
      <c r="A1022" s="2" t="inlineStr">
        <is>
          <t>1 Year</t>
        </is>
      </c>
      <c r="B1022" s="2" t="inlineStr">
        <is>
          <t>rr_AverageAnnualReturnYear01</t>
        </is>
      </c>
      <c r="C1022" s="2" t="inlineStr">
        <is>
          <t>12.43%</t>
        </is>
      </c>
      <c r="D1022" s="2" t="inlineStr">
        <is>
          <t>[43]</t>
        </is>
      </c>
    </row>
    <row r="1023">
      <c r="A1023" s="2" t="inlineStr">
        <is>
          <t>5 Years</t>
        </is>
      </c>
      <c r="B1023" s="2" t="inlineStr">
        <is>
          <t>rr_AverageAnnualReturnYear05</t>
        </is>
      </c>
      <c r="C1023" s="2" t="inlineStr">
        <is>
          <t>4.65%</t>
        </is>
      </c>
      <c r="D1023" s="2" t="inlineStr">
        <is>
          <t>[43]</t>
        </is>
      </c>
    </row>
    <row r="1024">
      <c r="A1024" s="2" t="inlineStr">
        <is>
          <t>Since Inception</t>
        </is>
      </c>
      <c r="B1024" s="2" t="inlineStr">
        <is>
          <t>rr_AverageAnnualReturnSinceInception</t>
        </is>
      </c>
      <c r="C1024" s="2" t="inlineStr">
        <is>
          <t>4.87%</t>
        </is>
      </c>
      <c r="D1024" s="2" t="inlineStr">
        <is>
          <t>[43]</t>
        </is>
      </c>
    </row>
    <row r="1025">
      <c r="A1025" s="2" t="inlineStr">
        <is>
          <t>(Multi-Index Lifestyle Conservative Portfolio) | (Multi-Index Lifestyle Conservative Portfolio - Class 1) | John Hancock Lifestyle Conservative Index (reflects no deduction for fees, expenses, or taxes)</t>
        </is>
      </c>
    </row>
    <row r="1026">
      <c r="A1026" s="4" t="inlineStr">
        <is>
          <t>Prospectus [Line Items]</t>
        </is>
      </c>
      <c r="B1026" s="2" t="inlineStr">
        <is>
          <t>rr_ProspectusLineItems</t>
        </is>
      </c>
    </row>
    <row r="1027">
      <c r="A1027" s="2" t="inlineStr">
        <is>
          <t>1 Year</t>
        </is>
      </c>
      <c r="B1027" s="2" t="inlineStr">
        <is>
          <t>rr_AverageAnnualReturnYear01</t>
        </is>
      </c>
      <c r="C1027" s="2" t="inlineStr">
        <is>
          <t>14.14%</t>
        </is>
      </c>
      <c r="D1027" s="2" t="inlineStr">
        <is>
          <t>[44]</t>
        </is>
      </c>
    </row>
    <row r="1028">
      <c r="A1028" s="2" t="inlineStr">
        <is>
          <t>5 Years</t>
        </is>
      </c>
      <c r="B1028" s="2" t="inlineStr">
        <is>
          <t>rr_AverageAnnualReturnYear05</t>
        </is>
      </c>
      <c r="C1028" s="2" t="inlineStr">
        <is>
          <t>5.00%</t>
        </is>
      </c>
      <c r="D1028" s="2" t="inlineStr">
        <is>
          <t>[44]</t>
        </is>
      </c>
    </row>
    <row r="1029">
      <c r="A1029" s="2" t="inlineStr">
        <is>
          <t>Since Inception</t>
        </is>
      </c>
      <c r="B1029" s="2" t="inlineStr">
        <is>
          <t>rr_AverageAnnualReturnSinceInception</t>
        </is>
      </c>
      <c r="C1029" s="2" t="inlineStr">
        <is>
          <t>5.03%</t>
        </is>
      </c>
      <c r="D1029" s="2" t="inlineStr">
        <is>
          <t>[44]</t>
        </is>
      </c>
    </row>
    <row r="1030">
      <c r="A1030" s="2" t="inlineStr">
        <is>
          <t>(Multi-Index Lifestyle Conservative Portfolio) | (Multi-Index Lifestyle Conservative Portfolio - Class 1) | Bloomberg Barclays U.S. Aggregate Bond Index (reflects no deduction for fees, expenses, or taxes)</t>
        </is>
      </c>
    </row>
    <row r="1031">
      <c r="A1031" s="4" t="inlineStr">
        <is>
          <t>Prospectus [Line Items]</t>
        </is>
      </c>
      <c r="B1031" s="2" t="inlineStr">
        <is>
          <t>rr_ProspectusLineItems</t>
        </is>
      </c>
    </row>
    <row r="1032">
      <c r="A1032" s="2" t="inlineStr">
        <is>
          <t>1 Year</t>
        </is>
      </c>
      <c r="B1032" s="2" t="inlineStr">
        <is>
          <t>rr_AverageAnnualReturnYear01</t>
        </is>
      </c>
      <c r="C1032" s="2" t="inlineStr">
        <is>
          <t>8.72%</t>
        </is>
      </c>
      <c r="D1032" s="2" t="inlineStr">
        <is>
          <t>[43]</t>
        </is>
      </c>
    </row>
    <row r="1033">
      <c r="A1033" s="2" t="inlineStr">
        <is>
          <t>5 Years</t>
        </is>
      </c>
      <c r="B1033" s="2" t="inlineStr">
        <is>
          <t>rr_AverageAnnualReturnYear05</t>
        </is>
      </c>
      <c r="C1033" s="2" t="inlineStr">
        <is>
          <t>3.05%</t>
        </is>
      </c>
      <c r="D1033" s="2" t="inlineStr">
        <is>
          <t>[43]</t>
        </is>
      </c>
    </row>
    <row r="1034">
      <c r="A1034" s="2" t="inlineStr">
        <is>
          <t>Since Inception</t>
        </is>
      </c>
      <c r="B1034" s="2" t="inlineStr">
        <is>
          <t>rr_AverageAnnualReturnSinceInception</t>
        </is>
      </c>
      <c r="C1034" s="2" t="inlineStr">
        <is>
          <t>3.54%</t>
        </is>
      </c>
      <c r="D1034" s="2" t="inlineStr">
        <is>
          <t>[43]</t>
        </is>
      </c>
    </row>
    <row r="1035">
      <c r="A1035" s="2" t="inlineStr">
        <is>
          <t>(Multi-Index Lifestyle Conservative Portfolio) | (Multi-Index Lifestyle Conservative Portfolio - Class 1) | S&amp;P 500 Index (reflects no deduction for fees, expenses, or taxes)</t>
        </is>
      </c>
    </row>
    <row r="1036">
      <c r="A1036" s="4" t="inlineStr">
        <is>
          <t>Prospectus [Line Items]</t>
        </is>
      </c>
      <c r="B1036" s="2" t="inlineStr">
        <is>
          <t>rr_ProspectusLineItems</t>
        </is>
      </c>
    </row>
    <row r="1037">
      <c r="A1037" s="2" t="inlineStr">
        <is>
          <t>1 Year</t>
        </is>
      </c>
      <c r="B1037" s="2" t="inlineStr">
        <is>
          <t>rr_AverageAnnualReturnYear01</t>
        </is>
      </c>
      <c r="C1037" s="2" t="inlineStr">
        <is>
          <t>31.49%</t>
        </is>
      </c>
    </row>
    <row r="1038">
      <c r="A1038" s="2" t="inlineStr">
        <is>
          <t>5 Years</t>
        </is>
      </c>
      <c r="B1038" s="2" t="inlineStr">
        <is>
          <t>rr_AverageAnnualReturnYear05</t>
        </is>
      </c>
      <c r="C1038" s="2" t="inlineStr">
        <is>
          <t>11.70%</t>
        </is>
      </c>
    </row>
    <row r="1039">
      <c r="A1039" s="2" t="inlineStr">
        <is>
          <t>Since Inception</t>
        </is>
      </c>
      <c r="B1039" s="2" t="inlineStr">
        <is>
          <t>rr_AverageAnnualReturnSinceInception</t>
        </is>
      </c>
      <c r="C1039" s="2" t="inlineStr">
        <is>
          <t>12.09%</t>
        </is>
      </c>
    </row>
    <row r="1040">
      <c r="A1040" s="2" t="inlineStr">
        <is>
          <t>(Multi-Index Lifestyle Conservative Portfolio) | (Multi-Index Lifestyle Conservative Portfolio - Class 1) | Russell 3000 Index/MSCI ACWI ex-USA Index/Bloomberg Barclays U.S. Aggregate Bond Index/ICE Bank of America U.S. High Yield Index (reflects no deduction for fees, expenses, or taxes)</t>
        </is>
      </c>
    </row>
    <row r="1041">
      <c r="A1041" s="4" t="inlineStr">
        <is>
          <t>Prospectus [Line Items]</t>
        </is>
      </c>
      <c r="B1041" s="2" t="inlineStr">
        <is>
          <t>rr_ProspectusLineItems</t>
        </is>
      </c>
    </row>
    <row r="1042">
      <c r="A1042" s="2" t="inlineStr">
        <is>
          <t>1 Year</t>
        </is>
      </c>
      <c r="B1042" s="2" t="inlineStr">
        <is>
          <t>rr_AverageAnnualReturnYear01</t>
        </is>
      </c>
      <c r="C1042" s="2" t="inlineStr">
        <is>
          <t>13.47%</t>
        </is>
      </c>
      <c r="D1042" s="2" t="inlineStr">
        <is>
          <t>[44]</t>
        </is>
      </c>
    </row>
    <row r="1043">
      <c r="A1043" s="2" t="inlineStr">
        <is>
          <t>5 Years</t>
        </is>
      </c>
      <c r="B1043" s="2" t="inlineStr">
        <is>
          <t>rr_AverageAnnualReturnYear05</t>
        </is>
      </c>
      <c r="C1043" s="2" t="inlineStr">
        <is>
          <t>4.95%</t>
        </is>
      </c>
      <c r="D1043" s="2" t="inlineStr">
        <is>
          <t>[44]</t>
        </is>
      </c>
    </row>
    <row r="1044">
      <c r="A1044" s="2" t="inlineStr">
        <is>
          <t>Since Inception</t>
        </is>
      </c>
      <c r="B1044" s="2" t="inlineStr">
        <is>
          <t>rr_AverageAnnualReturnSinceInception</t>
        </is>
      </c>
      <c r="C1044" s="2" t="inlineStr">
        <is>
          <t>5.11%</t>
        </is>
      </c>
      <c r="D1044" s="2" t="inlineStr">
        <is>
          <t>[44]</t>
        </is>
      </c>
    </row>
    <row r="1045">
      <c r="A1045" s="2" t="inlineStr">
        <is>
          <t>(Multi-Index Lifestyle Conservative Portfolio) | (Multi-Index Lifestyle Conservative Portfolio - Class 1) | Class 1</t>
        </is>
      </c>
    </row>
    <row r="1046">
      <c r="A1046" s="4" t="inlineStr">
        <is>
          <t>Prospectus [Line Items]</t>
        </is>
      </c>
      <c r="B1046" s="2" t="inlineStr">
        <is>
          <t>rr_ProspectusLineItems</t>
        </is>
      </c>
    </row>
    <row r="1047">
      <c r="A1047" s="2" t="inlineStr">
        <is>
          <t>1 Year</t>
        </is>
      </c>
      <c r="B1047" s="2" t="inlineStr">
        <is>
          <t>rr_AverageAnnualReturnYear01</t>
        </is>
      </c>
      <c r="C1047" s="2" t="inlineStr">
        <is>
          <t>12.83%</t>
        </is>
      </c>
    </row>
    <row r="1048">
      <c r="A1048" s="2" t="inlineStr">
        <is>
          <t>5 Years</t>
        </is>
      </c>
      <c r="B1048" s="2" t="inlineStr">
        <is>
          <t>rr_AverageAnnualReturnYear05</t>
        </is>
      </c>
      <c r="C1048" s="2" t="inlineStr">
        <is>
          <t>4.22%</t>
        </is>
      </c>
    </row>
    <row r="1049">
      <c r="A1049" s="2" t="inlineStr">
        <is>
          <t>Since Inception</t>
        </is>
      </c>
      <c r="B1049" s="2" t="inlineStr">
        <is>
          <t>rr_AverageAnnualReturnSinceInception</t>
        </is>
      </c>
      <c r="C1049" s="2" t="inlineStr">
        <is>
          <t>4.38%</t>
        </is>
      </c>
    </row>
    <row r="1050">
      <c r="A1050" s="2" t="inlineStr">
        <is>
          <t>(Multi-Index Lifestyle Conservative Portfolio) | (Multi-Index Lifestyle Conservative Portfolio - Class 1) | Class 1 | after tax on distributions</t>
        </is>
      </c>
    </row>
    <row r="1051">
      <c r="A1051" s="4" t="inlineStr">
        <is>
          <t>Prospectus [Line Items]</t>
        </is>
      </c>
      <c r="B1051" s="2" t="inlineStr">
        <is>
          <t>rr_ProspectusLineItems</t>
        </is>
      </c>
    </row>
    <row r="1052">
      <c r="A1052" s="2" t="inlineStr">
        <is>
          <t>1 Year</t>
        </is>
      </c>
      <c r="B1052" s="2" t="inlineStr">
        <is>
          <t>rr_AverageAnnualReturnYear01</t>
        </is>
      </c>
      <c r="C1052" s="2" t="inlineStr">
        <is>
          <t>11.29%</t>
        </is>
      </c>
    </row>
    <row r="1053">
      <c r="A1053" s="2" t="inlineStr">
        <is>
          <t>5 Years</t>
        </is>
      </c>
      <c r="B1053" s="2" t="inlineStr">
        <is>
          <t>rr_AverageAnnualReturnYear05</t>
        </is>
      </c>
      <c r="C1053" s="2" t="inlineStr">
        <is>
          <t>2.95%</t>
        </is>
      </c>
    </row>
    <row r="1054">
      <c r="A1054" s="2" t="inlineStr">
        <is>
          <t>Since Inception</t>
        </is>
      </c>
      <c r="B1054" s="2" t="inlineStr">
        <is>
          <t>rr_AverageAnnualReturnSinceInception</t>
        </is>
      </c>
      <c r="C1054" s="2" t="inlineStr">
        <is>
          <t>3.17%</t>
        </is>
      </c>
    </row>
    <row r="1055">
      <c r="A1055" s="2" t="inlineStr">
        <is>
          <t>(Multi-Index Lifestyle Conservative Portfolio) | (Multi-Index Lifestyle Conservative Portfolio - Class 1) | Class 1 | after tax on distributions, with sale</t>
        </is>
      </c>
    </row>
    <row r="1056">
      <c r="A1056" s="4" t="inlineStr">
        <is>
          <t>Prospectus [Line Items]</t>
        </is>
      </c>
      <c r="B1056" s="2" t="inlineStr">
        <is>
          <t>rr_ProspectusLineItems</t>
        </is>
      </c>
    </row>
    <row r="1057">
      <c r="A1057" s="2" t="inlineStr">
        <is>
          <t>1 Year</t>
        </is>
      </c>
      <c r="B1057" s="2" t="inlineStr">
        <is>
          <t>rr_AverageAnnualReturnYear01</t>
        </is>
      </c>
      <c r="C1057" s="2" t="inlineStr">
        <is>
          <t>7.83%</t>
        </is>
      </c>
    </row>
    <row r="1058">
      <c r="A1058" s="2" t="inlineStr">
        <is>
          <t>5 Years</t>
        </is>
      </c>
      <c r="B1058" s="2" t="inlineStr">
        <is>
          <t>rr_AverageAnnualReturnYear05</t>
        </is>
      </c>
      <c r="C1058" s="2" t="inlineStr">
        <is>
          <t>2.75%</t>
        </is>
      </c>
    </row>
    <row r="1059">
      <c r="A1059" s="2" t="inlineStr">
        <is>
          <t>Since Inception</t>
        </is>
      </c>
      <c r="B1059" s="2" t="inlineStr">
        <is>
          <t>rr_AverageAnnualReturnSinceInception</t>
        </is>
      </c>
      <c r="C1059" s="2" t="inlineStr">
        <is>
          <t>2.90%</t>
        </is>
      </c>
    </row>
    <row r="1060"/>
    <row r="1061">
      <c r="A1061" s="2" t="inlineStr">
        <is>
          <t>[1]</t>
        </is>
      </c>
      <c r="B1061" s="2" t="inlineStr">
        <is>
          <t>“Management fee” has been restated to reflect the contractual management fee schedule effective March 1, 2021.</t>
        </is>
      </c>
    </row>
    <row r="1062">
      <c r="A1062" s="2" t="inlineStr">
        <is>
          <t>[2]</t>
        </is>
      </c>
      <c r="B1062" s="2"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t>
        </is>
      </c>
    </row>
    <row r="1063">
      <c r="A1063" s="2" t="inlineStr">
        <is>
          <t>[3]</t>
        </is>
      </c>
      <c r="B1063" s="2" t="inlineStr">
        <is>
          <t>"Management fee"
has been restated to reflect the contractual management fee schedule effective March
1, 2021.</t>
        </is>
      </c>
    </row>
    <row r="1064">
      <c r="A1064" s="2" t="inlineStr">
        <is>
          <t>[4]</t>
        </is>
      </c>
      <c r="B1064" s="2" t="inlineStr">
        <is>
          <t>“Other expenses” have been estimated
    for the first year of operations of the fund’s Class R4 and Class R5 shares.</t>
        </is>
      </c>
    </row>
    <row r="1065">
      <c r="A1065" s="2" t="inlineStr">
        <is>
          <t>[5]</t>
        </is>
      </c>
      <c r="B1065" s="2"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t>
        </is>
      </c>
    </row>
    <row r="1066">
      <c r="A1066" s="2" t="inlineStr">
        <is>
          <t>[6]</t>
        </is>
      </c>
      <c r="B1066" s="2" t="inlineStr">
        <is>
          <t>"Management fee" has been restated to reflect the contractual management fee schedule effective March 1, 2021.</t>
        </is>
      </c>
    </row>
    <row r="1067">
      <c r="A1067" s="2" t="inlineStr">
        <is>
          <t>[7]</t>
        </is>
      </c>
      <c r="B1067" s="2"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t>
        </is>
      </c>
    </row>
    <row r="1068">
      <c r="A1068" s="2" t="inlineStr">
        <is>
          <t>[8]</t>
        </is>
      </c>
      <c r="B1068" s="2" t="inlineStr">
        <is>
          <t>"Management fee"
    has been restated to reflect the contractual management fee schedule effective March 1, 2021.</t>
        </is>
      </c>
    </row>
    <row r="1069">
      <c r="A1069" s="2" t="inlineStr">
        <is>
          <t>[9]</t>
        </is>
      </c>
      <c r="B1069" s="2"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t>
        </is>
      </c>
    </row>
    <row r="1070">
      <c r="A1070" s="2" t="inlineStr">
        <is>
          <t>[10]</t>
        </is>
      </c>
      <c r="B1070" s="2" t="inlineStr">
        <is>
          <t>"Management fee" has been restated to reflect the contractual management fee schedule effective March 1, 2021.</t>
        </is>
      </c>
    </row>
    <row r="1071">
      <c r="A1071" s="2" t="inlineStr">
        <is>
          <t>[11]</t>
        </is>
      </c>
      <c r="B1071" s="2" t="inlineStr">
        <is>
          <t>“Other expenses” have been estimated for the first year of operations of the fund’s Class R2, Class R4 and Class R5 shares.</t>
        </is>
      </c>
    </row>
    <row r="1072">
      <c r="A1072" s="2" t="inlineStr">
        <is>
          <t>[12]</t>
        </is>
      </c>
      <c r="B1072" s="2"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t>
        </is>
      </c>
    </row>
    <row r="1073">
      <c r="A1073" s="2" t="inlineStr">
        <is>
          <t>[13]</t>
        </is>
      </c>
      <c r="B1073" s="2" t="inlineStr">
        <is>
          <t>"Management fee" has been restated to reflect the contractual management fee schedule effective March 1, 2021.</t>
        </is>
      </c>
    </row>
    <row r="1074">
      <c r="A1074" s="2" t="inlineStr">
        <is>
          <t>[14]</t>
        </is>
      </c>
      <c r="B1074" s="2"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t>
        </is>
      </c>
    </row>
    <row r="1075">
      <c r="A1075" s="2" t="inlineStr">
        <is>
          <t>[15]</t>
        </is>
      </c>
      <c r="B1075" s="2" t="inlineStr">
        <is>
          <t>Prior to May 1, 2021, the fund’s primary benchmark was the S&amp;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1076">
      <c r="A1076" s="2" t="inlineStr">
        <is>
          <t>[16]</t>
        </is>
      </c>
      <c r="B1076" s="2" t="inlineStr">
        <is>
          <t>Prior to May 1, 2021, the fund’s custom blended benchmark comprised 70% of the
Russell 3000 Index and 30% of the MSCI ACWI ex –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1077">
      <c r="A1077" s="2" t="inlineStr">
        <is>
          <t>[17]</t>
        </is>
      </c>
      <c r="B1077" s="2" t="inlineStr">
        <is>
          <t>Prior to May 1, 2021, the fund’s primary benchmark was the S&amp;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1078">
      <c r="A1078" s="2" t="inlineStr">
        <is>
          <t>[18]</t>
        </is>
      </c>
      <c r="B1078" s="2" t="inlineStr">
        <is>
          <t>Prior to May 1, 2021, the fund’s custom blended benchmark comprised 70% of the Russell 3000 Index and 30% of the MSCI ACWI ex –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1079">
      <c r="A1079" s="2" t="inlineStr">
        <is>
          <t>[19]</t>
        </is>
      </c>
      <c r="B1079" s="2" t="inlineStr">
        <is>
          <t>Prior to May 1, 2021, the fund’s primary benchmark was the S&amp;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1080">
      <c r="A1080" s="2" t="inlineStr">
        <is>
          <t>[20]</t>
        </is>
      </c>
      <c r="B1080" s="2" t="inlineStr">
        <is>
          <t>Prior to May 1, 2021, the fund’s custom blended benchmark comprised 70% of the
Russell 3000 Index and 30% of the MSCI ACWI ex –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1081">
      <c r="A1081" s="2" t="inlineStr">
        <is>
          <t>[21]</t>
        </is>
      </c>
      <c r="B1081" s="2" t="inlineStr">
        <is>
          <t>Prior to May 1, 2021, the fund’s primary benchmark was the Bloomberg Barclays
U.S. Aggregate Bond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1082">
      <c r="A1082" s="2" t="inlineStr">
        <is>
          <t>[22]</t>
        </is>
      </c>
      <c r="B1082" s="2" t="inlineStr">
        <is>
          <t>Prior to May 1, 2021, the fund’s custom blended benchmark comprised 56% of the
Russell 3000 Index, 24% of the MSCI ACWI ex—USA Index, 16% of the Bloomberg Barclays U.S. Aggregate Bond Index, and 4%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1083">
      <c r="A1083" s="2" t="inlineStr">
        <is>
          <t>[23]</t>
        </is>
      </c>
      <c r="B1083" s="2" t="inlineStr">
        <is>
          <t>Prior to May 1, 2021, the fund’s primary benchmark was the Bloomberg Barclays U.S. Aggregate Bond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1084">
      <c r="A1084" s="2" t="inlineStr">
        <is>
          <t>[24]</t>
        </is>
      </c>
      <c r="B1084" s="2" t="inlineStr">
        <is>
          <t>Prior to May 1, 2021, the fund’s custom blended benchmark comprised 56% of the Russell 3000 Index, 24% of the MSCI ACWI ex—USA Index, 16% of the Bloomberg Barclays U.S. Aggregate Bond Index, and 4%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1085">
      <c r="A1085" s="2" t="inlineStr">
        <is>
          <t>[25]</t>
        </is>
      </c>
      <c r="B1085" s="2" t="inlineStr">
        <is>
          <t>Prior to May 1, 2021, the fund’s primary benchmark was the Bloomberg Barclays
U.S. Aggregate Bond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1086">
      <c r="A1086" s="2" t="inlineStr">
        <is>
          <t>[26]</t>
        </is>
      </c>
      <c r="B1086" s="2" t="inlineStr">
        <is>
          <t>Prior to May 1, 2021, the fund’s custom blended benchmark comprised 56% of the
Russell 3000 Index, 24% of the MSCI ACWI ex—USA Index, 16% of the Bloomberg Barclays U.S. Aggregate Bond Index, and 4%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1087">
      <c r="A1087" s="2" t="inlineStr">
        <is>
          <t>[27]</t>
        </is>
      </c>
      <c r="B1087" s="2" t="inlineStr">
        <is>
          <t>Prior to May 1, 2021, the fund’s primary benchmark was the Bloomberg Barclays
U.S. Aggregate Bond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1088">
      <c r="A1088" s="2" t="inlineStr">
        <is>
          <t>[28]</t>
        </is>
      </c>
      <c r="B1088"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1089">
      <c r="A1089" s="2" t="inlineStr">
        <is>
          <t>[29]</t>
        </is>
      </c>
      <c r="B1089" s="2" t="inlineStr">
        <is>
          <t>Prior to May 1, 2021, the fund’s primary benchmark was the Bloomberg Barclays U.S. Aggregate Bond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1090">
      <c r="A1090" s="2" t="inlineStr">
        <is>
          <t>[30]</t>
        </is>
      </c>
      <c r="B1090"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1091">
      <c r="A1091" s="2" t="inlineStr">
        <is>
          <t>[31]</t>
        </is>
      </c>
      <c r="B1091" s="2" t="inlineStr">
        <is>
          <t>Prior to May 1, 2021, the fund’s primary benchmark was the Bloomberg Barclays
U.S. Aggregate Bond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1092">
      <c r="A1092" s="2" t="inlineStr">
        <is>
          <t>[32]</t>
        </is>
      </c>
      <c r="B1092"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1093">
      <c r="A1093" s="2" t="inlineStr">
        <is>
          <t>[33]</t>
        </is>
      </c>
      <c r="B1093"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1094">
      <c r="A1094" s="2" t="inlineStr">
        <is>
          <t>[34]</t>
        </is>
      </c>
      <c r="B1094"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1095">
      <c r="A1095" s="2" t="inlineStr">
        <is>
          <t>[35]</t>
        </is>
      </c>
      <c r="B1095"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1096">
      <c r="A1096" s="2" t="inlineStr">
        <is>
          <t>[36]</t>
        </is>
      </c>
      <c r="B1096"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1097">
      <c r="A1097" s="2" t="inlineStr">
        <is>
          <t>[37]</t>
        </is>
      </c>
      <c r="B1097"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1098">
      <c r="A1098" s="2" t="inlineStr">
        <is>
          <t>[38]</t>
        </is>
      </c>
      <c r="B1098"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1099">
      <c r="A1099" s="2" t="inlineStr">
        <is>
          <t>[39]</t>
        </is>
      </c>
      <c r="B1099" s="2" t="inlineStr">
        <is>
          <t>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1100">
      <c r="A1100" s="2" t="inlineStr">
        <is>
          <t>[40]</t>
        </is>
      </c>
      <c r="B1100" s="2" t="inlineStr">
        <is>
          <t>Prior to May 1, 2021, the fund’s custom blended benchmark comprised 14% of the
Russell 3000 Index, 6% of the MSCI ACWI ex—USA Index, 64% of the Bloomberg Barclays U.S. Aggregate Bond Index, and 16% of
the ICE Bof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row r="1101">
      <c r="A1101" s="2" t="inlineStr">
        <is>
          <t>[41]</t>
        </is>
      </c>
      <c r="B1101" s="2" t="inlineStr">
        <is>
          <t>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1102">
      <c r="A1102" s="2" t="inlineStr">
        <is>
          <t>[42]</t>
        </is>
      </c>
      <c r="B1102" s="2" t="inlineStr">
        <is>
          <t>Prior to May 1, 2021, the fund’s custom blended benchmark comprised 14% of the Russell 3000 Index, 6% of the MSCI ACWI ex—USA Index, 64% of the Bloomberg Barclays U.S. Aggregate Bond Index, and 16% of the ICE Bof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row r="1103">
      <c r="A1103" s="2" t="inlineStr">
        <is>
          <t>[43]</t>
        </is>
      </c>
      <c r="B1103" s="2" t="inlineStr">
        <is>
          <t>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1104">
      <c r="A1104" s="2" t="inlineStr">
        <is>
          <t>[44]</t>
        </is>
      </c>
      <c r="B1104" s="2" t="inlineStr">
        <is>
          <t>Prior to May 1, 2021, the fund’s custom blended benchmark comprised 14% of the
Russell 3000 Index, 6% of the MSCI ACWI ex—USA Index, 64% of the Bloomberg Barclays U.S. Aggregate Bond Index, and 16% of
the ICE Bof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sheetData>
  <mergeCells count="46">
    <mergeCell ref="C1:D1"/>
    <mergeCell ref="A1060:C1060"/>
    <mergeCell ref="B1061:C1061"/>
    <mergeCell ref="B1062:C1062"/>
    <mergeCell ref="B1063:C1063"/>
    <mergeCell ref="B1064:C1064"/>
    <mergeCell ref="B1065:C1065"/>
    <mergeCell ref="B1066:C1066"/>
    <mergeCell ref="B1067:C1067"/>
    <mergeCell ref="B1068:C1068"/>
    <mergeCell ref="B1069:C1069"/>
    <mergeCell ref="B1070:C1070"/>
    <mergeCell ref="B1071:C1071"/>
    <mergeCell ref="B1072:C1072"/>
    <mergeCell ref="B1073:C1073"/>
    <mergeCell ref="B1074:C1074"/>
    <mergeCell ref="B1075:C1075"/>
    <mergeCell ref="B1076:C1076"/>
    <mergeCell ref="B1077:C1077"/>
    <mergeCell ref="B1078:C1078"/>
    <mergeCell ref="B1079:C1079"/>
    <mergeCell ref="B1080:C1080"/>
    <mergeCell ref="B1081:C1081"/>
    <mergeCell ref="B1082:C1082"/>
    <mergeCell ref="B1083:C1083"/>
    <mergeCell ref="B1084:C1084"/>
    <mergeCell ref="B1085:C1085"/>
    <mergeCell ref="B1086:C1086"/>
    <mergeCell ref="B1087:C1087"/>
    <mergeCell ref="B1088:C1088"/>
    <mergeCell ref="B1089:C1089"/>
    <mergeCell ref="B1090:C1090"/>
    <mergeCell ref="B1091:C1091"/>
    <mergeCell ref="B1092:C1092"/>
    <mergeCell ref="B1093:C1093"/>
    <mergeCell ref="B1094:C1094"/>
    <mergeCell ref="B1095:C1095"/>
    <mergeCell ref="B1096:C1096"/>
    <mergeCell ref="B1097:C1097"/>
    <mergeCell ref="B1098:C1098"/>
    <mergeCell ref="B1099:C1099"/>
    <mergeCell ref="B1100:C1100"/>
    <mergeCell ref="B1101:C1101"/>
    <mergeCell ref="B1102:C1102"/>
    <mergeCell ref="B1103:C1103"/>
    <mergeCell ref="B1104:C11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08:51Z</dcterms:created>
  <dcterms:modified xmlns:dcterms="http://purl.org/dc/terms/" xmlns:xsi="http://www.w3.org/2001/XMLSchema-instance" xsi:type="dcterms:W3CDTF">2021-03-25T16:08:51Z</dcterms:modified>
</cp:coreProperties>
</file>